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Earnings Per Share and" sheetId="10" state="visible" r:id="rId10"/>
    <sheet xmlns:r="http://schemas.openxmlformats.org/officeDocument/2006/relationships" name="Note 3 - Cash and Cash Equivale" sheetId="11" state="visible" r:id="rId11"/>
    <sheet xmlns:r="http://schemas.openxmlformats.org/officeDocument/2006/relationships" name="Note 4 - Investment Securities" sheetId="12" state="visible" r:id="rId12"/>
    <sheet xmlns:r="http://schemas.openxmlformats.org/officeDocument/2006/relationships" name="Note 5 - Loans Receivable and t" sheetId="13" state="visible" r:id="rId13"/>
    <sheet xmlns:r="http://schemas.openxmlformats.org/officeDocument/2006/relationships" name="Note 6 - Premises and Equipment" sheetId="14" state="visible" r:id="rId14"/>
    <sheet xmlns:r="http://schemas.openxmlformats.org/officeDocument/2006/relationships" name="Note 7 - Intangible Assets and " sheetId="15" state="visible" r:id="rId15"/>
    <sheet xmlns:r="http://schemas.openxmlformats.org/officeDocument/2006/relationships" name="Note 8 - Time Deposits" sheetId="16" state="visible" r:id="rId16"/>
    <sheet xmlns:r="http://schemas.openxmlformats.org/officeDocument/2006/relationships" name="Note 9 - Short-Term Borrowings" sheetId="17" state="visible" r:id="rId17"/>
    <sheet xmlns:r="http://schemas.openxmlformats.org/officeDocument/2006/relationships" name="Note 10 - Long-Term Debt" sheetId="18" state="visible" r:id="rId18"/>
    <sheet xmlns:r="http://schemas.openxmlformats.org/officeDocument/2006/relationships" name="Note 11 - Income Taxes" sheetId="19" state="visible" r:id="rId19"/>
    <sheet xmlns:r="http://schemas.openxmlformats.org/officeDocument/2006/relationships" name="Note 12 - Employee Benefit Plan" sheetId="20" state="visible" r:id="rId20"/>
    <sheet xmlns:r="http://schemas.openxmlformats.org/officeDocument/2006/relationships" name="Note 13 - Stock Option Plan" sheetId="21" state="visible" r:id="rId21"/>
    <sheet xmlns:r="http://schemas.openxmlformats.org/officeDocument/2006/relationships" name="Note 14 - Related Party Transac" sheetId="22" state="visible" r:id="rId22"/>
    <sheet xmlns:r="http://schemas.openxmlformats.org/officeDocument/2006/relationships" name="Note 15 - Commitments and Conti" sheetId="23" state="visible" r:id="rId23"/>
    <sheet xmlns:r="http://schemas.openxmlformats.org/officeDocument/2006/relationships" name="Note 16 - Accumulated Other Com" sheetId="24" state="visible" r:id="rId24"/>
    <sheet xmlns:r="http://schemas.openxmlformats.org/officeDocument/2006/relationships" name="Note 17 - Fair Value Measuremen" sheetId="25" state="visible" r:id="rId25"/>
    <sheet xmlns:r="http://schemas.openxmlformats.org/officeDocument/2006/relationships" name="Note 18 - Revenue Recognition f" sheetId="26" state="visible" r:id="rId26"/>
    <sheet xmlns:r="http://schemas.openxmlformats.org/officeDocument/2006/relationships" name="Note 19 - Parent Company Financ" sheetId="27" state="visible" r:id="rId27"/>
    <sheet xmlns:r="http://schemas.openxmlformats.org/officeDocument/2006/relationships" name="Note 20 - Regulatory Restrictio" sheetId="28" state="visible" r:id="rId28"/>
    <sheet xmlns:r="http://schemas.openxmlformats.org/officeDocument/2006/relationships" name="Note 21 - Consolidated Quarterl" sheetId="29" state="visible" r:id="rId29"/>
    <sheet xmlns:r="http://schemas.openxmlformats.org/officeDocument/2006/relationships" name="Note 1 - Summary of Significa_2" sheetId="30" state="visible" r:id="rId30"/>
    <sheet xmlns:r="http://schemas.openxmlformats.org/officeDocument/2006/relationships" name="Note 1 - Summary of Significa_3" sheetId="31" state="visible" r:id="rId31"/>
    <sheet xmlns:r="http://schemas.openxmlformats.org/officeDocument/2006/relationships" name="Note 2 - Earnings Per Share a_2" sheetId="32" state="visible" r:id="rId32"/>
    <sheet xmlns:r="http://schemas.openxmlformats.org/officeDocument/2006/relationships" name="Note 4 - Investment Securities " sheetId="33" state="visible" r:id="rId33"/>
    <sheet xmlns:r="http://schemas.openxmlformats.org/officeDocument/2006/relationships" name="Note 5 - Loans Receivable and_2" sheetId="34" state="visible" r:id="rId34"/>
    <sheet xmlns:r="http://schemas.openxmlformats.org/officeDocument/2006/relationships" name="Note 6 - Premises and Equipme_2" sheetId="35" state="visible" r:id="rId35"/>
    <sheet xmlns:r="http://schemas.openxmlformats.org/officeDocument/2006/relationships" name="Note 7 - Intangible Assets an_2" sheetId="36" state="visible" r:id="rId36"/>
    <sheet xmlns:r="http://schemas.openxmlformats.org/officeDocument/2006/relationships" name="Note 8 - Time Deposits (Tables)" sheetId="37" state="visible" r:id="rId37"/>
    <sheet xmlns:r="http://schemas.openxmlformats.org/officeDocument/2006/relationships" name="Note 9 - Short-Term Borrowings " sheetId="38" state="visible" r:id="rId38"/>
    <sheet xmlns:r="http://schemas.openxmlformats.org/officeDocument/2006/relationships" name="Note 11 - Income Taxes (Tables)" sheetId="39" state="visible" r:id="rId39"/>
    <sheet xmlns:r="http://schemas.openxmlformats.org/officeDocument/2006/relationships" name="Note 12 - Employee Benefit Pl_2" sheetId="40" state="visible" r:id="rId40"/>
    <sheet xmlns:r="http://schemas.openxmlformats.org/officeDocument/2006/relationships" name="Note 13 - Stock Option Plan (Ta" sheetId="41" state="visible" r:id="rId41"/>
    <sheet xmlns:r="http://schemas.openxmlformats.org/officeDocument/2006/relationships" name="Note 14 - Related Party Trans_2" sheetId="42" state="visible" r:id="rId42"/>
    <sheet xmlns:r="http://schemas.openxmlformats.org/officeDocument/2006/relationships" name="Note 15 - Commitments and Con_2" sheetId="43" state="visible" r:id="rId43"/>
    <sheet xmlns:r="http://schemas.openxmlformats.org/officeDocument/2006/relationships" name="Note 16 - Accumulated Other C_2" sheetId="44" state="visible" r:id="rId44"/>
    <sheet xmlns:r="http://schemas.openxmlformats.org/officeDocument/2006/relationships" name="Note 17 - Fair Value Measurem_2" sheetId="45" state="visible" r:id="rId45"/>
    <sheet xmlns:r="http://schemas.openxmlformats.org/officeDocument/2006/relationships" name="Note 19 - Parent Company Fina_2" sheetId="46" state="visible" r:id="rId46"/>
    <sheet xmlns:r="http://schemas.openxmlformats.org/officeDocument/2006/relationships" name="Note 20 - Regulatory Restrict_2" sheetId="47" state="visible" r:id="rId47"/>
    <sheet xmlns:r="http://schemas.openxmlformats.org/officeDocument/2006/relationships" name="Note 21 - Consolidated Quarte_2" sheetId="48" state="visible" r:id="rId48"/>
    <sheet xmlns:r="http://schemas.openxmlformats.org/officeDocument/2006/relationships" name="Note 1 - Summary of Significa_4" sheetId="49" state="visible" r:id="rId49"/>
    <sheet xmlns:r="http://schemas.openxmlformats.org/officeDocument/2006/relationships" name="Note 1 - Schedule of Estimated " sheetId="50" state="visible" r:id="rId50"/>
    <sheet xmlns:r="http://schemas.openxmlformats.org/officeDocument/2006/relationships" name="Note 1 - Assumptions Used in Op" sheetId="51" state="visible" r:id="rId51"/>
    <sheet xmlns:r="http://schemas.openxmlformats.org/officeDocument/2006/relationships" name="Note 2 - Computation of Basic a" sheetId="52" state="visible" r:id="rId52"/>
    <sheet xmlns:r="http://schemas.openxmlformats.org/officeDocument/2006/relationships" name="Note 2 - Earnings Per Share a_3" sheetId="53" state="visible" r:id="rId53"/>
    <sheet xmlns:r="http://schemas.openxmlformats.org/officeDocument/2006/relationships" name="Note 4 - Investment Securitie_2" sheetId="54" state="visible" r:id="rId54"/>
    <sheet xmlns:r="http://schemas.openxmlformats.org/officeDocument/2006/relationships" name="Note 4 - Debt Securities Availa" sheetId="55" state="visible" r:id="rId55"/>
    <sheet xmlns:r="http://schemas.openxmlformats.org/officeDocument/2006/relationships" name="Note 4 - Investment Securitie_3" sheetId="56" state="visible" r:id="rId56"/>
    <sheet xmlns:r="http://schemas.openxmlformats.org/officeDocument/2006/relationships" name="Note 4 - Realized Gain (Loss) o" sheetId="57" state="visible" r:id="rId57"/>
    <sheet xmlns:r="http://schemas.openxmlformats.org/officeDocument/2006/relationships" name="Note 4 - Credit-related Other-t" sheetId="58" state="visible" r:id="rId58"/>
    <sheet xmlns:r="http://schemas.openxmlformats.org/officeDocument/2006/relationships" name="Note 4 - Debt Securities in a C" sheetId="59" state="visible" r:id="rId59"/>
    <sheet xmlns:r="http://schemas.openxmlformats.org/officeDocument/2006/relationships" name="Note 4 - Pooled Trust Preferred" sheetId="60" state="visible" r:id="rId60"/>
    <sheet xmlns:r="http://schemas.openxmlformats.org/officeDocument/2006/relationships" name="Note 4 - Summary of Unrealized " sheetId="61" state="visible" r:id="rId61"/>
    <sheet xmlns:r="http://schemas.openxmlformats.org/officeDocument/2006/relationships" name="Note 4 - Gross Realized Losses " sheetId="62" state="visible" r:id="rId62"/>
    <sheet xmlns:r="http://schemas.openxmlformats.org/officeDocument/2006/relationships" name="Note 5 - Major Classes of Loans" sheetId="63" state="visible" r:id="rId63"/>
    <sheet xmlns:r="http://schemas.openxmlformats.org/officeDocument/2006/relationships" name="Note 5 - Loans Receivable and_3" sheetId="64" state="visible" r:id="rId64"/>
    <sheet xmlns:r="http://schemas.openxmlformats.org/officeDocument/2006/relationships" name="Note 5 - Internal Risk Ratings " sheetId="65" state="visible" r:id="rId65"/>
    <sheet xmlns:r="http://schemas.openxmlformats.org/officeDocument/2006/relationships" name="Note 5 - Retail Loans by Credit" sheetId="66" state="visible" r:id="rId66"/>
    <sheet xmlns:r="http://schemas.openxmlformats.org/officeDocument/2006/relationships" name="Note 5 - Past Due Loans (Detail" sheetId="67" state="visible" r:id="rId67"/>
    <sheet xmlns:r="http://schemas.openxmlformats.org/officeDocument/2006/relationships" name="Note 5 - Non-accrual Loans (Det" sheetId="68" state="visible" r:id="rId68"/>
    <sheet xmlns:r="http://schemas.openxmlformats.org/officeDocument/2006/relationships" name="Note 5 - Allowance for Loan Los" sheetId="69" state="visible" r:id="rId69"/>
    <sheet xmlns:r="http://schemas.openxmlformats.org/officeDocument/2006/relationships" name="Note 5 - Specific Reserve for L" sheetId="70" state="visible" r:id="rId70"/>
    <sheet xmlns:r="http://schemas.openxmlformats.org/officeDocument/2006/relationships" name="Note 5 - Loans by Loan Class Mo" sheetId="71" state="visible" r:id="rId71"/>
    <sheet xmlns:r="http://schemas.openxmlformats.org/officeDocument/2006/relationships" name="Note 5 - Loans Disaggregated by" sheetId="72" state="visible" r:id="rId72"/>
    <sheet xmlns:r="http://schemas.openxmlformats.org/officeDocument/2006/relationships" name="Note 5 - Impaired Loans (Detail" sheetId="73" state="visible" r:id="rId73"/>
    <sheet xmlns:r="http://schemas.openxmlformats.org/officeDocument/2006/relationships" name="Note 6 - Premises and Equipme_3" sheetId="74" state="visible" r:id="rId74"/>
    <sheet xmlns:r="http://schemas.openxmlformats.org/officeDocument/2006/relationships" name="Note 6 - Premises and Equipme_4" sheetId="75" state="visible" r:id="rId75"/>
    <sheet xmlns:r="http://schemas.openxmlformats.org/officeDocument/2006/relationships" name="Note 6 - Summary of Quantitativ" sheetId="76" state="visible" r:id="rId76"/>
    <sheet xmlns:r="http://schemas.openxmlformats.org/officeDocument/2006/relationships" name="Note 7 - Intangible Assets an_3" sheetId="77" state="visible" r:id="rId77"/>
    <sheet xmlns:r="http://schemas.openxmlformats.org/officeDocument/2006/relationships" name="Note 7 - Activity of Mortgage S" sheetId="78" state="visible" r:id="rId78"/>
    <sheet xmlns:r="http://schemas.openxmlformats.org/officeDocument/2006/relationships" name="Note 7 - Annual Estimated Amort" sheetId="79" state="visible" r:id="rId79"/>
    <sheet xmlns:r="http://schemas.openxmlformats.org/officeDocument/2006/relationships" name="Note 8 - Time Deposits (Details" sheetId="80" state="visible" r:id="rId80"/>
    <sheet xmlns:r="http://schemas.openxmlformats.org/officeDocument/2006/relationships" name="Note 8 - Time Deposits - Schedu" sheetId="81" state="visible" r:id="rId81"/>
    <sheet xmlns:r="http://schemas.openxmlformats.org/officeDocument/2006/relationships" name="Note 9 - Schedule of Short-Term" sheetId="82" state="visible" r:id="rId82"/>
    <sheet xmlns:r="http://schemas.openxmlformats.org/officeDocument/2006/relationships" name="Note 9 - Short-Term Borrowing_2" sheetId="83" state="visible" r:id="rId83"/>
    <sheet xmlns:r="http://schemas.openxmlformats.org/officeDocument/2006/relationships" name="Note 10 - Long-Term Debt (Detai" sheetId="84" state="visible" r:id="rId84"/>
    <sheet xmlns:r="http://schemas.openxmlformats.org/officeDocument/2006/relationships" name="Note 11 - Income Taxes (Details" sheetId="85" state="visible" r:id="rId85"/>
    <sheet xmlns:r="http://schemas.openxmlformats.org/officeDocument/2006/relationships" name="Note 11 - Provision for Income " sheetId="86" state="visible" r:id="rId86"/>
    <sheet xmlns:r="http://schemas.openxmlformats.org/officeDocument/2006/relationships" name="Note 11 - Deferred Tax Assets a" sheetId="87" state="visible" r:id="rId87"/>
    <sheet xmlns:r="http://schemas.openxmlformats.org/officeDocument/2006/relationships" name="Note 11 - Reconciliation of the" sheetId="88" state="visible" r:id="rId88"/>
    <sheet xmlns:r="http://schemas.openxmlformats.org/officeDocument/2006/relationships" name="Note 12 - Employee Benefit Pl_3" sheetId="89" state="visible" r:id="rId89"/>
    <sheet xmlns:r="http://schemas.openxmlformats.org/officeDocument/2006/relationships" name="Note 12 - Schedule of Shares Is" sheetId="90" state="visible" r:id="rId90"/>
    <sheet xmlns:r="http://schemas.openxmlformats.org/officeDocument/2006/relationships" name="Note 13 - Stock Option Plan (De" sheetId="91" state="visible" r:id="rId91"/>
    <sheet xmlns:r="http://schemas.openxmlformats.org/officeDocument/2006/relationships" name="Note 13 - Stock Option Activity" sheetId="92" state="visible" r:id="rId92"/>
    <sheet xmlns:r="http://schemas.openxmlformats.org/officeDocument/2006/relationships" name="Note 13 - Outstanding Stock Opt" sheetId="93" state="visible" r:id="rId93"/>
    <sheet xmlns:r="http://schemas.openxmlformats.org/officeDocument/2006/relationships" name="Note 13 - Intrinsic Value Relat" sheetId="94" state="visible" r:id="rId94"/>
    <sheet xmlns:r="http://schemas.openxmlformats.org/officeDocument/2006/relationships" name="Note 14 - Schedule of Activity " sheetId="95" state="visible" r:id="rId95"/>
    <sheet xmlns:r="http://schemas.openxmlformats.org/officeDocument/2006/relationships" name="Note 14 - Schedule of Additiona" sheetId="96" state="visible" r:id="rId96"/>
    <sheet xmlns:r="http://schemas.openxmlformats.org/officeDocument/2006/relationships" name="Note 15 - Financial Instrument " sheetId="97" state="visible" r:id="rId97"/>
    <sheet xmlns:r="http://schemas.openxmlformats.org/officeDocument/2006/relationships" name="Note 15 - Commitments and Con_3" sheetId="98" state="visible" r:id="rId98"/>
    <sheet xmlns:r="http://schemas.openxmlformats.org/officeDocument/2006/relationships" name="Note 15 - Summary of Maturities" sheetId="99" state="visible" r:id="rId99"/>
    <sheet xmlns:r="http://schemas.openxmlformats.org/officeDocument/2006/relationships" name="Note 16 - Components of Accumul" sheetId="100" state="visible" r:id="rId100"/>
    <sheet xmlns:r="http://schemas.openxmlformats.org/officeDocument/2006/relationships" name="Note 16 - Accumulated Other C_3" sheetId="101" state="visible" r:id="rId101"/>
    <sheet xmlns:r="http://schemas.openxmlformats.org/officeDocument/2006/relationships" name="Note 16 - Amounts Reclassified " sheetId="102" state="visible" r:id="rId102"/>
    <sheet xmlns:r="http://schemas.openxmlformats.org/officeDocument/2006/relationships" name="Note 17 - Financial Assets Meas" sheetId="103" state="visible" r:id="rId103"/>
    <sheet xmlns:r="http://schemas.openxmlformats.org/officeDocument/2006/relationships" name="Note 17 - Quantitative Informat" sheetId="104" state="visible" r:id="rId104"/>
    <sheet xmlns:r="http://schemas.openxmlformats.org/officeDocument/2006/relationships" name="Note 17 - Available-for-sale Se" sheetId="105" state="visible" r:id="rId105"/>
    <sheet xmlns:r="http://schemas.openxmlformats.org/officeDocument/2006/relationships" name="Note 17 - Fair Value Measurem_3" sheetId="106" state="visible" r:id="rId106"/>
    <sheet xmlns:r="http://schemas.openxmlformats.org/officeDocument/2006/relationships" name="Note 17 - Financial and Off-bal" sheetId="107" state="visible" r:id="rId107"/>
    <sheet xmlns:r="http://schemas.openxmlformats.org/officeDocument/2006/relationships" name="Note 19 - Condensed Balance She" sheetId="108" state="visible" r:id="rId108"/>
    <sheet xmlns:r="http://schemas.openxmlformats.org/officeDocument/2006/relationships" name="Note 19 - Condensed Statement o" sheetId="109" state="visible" r:id="rId109"/>
    <sheet xmlns:r="http://schemas.openxmlformats.org/officeDocument/2006/relationships" name="Note 19 - Condensed Statement_2" sheetId="110" state="visible" r:id="rId110"/>
    <sheet xmlns:r="http://schemas.openxmlformats.org/officeDocument/2006/relationships" name="Note 19 - Condensed Statement_3" sheetId="111" state="visible" r:id="rId111"/>
    <sheet xmlns:r="http://schemas.openxmlformats.org/officeDocument/2006/relationships" name="Note 20 - Capital Ratios and Re" sheetId="112" state="visible" r:id="rId112"/>
    <sheet xmlns:r="http://schemas.openxmlformats.org/officeDocument/2006/relationships" name="Note 21 - Unaudited Quarterly R" sheetId="113" state="visible" r:id="rId113"/>
  </sheets>
  <definedNames/>
  <calcPr calcId="124519" fullCalcOnLoad="1"/>
</workbook>
</file>

<file path=xl/sharedStrings.xml><?xml version="1.0" encoding="utf-8"?>
<sst xmlns="http://schemas.openxmlformats.org/spreadsheetml/2006/main" uniqueCount="1261">
  <si>
    <t>Document And Entity Information - USD ($)</t>
  </si>
  <si>
    <t>12 Months Ended</t>
  </si>
  <si>
    <t>Dec. 31, 2019</t>
  </si>
  <si>
    <t>Feb. 28, 2020</t>
  </si>
  <si>
    <t>Jun. 30, 2019</t>
  </si>
  <si>
    <t>Cover [Abstract]</t>
  </si>
  <si>
    <t>Entity Registrant Name</t>
  </si>
  <si>
    <t>QNB CORP</t>
  </si>
  <si>
    <t>Trading Symbol</t>
  </si>
  <si>
    <t>QNBC</t>
  </si>
  <si>
    <t>Security Exchange Name</t>
  </si>
  <si>
    <t>NONE</t>
  </si>
  <si>
    <t>Entity Interactive Data Current</t>
  </si>
  <si>
    <t>Yes</t>
  </si>
  <si>
    <t>Title of 12(g) Security</t>
  </si>
  <si>
    <t>Common Stock, $0.625 par value</t>
  </si>
  <si>
    <t>Entity File Number</t>
  </si>
  <si>
    <t>0-17706</t>
  </si>
  <si>
    <t>Entity Incorporation, State or Country Code</t>
  </si>
  <si>
    <t>PA</t>
  </si>
  <si>
    <t>Entity Tax Identification Number</t>
  </si>
  <si>
    <t>23-2318082</t>
  </si>
  <si>
    <t>Entity Address, Address Line One</t>
  </si>
  <si>
    <t>15 North Third Street</t>
  </si>
  <si>
    <t>Entity Address, Address Line Two</t>
  </si>
  <si>
    <t>P.O. Box 9005</t>
  </si>
  <si>
    <t>Entity Address, City or Town</t>
  </si>
  <si>
    <t>Quakertown</t>
  </si>
  <si>
    <t>Entity Address, State or Province</t>
  </si>
  <si>
    <t>Entity Address, Postal Zip Code</t>
  </si>
  <si>
    <t>18951-9005</t>
  </si>
  <si>
    <t>City Area Code</t>
  </si>
  <si>
    <t>215</t>
  </si>
  <si>
    <t>Local Phone Number</t>
  </si>
  <si>
    <t>538-5600</t>
  </si>
  <si>
    <t>Document Annual Report</t>
  </si>
  <si>
    <t>true</t>
  </si>
  <si>
    <t>Document Transition Report</t>
  </si>
  <si>
    <t>false</t>
  </si>
  <si>
    <t>Entity Emerging Growth Company</t>
  </si>
  <si>
    <t>Entity Small Business</t>
  </si>
  <si>
    <t>Document Type</t>
  </si>
  <si>
    <t>10-K</t>
  </si>
  <si>
    <t>Current Fiscal Year End Date</t>
  </si>
  <si>
    <t>--12-31</t>
  </si>
  <si>
    <t>Entity Common Stock, Shares Outstanding</t>
  </si>
  <si>
    <t>Entity Public Float</t>
  </si>
  <si>
    <t>Amendment Flag</t>
  </si>
  <si>
    <t>Entity Central Index Key</t>
  </si>
  <si>
    <t>0000750558</t>
  </si>
  <si>
    <t>Entity Current Reporting Status</t>
  </si>
  <si>
    <t>Entity Voluntary Filers</t>
  </si>
  <si>
    <t>No</t>
  </si>
  <si>
    <t>Entity Filer Category</t>
  </si>
  <si>
    <t>Accelerated Filer</t>
  </si>
  <si>
    <t>Entity Well-known Seasoned Issuer</t>
  </si>
  <si>
    <t>Document Period End Date</t>
  </si>
  <si>
    <t>Dec. 31,
		2019</t>
  </si>
  <si>
    <t>Document Fiscal Year Focus</t>
  </si>
  <si>
    <t>2019</t>
  </si>
  <si>
    <t>Document Fiscal Period Focus</t>
  </si>
  <si>
    <t>FY</t>
  </si>
  <si>
    <t>Entity Shell Company</t>
  </si>
  <si>
    <t>Documents Incorporated by Reference</t>
  </si>
  <si>
    <t>DOCUMENTS INCORPORATED BY REFERENCE Portions of registrant’s Proxy Statement for the annual meeting of its shareholders to be held May 26, 2020 are incorporated by reference in Part III of this report.</t>
  </si>
  <si>
    <t>Consolidated Balance Sheets - USD ($) $ in Thousands</t>
  </si>
  <si>
    <t>Dec. 31, 2018</t>
  </si>
  <si>
    <t>Assets</t>
  </si>
  <si>
    <t>Cash and due from banks</t>
  </si>
  <si>
    <t>Interest-bearing deposits in banks</t>
  </si>
  <si>
    <t>Total cash and cash equivalents</t>
  </si>
  <si>
    <t>Investment securities:</t>
  </si>
  <si>
    <t>Available-for-sale (amortized cost $349,385 and $353,249)</t>
  </si>
  <si>
    <t>Equity securities (cost of $9,053 and $10,079)</t>
  </si>
  <si>
    <t>Restricted investment in bank stocks</t>
  </si>
  <si>
    <t>Loans held-for-sale</t>
  </si>
  <si>
    <t>Loans receivable</t>
  </si>
  <si>
    <t>Allowance for loan losses</t>
  </si>
  <si>
    <t>Net loans</t>
  </si>
  <si>
    <t>Bank-owned life insurance</t>
  </si>
  <si>
    <t>Premises and equipment, net</t>
  </si>
  <si>
    <t>Accrued interest receivable</t>
  </si>
  <si>
    <t>Net deferred tax assets</t>
  </si>
  <si>
    <t>Other assets</t>
  </si>
  <si>
    <t>Total assets</t>
  </si>
  <si>
    <t>Deposits</t>
  </si>
  <si>
    <t>Demand, non-interest bearing</t>
  </si>
  <si>
    <t>Interest-bearing demand</t>
  </si>
  <si>
    <t>Money market</t>
  </si>
  <si>
    <t>Savings</t>
  </si>
  <si>
    <t>Time</t>
  </si>
  <si>
    <t>Time of $100 or more</t>
  </si>
  <si>
    <t>Total deposits</t>
  </si>
  <si>
    <t>Short-term borrowings</t>
  </si>
  <si>
    <t>Accrued interest payable</t>
  </si>
  <si>
    <t>Other liabilities</t>
  </si>
  <si>
    <t>Total liabilities</t>
  </si>
  <si>
    <t>Shareholders' Equity</t>
  </si>
  <si>
    <t>Common stock, par value $0.625 per share; authorized 10,000,000 shares; 3,684,336 shares and 3,648,649 shares issued; 3,519,767 and 3,484,080 shares outstanding</t>
  </si>
  <si>
    <t>Surplus</t>
  </si>
  <si>
    <t>Retained earnings</t>
  </si>
  <si>
    <t>Accumulated other comprehensive gain (loss), net of tax</t>
  </si>
  <si>
    <t>Treasury stock, at cost; 164,569 shares</t>
  </si>
  <si>
    <t>Total shareholders' equity</t>
  </si>
  <si>
    <t>Total liabilities and shareholders' equity</t>
  </si>
  <si>
    <t>Consolidated Balance Sheets (Parentheticals) - USD ($) $ in Thousands</t>
  </si>
  <si>
    <t>Statement Of Financial Position [Abstract]</t>
  </si>
  <si>
    <t>Available-for-sale, amortized cost</t>
  </si>
  <si>
    <t>Equity securities, cost</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t>
  </si>
  <si>
    <t>Dec. 31, 2017</t>
  </si>
  <si>
    <t>Interest income</t>
  </si>
  <si>
    <t>Interest and fees on loans</t>
  </si>
  <si>
    <t>Interest and dividends on investment securities (AFS &amp; Equity):</t>
  </si>
  <si>
    <t>Taxable</t>
  </si>
  <si>
    <t>Tax-exempt</t>
  </si>
  <si>
    <t>Interest on trading securities</t>
  </si>
  <si>
    <t>Interest on interest-bearing balances and other interest income</t>
  </si>
  <si>
    <t>Total interest income</t>
  </si>
  <si>
    <t>Interest on deposits</t>
  </si>
  <si>
    <t>Interest on short-term borrowings</t>
  </si>
  <si>
    <t>Total interest expense</t>
  </si>
  <si>
    <t>Net interest income</t>
  </si>
  <si>
    <t>Provision for loan losses</t>
  </si>
  <si>
    <t>Net interest income after provision for loan losses</t>
  </si>
  <si>
    <t>Non-interest income</t>
  </si>
  <si>
    <t>Total other-than-temporary impairment loss on investment securities</t>
  </si>
  <si>
    <t>Net other-than temporary impairment losses on investment securities</t>
  </si>
  <si>
    <t>Net unrealized gain (loss) on investment equity securities</t>
  </si>
  <si>
    <t>Net gain (loss) on sale of investment securities</t>
  </si>
  <si>
    <t>Net gain (loss) on investment securities</t>
  </si>
  <si>
    <t>Net gain on trading activities</t>
  </si>
  <si>
    <t>Fees for services to customers</t>
  </si>
  <si>
    <t>ATM and debit card</t>
  </si>
  <si>
    <t>Retail brokerage and advisory</t>
  </si>
  <si>
    <t>Merchant</t>
  </si>
  <si>
    <t>Net gain on sale of loans</t>
  </si>
  <si>
    <t>Other</t>
  </si>
  <si>
    <t>Total non-interest income</t>
  </si>
  <si>
    <t>Non-interest expense</t>
  </si>
  <si>
    <t>Salaries and employee benefits</t>
  </si>
  <si>
    <t>Net occupancy</t>
  </si>
  <si>
    <t>Furniture and equipment</t>
  </si>
  <si>
    <t>Marketing</t>
  </si>
  <si>
    <t>Third party services</t>
  </si>
  <si>
    <t>Telephone, postage and supplies</t>
  </si>
  <si>
    <t>State taxes</t>
  </si>
  <si>
    <t>FDIC insurance premiums</t>
  </si>
  <si>
    <t>Total non-interest expense</t>
  </si>
  <si>
    <t>Income before income taxes</t>
  </si>
  <si>
    <t>Provision for income taxes</t>
  </si>
  <si>
    <t>Net income</t>
  </si>
  <si>
    <t>Earnings per share - basic</t>
  </si>
  <si>
    <t>Earnings per share - diluted</t>
  </si>
  <si>
    <t>Cash dividends per share</t>
  </si>
  <si>
    <t>Consolidated Statements of Comprehensive Income - USD ($) $ in Thousands</t>
  </si>
  <si>
    <t>3 Months Ended</t>
  </si>
  <si>
    <t>Sep. 30, 2019</t>
  </si>
  <si>
    <t>Mar. 31, 2019</t>
  </si>
  <si>
    <t>Sep. 30, 2018</t>
  </si>
  <si>
    <t>Jun. 30, 2018</t>
  </si>
  <si>
    <t>Mar. 31, 2018</t>
  </si>
  <si>
    <t>Statement Of Income And Comprehensive Income [Abstract]</t>
  </si>
  <si>
    <t>Net income, Before tax amount</t>
  </si>
  <si>
    <t>Net unrealized holding gains (losses) on securities:</t>
  </si>
  <si>
    <t>Unrealized holding gains (losses) arising during the period, Before tax amount</t>
  </si>
  <si>
    <t>Reclassification adjustment for gains included in net income, Before tax amount</t>
  </si>
  <si>
    <t>Other comprehensive income (loss), Before tax amount</t>
  </si>
  <si>
    <t>Unrealized holding gains (losses) arising during the period, Tax expense (benefit)</t>
  </si>
  <si>
    <t>Reclassification adjustment for gains included in net income, Tax expense (benefit)</t>
  </si>
  <si>
    <t>Other comprehensive income (loss), Tax expense (benefit)</t>
  </si>
  <si>
    <t>Unrealized holding gains (losses) arising during the period, Net of tax amount</t>
  </si>
  <si>
    <t>Reclassification adjustment for gains included in net income, Net of tax amount</t>
  </si>
  <si>
    <t>Other comprehensive income (loss), Net of tax amount</t>
  </si>
  <si>
    <t>Total comprehensive income, Before tax amount</t>
  </si>
  <si>
    <t>Tax expense (benefit)</t>
  </si>
  <si>
    <t>Total comprehensive income, Tax expense (benefit)</t>
  </si>
  <si>
    <t>Total comprehensive income, Net of tax amount</t>
  </si>
  <si>
    <t>Consolidated Statements of Shareholders' Equity - USD ($)</t>
  </si>
  <si>
    <t>Total</t>
  </si>
  <si>
    <t>Common Stock [Member]</t>
  </si>
  <si>
    <t>Additional Paid-in Capital [Member]</t>
  </si>
  <si>
    <t>Retained Earnings [Member]</t>
  </si>
  <si>
    <t>AOCI Attributable to Parent [Member]</t>
  </si>
  <si>
    <t>Treasury Stock [Member]</t>
  </si>
  <si>
    <t>Balance at Dec. 31, 2016</t>
  </si>
  <si>
    <t>Balance (in shares) at Dec. 31, 2016</t>
  </si>
  <si>
    <t>Other comprehensive income (loss), net of tax</t>
  </si>
  <si>
    <t>Cash dividends declared</t>
  </si>
  <si>
    <t>Stock issued in connection with dividend reinvestment and stock purchase plan</t>
  </si>
  <si>
    <t>Stock issued in connection with dividend reinvestment and stock purchase plan (in shares)</t>
  </si>
  <si>
    <t>Stock issued for employee stock purchase plan</t>
  </si>
  <si>
    <t>Stock issued for employee stock purchase (in shares)</t>
  </si>
  <si>
    <t>Stock issued for options exercised</t>
  </si>
  <si>
    <t>Stock issued for options exercised (in shares)</t>
  </si>
  <si>
    <t>Stock-based compensation expense</t>
  </si>
  <si>
    <t>Balance at Dec. 31, 2017</t>
  </si>
  <si>
    <t>Balance (in shares) at Dec. 31, 2017</t>
  </si>
  <si>
    <t>Equity securities fair value reclassification</t>
  </si>
  <si>
    <t>[1]</t>
  </si>
  <si>
    <t>ASU 2018-02 stranded tax reclassification</t>
  </si>
  <si>
    <t>[2]</t>
  </si>
  <si>
    <t>Balance at Dec. 31, 2018</t>
  </si>
  <si>
    <t>Balance (in shares) at Dec. 31, 2018</t>
  </si>
  <si>
    <t>Balance at Dec. 31, 2019</t>
  </si>
  <si>
    <t>Balance (in shares) at Dec. 31, 2019</t>
  </si>
  <si>
    <t>Refer to Note 1, ASU 2016-01</t>
  </si>
  <si>
    <t>Refer to Note 1, ASU 2018-02</t>
  </si>
  <si>
    <t>Consolidated Statements of Shareholders' Equity (Parentheticals) - $ / shares</t>
  </si>
  <si>
    <t>Cash dividends declared, per share (in dollars per share)</t>
  </si>
  <si>
    <t>Consolidated Statements of Cash Flows - USD ($) $ in Thousands</t>
  </si>
  <si>
    <t>Operating Activities</t>
  </si>
  <si>
    <t>Adjustments to reconcile net income to net cash provided by operating activities:</t>
  </si>
  <si>
    <t>Depreciation and amortization</t>
  </si>
  <si>
    <t>Net (gain) loss on investment debt and equity securities</t>
  </si>
  <si>
    <t>Net unrealized (gain) loss on equity securities</t>
  </si>
  <si>
    <t>Net loss (gain) on sale of other real estate owned, repossessed assets and premises and equipment</t>
  </si>
  <si>
    <t>Gain on sale of loan held for investment</t>
  </si>
  <si>
    <t>Proceeds from sales of residential mortgages held-for-sale</t>
  </si>
  <si>
    <t>Origination of residential mortgages held-for-sale</t>
  </si>
  <si>
    <t>Income on bank-owned life insurance</t>
  </si>
  <si>
    <t>Net decrease in trading securities</t>
  </si>
  <si>
    <t>Deferred income tax provision</t>
  </si>
  <si>
    <t>Net decrease in income taxes payable</t>
  </si>
  <si>
    <t>Net decrease (increase) in accrued interest receivable</t>
  </si>
  <si>
    <t>Amortization of mortgage servicing rights and change in valuation allowance</t>
  </si>
  <si>
    <t>Net amortization of premiums and discounts on investment securities</t>
  </si>
  <si>
    <t>Net increase in accrued interest payable</t>
  </si>
  <si>
    <t>Operting lease payments</t>
  </si>
  <si>
    <t>Decrease (increase) in other assets</t>
  </si>
  <si>
    <t>(Decrease) increase in other liabilities</t>
  </si>
  <si>
    <t>Net cash provided by operating activities</t>
  </si>
  <si>
    <t>Investing Activities</t>
  </si>
  <si>
    <t>Proceeds from payments, maturities and calls of investment debt securities available-for-sale</t>
  </si>
  <si>
    <t>Proceeds from the sale of investment securities available-for-sale</t>
  </si>
  <si>
    <t>Purchases of investment securities available-for-sale</t>
  </si>
  <si>
    <t>Proceeds from the sale of equity securities</t>
  </si>
  <si>
    <t>Purchases of equity securities</t>
  </si>
  <si>
    <t>Proceeds from redemption of investment in restricted bank stock</t>
  </si>
  <si>
    <t>Purchase of restricted bank stock</t>
  </si>
  <si>
    <t>Net increase in loans</t>
  </si>
  <si>
    <t>Net purchases of premises and equipment</t>
  </si>
  <si>
    <t>Proceeds from sale of loans held for investment</t>
  </si>
  <si>
    <t>Redemption of bank-owned life insurance</t>
  </si>
  <si>
    <t>Proceeds from sales of other real estate owned and repossessed assets</t>
  </si>
  <si>
    <t>Net cash used in investing activities</t>
  </si>
  <si>
    <t>Financing Activities</t>
  </si>
  <si>
    <t>Net increase (decrease) in non-interest bearing deposits</t>
  </si>
  <si>
    <t>Net increase in interest-bearing deposits</t>
  </si>
  <si>
    <t>Net (decrease) increase in short-term borrowings</t>
  </si>
  <si>
    <t>Cash dividends paid, net of reinvestment</t>
  </si>
  <si>
    <t>Proceeds from issuance of common stock</t>
  </si>
  <si>
    <t>Net cash provided by financing activities</t>
  </si>
  <si>
    <t>Increase (decrease) in cash and cash equivalents</t>
  </si>
  <si>
    <t>Cash and cash equivalents at beginning of year</t>
  </si>
  <si>
    <t>Cash and cash equivalents at end of period</t>
  </si>
  <si>
    <t>Supplemental Cash Flow Disclosures</t>
  </si>
  <si>
    <t>Interest paid</t>
  </si>
  <si>
    <t>Income taxes paid</t>
  </si>
  <si>
    <t>Non-cash transactions:</t>
  </si>
  <si>
    <t>Right-of-use assets obtained in exchange for new operating lease liabilities</t>
  </si>
  <si>
    <t>Note 1 - Summary of Significant Accounting Policies</t>
  </si>
  <si>
    <t>Organization Consolidation And Presentation Of Financial Statements [Abstract]</t>
  </si>
  <si>
    <t>Summary of Significant Accounting Policies</t>
  </si>
  <si>
    <t>Note 1 - Summary of Significant Accounting Policies Business QNB Corp. (the “Company”), through its wholly-owned subsidiary, QNB Bank (the “Bank”), has been serving the residents and businesses of Bucks, Lehigh, and Montgomery counties in Pennsylvania since 1877. The Bank is a locally managed community bank that provides a full range of commercial, retail banking and retail brokerage services. The Bank encounters vigorous competition for market share in the communities it serves from bank holding companies, other community banks, thrift institutions, credit unions and other non-bank financial organizations such as mutual fund companies, insurance companies and brokerage companies. The Company manages its business as a single operating segment. The Bank is a Pennsylvania chartered commercial bank. The Company and the Bank are subject to regulations of certain state and Federal agencies. These regulatory agencies periodically examine the Company and the Bank for adherence to laws and regulations. Basis of Presentation The consolidated financial statements include the accounts of the Company and its wholly-owned subsidiary, the Bank. The consolidated entity is referred to herein as “QNB”. All significant inter-company accounts and transactions have been eliminated in the consolidated financial statements. Tabular information, other than share and per share data, is presented in thousands of dollars. Certain prior period amounts have been reclassified to conform with the current year’s presentation. Use of Estimates These statements are prepared in accordance with U.S. generally accepted accounting principles (“GAAP”) and predominant practices within the banking industry. The preparation of these consolidated financial statements requires QNB to make estimates and judgments that affect the reported amounts of assets, liabilities, revenues and expenses, and related disclosure of contingent assets and liabilities. QNB evaluates estimates on an on-going basis. Material estimates that are particularly susceptible to significant change in the near term relate to the determination of the allowance for loan losses, the determination of the valuation of other real estate owned, the fair value of financial instruments, other-than-temporary impairment of investment securities, the determination of impairment of restricted bank stock and the valuation of deferred tax assets and income taxes. QNB bases its estimates on historical experience and various other factors and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Group Concentrations of Credit Risk Most of the Company’s activities are with customers located within Bucks, Montgomery and Lehigh Counties in southeastern Pennsylvania. Note 4 discusses the types of investment securities in which the Company invests. Note 5 discusses the types of lending in which the Company engages. The Company does not have any significant concentrations to any one industry or customer. Although the Company has a diversified loan portfolio, its debtors’ ability to honor their contracts is influenced by the region’s economy. Cash and Cash Equivalents For purposes of the statement of cash flows, cash and cash equivalents consist of cash on hand, cash items in process of collection, amounts due from banks, interest-bearing deposits in the Federal Reserve Bank and other banks and Federal funds sold. QNB maintains a portion of its interest-bearing deposits at various commercial financial institutions. At times, the balances exceed the FDIC insured limits. Trading Securities The Company may engage in trading activities for its own account. Interest and dividends are included in interest income. Debt securities that are bought and held principally for the purpose of selling in the near term are classified as trading securities and reported at fair value, with unrealized gains and losses included in earnings. Investment Securities Investment debt securities that QNB has the positive intent and ability to hold to maturity are classified as held-to-maturity securities and reported at amortized cost. Interest is included in interest income. Debt securities not classified as either held-to-maturity securities or trading securities are classified as available-for-sale debt securities and reported at fair value, with unrealized gains and losses, net of tax, excluded from earnings and reported in other comprehensive income or loss, a separate component of shareholders’ equity. Management determines the appropriate classification of securities at the time of purchase. Available-for-sale debt securities include securities that management intends to use as part of its asset/liability management strategy and that may be sold in response to changes in credit ratings, changes in market interest rates and related changes in the securities’ prepayment risk or to meet liquidity needs. Premiums and discounts on debt securities are recognized in interest income using a constant yield method. Gains and losses on sales of available-for-sale securities are recorded on the trade date and are computed on the specific identification method and included in non-interest income. Equity investments with readily determinable fair values are measured at fair value. Beginning January 1, 2018, the changes in fair value are recognized in net income. Dividends are included in interest income. Other-than-Temporary Impairment of Investment Securities Securities are evaluated periodically to determine whether a decline in their value is other-than-temporary. Management utilizes criteria such as the magnitude and duration of the decline, in addition to the reasons underlying the decline, to determine whether the loss in value is other-than-temporary. The term “other-than-temporary” is not intended to indicate that the decline is permanent, but indicates that the prospects for a near-term recovery of value is not necessarily favorable, or that there is a lack of evidence to support realizable value equal to or greater than carrying value of the investment. For equity securities without a readily determinable market value, once a decline in value is determined to be other-than-temporary, the value of the equity security is reduced to fair value and a corresponding charge to earnings is recognized. Temporary improvements in the fair value on equity securities with an OTTI change would not be recognized. The Company follows the accounting guidance in Financial Accounting Standards Board (“FASB”) Accounting Standards Codification (“ASC”) 320-10 as it relates to the recognition and presentation of other-than-temporary impairment (“OTTI”). This accounting guidance specifies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 to maturity debt securities, the amount of an other-than-temporary impairment recorded in other comprehensive income for the non-credit portion of a previous other-than-temporary impairment would be amortized prospectively over the remaining life of the security based on the timing of future estimated cash flows of the security. Restricted Investment in Stock Restricted bank stock is comprised of restricted stock of the Federal Home Loan Bank of Pittsburgh (“FHLB”) in the amount of $1,061,000, the Atlantic Community Bankers Bank in the amount of $12,000 and VISA Class B stock with a carrying cost of $0 at December 31, 2019. Federal law requires a member institution of the FHLB to hold stock of its district bank according to a predetermined formula. These restricted securities are carried at cost. The Bank owns 6,502 shares of Visa Class B stock, which was necessary to participate in Visa services in support of the Bank’s credit card, debit card, and related payment programs (permissible activities under banking regulations) as a member institution. Following the resolution of Visa’s covered litigation, shares of Visa’s Class B stock will be converted to Visa Class A shares using a conversion factor (1.6298 as of December 31, 2019), which is periodically adjusted to reflect VISA’s ongoing litigation costs. There is a very limited market for this stock, as only current owners of Class B shares are permitted to transact in Class B. Due to the lack of orderly trades and public information of such trades, Visa Class B does not have a readily determinable fair value. These restricted investments are carried at cost and evaluated for OTTI periodically. As of December 31, 2019, there was no OTTI associated with these shares. Loan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 of residential mortgage loans and are carried at the lower of aggregate cost or fair value. Net unrealized losses, if any, are recognized through a valuation allowance charged to income. Gains and losses on residential mortgages held-for-sale are included in non-interest income. Non-Performing Assets Non-performing assets are comprised of accruing loans past due 90 days or more, non-accrual loans and investment securities, restructured loans, other real estate owned and repossessed assets. Non-accrual loans and investment securities are those on which the accrual of interest has ceased. Loans are placed on non-accrual status immediately if, in the opinion of management, collection is doubtful, or when principal or interest is past due 90 days or more and collateral is insufficient to cover principal and interest. Interest accrued, but not collected at the date a loan is placed on non-accrual status, is reversed and charged against interest income. Subsequent cash receipts are applied either to the outstanding principal or recorded as interest income, depending on management’s assessment of the ultimate collectability of principal and interest. Loans are returned to an accrual status when the borrower’s ability to make periodic principal and interest payments has returned to normal (i.e. brought current with respect to principal or interest or restructured) and the paying capacity of the borrower and/or the underlying collateral is deemed sufficient to cover principal and interest.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may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 Accounting for impairment in the performance of a loan is required when it is probable that all amounts, including both principal and interest, will not be collected in accordance with the loan agreement. Impaired loans are measured based on the present value of expected future cash flows discounted at the loan’s effective interest rate or, at the loan’s observable market price or the fair value of the collateral if the loans are collateral dependent. Impairment criteria are applied to the loan portfolio exclusive of smaller homogeneous loans such as residential mortgage and consumer loans which are evaluated collectively for impairment. Loans are fully charged-off or charged down to net realizable value (fair value of collateral less estimated costs to sell) when deemed uncollectible due to bankruptcy or other factors, or when they reach a defined number of days past due based on loan product, industry practice, terms and other factors. Loans are considered past due when contractually required principal or interest payments have not been made on the due dates. Allowance for Loan Losses QNB maintains an allowance for loan losses, which is intended to absorb probable known and inherent losses in the outstanding loan portfolio. The allowance is reduced by actual credit losses and is increased by the provision for loan losses and recoveries of previous losses. The provisions for loan losses are charged to earnings to bring the total allowance for loan losses to a level considered necessary by management. The allowance for loan losses is based on management’s continuing review and evaluation of the loan portfolio. The level of the allowance is determined by assigning specific reserves to individually identified problem credits and general reserves to all other loans. For such loans that are also classified as impaired, an allowance is established when the discounted cash flows (or collateral value) of the impaired loan is lower than the carrying value of that loan. The portion of the allowance that is allocated to internally criticized and non-accrual loans is determined by estimating the inherent loss on each credit after giving consideration to the value of underlying collateral.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These loss rates are based on a three-year history of charge-offs and are more heavily weighted for recent experience for each of these categories of loans, adjusted for qualitative factors. These qualitative risk factors include:
•
Lending policies and procedures, including underwriting standards and collection, charge-off and recovery practices.
•
External factor effects, such as legal and regulatory requirements.
•
National, regional, and local economic and business conditions as well as the condition of various market segments, including the value of underlying collateral for collateral dependent loans.
•
Nature and volume of the portfolio including growth.
•
Experience, ability, and depth of lending management and staff.
•
Volume and severity of past due, classified and nonaccrual loans.
•
Quality of the Company’s loan review system, and the degree of oversight by the Company’s Board of Directors.
•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collection. Each commercial loan is assigned a grade based upon an assessment of the borrower’s financial capacity to service the debt and the presence and value of collateral for the loan. An independent loan review group tests risk assessments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QNB’s allowance for loan losses.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loan losses in accordance with GAAP. If circumstances differ substantially from the assumptions used in making determinations, future adjustments to the allowance for loan losses may be necessary and results of operations could be affected. Because future events affecting borrowers and collateral cannot be predicted with certainty, there can be no assurance that increases to the allowance will not be necessary should the quality of any loans deteriorate as a result of the factors discussed abov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ervicing Assets Servicing assets are recognized as separate assets when rights are acquired through the sale of financial assets. When mortgage loans are sold, a portion of the cost of originating the loan is allocated to the servicing rights based on relative fair value. Fair value is based on market prices for comparable mortgage servicing contracts, when available, or alternatively, is based on a valuation model that calculates the present value of estimated future net servicing income. The Company subsequently measures servicing rights using the amortization method where servicing rights are amortized in proportion to and over the period of estimated net servicing income. On a quarterly basis, an independent third party determines the fair value of QNB’s servicing assets. These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valuation allowance may be recorded as an increase to income. Capitalized servicing rights are reported in other assets and are amortized into other non-interest income in proportion to, and over the period of, the estimated future net servicing income of the underlying financial assets. Servicing fee income is recorded for fees earned for servicing loans. The fees are based on a contractual percentage of the outstanding principal, or a fixed amount per loan and are recorded as other non-interest income when earned and netted against the amortization of mortgage servicing rights. Foreclosed Assets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expenses from foreclosed assets. At both December 31, 2019 and 2018, the Company had no foreclosed assets. Premises and Equipment Premises and equipment are stated at cost, less accumulated depreciation and amortization. Depreciation and amortization are calculated principally on an accelerated or straight-line basis over the estimated useful lives of the assets, or the shorter of the estimated useful life or lease term for leasehold improvements, as follows:
Buildings
10 to 39 years
Furniture and equipment
3 to 15 years
Leasehold improvements
5 to 30 years Expenditures for maintenance and repairs are charged to operations as incurred. Gains or losses upon disposition are reflected in earnings as realized. The “Premises and equipment, net” category Consolidated Balance Sheets also includes the right-of-use assets associated with operating leases. The discount rates used in determining the initial value of the right of use assets are based on the FHLB Amortizing Fixed Loan Rate for the term of each lease. QNB typically enters into lease agreements with an initial term of 5 to 10 years and subsequent additional optional terms in increments of 5 years. The lease agreements also contain termination options. None of the leases contain purchase options and none transfer the ownership of the leased asset. QNB has renewed one operating lease and entered into two new operating leases during 2019. Operating lease liabilities are included with “Other liabilities” on the Consolidated Balance Sheets. All operating lease costs are included in non-interest expense within “Net occupancy” on the Consolidated Statements of Income. Bank-Owned Life Insurance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 of income. The BOLI policies are an asset that can be liquidated, if necessary, with associated tax costs. However, QNB intends to hold these policies and, accordingly, has not provided for deferred income taxes on the earnings from the increase in cash surrender value. The Company follows the accounting guidance for postretirement benefit aspects of endorsement split-dollar life insurance arrangements which applies to life insurance arrangements that provide an employee with a specified benefit that is not limited to the employee’s active service period, including certain bank-owned life insurance policies. It requires an employer to recognize a liability and related compensation costs for future benefits that extend to postretirement periods. The expense recorded during 2019, 2018 and 2017 was approximately $59,000, $53,000 and $23,000, respectively, and is included in non-interest expense under salaries and benefits expense. The decrease in 2017 is related to a death claim, reducing the post-retirement liability. Stock-Based Compensation At December 31, 2019, QNB sponsored stock-based compensation plans, administered by a Board committee, under which both qualified and non-qualified stock options may be granted periodically to certain employees. QNB accounts for all awards granted under stock-based compensation plans in accordance with FASB ASC 718, Compensation - Stock Compensation Stock-based compensation expense was approximately $118,000, $117,000 and $102,000 for the years ended December 31, 2019, 2018 and 2017, respectively. There were $7,000, $10,000 and $19,000 in tax benefits recognized related to the nonqualified compensation and disqualifying dispositions for the years ended December 31, 2019, 2018 and 2017, respectively.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s presented.
Year ended December 31,
2019
2018
2017
Risk free interest rate
2.52
%
2.15
%
1.48
%
Dividend yield
3.36
%
1.24
%
3.19
%
Volatility
16.44
%
18.12
%
17.90
%
Expected life (years)
4.2
4.2
4.2
The weighted average fair value per share of options granted during 2019, 2018 and 2017 was $3.96, $5.29 and $3.88, respectively. The risk-free interest rate was selected based upon yields of U.S. Treasury issues with a term equal to the expected life of the option being valued. Historical information was the primary basis for the selection of the expected dividend yield, expected volatility and expected lives of the options. Income Taxes QNB accounts for income taxes under the asset/liability method in accordance with income tax accounting guidance, ASC 740 - Income Taxes In connection with the accounting guidance related to accounting for uncertainty in income taxes, which sets out a consistent framework to determine the appropriate level of tax reserves to maintain for uncertain tax positions, QNB has evaluated its tax positions as of December 31, 2019. A tax position is recognized as a benefit only if it is “more likely than not” that the tax position would be sustained in a tax examination, with a tax examination being presumed to occur. The amount recognized is the largest amount of tax benefit that has more than a 50 percent likelihood of being realized on examination. For tax positions not meeting the “more likely than not” test, no tax benefit is recorded. Under the “more-likely-than-not” threshold guidelines, QNB believes no significant uncertain tax positions exist, either individually or in the aggregate, that would give rise to the non-recognition of an existing tax benefit. As of December 31, 2019, QNB had no material unrecognized tax benefits or accrued interest and $2,000 in tax penalties. QNB’s policy is to account for interest as a component of interest expense and penalties as a component of other expense. The Company and its subsidiary are subject to U.S. Federal income tax as well as income tax of the Commonwealth of Pennsylvania and the State of New Jersey. Tax years from 2016 to date remain subject to examination by the tax authorities. Treasury Stock Common stock shares repurchased are recorded as treasury stock at cost. Earnings Per Share Basic earnings per share excludes any dilutive effects of options and is computed by dividing net income by the weighted average number of common shares outstanding during the period. Diluted earnings per share gives effect to all dilutive potential common shares that were outstanding during the period. Potential common shares that may be issued by the Company relate solely to outstanding stock options and are determined using the treasury stock method. Treasury shares are not deemed outstanding for earnings per share calculations. Comprehensive Income (Loss) Comprehensive income (loss) is defined as the change in equity of a business entity during a period due to transactions and other events and circumstances, excluding those resulting from investments by and distributions to owners. Comprehensive income (loss) consists of net income and other comprehensive income (loss). For QNB, the primary component of other comprehensive income (loss) is the unrealized holding gains or losses on available-for-sale investment securities and unrealized losses on available-for-sale investment securities related to factors other than credit on debt securities. Advertising Costs Advertising costs are recorded in the period they are incurred within operating expenses in non-interest expense in the consolidated statements of income. Financial Instruments with Off-Balance-Sheet Risk The Company’s exposure to credit loss in the event of non-performance by the other party to the financial instrument for commitments to extend credit and standby letters of credit is represented by the contractual notional amount of these instruments. The Company uses the same credit policies in making commitments and contractual obligations as it does for on-balance-sheet instruments. The Company reflects its estimate of credit risk for these instruments in other liabilities on the consolidated balance sheet with the corresponding expense recorded in other operating expenses in the consolidated statement of income. Subsequent Events QNB has evaluated events and transactions occurring subsequent to the balance sheet date of December 31, 2019 through the date the consolidated financial statements are being issued for items that should potentially be recognized or disclosed in these consolidated financial statements. Recent Accounting Pronouncements On June 16, 2016, the FASB issued ASU No. 2016-13, Financial Instruments—Credit Losses (Topic 326) To that end, the new guidance:
•
Eliminates the probable initial recognition threshold in current U.S. GAAP and, instead, reflects an organization’s current estimate of all expected credit losses over the contractual term of its financial assets
•
Broadens the information an entity can consider when measuring credit losses to include forward-looking information
•
Increases usefulness of the financial statements by requiring timely inclusion of forecasted information in forming expectations of credit losses
•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
Increases users’ understanding of underwriting standards and credit quality trends by requiring additional information about credit quality indicators by year of origination (vintage)
•
For available-for-sale debt securities, aligns the income statement recognition of credit loss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The new guidance affects loans, debt securities, trade receivables, net investments in leases, off-balance-sheet credit exposures, reinsurance receivables, and any other financial assets not excluded from the scope that have the contractual right to receive cash. On October 16, 2019, FASB adopted its August 15, 2019 proposal to delay the effective dates for certain smaller reporting companies for the implementation CECL. For public business entities that are U.S. Securities and Exchange Commission (SEC) filers, the new guidance is effective for fiscal years, and interim periods within those fiscal years, beginning after December 15, 2019, except for smaller reporting companies, whose effective date is effective for fiscal years , and interim periods with those fiscal years, beginning after December 15, 2022. Early application will be permitted for all organizations for fiscal years, and interim periods within those fiscal years, beginning after December 15, 2018. QNB continues to evaluate the impact of this new standard on its consolidated financial statement</t>
  </si>
  <si>
    <t>Note 2 - Earnings Per Share and Share Repurchase Plan</t>
  </si>
  <si>
    <t>Earnings Per Share [Abstract]</t>
  </si>
  <si>
    <t>Earnings Per Share and Share Repurchase Plan</t>
  </si>
  <si>
    <t xml:space="preserve">Note 2 – Earnings Per Share and Share Repurchase Plan The following table sets forth the computation of basic and diluted earnings per share:
Year ended December 31,
2019
2018
2017
Numerator for basic and diluted earnings per share - net income
$
12,357
$
11,335
$
8,289
Denominator for basic earnings per share - weighted average shares outstanding
3,498,326
3,463,450
3,428,970
Effect of dilutive securities - employee stock options
5,824
19,059
16,841
Denominator for diluted earnings per share - adjusted weighted average shares outstanding
3,504,150
3,482,509
3,445,811
Earnings per share - basic
$
3.53
$
3.27
$
2.42
Earnings per share - diluted
$
3.53
$
3.25
$
2.41
There were 73,000, 25,000, and 25,000 stock options that were anti-dilutive as of December 31, 2019, 2018, and 2017 respectively. These stock options were not included in the above calculation. On January 24, 2008, QNB announced that the Board of Directors authorized the repurchase of up to 50,000 shares of its common stock in open market or privately negotiated transactions. On February 9, 2009, the Board of Directors approved increasing the authorization to 100,000 shares. The repurchase authorization does not bear a termination date. There were no shares repurchased during the years ended December 31, 2019 or 2018. As of December 31, 2019 and 2018, 57,883 shares were repurchased under this authorization at an average price of $16.97 and a total cost of $982,000 and were recorded to Treasury stock. </t>
  </si>
  <si>
    <t>Note 3 - Cash and Cash Equivalents</t>
  </si>
  <si>
    <t>Cash And Cash Equivalents [Abstract]</t>
  </si>
  <si>
    <t>Cash and Cash Equivalents</t>
  </si>
  <si>
    <t xml:space="preserve">Note 3 – Cash and Cash Equivalents Included in cash and cash equivalents are reserves in the form of deposits with the Federal Reserve Bank of Philadelphia. As of December 31, 2019 and 2018, QNB was not required to maintain reserves with the Federal Reserve Bank of Philadelphia. </t>
  </si>
  <si>
    <t>Note 4 - Investment Securities</t>
  </si>
  <si>
    <t>Investments Debt And Equity Securities [Abstract]</t>
  </si>
  <si>
    <t>Investment Securities</t>
  </si>
  <si>
    <t xml:space="preserve">Note 4 - Investment Securities Trading QNB engaged in trading activities for its own account, comprised of municipal securities that were held principally for resale in the near term are recorded in the trading account at fair value with changes in fair value recorded in net gain on trading activities in non-interest income. Interest and dividends are included in interest income. During the second quarter 2017, the Bank redeemed the trading securities portfolio, as lack of volatility and the interest rate environment resulted in declining performance of the portfolio. There were net realized gains of $27,000 for the year ended December 31, 2017. Available-For-Sale Debt Securities The amortized cost and fair values of investment debt securities available-for-sale at December 31, 2019 and 2018 were as follows:
Gross
Gross
unrealized
unrealized
Fair
holding
holding
Amortized
December 31, 2019
value
gains
losses
cost
U.S. Government agency
$
69,298
$
8
$
(213
)
$
69,503
State and municipal
50,781
860
(19
)
49,940
U.S. Government agencies and sponsored enterprises (GSEs):
Mortgage-backed
134,829
371
(504
)
134,962
Collateralized mortgage obligations (CMOs)
86,610
260
(535
)
86,885
Pooled trust preferred
79
—
(6
)
85
Corporate debt
8,113
103
—
8,010
Total investment securities available-for-sale
$
349,710
$
1,602
$
(1,277
)
$
349,385
Gross
Gross
unrealized
unrealized
Fair
holding
holding
Amortized
December 31, 2018
value
gains
losses
cost
U.S. Government agency
$
68,409
$
—
$
(2,072
)
$
70,481
State and municipal
66,313
195
(464
)
66,582
U.S. Government agencies and sponsored enterprises (GSEs):
Mortgage-backed
125,913
79
(4,251
)
130,085
Collateralized mortgage obligations (CMOs)
75,491
87
(2,549
)
77,953
Pooled trust preferred
116
—
(6
)
122
Corporate debt
7,979
33
(80
)
8,026
Total investment securities available-for-sale
$
344,221
$
394
$
(9,422
)
$
353,249
The amortized cost and fair value of debt securities available-for-sale by contractual maturity at December 31, 2019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se securities and state and municipal securities which are based on pre-refunded date, if applicable.
Amortized
December 31, 2019
Fair value
cost
Due in one year or less
$
10,740
$
10,743
Due after one year through five years
243,551
243,968
Due after five years through ten years
73,046
72,787
Due after ten years
22,373
21,887
Total investment securities available-for-sale
$
349,710
$
349,385
Proceeds from sales of investment debt securities available-for-sale were $47,851,000, $4,159,000 and $28,087,000 for the years ended December 31, 2019, 2018 and 2017, respectively. The following table presents information related to the Company’s gains and losses on the sales of debt securities, and losses recognized for the other-than-temporary impairment (“OTTI”) of these investments.
December 31,
2019
2018
2017
Gross realized gains
$
169
$
25
$
581
Gross realized losses
(195
)
(22
)
(558
)
Other-than-temporary impairment
—
—
—
Total net (losses) gains on AFS debt securities
$
(26
)
$
3
$
23
The tax benefit applicable to the net realized losses on debt securities was $5,000 for the year ended December 31, 2019. The tax expense applicable to the net realized gains on debt securities were $1,000 and $8,000 for the years ended December 31, 2018 and 2017, respectively. There were no other-than-temporary impairment charges recognized for debt securities still held by QNB for the years ended December 31, 2019, 2018 or 2017. QNB recognizes OTTI for debt securities classified as available-for-sale in accordance with FASB ASC 320, Investments – Debt and Equity Securities The following table presents a rollforward of the credit loss component recognized in earnings. The credit loss component of the amortized cost represents the difference between the present value of expected future cash flows and the amortized cost basis of the security prior to considering credit losses. The beginning balance represents the credit loss component for debt securities for which OTTI occurred prior to the beginning of the year. Credit-impaired debt securities must be presented in two components based upon whether the current period is the first time the debt security was credit-impaired (initial credit impairment) or is not the first time the debt security was credit-impaired (subsequent credit impairments). No credit impairments were recognized in 2019, 2018 or 2017. The following table presents a summary of the cumulative credit-related other-than-temporary impairment charges recognized as components of earnings for debt securities still held by QNB:
Year ended December 31,
2019
2018
2017
Balance, beginning of year
$
1
$
1
$
1,153
Reductions: sale, collateralized debt obligation
—
—
(1,152
)
Additions:
Initial credit impairments
—
—
—
Subsequent credit impairments
—
—
—
Balance, end of year
$
1
$
1
$
1
At December 31, 2019 and 2018, investments in debt securities available-for-sale totaling $205,016,000 and $194,573,000, respectively, were pledged as collateral for repurchase agreements and deposits of public funds. Debt securities that have been in a continuous unrealized loss position are as follows:
December 31, 2019
Less than 12 months
12 months or longer
Total
No. of
Fair
Unrealized
Fair
Unrealized
Fair
Unrealized
securities
value
losses
value
losses
value
losses
U.S. Government agency
36
$
28,857
$
(141
)
$
20,427
$
(72
)
$
49,284
$
(213
)
State and municipal
7
2,431
(14
)
515
(5
)
2,946
(19
)
U.S. Government agencies and sponsored enterprises (GSEs):
Mortgage-backed
66
28,482
(50
)
52,398
(454
)
80,880
(504
)
Collateralized mortgage obligations (CMOs)
64
24,412
(82
)
27,625
(453
)
52,037
(535
)
Pooled trust preferred
1
—
—
79
(6
)
79
(6
)
Corporate debt
—
—
—
—
—
—
—
Total
174
$
84,182
$
(287
)
$
101,044
$
(990
)
$
185,226
$
(1,277
)
December 31, 2018
Less than 12 months
12 months or longer
Total
No. of
Fair
Unrealized
Fair
Unrealized
Fair
Unrealized
securities
value
losses
value
losses
value
losses
U.S. Government agency
51
$
—
$
—
$
68,409
$
(2,072
)
$
68,409
$
(2,072
)
State and municipal
81
21,657
(204
)
10,558
(260
)
32,215
(464
)
U.S. Government agencies and sponsored enterprises (GSEs):
Mortgage-backed
111
12,561
(91
)
108,802
(4,160
)
121,363
(4,251
)
Collateralized mortgage obligations (CMOs)
73
433
(1
)
62,467
(2,548
)
62,900
(2,549
)
Pooled trust preferred
1
—
—
116
(6
)
116
(6
)
Corporate debt
4
—
—
3,947
(80
)
3,947
(80
)
Total
321
$
34,651
$
(296
)
$
254,299
$
(9,126
)
$
288,950
$
(9,422
) Management evaluates debt securities, which are comprised of U.S. Government Agencies, state and municipalities, mortgage-backed securities, CMOs and other issuers, for OTTI and considers the current economic conditions, the length of time and the extent to which the fair value has been less than cost, interest rates and the bond rating of each security. The unrealized losses at December 31, 2019 in U.S. Government securities, state and municipal securities, mortgage-backed securities, CMOs and corporate debt securities are primarily the result of interest rate fluctuations. If held to maturity, these bonds will mature at par, and QNB will not realize a loss. QNB has the intent to hold the securities and does not believe it will be required to sell the securities before recovery occurs. QNB holds one trust preferred security, PreTSL IV which is classified as available-for-sale and carried at fair value. This security has been in an unrealized loss position for more than twelve months. The following table provides additional information related to PreTSL IV as of December 31, 2019:
Deal
Class
Book value
Fair value
Unrealized gains (losses)
Realized OTTI credit loss (YTD 2019)
Total recognized OTTI credit loss
Moody's ratings
Current number of performing banks
Current number of performing insurance companies
Actual deferrals and defaults as a % of total collateral
Total performing collateral as a % of outstanding bonds
PreTSL IV
Mezzanine
*
$
85
$
79
$
(6
)
$
—
$
(1
)
Ba1
3
—
0.0
%
228.3
% Mezzanine* - class of bonds still outstanding, represents the senior-most obligation of the trust) Marketable Equity Securities The Company’s equity securities consist of investments with readily determinable fair values in large cap stock companies. Changes in the fair value of these equity securities are recorded to earnings in non-interest income, in accordance with ASU 2016-01 Financial Instruments – Overall (Subtopic 825-10) Recognition and Measurement of Financial Assets and Financial Liabilities, which the Company adopted January 1, 2018. Prior to the adoption of ASU 2016-01, the Company evaluated the near-term prospects of the issuers in relation to the severity and duration of the impairment as well as the individual issuer’s financial condition, industry, geographic and legal environment and was required to record a decline in fair value to earnings if the security was determined to be other-than-temporarily impaired. Based on that evaluation the Company recorded impairment charges of $80,000 to non-interest income for equity holdings during 2017. At December 31, 2019 and 2018, the Company had $9,164,000 and $9,421,000, respectively, in equity securities recorded at fair value. Prior to January 1, 2018, equity securities were stated at fair value with unrealized gains and losses reported as a separate component of Accumulated Other Comprehensive Income (“AOCI”), net of tax. At December 31, 2017, net unrealized losses, net of tax, of $254,000 had been recognized in AOCI. On January 1, 2018, these unrealized gains and losses were reclassified out of AOCI and into retained earnings with subsequent changes in fair value being recognized in net income. The following is a summary of unrealized and realized gains and losses recognized in net income on equity securities during 2019 and 2018:
December 31,
2019
2018
Net gains (losses) recognized during the period on equity securities
$
2,551
$
(415
)
Less: Net gains (losses) recognized during the period on equity securities sold during the period
1,781
(79
)
Net unrealized gains (losses) recognized during the reporting period on equity securities still held at the reporting date
$
770
$
(336
) The following table presents information related to the Company’s gains and losses on the sales of equity securities, and losses recognized for the OTTI of these investments during 2017:
December 31,
2017
Gross realized gains
$
1,557
Gross realized losses
—
Other-than-temporary impairment
(80
)
Total net gains on equity securities
$
1,477
Tax expense applicable to the net realized gains for the years ended December 31, 2019 and 2017 were $737,000 and $600,000, respectively. Tax benefit applicable to the net realized losses for the year ended December 31, 2018 was $120,000. Proceeds from sales of investment equity securities were $11,838,000, $4,902,000 and $14,422,000 for the years ended December 31, 2019, 2018 and 2017, respectively. </t>
  </si>
  <si>
    <t>Note 5 - Loans Receivable and the Allowance for Loan Losses</t>
  </si>
  <si>
    <t>Receivables [Abstract]</t>
  </si>
  <si>
    <t>Loans Receivable and the Allowance for Loan Losses</t>
  </si>
  <si>
    <t>Note 5 - Loans Receivable and the Allowance for Loan Losses Major classes of loans are as follows:
December 31,
2019
2018
Commercial:
Commercial and industrial
$
168,031
$
162,452
Construction
56,209
50,135
Secured by commercial real estate
336,050
308,590
Secured by residential real estate
72,443
68,581
State and political subdivisions
38,376
43,737
Retail:
1-4 family residential mortgages
69,469
67,453
Home equity loans and lines
73,311
77,475
Consumer
6,530
6,785
Total loans
820,419
785,208
Net unearned costs
197
240
Loans receivable
$
820,616
$
785,448
Loans secured by commercial real estate include all loans collateralized at least in part by commercial real estate. These loans may not be for the express purpose of conducting commercial real estate transactions. Overdrafts are reclassified as loans and are included in consumer loans above and total loans on the balance sheet. At December 31, 2019 and 2018, overdrafts were $224,000 and $183,000, respectively. QNB generally lends in its trade area which is comprised of Quakertown and the surrounding communities. To a large extent, QNB makes loans collateralized at least in part by real estate. Its lending activities could be affected by changes in the general economy, the regional economy, or real estate values. Other than disclosed in the table above, at December 31, 2019, there was a concentration of loans to lessors of residential buildings and dwellings of 16.6% of total loans and to lessors of nonresidential buildings of 18.3% of total loans, compared with 15.8% and 18.1% of total loans, respectively, at December 31, 2018. These concentrations were primarily within the commercial real estate categories. The Company engages in a variety of lending activities, including commercial, residential real estate and consumer transactions. The Company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These loans may involve greater risk because the availability of funds to repay these loans depends on the successful operation of the borrower’s business. The assets financed are used within the business for its ongoing operation. Repayment of these type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Commercial real estate and residential real estate loans secured for a business purpose are originated primarily within the eastern Pennsylvania market area at conservative loan-to-value ratios and often backed by the individual guarantees of the borrowers or owners. Repayment of this kind of loan is dependent upon either the ongoing cash flow of the borrowing entity or the resale of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Loans to state and political subdivisions are tax-exempt or taxable loans to municipalities, school districts and housing and industrial development authorities. These loans can be general obligations of the municipality or school district repaid through their taxing authority, revenue obligations repaid through the income generated by the operations of the authority, such as a water or sewer authority, or loans issued to a housing and industrial development agency, for which a private corporation is responsible for payments on the loans. The Company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loan-to-value ratio criterion are generally insured by private mortgage insurance. The real estate-home equity portfolio consists of fixed-rate home equity loans and variable-rate home equity lines of credit.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The Company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The Company employs a ten-grade risk rating system related to the credit quality of commercial loans and loans to state and political subdivisions of which the first six categories are pass categories (credits not adversely rated). The following is a description of the internal risk ratings and the likelihood of loss related to each risk rating. 1 - Excellent - no apparent risk 2 - Good - minimal risk 3 - Acceptable - lower risk 4 - Acceptable - average risk 5 - Acceptable – higher risk 6 - Pass watch 7 - Special Mention - potential weaknesses 8 - Substandard - well defined weaknesses 9 - Doubtful - full collection unlikely 10 - Loss - considered uncollectible The Company maintains a loan review system, which allows for a periodic review of our loan portfolio and the early identification of potential problem loans. Each loan officer assigns a rating to commercial loans and loans to state and political subdivisions at the time the loan is originated. Loans with risk ratings of one through five are reviewed annually based on the borrower’s fiscal year. Loans with risk ratings of six are reviewed every six to twelve months based on the dollar amount of the relationship with the borrower. Loans with risk ratings of seven through ten are reviewed at least quarterly, and as often as monthly, at management’s discretion. The Company also utilizes an outside loan review firm to review the portfolio on a semi-annual basis to provide the Board of Directors and senior management an independent review of the Bank’s loan portfolio on an ongoing basis. These reviews are designed to recognize deteriorating credits in their earliest stages in an effort to reduce and control risk in the lending function as well as identifying potential shifts in the quality of the loan portfolio. The examinations by the outside loan review firm include the review of lending activities with respect to underwriting and processing new loans, monitoring the risk of existing loans and to provide timely follow-up and corrective action for loans showing signs of deterioration in quality. In addition, the outside firm reviews the methodology for the allowance for loan losses to determine compliance to policy and regulatory guidance. The following tables present the classes of the loan portfolio summarized by the aggregate pass rating and the classified ratings of special mention, substandard and doubtful within the Company’s internal risk rating system as of December 31, 2019 and 2018:
December 31, 2019
Pass
Special mention
Substandard
Doubtful
Total
Commercial:
Commercial and industrial
$
158,247
$
3,665
$
6,119
$
—
$
168,031
Construction
56,209
—
—
—
56,209
Secured by commercial real estate
324,936
2,995
8,119
—
336,050
Secured by residential real estate
70,759
—
1,684
—
72,443
State and political subdivisions
38,376
—
—
—
38,376
Total
$
648,527
$
6,660
$
15,922
$
—
$
671,109
December 31, 2018
Pass
Special mention
Substandard
Doubtful
Total
Commercial:
Commercial and industrial
$
155,219
$
82
$
7,151
$
—
$
162,452
Construction
50,135
—
—
—
50,135
Secured by commercial real estate
297,713
1,259
9,618
—
308,590
Secured by residential real estate
66,838
173
1,570
—
68,581
State and political subdivisions
43,737
—
—
—
43,737
Total
$
613,642
$
1,514
$
18,339
$
—
$
633,495
For retail loans, the Company evaluates credit quality based on the performance of the individual credits. The following tables present the recorded investment in the retail classes of the loan portfolio based on payment activity as of December 31, 2019 and 2018:
December 31, 2019
Performing
Non-performing
Total
Retail:
1-4 family residential mortgages
$
68,833
$
636
$
69,469
Home equity loans and lines
72,774
537
73,311
Consumer
6,391
139
6,530
Total
$
147,998
$
1,312
$
149,310
December 31, 2018
Performing
Non-performing
Total
Retail:
1-4 family residential mortgages
$
66,513
$
940
$
67,453
Home equity loans and lines
77,309
166
77,475
Consumer
6,659
126
6,785
Total
$
150,481
$
1,232
$
151,713
The performance and credit quality of the loan portfolio is also monitored by analyzing the age of the loans receivable as determined by the length of time a recorded payment is past due. The following table presents the classes of the loan portfolio (excluding deferred fees and costs) summarized by the past due status, regardless of whether the loan is on non-accrual status, as of December 31, 2019 and 2018:
December 31, 2019
30-59 past due
60-89 days past due
90 days or more past due
Total past due loans
Current
Total loans receivable
Commercial:
Commercial and industrial
$
—
$
58
$
2,006
$
2,064
$
165,967
$
168,031
Construction
—
—
—
—
56,209
56,209
Secured by commercial real estate
—
—
1,527
1,527
334,523
336,050
Secured by residential real estate
208
79
142
429
72,014
72,443
State and political subdivisions
—
—
—
—
38,376
38,376
Retail:
1-4 family residential mortgages
1,486
573
432
2,491
66,978
69,469
Home equity loans and lines
271
23
55
349
72,962
73,311
Consumer
29
71
—
100
6,430
6,530
Total
$
1,994
$
804
$
4,162
$
6,960
$
813,459
$
820,419
December 31, 2018
30-59 past due
60-89 days past due
90 days or more past due
Total past due loans
Current
Total loans receivable
Commercial:
Commercial and industrial
$
94
$
141
$
1,372
$
1,607
$
160,845
$
162,452
Construction
—
—
—
—
50,135
50,135
Secured by commercial real estate
305
1,029
638
1,972
306,618
308,590
Secured by residential real estate
24
352
291
667
67,914
68,581
State and political subdivisions
—
—
—
—
43,737
43,737
Retail:
1-4 family residential mortgages
544
245
476
1,265
66,188
67,453
Home equity loans and lines
82
205
61
348
77,127
77,475
Consumer
23
35
24
82
6,703
6,785
Total
$
1,072
$
2,007
$
2,862
$
5,941
$
779,267
$
785,208
The following tables disclose the recorded investment in loans receivable that are either on non-accrual status or past due 90 days or more and still accruing interest as of December 31, 2019 and 2018:
December 31, 2019
90 due (still accruing)
Non-accrual
Commercial:
Commercial and industrial
$
—
$
5,901
Construction
—
—
Secured by commercial real estate
—
3,640
Secured by residential real estate
—
851
State and political subdivisions
—
—
Retail:
1-4 family residential mortgages
—
636
Home equity loans and lines
—
537
Consumer
—
139
Total
$
—
$
11,704
December 31, 2018
90 due (still accruing)
Non-accrual
Commercial:
Commercial and industrial
$
—
$
3,179
Construction
—
—
Secured by commercial real estate
—
1,965
Secured by residential real estate
—
1,102
State and political subdivisions
—
—
Retail:
1-4 family residential mortgages
—
940
Home equity loans and lines
—
166
Consumer
—
126
Total
$
—
$
7,478
Activity in the allowance for loan losses for the years ended December 31, 2019, 2018 and 2017 are as follows:
Year ended December 31, 2019
Balance, beginning of period
Provision for (credit to) loan losses
Charge-offs
Recoveries
Balance, end of period
Commercial:
Commercial and industrial
$
3,092
$
1,771
$
(207
)
$
33
$
4,689
Construction
551
39
—
—
590
Secured by commercial real estate
2,824
(315
)
—
10
2,519
Secured by residential real estate
754
(197
)
(51
)
123
629
State and political subdivisions
153
(38
)
—
—
115
Retail:
1-4 family residential mortgages
497
52
—
—
549
Home equity loans and lines
338
(26
)
(17
)
15
310
Consumer
164
219
(197
)
44
230
Unallocated
461
(205
)
N/A
N/A
256
Total
$
8,834
$
1,300
$
(472
)
$
225
$
9,887
Year ended December 31, 2018
Balance, beginning of period
Provision for (credit to) loan losses
Charge-offs
Recoveries
Balance, end of period
Commercial:
Commercial and industrial
$
2,711
$
341
$
—
$
40
$
3,092
Construction
563
(12
)
—
—
551
Secured by commercial real estate
2,410
391
—
23
2,824
Secured by residential real estate
816
(12
)
(77
)
27
754
State and political subdivisions
114
39
—
—
153
Retail:
1-4 family residential mortgages
444
54
(1
)
—
497
Home equity loans and lines
357
52
(84
)
13
338
Consumer
57
185
(112
)
34
164
Unallocated
369
92
N/A
N/A
461
Total
$
7,841
$
1,130
$
(274
)
$
137
$
8,834
Year ended December 31, 2017
Balance, beginning of period
Provision for (credit to) loan losses
Charge-offs
Recoveries
Balance, end of period
Commercial:
Commercial and industrial
$
1,459
$
2,178
$
(960
)
$
34
$
2,711
Construction
449
114
—
—
563
Secured by commercial real estate
2,646
(244
)
—
8
2,410
Secured by residential real estate
1,760
(959
)
(23
)
38
816
State and political subdivisions
123
(9
)
—
—
114
Retail:
1-4 family residential mortgages
366
78
—
—
444
Home equity loans and lines
353
(6
)
—
10
357
Consumer
76
41
(92
)
32
57
Unallocated
162
207
N/A
N/A
369
Total
$
7,394
$
1,400
$
(1,075
)
$
122
$
7,841
As previously discussed, the Company maintains a loan review system, which includes a continuous review of the loan portfolio by internal and external parties to aid in the early identification of potential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and loans to state and political subdivisions by using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n allowance for loan losses is established for an impaired loan if its carrying value exceeds its estimated fair value. The estimated fair values of the majority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extension of terms, forgiveness of principal or interest, or other modifications of interest rates to less than the current market rate for new obligations with similar risk. Loans classified as TDRs are considered non-performing and are also designated as impaired. The concessions made for TDRs involve lowering the monthly payments on loans through periods of interest only payments, a reduction in interest rate below a market rate or an extension of the term of the loan without a corresponding adjustment to the risk premium reflected in the interest rate, or a combination of these three methods. The restructurings rarely result in the forgiveness of principal or accrued interest.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Performing TDRs (not reported as non-accrual or past due 90 days or more and still accruing) totaled $4,760,000 and $2,160,000 as of December 31, 2019 and 2018, respectively. Non-performing TDRs totaled $1,131,000 and $1,317,000 as of December 31, 2019 and 2018, respectively. All TDRs are included in impaired loans. The following table illustrates the specific reserve for loan losses allocated to loans modified as TDRs. These specific reserves are included in the allowance for loan losses for loans individually evaluated for impairment. There were charge-offs resulting from loans modified as TDRs of $5,000, $51,000 and $3,000 during the years ended December 31, 2019, 2018 and 2017, respectively.
December 31,
2019
2018
Unpaid principal balance
Related allowance
Unpaid principal balance
Related allowance
TDRs with no specific allowance recorded
$
2,957
$
—
$
2,513
$
—
TDRs with an allowance recorded
2,934
450
964
411
Total
$
5,891
$
450
$
3,477
$
411
There were six newly identified TDRs during the year ended December 31, 2019 including a commercial and industrial loan restructured into three loans secured by commercial real estate and a reduced the line of credit available under the existing commercial and industrial loan; and one existing TDR included in the table below whose terms were modified a second time. As of December 31, 2019 and 2018, QNB had commitments of $24,000 and $0, respectively, to lend additional funds to customers with loans whose terms have been modified in troubled debt restructurings. The following table presents loans, by loan class, modified as TDRs during the years ended December 31, 2019 and 2018. The pre-modification outstanding recorded investment disclosed represents the carrying amounts immediately prior to the modification of the loan. The post-modification outstanding recorded investment is net of loan repayments.
Year ended December 31,
2019
2018
Number contracts
Pre- modification outstanding recorded investment
Post- modification outstanding recorded investment
Number contracts
Pre- modification outstanding recorded investment
Post- modification outstanding recorded investment
Commercial:
Commercial and industrial
1
$
641
$
126
—
$
—
$
—
Secured by commercial real estate
3
$
2,540
$
2,528
1
$
99
$
99
Secured by residential real estate
3
—
534
1
39
29
Retail:
Home equity loans and lines
—
—
—
2
95
86
Total
7
$
3,181
$
3,188
4
$
233
$
214
There were no loans modified as TDRs, included above, within the previous 12 months from December 31, 2019 and 2018, for which there was a payment default, past due 60 days or more, during the respective year end. The company had four loans secured by residential real estate with a recorded investment of $467,000 for which foreclosure proceedings were in process as of December 31, 2019. There were five mortgage loans secured by residential real estate with a recorded investment of $537,000 for which foreclosure proceedings were in process at December 31, 2018. The following tables present the balance in the allowance of loan losses disaggregated on the basis of the Company’s impairment method by class of loans receivable along with the balance of loans receivable by class, excluding unearned fees and costs, disaggregated on the basis of the Company’s impairment methodology:
Allowance for Loan Losses
Loans Receivable
December 31, 2019
Balance
Balance to loans individually evaluated for impairment
Balance related to loans collectively evaluated for impairment
Balance
Balance individually evaluated for impairment
Balance collectively evaluated for impairment
Commercial:
Commercial and industrial
$
4,689
$
3,307
$
1,382
$
168,031
$
6,027
$
162,004
Construction
590
—
590
56,209
—
56,209
Secured by commercial real estate
2,519
217
2,302
336,050
7,172
328,878
Secured by residential real estate
629
31
598
72,443
2,082
70,361
State and political subdivisions
115
—
115
38,376
—
38,376
Retail:
1-4 family residential mortgages
549
—
549
69,469
955
68,514
Home equity loans and lines
310
—
310
73,311
555
72,756
Consumer
230
11
219
6,530
69
6,461
Unallocated
256
N/A
N/A
N/A
N/A
N/A
Total
$
9,887
$
3,566
$
6,065
$
820,419
$
16,860
$
803,559
Allowance for Loan Losses
Loans Receivable
December 31, 2018
Balance
Balance to loans individually evaluated for impairment
Balance related to loans collectively evaluated for impairment
Balance
Balance individually evaluated for impairment
Balance collectively evaluated for impairment
Commercial:
Commercial and industrial
$
3,092
$
1,461
$
1,631
$
162,452
$
7,128
$
155,324
Construction
551
—
551
50,135
-
50,135
Secured by commercial real estate
2,824
101
2,723
308,590
6,083
302,507
Secured by residential real estate
754
97
657
68,581
1,740
66,841
State and political subdivisions
153
—
153
43,737
—
43,737
Retail:
1-4 family residential mortgages
497
—
497
67,453
1,268
66,185
Home equity loans and lines
338
5
333
77,475
186
77,289
Consumer
164
—
164
6,785
77
6,708
Unallocated
461
N/A
N/A
N/A
N/A
N/A
Total
$
8,834
$
1,664
$
6,709
$
785,208
$
16,482
$
768,726
The following table summarizes additional information regarding impaired loans by loan portfolio class as of December 31, 2019 and 2018:
December 31, 2019
December 31, 2018
Recorded investment (after charge-offs)
Unpaid principal balance
Related allowance
Recorded investment (after charge-offs)
Unpaid principal balance
Related allowance
With no specific allowance recorded:
Commercial:
Commercial and industrial
$
901
$
1,258
$
—
$
4,243
$
4,525
$
—
Construction
—
—
—
—
—
—
Secured by commercial real estate
3,735
4,362
—
5,012
5,577
—
Secured by residential real estate
1,936
2,110
—
1,023
1,140
—
Retail:
1-4 family residential mortgages
—
—
—
1,268
1,357
—
Home equity loans and lines
955
1,010
—
140
190
—
Consumer
555
612
—
77
84
—
Total
$
8,082
$
9,352
$
—
$
11,763
$
12,873
$
—
With an allowance recorded:
Commercial:
Commercial and industrial
$
5,126
$
6,577
$
3,307
$
2,885
$
4,128
$
1,461
Construction
—
—
—
—
—
—
Secured by commercial real estate
3,437
3,495
217
1,071
1,095
101
Secured by residential real estate
146
193
31
717
773
97
Retail:
1-4 family residential mortgages
—
—
—
—
—
—
Home equity loans and lines
—
—
—
46
46
5
Consumer
69
79
11
—
—
—
Total
$
8,778
$
10,344
$
3,566
$
4,719
$
6,042
$
1,664
Total:
Commercial:
Commercial and industrial
$
6,027
$
7,835
$
3,307
$
7,128
$
8,653
$
1,461
Construction
—
—
—
—
—
—
Secured by commercial real estate
7,172
7,857
217
6,083
6,672
101
Secured by residential real estate
2,082
2,303
31
1,740
1,913
97
Retail:
1-4 family residential mortgages
—
—
—
1,268
1,357
—
Home equity loans and lines
955
1,010
—
186
236
5
Consumer
624
691
11
77
84
—
Total
$
16,860
$
19,696
$
3,566
$
16,482
$
18,915
$
1,664
The following table presents additional information regarding the average recorded investment and interest income recognized on impaired loans for the years ended December 31, 2019, 2018 and 2017:
Year Ended December 31,
2019
2018
2017
Average recorded investment
Interest income recognized
Average recorded investment
Interest income recognized
Average recorded investment
Interest income recognized
Commercial:
Commercial and industrial
$
4,603
$
1
$
6,064
$
227
$
5,301
$
14
Construction
—
—
—
—
51
2
Secured by commercial real estate
4,682
94
4,908
189
5,744
145
Secured by residential real estate
1,713
40
1,800
23
2,252
23
State and political subdivisions
—
—
—
—
—
—
Retail:
1-4 family residential mortgages
1,037
12
1,251
12
1,155
13
Home equity loans and lines
281
1
186
1
138
1
Consumer
73
—
81
—
97
—
Total
$
12,389
$
148
$
14,290
$
452
$
14,738
$
198</t>
  </si>
  <si>
    <t>Note 6 - Premises and Equipment</t>
  </si>
  <si>
    <t>Property Plant And Equipment [Abstract]</t>
  </si>
  <si>
    <t>Premises and Equipment</t>
  </si>
  <si>
    <t xml:space="preserve">Note 6 - Premises and Equipment Premises and equipment, stated at cost less accumulated depreciation and amortization, are summarized below:
December 31,
2019
2018
Land and buildings
$
12,260
$
12,258
Furniture and equipment
15,699
14,618
Leasehold improvements
4,252
2,816
Right-of-use asset
3,821
—
Book value
36,032
29,692
Accumulated depreciation and amortization
(20,424
)
(19,774
)
Net book value
$
15,608
$
9,918
Depreciation and amortization expense on premises and equipment amounted to $1,211,000, $990,000, and $821,000 for the years ended December 31, 2019, 2018 and 2017, respectively. The following table summarized the quantitative attributes of QNB’s operating leases:
Year ended December 31,
2019
Lease cost
Operating lease cost
$
617
Total lease cost
$
617
Other information
Cash paid for amounts included in the measurement of lease liabilities:
Operating cashflows from operating leases
$
583
At implementatoin of new accounting guidance:
Right-of-use assets recorded for finance lease liabilities
$
2,005
Right-of-use assets obtained in exchange for new operating lease liabilities
$
2,407
Weighted average remaining lease terms:
Operating leases
15.6 years
Weighted average discount rates:
Operating leases
3.11
% </t>
  </si>
  <si>
    <t>Note 7 - Intangible Assets and Loan Servicing</t>
  </si>
  <si>
    <t>Transfers And Servicing Of Financial Assets [Abstract]</t>
  </si>
  <si>
    <t>Intangible Assets and Loan Servicing</t>
  </si>
  <si>
    <t>Note 7 - Intangible Assets and Loan Servicing Loans serviced for others are not included in the accompanying consolidated balance sheets. The unpaid principal balances of mortgage loans serviced for others were $73,108,000 and $73,993,000 at December 31, 2019 and 2018, respectively. The following table reflects the activity of mortgage servicing rights for the periods indicated:
Year ended December 31,
2019
2018
2017
Balance at beginning of year
$
451
$
483
$
498
Mortgage servicing rights capitalized
61
33
67
Mortgage servicing rights amortized
(72
)
(66
)
(83
)
Fair market value adjustments
1
1
1
Balance at end of year
$
441
$
451
$
483
The balance of these mortgage servicing rights is included in other assets at December 31, 2019 and 2018 and the fair value of these rights was $551,000 and $604,000, respectively. The fair value of servicing rights was determined using discount rates ranging from 12.0% to 12.5 % for both 2019 and 2018. The annual estimated amortization expense of intangible assets for each of the five succeeding fiscal years is as follows:
2020
$
75
2021
63
2022
53
2023
45
2024
37</t>
  </si>
  <si>
    <t>Note 8 - Time Deposits</t>
  </si>
  <si>
    <t>Banking And Thrift [Abstract]</t>
  </si>
  <si>
    <t>Time Deposits</t>
  </si>
  <si>
    <t>Note 8 - Time Deposits The aggregate amount of time deposits, including deposits in denominations of $100,000 or more, was $235,576,000 and $223,788,000 at December 31, 2019 and 2018, respectively. Time deposits that meet or exceed the FDIC insurance limit of $250,000 at December 31, 2019 and 2018 were $45,064,000 and $47,266,000, respectively. At December 31, 2019, the scheduled maturities of time deposits were as follows:
2020
$
140,955
2021
58,405
2022
16,736
2023
10,304
2024
9,176
Thereafter
—
Total time deposits
$
235,576</t>
  </si>
  <si>
    <t>Note 9 - Short-Term Borrowings</t>
  </si>
  <si>
    <t>Debt Disclosure [Abstract]</t>
  </si>
  <si>
    <t>Short-Term Borrowings</t>
  </si>
  <si>
    <t>Note 9 - Short-Term Borrowings
December 31,
Securities sold under agreements to repurchase (a)
Other short - term borrowings (b)
2019
Balance
$
44,114
$
11,817
Maximum indebtedness at any month end
44,114
33,260
Daily average indebtedness outstanding
40,220
16,761
Average rate paid for the year
0.70
%
2.49
%
Average rate on period-end borrowings
0.62
1.81
2018
Balance
$
47,007
$
3,865
Maximum indebtedness at any month end
47,007
46,451
Daily average indebtedness outstanding
38,172
22,767
Average rate paid for the year
0.55
%
2.03
%
Average rate on period-end borrowings
0.67
2.65
(a)
Securities sold under agreements to repurchase mature overnight. The repurchase agreements were collateralized by U.S. Government mortgage-backed securities and CMOs with an amortized cost of $55,928,000 and $62,445,000 and a fair value of $55,795,000 and $60,408,000 and at December 31, 2019 and 2018, respectively. These securities are held in safekeeping at the Federal Reserve Bank of Boston.
(b)
Other short-term borrowings include Federal funds purchased and overnight borrowings from the FHLB. The Bank has five unsecured Federal funds lines granted by correspondent banks totaling $61,000,000. Federal funds purchased under these lines were $0 at both December 31, 2019 and 2018.</t>
  </si>
  <si>
    <t>Note 10 - Long-Term Debt</t>
  </si>
  <si>
    <t>Long-Term Debt</t>
  </si>
  <si>
    <t>Note 10 - Long-Term Debt FHLB advances are collateralized by certain mortgage loans and also require the purchase of FHLB capital stock, which is included within restricted investment in bank stock on the consolidated balance sheets. QNB’s FHLB stock is $1,061,000 and $785,000 at December 31, 2019 and 2018, respectively. QNB has a maximum borrowing capacity with the FHLB of approximately $335,313,000. At December 31, 2019 QNB had $11,817,000 in borrowings outstanding with the FHLB reported in Note 9 as other short-term borrowings and a letter of credit issued of $350,000. QNB had $3,865,000 in short-term borrowings outstanding and a letter of credit of $350,000 with the FHLB at December 31, 2018.</t>
  </si>
  <si>
    <t>Note 11 - Income Taxes</t>
  </si>
  <si>
    <t>Income Tax Disclosure [Abstract]</t>
  </si>
  <si>
    <t>Income Taxes</t>
  </si>
  <si>
    <t xml:space="preserve">Note 11 - Income Taxes The Tax Cuts and Jobs Act (the “2017 Tax Reform Act”) was enacted on December 22, 2017. The 2017 Tax Reform Act reduced the U.S. Federal corporate tax rate for QNB from 34% to 21% effective January 1, 2018. U.S. GAAP required that the tax impact of the rate change on existing tax account balances be recognized in the 2017 provision. A reasonable estimate of the rate change effect on QNB’s existing deferred tax asset/liability accounts (DTA/DTL) was made and a $2,054,000 adjustment to the 2017 tax provision was recorded. A portion of the DTA/DTL tax rate change effect related to QNB’s unrealized gains(losses) on available for sale securities, net of their expected deferred tax benefit, included in AOCI and created a “stranded tax effect” of $805,000. In February 2018, FASB issued ASU 2018-02, as discussed in Note 1, allowing a one-time reclassification of such “stranded tax effect” from AOCI to retained earnings. In the first quarter of 2018, QNB reclassified $805,000 of deferred tax benefits from AOCI to retained earnings as reflected in the Consolidated Statements of Shareholders’ Equity. In 2018, QNB’s 2017 Federal tax return was filed and included an election to change tax methods for bad debt conformity and for loan originations costs. This resulted in a tax benefit of $415,000 related to the change in the tax rate from 34% to 21%. These discrete tax items were recorded in 2018. The components of the provision for income taxes are as follows:
Year ended December 31,
2019
2018
2017
Current Federal income taxes
$
2,789
$
1,742
$
3,454
Current state income taxes
380
57
124
Deferred Federal income taxes (benefits)
(207
)
363
268
Deferred state income taxes (benefits)
(112
)
(105
)
—
Other
—
(85
)
—
Net provision prior to discrete tax adjustments
2,850
1,972
3,846
DTL writeoff due to change in tax methods
—
(415
)
—
Net DTA revaluation for change in tax rate under 2017 Tax Reform
—
—
2,054
Net provision
$
2,850
$
1,557
$
5,900
At December 31, 2019 and 2018, the tax effects of temporary differences that represent the significant portion of deferred tax assets and liabilities are as follows:
December 31,
2019
2018
Deferred tax assets
Allowance for loan losses
$
2,076
$
1,855
Net unrealized holding losses on investment securities available-for-sale
—
1,896
Fair value adjustment on equity securities
—
190
Non-accrual interest income
54
76
Deferred rent
—
59
Deferred revenue
71
121
Incurred but not reported medical expense
31
33
Bonus
218
178
State net operating loss carryforward
—
29
Other
33
27
Total deferred tax assets
2,483
4,464
Deferred tax liabilities
Deferred loan costs
369
361
Depreciation
289
179
Mortgage servicing rights
92
95
Net unrealized holding losses on investment securities available-for-sale
68
—
Fair value adjustment on equity securities
32
—
Prepaid expenses
151
92
Deferred rent
23
—
Other
18
13
Total deferred tax liabilities
1,042
740
Net deferred tax asset
$
1,441
$
3,724
The ability to realize deferred tax assets is dependent upon a variety of factors, including the generation of future taxable income, the existence of taxes paid and recoverable, the reversal of deferred tax liabilities and tax planning strategies. Based upon these and other factors, management believes it is more likely than not that QNB will realize the benefits of the above deferred tax assets. A reconciliation of the tax provision on income before taxes computed at the statutory rates of 21% for 2019 and 2018 and 34% for 2017 and the actual tax provision was as follows:
Year ended December 31,
2019
2018
2017
Dollar
%
Dollar
%
Dollar
%
Provision at statutory rate
$
3,193
21.0
%
$
2,707
21.0
%
$
4,825
34.0
%
Tax-exempt interest and dividend income
(538
)
(3.5
)
(577
)
(4.5
)
(948
)
(6.7
)
Bank-owned life insurance
(61
)
(0.4
)
(61
)
(0.4
)
(100
)
(0.7
)
Life insurance proceeds
—
—
—
—
(18
)
(0.1
)
Stock-based compensation expense
20
0.1
17
0.1
19
0.1
State income tax
205
1.3
(19
)
(0.1
)
82
0.6
Other
31
0.2
(95
)
(0.8
)
(14
)
(0.1
)
Net provision prior to discrete tax adjustments
2,850
18.7
1,972
15.3
3,846
27.1
DTL writeoff for change in tax methods
—
—
(415
)
(3.2
)
—
—
Net DTA revaluation for change in tax rate under 2017 Tax Reform
—
—
—
—
2,054
14.5
Net provision
$
2,850
18.7
%
$
1,557
12.1
%
$
5,900
41.6
% </t>
  </si>
  <si>
    <t>Note 12 - Employee Benefit Plans</t>
  </si>
  <si>
    <t>Compensation Related Costs [Abstract]</t>
  </si>
  <si>
    <t>Employee Benefit Plans</t>
  </si>
  <si>
    <t>Note 12 - Employee Benefit Plans The QNB Bank Retirement Savings Plan provides for elective employee contributions up to the maximum allowed by the IRS and a matching company contribution limited to 3%. In addition, the plan provides for safe harbor non-elective contributions of 5% of total compensation by QNB. QNB contributed a matching contribution of approximately $309,000, $271,000 and $259,000 for the years ended December 31, 2019, 2018, and 2017, respectively, and a safe harbor contribution of approximately $553,000 for 2019, $494,000 for 2018, and $478,000 for 2017. QNB’s Employee Stock Purchase Plan (the Plan) offers eligible employees an opportunity to purchase shares of QNB Corp. common stock at a 10% discount from the lesser of fair market value on the first or last day of each offering period (as defined by the Plan). At the 2016 Annual Meeting, shareholders approved the 2016 Employee Stock Purchase Plan (the 2016 Plan), which authorizes the issuance of 30,000 shares. As of December 31, 2019, 10,325 shares were issued under the 2016 Plan. The 2016 Plan expires May 31, 2021. Shares issued pursuant to the Plan were as follows:
Year ended December 31,
2019
2018
2017
Shares
3,310
2,963
2,660
Price per share
$33.53
$39.60 and $39.47
$31.95 and $36.18</t>
  </si>
  <si>
    <t>Note 13 - Stock Option Plan</t>
  </si>
  <si>
    <t>Disclosure Of Compensation Related Costs Sharebased Payments [Abstract]</t>
  </si>
  <si>
    <t>Stock Option Plan</t>
  </si>
  <si>
    <t>Note 13 - Stock Option Plan QNB has stock option plans (the Plans) administered by a committee which consists of three or more members of QNB’s Board of Directors. The Plans provide for the granting of either (i) Non-Qualified Stock Options (NQSOs) or (ii) Incentive Stock Options (ISOs). The exercise price of an option, as defined by the Plans, is the fair market value of QNB’s common stock at the date of grant. The Plans provide for the exercise either in cash or in securities of the Company or in any combination thereof. The 2005 Plan authorized the issuance of 200,000 shares. The time period by which any option is exercisable under the Plan is determined by the Committee but shall not commence before the expiration of six months after the date of grant or continue beyond the expiration of five years after the date grant date. The granted options vest after a three-year period. As of December 31, 2019, there were 184,200 options granted, 65,850 options forfeited, 109,950 options exercised and 8,400 options outstanding under this Plan. The 2005 Plan expired March 15, 2015. The 2015 Plan authorizes the issuance of 300,000 shares. The terms of the 2015 Plan are identical to the 2005 plan. There were 98,200 options granted, 2,600 options forfeited, 650 options exercised and 94,950 options outstanding under this Plan as of December 31, 2019. As of December 31, 2019, there was approximately $117,000 of unrecognized compensation cost related to unvested stock option awards granted. That cost is expected to be recognized over the next 26 months. Stock option activity during 2019, 2018, and 2017 was as follows:
Number of options
Weighted average exercise price
Weighted average remaining contractual term (in years)
Aggregate intrinsic value
Outstanding at December 31, 2016
73,950
$
27.14
Exercised
(13,125
)
22.42
Forfeited
(300
)
22.58
Granted
25,000
37.60
Outstanding at December 31, 2017
85,525
30.94
Exercised
(13,850
)
24.96
Forfeited
(1,600
)
32.52
Granted
25,000
43.60
Outstanding at December 31, 2018
95,075
35.11
Exercised
(14,925
)
27.16
Forfeited
(1,500
)
37.20
Granted
24,700
38.15
Outstanding at December 31, 2019
103,350
$
36.96
2.47
$
296
Exercisable at December 31, 2019
30,200
$
30.08
0.84
$
259
As of December 31, 2019, outstanding stock options consist of the following:
Options outstanding
Exercise price
Remaining life (in years)
Options exercisable
Exercise price
8,400
$
29.25
0.08
8,400
$
29.25
21,800
30.40
1.13
21,800
30.40
23,950
37.60
2.13
—
—
24,500
43.60
3.14
—
—
24,700
38.15
4.13
—
—
Outstanding at December 31, 2019
103,350
$
36.96
2.47
30,200
$
30.08
The intrinsic value related to total stock options exercised during 2019, 2018, and 2017 are as follows:
2019
2018
2017
Intrinsic value of stock options exercised
$
153
$
274
$
204</t>
  </si>
  <si>
    <t>Note 14 - Related Party Transactions</t>
  </si>
  <si>
    <t>Related Party Transactions [Abstract]</t>
  </si>
  <si>
    <t>Related Party Transactions</t>
  </si>
  <si>
    <t>Note 14 - Related Party Transactions QNB has had, and may be expected to have in the future, banking transactions in the ordinary course of business with its executive officers, directors, principal shareholders, their immediate families and affiliated companies. The following table presents activity and amounts due from directors, principal officers, and their related interests. All of these transactions were made in the ordinary course of business on substantially the same terms, including interest rates and collateral, as those prevailing at the time for comparable transactions with other persons. These transactions did not involve more than normal risk of collectability or present any other unfavorable features.
Balance, December 31, 2018
$
12,891
New loans
14,274
Repayments
(13,326
)
Balance, December 31, 2019
$
13,839
The following table provides additional information regarding transactions with related parties.
December 31,
2019
2018
Commitments to extend credit
$
6,338
$
6,867
Letters of credit
1,696
1,296
Deposits received
8,779
7,181</t>
  </si>
  <si>
    <t>Note 15 - Commitments and Contingencies</t>
  </si>
  <si>
    <t>Commitments And Contingencies Disclosure [Abstract]</t>
  </si>
  <si>
    <t>Commitments and Contingencies</t>
  </si>
  <si>
    <t xml:space="preserve">Note 15 - Commitments and Contingencies Financial instruments with off-balance sheet risk: In the normal course of business there are various legal proceedings, commitments, and contingent liabilities which are not reflected in the consolidated financial statements. Management does not anticipate any material losses as a result of these transactions and activities. They include, among other things, commitments to extend credit and standby letters of credit. The maximum exposure to credit loss, which represents the possibility of sustaining a loss due to the failure of the other parties to a financial instrument to perform according to the terms of the contract, is represented by the contractual amount of these instruments. QNB uses the same lending standards and policies in making credit commitments as it does for on-balance sheet instruments. The activity is controlled through credit approvals, control limits, and monitoring procedures. A summary of the Bank's financial instrument commitments is as follows:
December 31,
2019
2018
Commitments to extend credit and unused lines of credit
$
273,088
$
266,021
Standby letters of credit
11,704
17,269
Total financial instrument commitments
$
284,792
$
283,290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QNB evaluates each customer’s creditworthiness on a case-by-case basis. Standby letters of credit are conditional commitments issued by the Bank to guarantee the financial or performance obligation of a customer to a third party. QNB’s exposure to credit loss in the event of nonperformance by the other party to the financial instrument for standby letters of credit is represented by the contractual amount of those instruments. The Bank uses the same credit policies in making conditional obligations as it does for on-balance sheet instruments. Standby letters of credit totaling $10,235,000 expire within one year. The credit risk involved in issuing letters of credit is essentially the same as that involved in extending other loan commitments. The Bank requires collateral and personal guarantees supporting these letters of credit as deemed necessary. The amount of collateral obtained for letters of credit and commitments to extend credit is based on management’s credit evaluation of the customer. Collateral varies, but may include real estate, accounts receivable, marketable securities, pledged deposits, inventory or equipment. Management believes that the proceeds obtained through a liquidation of such collateral and the enforcement of personal guarantees would be sufficient to cover the maximum potential amount of future payments required under the corresponding guarantees. The amount of the liability as of December 31, 2019 and 2018 for guarantees under standby letters of credit issued is not material. Other commitments: QNB has committed to various operating leases for several of their branch and office facilities. Some of these leases include specific provisions relating to rent increases. A maturity analysis of the operating lease liabilities and reconciliation of the undiscounted cash flows to the total operating lease liability is as follows:
Operating Leases
2020
$
533
2021
470
2022
465
2023
414
2024
322
Thereafter
3,255
Total undiscounted cashflows
5,459
Total discount on cashflows
(1,316
)
Total lease liabilities
$
4,143
Some of the leases contain renewal options to extend the initial terms of the lease for periods ranging from five to ten years and certain leases allow for multiple extensions, the commitment for such renewals is not included above if they have not been exercised as of December 31, 2019. Operating lease costs, which include common area maintenance costs not included in the minimum lease payments above, for the years ended December 31, 2019, 2018 and 2017, was $ 778,000, $681,000 and $645,000, respectively. </t>
  </si>
  <si>
    <t>Note 16 - Accumulated Other Comprehensive Income (Loss)</t>
  </si>
  <si>
    <t>Other Comprehensive Income Loss Tax [Abstract]</t>
  </si>
  <si>
    <t>Accumulated Other Comprehensive Income (Loss)</t>
  </si>
  <si>
    <t>Note 16 - Accumulated Other Comprehensive Income (Loss) The following shows the components of accumulated other comprehensive income (loss) during the periods ended December 31, 2019, 2018 and 2017:
December 31,
2019
2018
2017
Unrealized net holding (losses) gains on available-for-sale securities
$
325
$
(9,028
)
$
(6,165
)
Unrealized losses on available-for-sale securities for which a portion of an other-than-temporary impairment loss has been recognized in earnings
—
—
(26
)
Accumulated other comprehensive (loss) income
325
(9,028
)
(6,191
)
Tax effect*
(68
)
1,896
1,300
Stranded tax effect
—
—
805
Accumulated other comprehensive income (loss), net of tax
$
257
$
(7,132
)
$
(4,086
)
* At tax rates of 21%
The stranded tax effect is related to the recognition of tax rate change effects on AFS DTA/DTL revaluation, resulting from the 2017 Tax Reform Act, as described in Note 11. The following table presents amounts reclassified out of accumulated other comprehensive income (loss) for the years ended December 31, 2019, 2018 and 2017:
Amount reclassified from accumulated other comprehensive income (loss)
Details about accumulated other comprehensive income (loss)
2019
2018
2017
Affected line item in statement of income
Realized net holding (losses) gains on available-for-sale securities
$
(26
)
$
3
$
1,580
Net gain on sale of investment securities
Other-than-temporary impairment losses on investment securities
—
—
(80
)
Net other-than-temporary impairment losses on investment securities
Net (loss) gain on sale of investment securities
(26
)
3
1,500
Tax effect*
5
(1
)
(510
)
Provision for income taxes
Total reclassification out of accumulated other comprehensive (loss) income, net of tax
$
(21
)
$
2
$
990
Net of tax
*At rate of 21% for both 2019 and 2018 and 34% for 2017</t>
  </si>
  <si>
    <t>Note 17 - Fair Value Measurements and Fair Values of Financial Instruments</t>
  </si>
  <si>
    <t>Fair Value Disclosures [Abstract]</t>
  </si>
  <si>
    <t>Fair Value Measurements and Fair Values of Financial Instruments</t>
  </si>
  <si>
    <t>Note 17 - Fair Value Measurements and Fair Values of Financial Instruments Financial Accounting Standards Board (“FASB”) ASC 820, Fair Value Measurements and Disclosures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y’s relationship to other benchmark quoted securities. For financial assets measured at fair value on a recurring and nonrecurring basis, the fair value measurements by level within the fair value hierarchy used were as follows:
December 31, 2019
Quoted in active markets for identical assets (Level 1)
Significant other observable input (Level 2)
Significant unobservable inputs (Level 3)
Balance at end of period
Recurring fair value measurements
Securities available-for-sale
U.S. Government agency securities
$
—
$
69,298
$
—
$
69,298
State and municipal securities
—
50,781
—
50,781
U.S. Government agencies and sponsored enterprises (GSEs):
Mortgage-backed securities
—
134,829
—
134,829
Collateralized mortgage obligations (CMOs)
—
86,610
—
86,610
Pooled trust preferred securities
—
—
79
79
Corporate debt securities
—
8,113
—
8,113
Total securities available-for-sale
—
349,631
79
349,710
Equity securities
9,164
—
—
9,164
Total recurring fair value measurements
$
9,164
$
349,631
$
79
$
358,874
Nonrecurring fair value measurements *
Impaired loans
$
—
$
—
$
5,212
$
5,212
Mortgage servicing rights
—
—
7
7
Total nonrecurring fair value measurements
$
—
$
—
$
5,219
$
5,219
*
impairment
December 31, 2018
Quoted in active markets for identical assets (Level 1)
Significant other observable input (Level 2)
Significant unobservable inputs (Level 3)
Balance at end of period
Recurring fair value measurements
Securities available-for-sale
U.S. Government agency securities
$
—
$
68,409
$
—
$
68,409
State and municipal securities
—
66,313
—
66,313
U.S. Government agencies and sponsored enterprises (GSEs):
Mortgage-backed securities
—
125,913
—
125,913
Collateralized mortgage obligations (CMOs)
—
75,491
—
75,491
Pooled trust preferred securities
—
—
116
116
Corporate debt securities
—
7,979
—
7,979
Total securities available-for-sale
—
344,105
116
344,221
Equity securities
9,421
—
—
9,421
Total recurring fair value measurements
$
9,421
$
344,105
$
116
$
353,642
Nonrecurring fair value measurements *
Impaired loans
$
—
$
—
$
3,055
$
3,055
Mortgage servicing rights
—
—
5
5
Total nonrecurring fair value measurements
$
—
$
—
$
3,060
$
3,060
*
impairment The following table presents additional quantitative information about assets measured at fair value on a nonrecurring basis and for which QNB has utilized Level 3 inputs to determine fair value:
Quantitative information about Level 3 fair value measurements
December 31, 2019
Fair
Valuation techniques
Unobservable input
Value of values
Impaired loans
$
4,655
Appraisal
(1)
Appraisal adjustments
(2)
-5% to -40%
Liquidation expenses
(3)
-10%
Impaired loans
521
Financial statement values for UCC collateral
Financial statement value discounts
(5)
-30 to -100%
Impaired loans
36
Used commercial vehicle guides
Guide value discounts
(4)
-30
%
Mortgage servicing rights
7
Discounted cash flow
Remaining term
2 - 27 yrs
Discount rate
12.0% to 12.5%
Quantitative information about Level 3 fair value measurements
December 31, 2018
Fair
Valuation techniques
Unobservable input
Value of values
Impaired loans
$
1,632
Appraisal
(1)
Appraisal adjustments
(2)
-20% to -90%
Liquidation expenses
(3)
-10%
Impaired loans
1,415
Financial statement values for UCC collateral
Financial statement value discounts
(5)
-25% to -100%
Impaired loans
8
Used commercial vehicle guides
Guide value discounts
(4)
-10
%
Mortgage servicing rights
5
Discounted cash flow
Remaining term
2 - 26 yrs
Discount rate
12.0% to 12.5%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4)
If lendable value (lower than wholesale) is utilized then no additional discounts are taken. If lendable value is not provided, then additional discounts are applied.
(5)
Values obtained from financial statements for UCC collateral (fixed assets and inventory) are discounted to estimated realizable liquidation value. The following table presents additional information about the securities available-for-sale measured at fair value on a recurring basis and for which QNB utilized significant unobservable inputs (Level 3 inputs) to determine fair value for the year ended December 31:
Fair value measurements using significant unobservable inputs (Level 3)
Securities available-for-sale
2019
2018
Balance, beginning of year
$
116
$
215
Payments received
(37
)
(119
)
Sale of securities
—
—
Total gains or losses (realized/unrealized)
Included in earnings
—
—
Included in other comprehensive income
—
20
Transfers in and/or out of Level 3
—
—
Balance, end of year
$
79
$
116
There were also no transfers in or out of level 3 for the same periods. There was $0 and $0 in losses included in earnings attributable to the change in unrealized gains or losses relating to the available-for-sale securities above with fair value measurements utilizing significant unobservable inputs for the years ended December 31, 2019 and 2018, respectively. The Level 3 securities consist of one collateralized debt obligation security (“PreTSL”), which is backed by trust preferred securities issued by banks. The market for this security at December 31, 2019 was not active and markets for similar securities also are not active. The new issue market is also inactive and there are currently very few market participants who are willing and or able to transact for these securities. Given conditions in the debt markets today and the absence of observable transactions in the secondary and new issue markets, we determined:
•
The few observable transactions and market quotations that are available are not reliable for purposes of determining fair value at December 31, 2019;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PreTSLs will be classified within Level 3 of the fair value hierarchy because significant adjustments are required to determine fair value at the measurement date. The Bank used an independent third party to value this security using a discounted cash flow analysis. Based on management’s review of the bond’s single underlying issuer, there are no expected credit losses or prepayments; cashflows used were contractual based on the Bloomberg YA screen. The assumed cashflows have been discounted using and estimated market discount rate based on the 30-year swap rate. The 30-year is used as the reference rate since it is indicative of market expectation for short-term rates in the future. This is consistent with the 30-year nature of PreTSL securities, which are priced using the 3-month LIBOR as a reference rate. The discount rate of 5.33% includes the risk-free rate, a credit component and a spread for illiquidity. The following information should not be interpreted as an estimate of the fair value of the entire Company since a fair value calculation is only provided for a limited portion of QNB’s assets and liabilities. Due to a wide range of valuation techniques and the degree of subjectivity used in making the estimates, comparisons between QNB’s disclosures and those of other companies may not be meaningful. The following methods and assumptions were used to estimate the fair values of each major classification of financial instrument and non-financial asset at December 31, 2019 and 2018: Cash and cash equivalents, accrued interest receivable and accrued interest payable (carried at cost): The carrying amounts reported in the balance sheet approximate those assets’ fair value. Investment securities: trading (carried at fair value), held-to-maturity (carried at amortized cost), available-for-sale (carried at fair value) and equity investments with readily determinable fair values (carried at fair value): The fair value of securities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Level 2 debt securities are valued by a third-party pricing service commonly used in the banking industry. Level 2 fair value measurements consider observable data that may include dealer quotes, market spreads, cash flows, the U.S. Treasury yield curve, live trading levels, trade execution date, market consensus prepayment speeds, credit information and the security’s terms and conditions, among other thing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Cash flow models using a present value formula that includes assumptions market participants would use along with indicative exit pricing obtained from broker/dealers (where available) were used to support fair values of certain Level 3 investments. Restricted investment in stocks (carried at cost): The fair value of stock in Atlantic Community Bankers Bank and the Federal Home Loan Bank and VISA Class B is the carrying amount, based on redemption provisions, and considers the limited marketability of such securities. Loans Held for Sale (carried at lower of cost or fair value): The fair value of loans held for sale is determined, when possible, using quoted secondary market prices. If no such quoted prices exist, the fair value of a loan is determined using quoted prices for a similar loan or loans, adjusted for the specific attributes of that loan.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generally carried at fair value): Impaired loans are loans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None of the impaired loans at December 31, 2019 or 2018, respectively, that had specific reserves required were partially charged-off at year end. Mortgage Servicing Rights (carried at lower of cost or fair value): The fair value of mortgage servicing rights is based on a valuation model that calculates the present value of estimated net servicing income. The mortgage servicing rights are stratified into tranches based on predominant characteristics, such as interest rate, loan type and investor type. The valuation incorporates assumptions that market participants would use in estimating future net servicing income. Deposit liabilities (carried at cost): The fair value of deposits with no stated maturity (e.g. demand deposits, interest-bearing demand accounts, money market accounts and savings accounts) are by definition, equal to the amount payable on demand at the reporting date (i.e. their carrying amounts). This approach to estimating fair value excludes the significant benefit that results from the low-cost funding provided by such deposit liabilities, as compared to alternative sources of funding. Deposits with a stated maturity (time deposits) have been valued using the present value of cash flows discounted at rates approximating the current market for similar deposits. Short-term borrowings (carried at cost): The carrying amount of short-term borrowings approximates their fair values. Off-balance-sheet instruments (disclosed at cost): The fair value for the Bank’s off-balance sheet instruments (lending commitments and letters of credit) are based on fees currently charged in the market to enter into similar agreements, taking into account, the remaining terms of the agreements and the counterparties’ credit standing.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 respective period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 end. The estimated fair values and carrying amounts of the Company’s financial and off-balance sheet instruments are summarized as follows:
Fair value measurements
December 31, 2019
Carrying amount
Fai r
Quoted prices in active markets for identical assets (Level 1)
Significant other observable inputs (Level 2)
Significant unobservable inputs (Level 3)
Financial assets
Cash and cash equivalents
$
17,608
$
17,608
$
17,608
$
—
$
—
Investment securities:
Available-for-sale
349,710
349,710
—
349,631
79
Equity
9,164
9,164
9,164
—
—
Restricted investment in bank stocks
1,073
1,073
—
1,073
—
Loans held for sale
977
997
—
997
—
Net loans
810,729
825,295
—
—
825,295
Mortgage servicing rights
441
551
—
—
551
Accrued interest receivable
2,828
2,828
—
2,828
—
Financial liabilities
Deposits with no stated maturities
$
802,284
$
802,284
$
802,284
$
—
$
—
Deposits with stated maturities
235,576
235,557
—
235,557
—
Short-term borrowings
55,931
55,931
55,931
—
—
Accrued interest payable
909
909
—
909
—
Off-balance sheet instruments
Commitments to extend credit
$
—
$
—
$
—
$
—
$
—
Standby letters of credit
—
47
—
47
—
Fair value measurements
December 31, 2018
Carrying amount
Fai r
Quoted prices in active markets for identical assets (Level 1)
Significant other observable inputs (Level 2)
Significant unobservable inputs (Level 3)
Financial assets
Cash and cash equivalents
$
13,458
$
13,458
$
13,458
$
—
$
—
Investment securities:
Available-for-sale
344,221
344,221
—
344,105
116
Equities
9,421
9,421
9,421
—
—
Restricted investment in bank stocks
797
797
—
797
—
Net loans
776,614
771,685
—
—
771,685
Mortgage servicing rights
451
604
—
—
604
Accrued interest receivable
2,852
2,852
—
2,852
—
Financial liabilities
Deposits with no stated maturities
$
791,810
$
791,810
$
791,810
$
—
$
—
Deposits with stated maturities
223,788
220,876
—
220,876
—
Short-term borrowings
50,872
50,872
50,872
—
—
Accrued interest payable
449
449
—
449
—
Off-balance sheet instruments
Commitments to extend credit
$
—
$
—
$
—
$
—
$
—
Standby letters of credit
—
31
—
31
—</t>
  </si>
  <si>
    <t>Note 18 - Revenue Recognition from Contracts with Customers</t>
  </si>
  <si>
    <t>Revenue From Contract With Customer [Abstract]</t>
  </si>
  <si>
    <t>Revenue Recognition from Contracts with Customers</t>
  </si>
  <si>
    <t>Note 18 - Revenue Recognition from Contracts with Customer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fees include service charges on deposits which are included as liabilities in the consolidated statement of financial position and consist of transaction-based fees, stop payment fees, Automated Clearing House (ACH) fees, account maintenance fees, and overdraft services fees for various retail and business checking customers. These fees are charged as earned on the day of the transaction or within the month of the service, with the exception of Enhanced Account Analysis Fees, which are calculated on the previous month’s activity and assessed on the following month. The Enhanced Account Analysis Fees are currently being accrued; the revenue is currently being recorded in the month it is earned. Service charges on deposits are withdrawn directly from the customer’s account balance.
•
ATM and debit card – fees are recognized at the time the transaction is executed as that is the point in time the Company fulfills the customer’s request.
•
Retail brokerage and advisory—fee income and related expenses are accrued monthly to properly record the revenues in the month they are earned. Advisory fees are collected in advance on a quarterly basis. These advisory fees are recorded in the first month of the quarter for which the service is being performed. Fees that are transaction based are recognized at the point in time that the transaction is executed (i.e. trade date).
•
Merchant – QNB earns interchange fees from credit/debit cardholder transactions conducted through VISA/MasterCard payment networks. Interchange fees from cardholder transactions represent a percentage of the underlying transaction value and are recognized monthly, concurrently with the transaction processing services provided to the cardholder within the month.
•
Other—includes credit card fees, sales of checks to depositors, miscellaneous fees and gain/losses on sale of OREO.
•
Credit card fees are recognized monthly, concurrently with the transaction processing services provided to the cardholder within the month.
•
Sales of checks to depositors are commissions earned from a third-party who provides checks to QNB’s customers. There is a pre-paid incentive with the third party which is recognized over the term of the contract. Other commissions on the sales of checks are recorded weekly.
•
Miscellaneous fees, such as wire, cashier check and garnishment fees, are charged as earned on the day of the transaction.
•
Gain (loss) on sales of OREO – QNB records a gain or loss from the sale of OREO when control of the property transfers to the buyer, which generally occurs at the time of an executed deed. When the QNB finances the sale of OREO to the buyer, QNB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QNB adjusts the transaction prices and related gain (loss) on sale if a significant financing component is present.</t>
  </si>
  <si>
    <t>Note 19 - Parent Company Financial Information</t>
  </si>
  <si>
    <t>Condensed Financial Information Of Parent Company Only Disclosure [Abstract]</t>
  </si>
  <si>
    <t>Parent Company Financial Information</t>
  </si>
  <si>
    <t>Note 19 - Parent Company Financial Information Condensed financial statements of QNB Corp. only:
Balance Sheets
December 31,
2019
2018
Assets
Cash and cash equivalents
$
3,616
$
72
Investment equity securities
9,164
9,421
Investment in subsidiary
108,694
94,477
Other assets
27
379
Total assets
$
121,501
$
104,349
Liabilities
Other liabilities
$
784
$
1
Shareholders' equity
120,717
104,348
Total liabilities and shareholders' equity
$
121,501
$
104,349
Statements of Income
Year ended December 31,
2019
2018
2017
Dividends from subsidiary
$
3,820
$
4,027
$
3,382
Interest, dividend and other income
292
266
183
Securities gains (losses)
1,781
(79
)
1,477
Net unrealized gain (loss) on investment equity securities
770
(336
)
—
Total income
6,663
3,878
5,042
Expenses
420
513
301
Income before applicable income taxes and equity in undistributed income of subsidiary
6,243
3,365
4,741
Provision (benefit) for income taxes
714
(256
)
554
Income before equity in undistributed income of subsidiary
5,529
3,621
4,187
Equity in undistributed income of subsidiary
6,828
7,714
4,102
Net income
$
12,357
$
11,335
$
8,289
Statements of Comprehensive Income
(in thousands)
Year ended December 31,
2019
2018
2017
Before tax amount
Tax expense (benefit)
Net of tax amount
Before tax amount
Tax expense (benefit)
Net of tax amount
Before tax amount
Tax expense (benefit)
Net of tax amount
Net income
$
15,207
$
2,850
$
12,357
$
12,892
$
1,557
$
11,335
$
14,189
$
5,900
$
8,289
Other comprehensive income gain (loss):
Net unrealized holding gains (losses) on securities:
Unrealized holding gains (losses) arising during the period
9,327
1,959
7,368
(3,156
)
(663
)
(2,493
)
1,002
341
661
Reclassification adjustment for losses (gains) included in net income
26
5
21
(3
)
(1
)
(2
)
(1,500
)
(510
)
(990
)
9,353
1,964
7,389
(3,159
)
(664
)
(2,495
)
(498
)
(169
)
(329
)
Total comprehensive income
$
24,560
$
4,814
$
19,746
$
9,733
$
893
$
8,840
$
13,691
$
5,731
$
7,960
Statements of Cash Flows
Year ended December 31,
2019
2018
2017
Operating Activities
Net income
$
12,357
$
11,335
$
8,289
Adjustments to reconcile net income to net cash provided by operating activities:
Equity in undistributed income from subsidiary
(6,828
)
(7,714
)
(4,102
)
Net securities (gains) losses
(1,781
)
79
(1,477
)
Net unrealized (gain) loss on investment equity securities
(770
)
336
—
Stock-based compensation expense
118
117
102
Accretion of discounts on investment securities
(45
)
—
—
Increase (decrease) in other liabilities
762
(403
)
335
Decrease (increase) in other assets
126
(147
)
(3
)
Deferred income tax provision (benefit)
247
(158
)
98
Net cash provided by operating activities
4,186
3,445
3,242
Investing activities
Purchase of investment equity securities
(9,030
)
(9,763
)
(9,998
)
Purchase of investment securities available-for-sale
(8,730
)
—
—
Proceeds from sale of investment equity securities
11,838
4,902
14,422
Proceeds from sale of investment securities available-for-sale
8,775
—
—
Net cash provided (used) by investing activities
2,853
(4,861
)
4,424
Financing activities
Cash dividend paid
(4,086
)
(3,863
)
(3,731
)
Proceeds from issuance of common stock
591
684
672
Net cash used by financing activities
(3,495
)
(3,179
)
(3,059
)
Increase (decrease) cash and cash equivalents
3,544
(4,595
)
4,607
Cash and cash equivalents at beginning of year
72
4,667
60
Cash and cash equivalents at end of year
$
3,616
$
72
$
4,667</t>
  </si>
  <si>
    <t>Note 20 - Regulatory Restrictions</t>
  </si>
  <si>
    <t>Regulatory Restrictions</t>
  </si>
  <si>
    <t>Note 20 - Regulatory Restrictions Dividends payable by the Company and the Bank are subject to various limitations imposed by statutes, regulations and policies adopted by bank regulatory agencies. Under Pennsylvania and Federal banking law, the Bank is subject to certain restrictions on the amount of dividends that it may declare without prior regulatory approval. Under Federal Reserve regulations, the Bank is limited as to the amount it may lend affiliates, including the Company, unless such loans are collateralized by specific obligations. Both the Company and the Bank are subject to regulatory capital requirements administered by Federal bank regulatory agencies. Failure to meet minimum capital requirements can initiate actions by regulators that could have an effect on the financial statements. Under the framework for prompt corrective action, both the Company and the Bank must meet capital guidelines that involve quantitative measures of their assets, liabilities, and certain off-balance-sheet items. The final rules implementing the Basel Committee on Banking Supervision’s capital guidelines for U.S. banks (“Basel III”) became effective for QNB on January 1, 2015, and compliance was fully phased-in on January 1, 2019. On May 24, 2018, the Economic Growth, Regulatory Relief, and Consumer Protection Act (the “Act”), was enacted into law. Section 214 of the Act prescribes that the Federal banking agencies may only require depository institutions to apply a heightened risk-weight to exposures that are “high volatility commercial real estate” (“HVCRE”) if the exposures meet the definition of a HVCRE Acquisition, Development or Construction (“ADC”) loan as set forth in that section. The new definition applies to a narrower scope of exposures. The new definition of HVCRE ADC loan excludes loans made prior to January 1, 2015, amends the loan-to-value/capital contribution exemption, specifies the loan must primarily finance the property, has the purpose of providing financing to acquire, develop or improve such real property in income-producing property and is dependent upon future income or sales proceeds or refinancing of such property to repay the loan. Once the property sufficiently produces cashflows to support the debt service and expenses in accordance with the bank’s underwriting criteria for permanent financing, the loan meets the exemption as a HVCRE ADC loan. The new definition was applicable for QNB’s reporting of its Regulatory Capital Ratios for 2018 and had a positive impact of approximately five basis points to the ratios. The capital amounts and classification are also subject to qualitative judgments by the regulators. Management believes, as of December 31, 2019, that the Company and the Bank met capital adequacy requirements to which they were subject. The Bank is presently considered to be “well capitalized” under the regulatory framework. To be categorized as well capitalized, the Company and the Bank must maintain minimum ratios set forth in the table below. The Company and the Bank’s actual capital amounts and ratios are presented as follows:
Capital levels
Actual
Adequately capitalized
Well capitalized
As of December 31, 2019
Amount
Ratio
Amount
Ratio
Amount
Ratio
Total risk-based capital (to risk-weighted assets):
Consolidated
$
130,412
13.82
%
$
75,498
8.00
%
$
94,373
10.00
%
Bank
118,389
12.93
73,270
8.00
91,587
10.00
Tier I capital (to risk-weighted assets):
Consolidated
120,452
12.76
56,624
6.00
56,624
6.00
Bank
108,429
11.84
54,952
6.00
73,270
8.00
Common equity tier 1 capital (to risk-weighted assets):
Consolidated
120,452
12.76
42,468
4.50
N/A
N/A
Bank
108,429
11.84
41,214
4.50
59,532
6.50
Tier I capital (to average assets):
Consolidated
120,452
9.78
49,283
4.00
N/A
N/A
Bank
108,429
8.89
48,804
4.00
61,005
5.00
Capital levels
Actual
Adequately capitalized
Well capitalized
As of December 31, 2018
Amount
Ratio
Amount
Ratio
Amount
Ratio
Total risk-based capital (to risk-weighted assets):
Consolidated
$
120,379
13.21
%
$
72,910
8.00
%
$
91,137
10.00
%
Bank
110,508
12.52
70,619
8.00
88,273
10.00
Tier I capital (to risk-weighted assets):
Consolidated
111,472
12.23
54,682
6.00
54,682
6.00
Bank
101,601
11.51
52,964
6.00
70,619
8.00
Common equity tier 1 capital (to risk-weighted assets):
Consolidated
111,472
12.23
41,012
4.50
N/A
N/A
Bank
101,601
11.51
39,723
4.50
57,378
6.50
Tier I capital (to average assets):
Consolidated
111,472
9.40
47,458
4.00
N/A
N/A
Bank
101,601
8.64
47,045
4.00
58,807
5.00</t>
  </si>
  <si>
    <t>Note 21 - Consolidated Quarterly Financial Data (Unaudited)</t>
  </si>
  <si>
    <t>Quarterly Financial Information Disclosure [Abstract]</t>
  </si>
  <si>
    <t>Quarterly Financial Information</t>
  </si>
  <si>
    <t xml:space="preserve">Note 21 - Consolidated Quarterly Financial Data (Unaudited) The unaudited quarterly results of operations for the years ended 2019 and 2018 are in the following table:
Quarters Ended 2019
Quarters Ended 2018
March 31
June 30
Sept. 30
Dec. 31
March 31
June 30
Sept. 30
Dec. 31
Interest income
$
11,289
$
11,712
$
11,817
$
11,600
$
10,509
$
10,562
$
10,926
$
11,203
Interest expense
2,453
2,601
2,635
2,435
1,718
1,862
2,222
2,383
Net interest income
8,836
9,111
9,182
9,165
8,791
8,700
8,704
8,820
Provision for (credit to) loan losses
225
150
550
375
188
187
568
187
Non-interest income
2,309
1,654
2,144
2,210
1,067
1,454
2,227
144
Non-interest expense
6,724
6,793
6,955
7,632
6,178
6,533
6,385
6,789
Income before income taxes
4,196
3,822
3,821
3,368
3,492
3,434
3,978
1,988
Provision for income taxes
817
679
731
623
557
572
767
(339
)
Net Income
$
3,379
$
3,143
$
3,090
$
2,745
$
2,935
$
2,862
$
3,211
$
2,327
Earnings Per Share - basic *
$
0.97
$
0.90
$
0.88
$
0.78
$
0.85
$
0.83
$
0.93
$
0.67
Earnings Per Share - diluted *
$
0.97
$
0.90
$
0.88
$
0.78
$
0.85
$
0.82
$
0.92
$
0.67
*
Due to rounding, quarterly earnings per share may not sum to annual earnings per share </t>
  </si>
  <si>
    <t>Note 1 - Summary of Significant Accounting Policies (Policies)</t>
  </si>
  <si>
    <t>Accounting Policies [Abstract]</t>
  </si>
  <si>
    <t>Basis of Presentation</t>
  </si>
  <si>
    <t>Basis of Presentation The consolidated financial statements include the accounts of the Company and its wholly-owned subsidiary, the Bank. The consolidated entity is referred to herein as “QNB”. All significant inter-company accounts and transactions have been eliminated in the consolidated financial statements. Tabular information, other than share and per share data, is presented in thousands of dollars. Certain prior period amounts have been reclassified to conform with the current year’s presentation.</t>
  </si>
  <si>
    <t>Use of Estimates</t>
  </si>
  <si>
    <t>Use of Estimates These statements are prepared in accordance with U.S. generally accepted accounting principles (“GAAP”) and predominant practices within the banking industry. The preparation of these consolidated financial statements requires QNB to make estimates and judgments that affect the reported amounts of assets, liabilities, revenues and expenses, and related disclosure of contingent assets and liabilities. QNB evaluates estimates on an on-going basis. Material estimates that are particularly susceptible to significant change in the near term relate to the determination of the allowance for loan losses, the determination of the valuation of other real estate owned, the fair value of financial instruments, other-than-temporary impairment of investment securities, the determination of impairment of restricted bank stock and the valuation of deferred tax assets and income taxes. QNB bases its estimates on historical experience and various other factors and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Significant Group Concentrations of Credit Risk</t>
  </si>
  <si>
    <t>Significant Group Concentrations of Credit Risk Most of the Company’s activities are with customers located within Bucks, Montgomery and Lehigh Counties in southeastern Pennsylvania. Note 4 discusses the types of investment securities in which the Company invests. Note 5 discusses the types of lending in which the Company engages. The Company does not have any significant concentrations to any one industry or customer. Although the Company has a diversified loan portfolio, its debtors’ ability to honor their contracts is influenced by the region’s economy.</t>
  </si>
  <si>
    <t>Cash and Cash Equivalents For purposes of the statement of cash flows, cash and cash equivalents consist of cash on hand, cash items in process of collection, amounts due from banks, interest-bearing deposits in the Federal Reserve Bank and other banks and Federal funds sold. QNB maintains a portion of its interest-bearing deposits at various commercial financial institutions. At times, the balances exceed the FDIC insured limits.</t>
  </si>
  <si>
    <t>Trading Securities and Investment Securities</t>
  </si>
  <si>
    <t>Trading Securities The Company may engage in trading activities for its own account. Interest and dividends are included in interest income. Debt securities that are bought and held principally for the purpose of selling in the near term are classified as trading securities and reported at fair value, with unrealized gains and losses included in earnings. Investment Securities Investment debt securities that QNB has the positive intent and ability to hold to maturity are classified as held-to-maturity securities and reported at amortized cost. Interest is included in interest income. Debt securities not classified as either held-to-maturity securities or trading securities are classified as available-for-sale debt securities and reported at fair value, with unrealized gains and losses, net of tax, excluded from earnings and reported in other comprehensive income or loss, a separate component of shareholders’ equity. Management determines the appropriate classification of securities at the time of purchase. Available-for-sale debt securities include securities that management intends to use as part of its asset/liability management strategy and that may be sold in response to changes in credit ratings, changes in market interest rates and related changes in the securities’ prepayment risk or to meet liquidity needs. Premiums and discounts on debt securities are recognized in interest income using a constant yield method. Gains and losses on sales of available-for-sale securities are recorded on the trade date and are computed on the specific identification method and included in non-interest income. Equity investments with readily determinable fair values are measured at fair value. Beginning January 1, 2018, the changes in fair value are recognized in net income. Dividends are included in interest income.</t>
  </si>
  <si>
    <t>Other-than-Temporary Impairment of Investment Securities</t>
  </si>
  <si>
    <t>Other-than-Temporary Impairment of Investment Securities Securities are evaluated periodically to determine whether a decline in their value is other-than-temporary. Management utilizes criteria such as the magnitude and duration of the decline, in addition to the reasons underlying the decline, to determine whether the loss in value is other-than-temporary. The term “other-than-temporary” is not intended to indicate that the decline is permanent, but indicates that the prospects for a near-term recovery of value is not necessarily favorable, or that there is a lack of evidence to support realizable value equal to or greater than carrying value of the investment. For equity securities without a readily determinable market value, once a decline in value is determined to be other-than-temporary, the value of the equity security is reduced to fair value and a corresponding charge to earnings is recognized. Temporary improvements in the fair value on equity securities with an OTTI change would not be recognized. The Company follows the accounting guidance in Financial Accounting Standards Board (“FASB”) Accounting Standards Codification (“ASC”) 320-10 as it relates to the recognition and presentation of other-than-temporary impairment (“OTTI”). This accounting guidance specifies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 to maturity debt securities, the amount of an other-than-temporary impairment recorded in other comprehensive income for the non-credit portion of a previous other-than-temporary impairment would be amortized prospectively over the remaining life of the security based on the timing of future estimated cash flows of the security.</t>
  </si>
  <si>
    <t>Restricted Investment in Stock</t>
  </si>
  <si>
    <t>Restricted Investment in Stock Restricted bank stock is comprised of restricted stock of the Federal Home Loan Bank of Pittsburgh (“FHLB”) in the amount of $1,061,000, the Atlantic Community Bankers Bank in the amount of $12,000 and VISA Class B stock with a carrying cost of $0 at December 31, 2019. Federal law requires a member institution of the FHLB to hold stock of its district bank according to a predetermined formula. These restricted securities are carried at cost. The Bank owns 6,502 shares of Visa Class B stock, which was necessary to participate in Visa services in support of the Bank’s credit card, debit card, and related payment programs (permissible activities under banking regulations) as a member institution. Following the resolution of Visa’s covered litigation, shares of Visa’s Class B stock will be converted to Visa Class A shares using a conversion factor (1.6298 as of December 31, 2019), which is periodically adjusted to reflect VISA’s ongoing litigation costs. There is a very limited market for this stock, as only current owners of Class B shares are permitted to transact in Class B. Due to the lack of orderly trades and public information of such trades, Visa Class B does not have a readily determinable fair value. These restricted investments are carried at cost and evaluated for OTTI periodically. As of December 31, 2019, there was no OTTI associated with these shares.</t>
  </si>
  <si>
    <t>Loans</t>
  </si>
  <si>
    <t>Loan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 of residential mortgage loans and are carried at the lower of aggregate cost or fair value. Net unrealized losses, if any, are recognized through a valuation allowance charged to income. Gains and losses on residential mortgages held-for-sale are included in non-interest income.</t>
  </si>
  <si>
    <t>Non-Performing Assets</t>
  </si>
  <si>
    <t>Non-Performing Assets Non-performing assets are comprised of accruing loans past due 90 days or more, non-accrual loans and investment securities, restructured loans, other real estate owned and repossessed assets. Non-accrual loans and investment securities are those on which the accrual of interest has ceased. Loans are placed on non-accrual status immediately if, in the opinion of management, collection is doubtful, or when principal or interest is past due 90 days or more and collateral is insufficient to cover principal and interest. Interest accrued, but not collected at the date a loan is placed on non-accrual status, is reversed and charged against interest income. Subsequent cash receipts are applied either to the outstanding principal or recorded as interest income, depending on management’s assessment of the ultimate collectability of principal and interest. Loans are returned to an accrual status when the borrower’s ability to make periodic principal and interest payments has returned to normal (i.e. brought current with respect to principal or interest or restructured) and the paying capacity of the borrower and/or the underlying collateral is deemed sufficient to cover principal and interest.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may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 Accounting for impairment in the performance of a loan is required when it is probable that all amounts, including both principal and interest, will not be collected in accordance with the loan agreement. Impaired loans are measured based on the present value of expected future cash flows discounted at the loan’s effective interest rate or, at the loan’s observable market price or the fair value of the collateral if the loans are collateral dependent. Impairment criteria are applied to the loan portfolio exclusive of smaller homogeneous loans such as residential mortgage and consumer loans which are evaluated collectively for impairment. Loans are fully charged-off or charged down to net realizable value (fair value of collateral less estimated costs to sell) when deemed uncollectible due to bankruptcy or other factors, or when they reach a defined number of days past due based on loan product, industry practice, terms and other factors. Loans are considered past due when contractually required principal or interest payments have not been made on the due dates.</t>
  </si>
  <si>
    <t>Allowance for Loan Losses</t>
  </si>
  <si>
    <t>Allowance for Loan Losses QNB maintains an allowance for loan losses, which is intended to absorb probable known and inherent losses in the outstanding loan portfolio. The allowance is reduced by actual credit losses and is increased by the provision for loan losses and recoveries of previous losses. The provisions for loan losses are charged to earnings to bring the total allowance for loan losses to a level considered necessary by management. The allowance for loan losses is based on management’s continuing review and evaluation of the loan portfolio. The level of the allowance is determined by assigning specific reserves to individually identified problem credits and general reserves to all other loans. For such loans that are also classified as impaired, an allowance is established when the discounted cash flows (or collateral value) of the impaired loan is lower than the carrying value of that loan. The portion of the allowance that is allocated to internally criticized and non-accrual loans is determined by estimating the inherent loss on each credit after giving consideration to the value of underlying collateral.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These loss rates are based on a three-year history of charge-offs and are more heavily weighted for recent experience for each of these categories of loans, adjusted for qualitative factors. These qualitative risk factors include:
•
Lending policies and procedures, including underwriting standards and collection, charge-off and recovery practices.
•
External factor effects, such as legal and regulatory requirements.
•
National, regional, and local economic and business conditions as well as the condition of various market segments, including the value of underlying collateral for collateral dependent loans.
•
Nature and volume of the portfolio including growth.
•
Experience, ability, and depth of lending management and staff.
•
Volume and severity of past due, classified and nonaccrual loans.
•
Quality of the Company’s loan review system, and the degree of oversight by the Company’s Board of Directors.
•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collection. Each commercial loan is assigned a grade based upon an assessment of the borrower’s financial capacity to service the debt and the presence and value of collateral for the loan. An independent loan review group tests risk assessments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QNB’s allowance for loan losses.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loan losses in accordance with GAAP. If circumstances differ substantially from the assumptions used in making determinations, future adjustments to the allowance for loan losses may be necessary and results of operations could be affected. Because future events affecting borrowers and collateral cannot be predicted with certainty, there can be no assurance that increases to the allowance will not be necessary should the quality of any loans deteriorate as a result of the factors discussed above.</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Servicing Assets</t>
  </si>
  <si>
    <t>Servicing Assets Servicing assets are recognized as separate assets when rights are acquired through the sale of financial assets. When mortgage loans are sold, a portion of the cost of originating the loan is allocated to the servicing rights based on relative fair value. Fair value is based on market prices for comparable mortgage servicing contracts, when available, or alternatively, is based on a valuation model that calculates the present value of estimated future net servicing income. The Company subsequently measures servicing rights using the amortization method where servicing rights are amortized in proportion to and over the period of estimated net servicing income. On a quarterly basis, an independent third party determines the fair value of QNB’s servicing assets. These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valuation allowance may be recorded as an increase to income. Capitalized servicing rights are reported in other assets and are amortized into other non-interest income in proportion to, and over the period of, the estimated future net servicing income of the underlying financial assets. Servicing fee income is recorded for fees earned for servicing loans. The fees are based on a contractual percentage of the outstanding principal, or a fixed amount per loan and are recorded as other non-interest income when earned and netted against the amortization of mortgage servicing rights.</t>
  </si>
  <si>
    <t>Foreclosed Assets</t>
  </si>
  <si>
    <t>Foreclosed Assets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expenses from foreclosed assets. At both December 31, 2019 and 2018, the Company had no foreclosed assets.</t>
  </si>
  <si>
    <t>Premises and Equipment Premises and equipment are stated at cost, less accumulated depreciation and amortization. Depreciation and amortization are calculated principally on an accelerated or straight-line basis over the estimated useful lives of the assets, or the shorter of the estimated useful life or lease term for leasehold improvements, as follows:
Buildings
10 to 39 years
Furniture and equipment
3 to 15 years
Leasehold improvements
5 to 30 years Expenditures for maintenance and repairs are charged to operations as incurred. Gains or losses upon disposition are reflected in earnings as realized. The “Premises and equipment, net” category Consolidated Balance Sheets also includes the right-of-use assets associated with operating leases. The discount rates used in determining the initial value of the right of use assets are based on the FHLB Amortizing Fixed Loan Rate for the term of each lease. QNB typically enters into lease agreements with an initial term of 5 to 10 years and subsequent additional optional terms in increments of 5 years. The lease agreements also contain termination options. None of the leases contain purchase options and none transfer the ownership of the leased asset. QNB has renewed one operating lease and entered into two new operating leases during 2019. Operating lease liabilities are included with “Other liabilities” on the Consolidated Balance Sheets. All operating lease costs are included in non-interest expense within “Net occupancy” on the Consolidated Statements of Income.</t>
  </si>
  <si>
    <t>Bank-Owned Life Insurance</t>
  </si>
  <si>
    <t xml:space="preserve">Bank-Owned Life Insurance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 of income. The BOLI policies are an asset that can be liquidated, if necessary, with associated tax costs. However, QNB intends to hold these policies and, accordingly, has not provided for deferred income taxes on the earnings from the increase in cash surrender value. The Company follows the accounting guidance for postretirement benefit aspects of endorsement split-dollar life insurance arrangements which applies to life insurance arrangements that provide an employee with a specified benefit that is not limited to the employee’s active service period, including certain bank-owned life insurance policies. It requires an employer to recognize a liability and related compensation costs for future benefits that extend to postretirement periods. The expense recorded during 2019, 2018 and 2017 was approximately $59,000, $53,000 and $23,000, respectively, and is included in non-interest expense under salaries and benefits expense. The decrease in 2017 is related to a death claim, reducing the post-retirement liability. </t>
  </si>
  <si>
    <t>Stock-Based Compensation</t>
  </si>
  <si>
    <t>Stock-Based Compensation At December 31, 2019, QNB sponsored stock-based compensation plans, administered by a Board committee, under which both qualified and non-qualified stock options may be granted periodically to certain employees. QNB accounts for all awards granted under stock-based compensation plans in accordance with FASB ASC 718, Compensation - Stock Compensation Stock-based compensation expense was approximately $118,000, $117,000 and $102,000 for the years ended December 31, 2019, 2018 and 2017, respectively. There were $7,000, $10,000 and $19,000 in tax benefits recognized related to the nonqualified compensation and disqualifying dispositions for the years ended December 31, 2019, 2018 and 2017, respectively.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s presented.
Year ended December 31,
2019
2018
2017
Risk free interest rate
2.52
%
2.15
%
1.48
%
Dividend yield
3.36
%
1.24
%
3.19
%
Volatility
16.44
%
18.12
%
17.90
%
Expected life (years)
4.2
4.2
4.2
The weighted average fair value per share of options granted during 2019, 2018 and 2017 was $3.96, $5.29 and $3.88, respectively. The risk-free interest rate was selected based upon yields of U.S. Treasury issues with a term equal to the expected life of the option being valued. Historical information was the primary basis for the selection of the expected dividend yield, expected volatility and expected lives of the options.</t>
  </si>
  <si>
    <t>Income Taxes QNB accounts for income taxes under the asset/liability method in accordance with income tax accounting guidance, ASC 740 - Income Taxes In connection with the accounting guidance related to accounting for uncertainty in income taxes, which sets out a consistent framework to determine the appropriate level of tax reserves to maintain for uncertain tax positions, QNB has evaluated its tax positions as of December 31, 2019. A tax position is recognized as a benefit only if it is “more likely than not” that the tax position would be sustained in a tax examination, with a tax examination being presumed to occur. The amount recognized is the largest amount of tax benefit that has more than a 50 percent likelihood of being realized on examination. For tax positions not meeting the “more likely than not” test, no tax benefit is recorded. Under the “more-likely-than-not” threshold guidelines, QNB believes no significant uncertain tax positions exist, either individually or in the aggregate, that would give rise to the non-recognition of an existing tax benefit. As of December 31, 2019, QNB had no material unrecognized tax benefits or accrued interest and $2,000 in tax penalties. QNB’s policy is to account for interest as a component of interest expense and penalties as a component of other expense. The Company and its subsidiary are subject to U.S. Federal income tax as well as income tax of the Commonwealth of Pennsylvania and the State of New Jersey. Tax years from 2016 to date remain subject to examination by the tax authorities.</t>
  </si>
  <si>
    <t>Treasury Stock</t>
  </si>
  <si>
    <t xml:space="preserve">Treasury Stock Common stock shares repurchased are recorded as treasury stock at cost. </t>
  </si>
  <si>
    <t>Earnings Per Share</t>
  </si>
  <si>
    <t>Earnings Per Share Basic earnings per share excludes any dilutive effects of options and is computed by dividing net income by the weighted average number of common shares outstanding during the period. Diluted earnings per share gives effect to all dilutive potential common shares that were outstanding during the period. Potential common shares that may be issued by the Company relate solely to outstanding stock options and are determined using the treasury stock method. Treasury shares are not deemed outstanding for earnings per share calculations.</t>
  </si>
  <si>
    <t>Comprehensive Income (Loss)</t>
  </si>
  <si>
    <t>Comprehensive Income (Loss) Comprehensive income (loss) is defined as the change in equity of a business entity during a period due to transactions and other events and circumstances, excluding those resulting from investments by and distributions to owners. Comprehensive income (loss) consists of net income and other comprehensive income (loss). For QNB, the primary component of other comprehensive income (loss) is the unrealized holding gains or losses on available-for-sale investment securities and unrealized losses on available-for-sale investment securities related to factors other than credit on debt securities.</t>
  </si>
  <si>
    <t>Advertising Costs</t>
  </si>
  <si>
    <t>Advertising Costs Advertising costs are recorded in the period they are incurred within operating expenses in non-interest expense in the consolidated statements of income.</t>
  </si>
  <si>
    <t>Financial Instruments with Off-Balance-Sheet Risk</t>
  </si>
  <si>
    <t>Financial Instruments with Off-Balance-Sheet Risk The Company’s exposure to credit loss in the event of non-performance by the other party to the financial instrument for commitments to extend credit and standby letters of credit is represented by the contractual notional amount of these instruments. The Company uses the same credit policies in making commitments and contractual obligations as it does for on-balance-sheet instruments. The Company reflects its estimate of credit risk for these instruments in other liabilities on the consolidated balance sheet with the corresponding expense recorded in other operating expenses in the consolidated statement of income.</t>
  </si>
  <si>
    <t>Subsequent Events</t>
  </si>
  <si>
    <t xml:space="preserve">Subsequent Events QNB has evaluated events and transactions occurring subsequent to the balance sheet date of December 31, 2019 through the date the consolidated financial statements are being issued for items that should potentially be recognized or disclosed in these consolidated financial statements. </t>
  </si>
  <si>
    <t>Recent Accounting Pronouncements</t>
  </si>
  <si>
    <t>Recent Accounting Pronouncements On June 16, 2016, the FASB issued ASU No. 2016-13, Financial Instruments—Credit Losses (Topic 326) To that end, the new guidance:
•
Eliminates the probable initial recognition threshold in current U.S. GAAP and, instead, reflects an organization’s current estimate of all expected credit losses over the contractual term of its financial assets
•
Broadens the information an entity can consider when measuring credit losses to include forward-looking information
•
Increases usefulness of the financial statements by requiring timely inclusion of forecasted information in forming expectations of credit losses
•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
Increases users’ understanding of underwriting standards and credit quality trends by requiring additional information about credit quality indicators by year of origination (vintage)
•
For available-for-sale debt securities, aligns the income statement recognition of credit loss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The new guidance affects loans, debt securities, trade receivables, net investments in leases, off-balance-sheet credit exposures, reinsurance receivables, and any other financial assets not excluded from the scope that have the contractual right to receive cash. On October 16, 2019, FASB adopted its August 15, 2019 proposal to delay the effective dates for certain smaller reporting companies for the implementation CECL. For public business entities that are U.S. Securities and Exchange Commission (SEC) filers, the new guidance is effective for fiscal years, and interim periods within those fiscal years, beginning after December 15, 2019, except for smaller reporting companies, whose effective date is effective for fiscal years , and interim periods with those fiscal years, beginning after December 15, 2022. Early application will be permitted for all organizations for fiscal years, and interim periods within those fiscal years, beginning after December 15, 2018. QNB continues to evaluate the impact of this new standard on its consolidated financial statements and currently anticipates a material change to its allowance for loan losses . On August 28, 2018, the FASB issued ASU 2018-13, Fair Value Measurement (Topic 820): Disclosure Framework — Changes to the Disclosure Requirements for Fair Value Measurement. This ASU changes the fair value measurement disclosure requirements of ASC 820. The amendments in this ASU are the result of a broader disclosure project called FASB Concepts Statement, Conceptual Framework for Financial Reporting — Chapter 8: Notes to Financial Statements, which the FASB finalized on August 28, 2018. The FASB used the guidance in the Concepts Statement to improve the effectiveness of ASC 820’s disclosure requirements. New disclosure requirements include: 1) Changes in unrealized gains or losses included in other comprehensive income (OCI) for recurring Level 3 fair value measurements held at the end of the reporting period; and 2) Explicit requirement to disclose the range and weighted average used to develop significant unobservable inputs for Level 3 fair value measurements. Disclosures eliminated include: 1) Amount of and reasons for transfers between Level 1 and Level 2; 2) Valuation processes for Level 3 fair value measurements; and 3) Policy for timing of transfers between levels of the fair value hierarchy. The ASU is effective for all entities for fiscal years beginning after December 15, 2019, including interim periods therein. Early adoption is permitted for any eliminated or modified disclosures upon issuance of this ASU.</t>
  </si>
  <si>
    <t>Note 1 - Summary of Significant Accounting Policies (Tables)</t>
  </si>
  <si>
    <t>Schedule of Estimated Useful Lives of Assets</t>
  </si>
  <si>
    <t>Depreciation and amortization are calculated principally on an accelerated or straight-line basis over the estimated useful lives of the assets, or the shorter of the estimated useful life or lease term for leasehold improvements, as follows:
Buildings
10 to 39 years
Furniture and equipment
3 to 15 years
Leasehold improvements
5 to 30 years</t>
  </si>
  <si>
    <t>Assumptions Used in Option Pricing Model</t>
  </si>
  <si>
    <t>Year ended December 31,
2019
2018
2017
Risk free interest rate
2.52
%
2.15
%
1.48
%
Dividend yield
3.36
%
1.24
%
3.19
%
Volatility
16.44
%
18.12
%
17.90
%
Expected life (years)
4.2
4.2
4.2</t>
  </si>
  <si>
    <t>Note 2 - Earnings Per Share and Share Repurchase Plan (Tables)</t>
  </si>
  <si>
    <t>Computation of Basic and Diluted Earnings Per Share</t>
  </si>
  <si>
    <t>The following table sets forth the computation of basic and diluted earnings per share:
Year ended December 31,
2019
2018
2017
Numerator for basic and diluted earnings per share - net income
$
12,357
$
11,335
$
8,289
Denominator for basic earnings per share - weighted average shares outstanding
3,498,326
3,463,450
3,428,970
Effect of dilutive securities - employee stock options
5,824
19,059
16,841
Denominator for diluted earnings per share - adjusted weighted average shares outstanding
3,504,150
3,482,509
3,445,811
Earnings per share - basic
$
3.53
$
3.27
$
2.42
Earnings per share - diluted
$
3.53
$
3.25
$
2.41</t>
  </si>
  <si>
    <t>Note 4 - Investment Securities (Tables)</t>
  </si>
  <si>
    <t>Debt Securities Available-for-sale</t>
  </si>
  <si>
    <t>The amortized cost and fair values of investment debt securities available-for-sale at December 31, 2019 and 2018 were as follows:
Gross
Gross
unrealized
unrealized
Fair
holding
holding
Amortized
December 31, 2019
value
gains
losses
cost
U.S. Government agency
$
69,298
$
8
$
(213
)
$
69,503
State and municipal
50,781
860
(19
)
49,940
U.S. Government agencies and sponsored enterprises (GSEs):
Mortgage-backed
134,829
371
(504
)
134,962
Collateralized mortgage obligations (CMOs)
86,610
260
(535
)
86,885
Pooled trust preferred
79
—
(6
)
85
Corporate debt
8,113
103
—
8,010
Total investment securities available-for-sale
$
349,710
$
1,602
$
(1,277
)
$
349,385
Gross
Gross
unrealized
unrealized
Fair
holding
holding
Amortized
December 31, 2018
value
gains
losses
cost
U.S. Government agency
$
68,409
$
—
$
(2,072
)
$
70,481
State and municipal
66,313
195
(464
)
66,582
U.S. Government agencies and sponsored enterprises (GSEs):
Mortgage-backed
125,913
79
(4,251
)
130,085
Collateralized mortgage obligations (CMOs)
75,491
87
(2,549
)
77,953
Pooled trust preferred
116
—
(6
)
122
Corporate debt
7,979
33
(80
)
8,026
Total investment securities available-for-sale
$
344,221
$
394
$
(9,422
)
$
353,249</t>
  </si>
  <si>
    <t>Investment Securities by Contractual Maturity</t>
  </si>
  <si>
    <t>The amortized cost and fair value of debt securities available-for-sale by contractual maturity at December 31, 2019 are shown in the following table.
Amortized
December 31, 2019
Fair value
cost
Due in one year or less
$
10,740
$
10,743
Due after one year through five years
243,551
243,968
Due after five years through ten years
73,046
72,787
Due after ten years
22,373
21,887
Total investment securities available-for-sale
$
349,710
$
349,385</t>
  </si>
  <si>
    <t>Realized Gain (Loss) on Investments</t>
  </si>
  <si>
    <t>The following table presents information related to the Company’s gains and losses on the sales of debt securities, and losses recognized for the other-than-temporary impairment (“OTTI”) of these investments.
December 31,
2019
2018
2017
Gross realized gains
$
169
$
25
$
581
Gross realized losses
(195
)
(22
)
(558
)
Other-than-temporary impairment
—
—
—
Total net (losses) gains on AFS debt securities
$
(26
)
$
3
$
23
The following table presents information related to the Company’s gains and losses on the sales of equity securities, and losses recognized for the OTTI of these investments during 2017:
December 31,
2017
Gross realized gains
$
1,557
Gross realized losses
—
Other-than-temporary impairment
(80
)
Total net gains on equity securities
$
1,477</t>
  </si>
  <si>
    <t>Credit-related Other-than-temporary Impairment</t>
  </si>
  <si>
    <t>The following table presents a summary of the cumulative credit-related other-than-temporary impairment charges recognized as components of earnings for debt securities still held by QNB:
Year ended December 31,
2019
2018
2017
Balance, beginning of year
$
1
$
1
$
1,153
Reductions: sale, collateralized debt obligation
—
—
(1,152
)
Additions:
Initial credit impairments
—
—
—
Subsequent credit impairments
—
—
—
Balance, end of year
$
1
$
1
$
1</t>
  </si>
  <si>
    <t>Debt Securities in a Continuous Unrealized Loss Position</t>
  </si>
  <si>
    <t>Debt securities that have been in a continuous unrealized loss position are as follows:
December 31, 2019
Less than 12 months
12 months or longer
Total
No. of
Fair
Unrealized
Fair
Unrealized
Fair
Unrealized
securities
value
losses
value
losses
value
losses
U.S. Government agency
36
$
28,857
$
(141
)
$
20,427
$
(72
)
$
49,284
$
(213
)
State and municipal
7
2,431
(14
)
515
(5
)
2,946
(19
)
U.S. Government agencies and sponsored enterprises (GSEs):
Mortgage-backed
66
28,482
(50
)
52,398
(454
)
80,880
(504
)
Collateralized mortgage obligations (CMOs)
64
24,412
(82
)
27,625
(453
)
52,037
(535
)
Pooled trust preferred
1
—
—
79
(6
)
79
(6
)
Corporate debt
—
—
—
—
—
—
—
Total
174
$
84,182
$
(287
)
$
101,044
$
(990
)
$
185,226
$
(1,277
)
December 31, 2018
Less than 12 months
12 months or longer
Total
No. of
Fair
Unrealized
Fair
Unrealized
Fair
Unrealized
securities
value
losses
value
losses
value
losses
U.S. Government agency
51
$
—
$
—
$
68,409
$
(2,072
)
$
68,409
$
(2,072
)
State and municipal
81
21,657
(204
)
10,558
(260
)
32,215
(464
)
U.S. Government agencies and sponsored enterprises (GSEs):
Mortgage-backed
111
12,561
(91
)
108,802
(4,160
)
121,363
(4,251
)
Collateralized mortgage obligations (CMOs)
73
433
(1
)
62,467
(2,548
)
62,900
(2,549
)
Pooled trust preferred
1
—
—
116
(6
)
116
(6
)
Corporate debt
4
—
—
3,947
(80
)
3,947
(80
)
Total
321
$
34,651
$
(296
)
$
254,299
$
(9,126
)
$
288,950
$
(9,422
)</t>
  </si>
  <si>
    <t>Pooled Trust Preferred Securities</t>
  </si>
  <si>
    <t>The following table provides additional information related to PreTSL IV as of December 31, 2019:
Deal
Class
Book value
Fair value
Unrealized gains (losses)
Realized OTTI credit loss (YTD 2019)
Total recognized OTTI credit loss
Moody's ratings
Current number of performing banks
Current number of performing insurance companies
Actual deferrals and defaults as a % of total collateral
Total performing collateral as a % of outstanding bonds
PreTSL IV
Mezzanine
*
$
85
$
79
$
(6
)
$
—
$
(1
)
Ba1
3
—
0.0
%
228.3
% Mezzanine* - class of bonds still outstanding, represents the senior-most obligation of the trust)</t>
  </si>
  <si>
    <t>Summary of Unrealized and Realized Gains and Losses Recognized in Net Income on Equity Securities</t>
  </si>
  <si>
    <t xml:space="preserve">The following is a summary of unrealized and realized gains and losses recognized in net income on equity securities during 2019 and 2018:
December 31,
2019
2018
Net gains (losses) recognized during the period on equity securities
$
2,551
$
(415
)
Less: Net gains (losses) recognized during the period on equity securities sold during the period
1,781
(79
)
Net unrealized gains (losses) recognized during the reporting period on equity securities still held at the reporting date
$
770
$
(336
) </t>
  </si>
  <si>
    <t>Note 5 - Loans Receivable and the Allowance for Loan Losses (Tables)</t>
  </si>
  <si>
    <t>Troubled Debt Restructuring [Member]</t>
  </si>
  <si>
    <t>December 31,
2019
2018
Unpaid principal balance
Related allowance
Unpaid principal balance
Related allowance
TDRs with no specific allowance recorded
$
2,957
$
—
$
2,513
$
—
TDRs with an allowance recorded
2,934
450
964
411
Total
$
5,891
$
450
$
3,477
$
411</t>
  </si>
  <si>
    <t>Retail and Commercial Loans [Member]</t>
  </si>
  <si>
    <t>Major Classes of Loans</t>
  </si>
  <si>
    <t>December 31,
2019
2018
Commercial:
Commercial and industrial
$
168,031
$
162,452
Construction
56,209
50,135
Secured by commercial real estate
336,050
308,590
Secured by residential real estate
72,443
68,581
State and political subdivisions
38,376
43,737
Retail:
1-4 family residential mortgages
69,469
67,453
Home equity loans and lines
73,311
77,475
Consumer
6,530
6,785
Total loans
820,419
785,208
Net unearned costs
197
240
Loans receivable
$
820,616
$
785,448</t>
  </si>
  <si>
    <t>Internal Risk Ratings and Payment Activity</t>
  </si>
  <si>
    <t>December 31, 2019
Pass
Special mention
Substandard
Doubtful
Total
Commercial:
Commercial and industrial
$
158,247
$
3,665
$
6,119
$
—
$
168,031
Construction
56,209
—
—
—
56,209
Secured by commercial real estate
324,936
2,995
8,119
—
336,050
Secured by residential real estate
70,759
—
1,684
—
72,443
State and political subdivisions
38,376
—
—
—
38,376
Total
$
648,527
$
6,660
$
15,922
$
—
$
671,109
December 31, 2018
Pass
Special mention
Substandard
Doubtful
Total
Commercial:
Commercial and industrial
$
155,219
$
82
$
7,151
$
—
$
162,452
Construction
50,135
—
—
—
50,135
Secured by commercial real estate
297,713
1,259
9,618
—
308,590
Secured by residential real estate
66,838
173
1,570
—
68,581
State and political subdivisions
43,737
—
—
—
43,737
Total
$
613,642
$
1,514
$
18,339
$
—
$
633,495
December 31, 2019
Performing
Non-performing
Total
Retail:
1-4 family residential mortgages
$
68,833
$
636
$
69,469
Home equity loans and lines
72,774
537
73,311
Consumer
6,391
139
6,530
Total
$
147,998
$
1,312
$
149,310
December 31, 2018
Performing
Non-performing
Total
Retail:
1-4 family residential mortgages
$
66,513
$
940
$
67,453
Home equity loans and lines
77,309
166
77,475
Consumer
6,659
126
6,785
Total
$
150,481
$
1,232
$
151,713</t>
  </si>
  <si>
    <t>Past Due Loans</t>
  </si>
  <si>
    <t>December 31, 2019
30-59 past due
60-89 days past due
90 days or more past due
Total past due loans
Current
Total loans receivable
Commercial:
Commercial and industrial
$
—
$
58
$
2,006
$
2,064
$
165,967
$
168,031
Construction
—
—
—
—
56,209
56,209
Secured by commercial real estate
—
—
1,527
1,527
334,523
336,050
Secured by residential real estate
208
79
142
429
72,014
72,443
State and political subdivisions
—
—
—
—
38,376
38,376
Retail:
1-4 family residential mortgages
1,486
573
432
2,491
66,978
69,469
Home equity loans and lines
271
23
55
349
72,962
73,311
Consumer
29
71
—
100
6,430
6,530
Total
$
1,994
$
804
$
4,162
$
6,960
$
813,459
$
820,419
December 31, 2018
30-59 past due
60-89 days past due
90 days or more past due
Total past due loans
Current
Total loans receivable
Commercial:
Commercial and industrial
$
94
$
141
$
1,372
$
1,607
$
160,845
$
162,452
Construction
—
—
—
—
50,135
50,135
Secured by commercial real estate
305
1,029
638
1,972
306,618
308,590
Secured by residential real estate
24
352
291
667
67,914
68,581
State and political subdivisions
—
—
—
—
43,737
43,737
Retail:
1-4 family residential mortgages
544
245
476
1,265
66,188
67,453
Home equity loans and lines
82
205
61
348
77,127
77,475
Consumer
23
35
24
82
6,703
6,785
Total
$
1,072
$
2,007
$
2,862
$
5,941
$
779,267
$
785,208</t>
  </si>
  <si>
    <t>Non-accrual Loans</t>
  </si>
  <si>
    <t>December 31, 2019
90 due (still accruing)
Non-accrual
Commercial:
Commercial and industrial
$
—
$
5,901
Construction
—
—
Secured by commercial real estate
—
3,640
Secured by residential real estate
—
851
State and political subdivisions
—
—
Retail:
1-4 family residential mortgages
—
636
Home equity loans and lines
—
537
Consumer
—
139
Total
$
—
$
11,704
December 31, 2018
90 due (still accruing)
Non-accrual
Commercial:
Commercial and industrial
$
—
$
3,179
Construction
—
—
Secured by commercial real estate
—
1,965
Secured by residential real estate
—
1,102
State and political subdivisions
—
—
Retail:
1-4 family residential mortgages
—
940
Home equity loans and lines
—
166
Consumer
—
126
Total
$
—
$
7,478</t>
  </si>
  <si>
    <t>Activity in the allowance for loan losses for the years ended December 31, 2019, 2018 and 2017 are as follows:
Year ended December 31, 2019
Balance, beginning of period
Provision for (credit to) loan losses
Charge-offs
Recoveries
Balance, end of period
Commercial:
Commercial and industrial
$
3,092
$
1,771
$
(207
)
$
33
$
4,689
Construction
551
39
—
—
590
Secured by commercial real estate
2,824
(315
)
—
10
2,519
Secured by residential real estate
754
(197
)
(51
)
123
629
State and political subdivisions
153
(38
)
—
—
115
Retail:
1-4 family residential mortgages
497
52
—
—
549
Home equity loans and lines
338
(26
)
(17
)
15
310
Consumer
164
219
(197
)
44
230
Unallocated
461
(205
)
N/A
N/A
256
Total
$
8,834
$
1,300
$
(472
)
$
225
$
9,887
Year ended December 31, 2018
Balance, beginning of period
Provision for (credit to) loan losses
Charge-offs
Recoveries
Balance, end of period
Commercial:
Commercial and industrial
$
2,711
$
341
$
—
$
40
$
3,092
Construction
563
(12
)
—
—
551
Secured by commercial real estate
2,410
391
—
23
2,824
Secured by residential real estate
816
(12
)
(77
)
27
754
State and political subdivisions
114
39
—
—
153
Retail:
1-4 family residential mortgages
444
54
(1
)
—
497
Home equity loans and lines
357
52
(84
)
13
338
Consumer
57
185
(112
)
34
164
Unallocated
369
92
N/A
N/A
461
Total
$
7,841
$
1,130
$
(274
)
$
137
$
8,834
Year ended December 31, 2017
Balance, beginning of period
Provision for (credit to) loan losses
Charge-offs
Recoveries
Balance, end of period
Commercial:
Commercial and industrial
$
1,459
$
2,178
$
(960
)
$
34
$
2,711
Construction
449
114
—
—
563
Secured by commercial real estate
2,646
(244
)
—
8
2,410
Secured by residential real estate
1,760
(959
)
(23
)
38
816
State and political subdivisions
123
(9
)
—
—
114
Retail:
1-4 family residential mortgages
366
78
—
—
444
Home equity loans and lines
353
(6
)
—
10
357
Consumer
76
41
(92
)
32
57
Unallocated
162
207
N/A
N/A
369
Total
$
7,394
$
1,400
$
(1,075
)
$
122
$
7,841</t>
  </si>
  <si>
    <t>Loans by Loan Class Modified as TDRs</t>
  </si>
  <si>
    <t>Year ended December 31,
2019
2018
Number contracts
Pre- modification outstanding recorded investment
Post- modification outstanding recorded investment
Number contracts
Pre- modification outstanding recorded investment
Post- modification outstanding recorded investment
Commercial:
Commercial and industrial
1
$
641
$
126
—
$
—
$
—
Secured by commercial real estate
3
$
2,540
$
2,528
1
$
99
$
99
Secured by residential real estate
3
—
534
1
39
29
Retail:
Home equity loans and lines
—
—
—
2
95
86
Total
7
$
3,181
$
3,188
4
$
233
$
214</t>
  </si>
  <si>
    <t>Loans Disaggregated by Impairment Method</t>
  </si>
  <si>
    <t>Allowance for Loan Losses
Loans Receivable
December 31, 2019
Balance
Balance to loans individually evaluated for impairment
Balance related to loans collectively evaluated for impairment
Balance
Balance individually evaluated for impairment
Balance collectively evaluated for impairment
Commercial:
Commercial and industrial
$
4,689
$
3,307
$
1,382
$
168,031
$
6,027
$
162,004
Construction
590
—
590
56,209
—
56,209
Secured by commercial real estate
2,519
217
2,302
336,050
7,172
328,878
Secured by residential real estate
629
31
598
72,443
2,082
70,361
State and political subdivisions
115
—
115
38,376
—
38,376
Retail:
1-4 family residential mortgages
549
—
549
69,469
955
68,514
Home equity loans and lines
310
—
310
73,311
555
72,756
Consumer
230
11
219
6,530
69
6,461
Unallocated
256
N/A
N/A
N/A
N/A
N/A
Total
$
9,887
$
3,566
$
6,065
$
820,419
$
16,860
$
803,559
Allowance for Loan Losses
Loans Receivable
December 31, 2018
Balance
Balance to loans individually evaluated for impairment
Balance related to loans collectively evaluated for impairment
Balance
Balance individually evaluated for impairment
Balance collectively evaluated for impairment
Commercial:
Commercial and industrial
$
3,092
$
1,461
$
1,631
$
162,452
$
7,128
$
155,324
Construction
551
—
551
50,135
-
50,135
Secured by commercial real estate
2,824
101
2,723
308,590
6,083
302,507
Secured by residential real estate
754
97
657
68,581
1,740
66,841
State and political subdivisions
153
—
153
43,737
—
43,737
Retail:
1-4 family residential mortgages
497
—
497
67,453
1,268
66,185
Home equity loans and lines
338
5
333
77,475
186
77,289
Consumer
164
—
164
6,785
77
6,708
Unallocated
461
N/A
N/A
N/A
N/A
N/A
Total
$
8,834
$
1,664
$
6,709
$
785,208
$
16,482
$
768,726</t>
  </si>
  <si>
    <t>Impaired Loans</t>
  </si>
  <si>
    <t>December 31, 2019
December 31, 2018
Recorded investment (after charge-offs)
Unpaid principal balance
Related allowance
Recorded investment (after charge-offs)
Unpaid principal balance
Related allowance
With no specific allowance recorded:
Commercial:
Commercial and industrial
$
901
$
1,258
$
—
$
4,243
$
4,525
$
—
Construction
—
—
—
—
—
—
Secured by commercial real estate
3,735
4,362
—
5,012
5,577
—
Secured by residential real estate
1,936
2,110
—
1,023
1,140
—
Retail:
1-4 family residential mortgages
—
—
—
1,268
1,357
—
Home equity loans and lines
955
1,010
—
140
190
—
Consumer
555
612
—
77
84
—
Total
$
8,082
$
9,352
$
—
$
11,763
$
12,873
$
—
With an allowance recorded:
Commercial:
Commercial and industrial
$
5,126
$
6,577
$
3,307
$
2,885
$
4,128
$
1,461
Construction
—
—
—
—
—
—
Secured by commercial real estate
3,437
3,495
217
1,071
1,095
101
Secured by residential real estate
146
193
31
717
773
97
Retail:
1-4 family residential mortgages
—
—
—
—
—
—
Home equity loans and lines
—
—
—
46
46
5
Consumer
69
79
11
—
—
—
Total
$
8,778
$
10,344
$
3,566
$
4,719
$
6,042
$
1,664
Total:
Commercial:
Commercial and industrial
$
6,027
$
7,835
$
3,307
$
7,128
$
8,653
$
1,461
Construction
—
—
—
—
—
—
Secured by commercial real estate
7,172
7,857
217
6,083
6,672
101
Secured by residential real estate
2,082
2,303
31
1,740
1,913
97
Retail:
1-4 family residential mortgages
—
—
—
1,268
1,357
—
Home equity loans and lines
955
1,010
—
186
236
5
Consumer
624
691
11
77
84
—
Total
$
16,860
$
19,696
$
3,566
$
16,482
$
18,915
$
1,664
Year Ended December 31,
2019
2018
2017
Average recorded investment
Interest income recognized
Average recorded investment
Interest income recognized
Average recorded investment
Interest income recognized
Commercial:
Commercial and industrial
$
4,603
$
1
$
6,064
$
227
$
5,301
$
14
Construction
—
—
—
—
51
2
Secured by commercial real estate
4,682
94
4,908
189
5,744
145
Secured by residential real estate
1,713
40
1,800
23
2,252
23
State and political subdivisions
—
—
—
—
—
—
Retail:
1-4 family residential mortgages
1,037
12
1,251
12
1,155
13
Home equity loans and lines
281
1
186
1
138
1
Consumer
73
—
81
—
97
—
Total
$
12,389
$
148
$
14,290
$
452
$
14,738
$
198</t>
  </si>
  <si>
    <t>Note 6 - Premises and Equipment (Tables)</t>
  </si>
  <si>
    <t>Premises and equipment, stated at cost less accumulated depreciation and amortization, are summarized below:
December 31,
2019
2018
Land and buildings
$
12,260
$
12,258
Furniture and equipment
15,699
14,618
Leasehold improvements
4,252
2,816
Right-of-use asset
3,821
—
Book value
36,032
29,692
Accumulated depreciation and amortization
(20,424
)
(19,774
)
Net book value
$
15,608
$
9,918</t>
  </si>
  <si>
    <t>Summary of Quantitative Attributes of Operating Leases</t>
  </si>
  <si>
    <t>The following table summarized the quantitative attributes of QNB’s operating leases:
Year ended December 31,
2019
Lease cost
Operating lease cost
$
617
Total lease cost
$
617
Other information
Cash paid for amounts included in the measurement of lease liabilities:
Operating cashflows from operating leases
$
583
At implementatoin of new accounting guidance:
Right-of-use assets recorded for finance lease liabilities
$
2,005
Right-of-use assets obtained in exchange for new operating lease liabilities
$
2,407
Weighted average remaining lease terms:
Operating leases
15.6 years
Weighted average discount rates:
Operating leases
3.11
%</t>
  </si>
  <si>
    <t>Note 7 - Intangible Assets and Loan Servicing (Tables)</t>
  </si>
  <si>
    <t>Activity of Mortgage Servicing Rights</t>
  </si>
  <si>
    <t>The following table reflects the activity of mortgage servicing rights for the periods indicated:
Year ended December 31,
2019
2018
2017
Balance at beginning of year
$
451
$
483
$
498
Mortgage servicing rights capitalized
61
33
67
Mortgage servicing rights amortized
(72
)
(66
)
(83
)
Fair market value adjustments
1
1
1
Balance at end of year
$
441
$
451
$
483</t>
  </si>
  <si>
    <t>Annual Estimated Amortization Expense of Intangible Assets</t>
  </si>
  <si>
    <t>The annual estimated amortization expense of intangible assets for each of the five succeeding fiscal years is as follows:
2020
$
75
2021
63
2022
53
2023
45
2024
37</t>
  </si>
  <si>
    <t>Note 8 - Time Deposits (Tables)</t>
  </si>
  <si>
    <t>Schedule Of Maturities Of Time Deposits Table Text Block</t>
  </si>
  <si>
    <t>At December 31, 2019, the scheduled maturities of time deposits were as follows:
2020
$
140,955
2021
58,405
2022
16,736
2023
10,304
2024
9,176
Thereafter
—
Total time deposits
$
235,576</t>
  </si>
  <si>
    <t>Note 9 - Short-Term Borrowings (Tables)</t>
  </si>
  <si>
    <t>Schedule of Short-Term Borrowings</t>
  </si>
  <si>
    <t>December 31,
Securities sold under agreements to repurchase (a)
Other short - term borrowings (b)
2019
Balance
$
44,114
$
11,817
Maximum indebtedness at any month end
44,114
33,260
Daily average indebtedness outstanding
40,220
16,761
Average rate paid for the year
0.70
%
2.49
%
Average rate on period-end borrowings
0.62
1.81
2018
Balance
$
47,007
$
3,865
Maximum indebtedness at any month end
47,007
46,451
Daily average indebtedness outstanding
38,172
22,767
Average rate paid for the year
0.55
%
2.03
%
Average rate on period-end borrowings
0.67
2.65
(a)
Securities sold under agreements to repurchase mature overnight. The repurchase agreements were collateralized by U.S. Government mortgage-backed securities and CMOs with an amortized cost of $55,928,000 and $62,445,000 and a fair value of $55,795,000 and $60,408,000 and at December 31, 2019 and 2018, respectively. These securities are held in safekeeping at the Federal Reserve Bank of Boston.
(b)
Other short-term borrowings include Federal funds purchased and overnight borrowings from the FHLB.</t>
  </si>
  <si>
    <t>Note 11 - Income Taxes (Tables)</t>
  </si>
  <si>
    <t>Schedule of Components of Income Tax Expense (Benefit)</t>
  </si>
  <si>
    <t>Year ended December 31,
2019
2018
2017
Current Federal income taxes
$
2,789
$
1,742
$
3,454
Current state income taxes
380
57
124
Deferred Federal income taxes (benefits)
(207
)
363
268
Deferred state income taxes (benefits)
(112
)
(105
)
—
Other
—
(85
)
—
Net provision prior to discrete tax adjustments
2,850
1,972
3,846
DTL writeoff due to change in tax methods
—
(415
)
—
Net DTA revaluation for change in tax rate under 2017 Tax Reform
—
—
2,054
Net provision
$
2,850
$
1,557
$
5,900</t>
  </si>
  <si>
    <t>Schedule of Deferred Tax Assets and Liabilities</t>
  </si>
  <si>
    <t>December 31,
2019
2018
Deferred tax assets
Allowance for loan losses
$
2,076
$
1,855
Net unrealized holding losses on investment securities available-for-sale
—
1,896
Fair value adjustment on equity securities
—
190
Non-accrual interest income
54
76
Deferred rent
—
59
Deferred revenue
71
121
Incurred but not reported medical expense
31
33
Bonus
218
178
State net operating loss carryforward
—
29
Other
33
27
Total deferred tax assets
2,483
4,464
Deferred tax liabilities
Deferred loan costs
369
361
Depreciation
289
179
Mortgage servicing rights
92
95
Net unrealized holding losses on investment securities available-for-sale
68
—
Fair value adjustment on equity securities
32
—
Prepaid expenses
151
92
Deferred rent
23
—
Other
18
13
Total deferred tax liabilities
1,042
740
Net deferred tax asset
$
1,441
$
3,724</t>
  </si>
  <si>
    <t>Schedule of Effective Income Tax Rate Reconciliation</t>
  </si>
  <si>
    <t xml:space="preserve">Year ended December 31,
2019
2018
2017
Dollar
%
Dollar
%
Dollar
%
Provision at statutory rate
$
3,193
21.0
%
$
2,707
21.0
%
$
4,825
34.0
%
Tax-exempt interest and dividend income
(538
)
(3.5
)
(577
)
(4.5
)
(948
)
(6.7
)
Bank-owned life insurance
(61
)
(0.4
)
(61
)
(0.4
)
(100
)
(0.7
)
Life insurance proceeds
—
—
—
—
(18
)
(0.1
)
Stock-based compensation expense
20
0.1
17
0.1
19
0.1
State income tax
205
1.3
(19
)
(0.1
)
82
0.6
Other
31
0.2
(95
)
(0.8
)
(14
)
(0.1
)
Net provision prior to discrete tax adjustments
2,850
18.7
1,972
15.3
3,846
27.1
DTL writeoff for change in tax methods
—
—
(415
)
(3.2
)
—
—
Net DTA revaluation for change in tax rate under 2017 Tax Reform
—
—
—
—
2,054
14.5
Net provision
$
2,850
18.7
%
$
1,557
12.1
%
$
5,900
41.6
% </t>
  </si>
  <si>
    <t>Note 12 - Employee Benefit Plans (Tables)</t>
  </si>
  <si>
    <t>Schedule of Shares Issued</t>
  </si>
  <si>
    <t>Shares issued pursuant to the Plan were as follows:
Year ended December 31,
2019
2018
2017
Shares
3,310
2,963
2,660
Price per share
$33.53
$39.60 and $39.47
$31.95 and $36.18</t>
  </si>
  <si>
    <t>Note 13 - Stock Option Plan (Tables)</t>
  </si>
  <si>
    <t>Stock Option Activity</t>
  </si>
  <si>
    <t>Stock option activity during 2019, 2018, and 2017 was as follows:
Number of options
Weighted average exercise price
Weighted average remaining contractual term (in years)
Aggregate intrinsic value
Outstanding at December 31, 2016
73,950
$
27.14
Exercised
(13,125
)
22.42
Forfeited
(300
)
22.58
Granted
25,000
37.60
Outstanding at December 31, 2017
85,525
30.94
Exercised
(13,850
)
24.96
Forfeited
(1,600
)
32.52
Granted
25,000
43.60
Outstanding at December 31, 2018
95,075
35.11
Exercised
(14,925
)
27.16
Forfeited
(1,500
)
37.20
Granted
24,700
38.15
Outstanding at December 31, 2019
103,350
$
36.96
2.47
$
296
Exercisable at December 31, 2019
30,200
$
30.08
0.84
$
259</t>
  </si>
  <si>
    <t>Outstanding Stock Options</t>
  </si>
  <si>
    <t>As of December 31, 2019, outstanding stock options consist of the following:
Options outstanding
Exercise price
Remaining life (in years)
Options exercisable
Exercise price
8,400
$
29.25
0.08
8,400
$
29.25
21,800
30.40
1.13
21,800
30.40
23,950
37.60
2.13
—
—
24,500
43.60
3.14
—
—
24,700
38.15
4.13
—
—
Outstanding at December 31, 2019
103,350
$
36.96
2.47
30,200
$
30.08</t>
  </si>
  <si>
    <t>Intrinsic Value Related to Stock Options Exercised</t>
  </si>
  <si>
    <t>The intrinsic value related to total stock options exercised during 2019, 2018, and 2017 are as follows:
2019
2018
2017
Intrinsic value of stock options exercised
$
153
$
274
$
204</t>
  </si>
  <si>
    <t>Note 14 - Related Party Transactions (Tables)</t>
  </si>
  <si>
    <t>Schedule of Activity and Amounts Due from Directors, Principal Officers, and Their Related Interests</t>
  </si>
  <si>
    <t>The following table presents activity and amounts due from directors, principal officers, and their related interests.
Balance, December 31, 2018
$
12,891
New loans
14,274
Repayments
(13,326
)
Balance, December 31, 2019
$
13,839</t>
  </si>
  <si>
    <t>Schedule of Additional Information Regarding Transactions with Related Parties</t>
  </si>
  <si>
    <t>The following table provides additional information regarding transactions with related parties.
December 31,
2019
2018
Commitments to extend credit
$
6,338
$
6,867
Letters of credit
1,696
1,296
Deposits received
8,779
7,181</t>
  </si>
  <si>
    <t>Note 15 - Commitments and Contingencies (Tables)</t>
  </si>
  <si>
    <t>Financial Instrument Commitments</t>
  </si>
  <si>
    <t>A summary of the Bank's financial instrument commitments is as follows:
December 31,
2019
2018
Commitments to extend credit and unused lines of credit
$
273,088
$
266,021
Standby letters of credit
11,704
17,269
Total financial instrument commitments
$
284,792
$
283,290</t>
  </si>
  <si>
    <t>Summary of Maturities Analysis of Operating Lease Liabilities and Reconciliation of Undiscounted Cash Flows to Total Operating Lease Liability</t>
  </si>
  <si>
    <t>A maturity analysis of the operating lease liabilities and reconciliation of the undiscounted cash flows to the total operating lease liability is as follows:
Operating Leases
2020
$
533
2021
470
2022
465
2023
414
2024
322
Thereafter
3,255
Total undiscounted cashflows
5,459
Total discount on cashflows
(1,316
)
Total lease liabilities
$
4,143</t>
  </si>
  <si>
    <t>Note 16 - Accumulated Other Comprehensive Income (Loss) (Tables)</t>
  </si>
  <si>
    <t>Components of Accumulated Other Comprehensive Income (Loss)</t>
  </si>
  <si>
    <t>The following shows the components of accumulated other comprehensive income (loss) during the periods ended December 31, 2019, 2018 and 2017:
December 31,
2019
2018
2017
Unrealized net holding (losses) gains on available-for-sale securities
$
325
$
(9,028
)
$
(6,165
)
Unrealized losses on available-for-sale securities for which a portion of an other-than-temporary impairment loss has been recognized in earnings
—
—
(26
)
Accumulated other comprehensive (loss) income
325
(9,028
)
(6,191
)
Tax effect*
(68
)
1,896
1,300
Stranded tax effect
—
—
805
Accumulated other comprehensive income (loss), net of tax
$
257
$
(7,132
)
$
(4,086
)
* At tax rates of 21%</t>
  </si>
  <si>
    <t>Amounts Reclassified Out of Accumulated Other Comprehensive Income (Loss)</t>
  </si>
  <si>
    <t>The following table presents amounts reclassified out of accumulated other comprehensive income (loss) for the years ended December 31, 2019, 2018 and 2017:
Amount reclassified from accumulated other comprehensive income (loss)
Details about accumulated other comprehensive income (loss)
2019
2018
2017
Affected line item in statement of income
Realized net holding (losses) gains on available-for-sale securities
$
(26
)
$
3
$
1,580
Net gain on sale of investment securities
Other-than-temporary impairment losses on investment securities
—
—
(80
)
Net other-than-temporary impairment losses on investment securities
Net (loss) gain on sale of investment securities
(26
)
3
1,500
Tax effect*
5
(1
)
(510
)
Provision for income taxes
Total reclassification out of accumulated other comprehensive (loss) income, net of tax
$
(21
)
$
2
$
990
Net of tax
*At rate of 21% for both 2019 and 2018 and 34% for 2017</t>
  </si>
  <si>
    <t>Note 17 - Fair Value Measurements and Fair Values of Financial Instruments (Tables)</t>
  </si>
  <si>
    <t>Financial Assets Measured at Fair Value on a Recurring and Nonrecurring Basis</t>
  </si>
  <si>
    <t xml:space="preserve">For financial assets measured at fair value on a recurring and nonrecurring basis, the fair value measurements by level within the fair value hierarchy used were as follows:
December 31, 2019
Quoted in active markets for identical assets (Level 1)
Significant other observable input (Level 2)
Significant unobservable inputs (Level 3)
Balance at end of period
Recurring fair value measurements
Securities available-for-sale
U.S. Government agency securities
$
—
$
69,298
$
—
$
69,298
State and municipal securities
—
50,781
—
50,781
U.S. Government agencies and sponsored enterprises (GSEs):
Mortgage-backed securities
—
134,829
—
134,829
Collateralized mortgage obligations (CMOs)
—
86,610
—
86,610
Pooled trust preferred securities
—
—
79
79
Corporate debt securities
—
8,113
—
8,113
Total securities available-for-sale
—
349,631
79
349,710
Equity securities
9,164
—
—
9,164
Total recurring fair value measurements
$
9,164
$
349,631
$
79
$
358,874
Nonrecurring fair value measurements *
Impaired loans
$
—
$
—
$
5,212
$
5,212
Mortgage servicing rights
—
—
7
7
Total nonrecurring fair value measurements
$
—
$
—
$
5,219
$
5,219
*
impairment
December 31, 2018
Quoted in active markets for identical assets (Level 1)
Significant other observable input (Level 2)
Significant unobservable inputs (Level 3)
Balance at end of period
Recurring fair value measurements
Securities available-for-sale
U.S. Government agency securities
$
—
$
68,409
$
—
$
68,409
State and municipal securities
—
66,313
—
66,313
U.S. Government agencies and sponsored enterprises (GSEs):
Mortgage-backed securities
—
125,913
—
125,913
Collateralized mortgage obligations (CMOs)
—
75,491
—
75,491
Pooled trust preferred securities
—
—
116
116
Corporate debt securities
—
7,979
—
7,979
Total securities available-for-sale
—
344,105
116
344,221
Equity securities
9,421
—
—
9,421
Total recurring fair value measurements
$
9,421
$
344,105
$
116
$
353,642
Nonrecurring fair value measurements *
Impaired loans
$
—
$
—
$
3,055
$
3,055
Mortgage servicing rights
—
—
5
5
Total nonrecurring fair value measurements
$
—
$
—
$
3,060
$
3,060
*
impairment </t>
  </si>
  <si>
    <t>Quantitative Information about Assets Measured at Fair Value</t>
  </si>
  <si>
    <t>The following table presents additional quantitative information about assets measured at fair value on a nonrecurring basis and for which QNB has utilized Level 3 inputs to determine fair value:
Quantitative information about Level 3 fair value measurements
December 31, 2019
Fair
Valuation techniques
Unobservable input
Value of values
Impaired loans
$
4,655
Appraisal
(1)
Appraisal adjustments
(2)
-5% to -40%
Liquidation expenses
(3)
-10%
Impaired loans
521
Financial statement values for UCC collateral
Financial statement value discounts
(5)
-30 to -100%
Impaired loans
36
Used commercial vehicle guides
Guide value discounts
(4)
-30
%
Mortgage servicing rights
7
Discounted cash flow
Remaining term
2 - 27 yrs
Discount rate
12.0% to 12.5%
Quantitative information about Level 3 fair value measurements
December 31, 2018
Fair
Valuation techniques
Unobservable input
Value of values
Impaired loans
$
1,632
Appraisal
(1)
Appraisal adjustments
(2)
-20% to -90%
Liquidation expenses
(3)
-10%
Impaired loans
1,415
Financial statement values for UCC collateral
Financial statement value discounts
(5)
-25% to -100%
Impaired loans
8
Used commercial vehicle guides
Guide value discounts
(4)
-10
%
Mortgage servicing rights
5
Discounted cash flow
Remaining term
2 - 26 yrs
Discount rate
12.0% to 12.5%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4)
If lendable value (lower than wholesale) is utilized then no additional discounts are taken. If lendable value is not provided, then additional discounts are applied.
(5)
Values obtained from financial statements for UCC collateral (fixed assets and inventory) are discounted to estimated realizable liquidation value.</t>
  </si>
  <si>
    <t>Available-for-sale Securities Measured at Fair Value Using Significant Unobservable Inputs</t>
  </si>
  <si>
    <t>The following table presents additional information about the securities available-for-sale measured at fair value on a recurring basis and for which QNB utilized significant unobservable inputs (Level 3 inputs) to determine fair value for the year ended December 31:
Fair value measurements using significant unobservable inputs (Level 3)
Securities available-for-sale
2019
2018
Balance, beginning of year
$
116
$
215
Payments received
(37
)
(119
)
Sale of securities
—
—
Total gains or losses (realized/unrealized)
Included in earnings
—
—
Included in other comprehensive income
—
20
Transfers in and/or out of Level 3
—
—
Balance, end of year
$
79
$
116</t>
  </si>
  <si>
    <t>Financial and Off-balance Sheet Instruments</t>
  </si>
  <si>
    <t>The estimated fair values and carrying amounts of the Company’s financial and off-balance sheet instruments are summarized as follows:
Fair value measurements
December 31, 2019
Carrying amount
Fai r
Quoted prices in active markets for identical assets (Level 1)
Significant other observable inputs (Level 2)
Significant unobservable inputs (Level 3)
Financial assets
Cash and cash equivalents
$
17,608
$
17,608
$
17,608
$
—
$
—
Investment securities:
Available-for-sale
349,710
349,710
—
349,631
79
Equity
9,164
9,164
9,164
—
—
Restricted investment in bank stocks
1,073
1,073
—
1,073
—
Loans held for sale
977
997
—
997
—
Net loans
810,729
825,295
—
—
825,295
Mortgage servicing rights
441
551
—
—
551
Accrued interest receivable
2,828
2,828
—
2,828
—
Financial liabilities
Deposits with no stated maturities
$
802,284
$
802,284
$
802,284
$
—
$
—
Deposits with stated maturities
235,576
235,557
—
235,557
—
Short-term borrowings
55,931
55,931
55,931
—
—
Accrued interest payable
909
909
—
909
—
Off-balance sheet instruments
Commitments to extend credit
$
—
$
—
$
—
$
—
$
—
Standby letters of credit
—
47
—
47
—
Fair value measurements
December 31, 2018
Carrying amount
Fai r
Quoted prices in active markets for identical assets (Level 1)
Significant other observable inputs (Level 2)
Significant unobservable inputs (Level 3)
Financial assets
Cash and cash equivalents
$
13,458
$
13,458
$
13,458
$
—
$
—
Investment securities:
Available-for-sale
344,221
344,221
—
344,105
116
Equities
9,421
9,421
9,421
—
—
Restricted investment in bank stocks
797
797
—
797
—
Net loans
776,614
771,685
—
—
771,685
Mortgage servicing rights
451
604
—
—
604
Accrued interest receivable
2,852
2,852
—
2,852
—
Financial liabilities
Deposits with no stated maturities
$
791,810
$
791,810
$
791,810
$
—
$
—
Deposits with stated maturities
223,788
220,876
—
220,876
—
Short-term borrowings
50,872
50,872
50,872
—
—
Accrued interest payable
449
449
—
449
—
Off-balance sheet instruments
Commitments to extend credit
$
—
$
—
$
—
$
—
$
—
Standby letters of credit
—
31
—
31
—</t>
  </si>
  <si>
    <t>Note 19 - Parent Company Financial Information (Tables)</t>
  </si>
  <si>
    <t>Condensed Balance Sheet</t>
  </si>
  <si>
    <t>Balance Sheets
December 31,
2019
2018
Assets
Cash and cash equivalents
$
3,616
$
72
Investment equity securities
9,164
9,421
Investment in subsidiary
108,694
94,477
Other assets
27
379
Total assets
$
121,501
$
104,349
Liabilities
Other liabilities
$
784
$
1
Shareholders' equity
120,717
104,348
Total liabilities and shareholders' equity
$
121,501
$
104,349</t>
  </si>
  <si>
    <t>Condensed Income Statement</t>
  </si>
  <si>
    <t>Statements of Income
Year ended December 31,
2019
2018
2017
Dividends from subsidiary
$
3,820
$
4,027
$
3,382
Interest, dividend and other income
292
266
183
Securities gains (losses)
1,781
(79
)
1,477
Net unrealized gain (loss) on investment equity securities
770
(336
)
—
Total income
6,663
3,878
5,042
Expenses
420
513
301
Income before applicable income taxes and equity in undistributed income of subsidiary
6,243
3,365
4,741
Provision (benefit) for income taxes
714
(256
)
554
Income before equity in undistributed income of subsidiary
5,529
3,621
4,187
Equity in undistributed income of subsidiary
6,828
7,714
4,102
Net income
$
12,357
$
11,335
$
8,289</t>
  </si>
  <si>
    <t>Condensed Comprehensive Income</t>
  </si>
  <si>
    <t>Statements of Comprehensive Income
(in thousands)
Year ended December 31,
2019
2018
2017
Before tax amount
Tax expense (benefit)
Net of tax amount
Before tax amount
Tax expense (benefit)
Net of tax amount
Before tax amount
Tax expense (benefit)
Net of tax amount
Net income
$
15,207
$
2,850
$
12,357
$
12,892
$
1,557
$
11,335
$
14,189
$
5,900
$
8,289
Other comprehensive income gain (loss):
Net unrealized holding gains (losses) on securities:
Unrealized holding gains (losses) arising during the period
9,327
1,959
7,368
(3,156
)
(663
)
(2,493
)
1,002
341
661
Reclassification adjustment for losses (gains) included in net income
26
5
21
(3
)
(1
)
(2
)
(1,500
)
(510
)
(990
)
9,353
1,964
7,389
(3,159
)
(664
)
(2,495
)
(498
)
(169
)
(329
)
Total comprehensive income
$
24,560
$
4,814
$
19,746
$
9,733
$
893
$
8,840
$
13,691
$
5,731
$
7,960</t>
  </si>
  <si>
    <t>Condensed Cash Flow Statement</t>
  </si>
  <si>
    <t>Statements of Cash Flows
Year ended December 31,
2019
2018
2017
Operating Activities
Net income
$
12,357
$
11,335
$
8,289
Adjustments to reconcile net income to net cash provided by operating activities:
Equity in undistributed income from subsidiary
(6,828
)
(7,714
)
(4,102
)
Net securities (gains) losses
(1,781
)
79
(1,477
)
Net unrealized (gain) loss on investment equity securities
(770
)
336
—
Stock-based compensation expense
118
117
102
Accretion of discounts on investment securities
(45
)
—
—
Increase (decrease) in other liabilities
762
(403
)
335
Decrease (increase) in other assets
126
(147
)
(3
)
Deferred income tax provision (benefit)
247
(158
)
98
Net cash provided by operating activities
4,186
3,445
3,242
Investing activities
Purchase of investment equity securities
(9,030
)
(9,763
)
(9,998
)
Purchase of investment securities available-for-sale
(8,730
)
—
—
Proceeds from sale of investment equity securities
11,838
4,902
14,422
Proceeds from sale of investment securities available-for-sale
8,775
—
—
Net cash provided (used) by investing activities
2,853
(4,861
)
4,424
Financing activities
Cash dividend paid
(4,086
)
(3,863
)
(3,731
)
Proceeds from issuance of common stock
591
684
672
Net cash used by financing activities
(3,495
)
(3,179
)
(3,059
)
Increase (decrease) cash and cash equivalents
3,544
(4,595
)
4,607
Cash and cash equivalents at beginning of year
72
4,667
60
Cash and cash equivalents at end of year
$
3,616
$
72
$
4,667</t>
  </si>
  <si>
    <t>Note 20 - Regulatory Restrictions (Tables)</t>
  </si>
  <si>
    <t>Capital Ratios and Regulatory Minimum Requirements</t>
  </si>
  <si>
    <t>The Company and the Bank’s actual capital amounts and ratios are presented as follows:
Capital levels
Actual
Adequately capitalized
Well capitalized
As of December 31, 2019
Amount
Ratio
Amount
Ratio
Amount
Ratio
Total risk-based capital (to risk-weighted assets):
Consolidated
$
130,412
13.82
%
$
75,498
8.00
%
$
94,373
10.00
%
Bank
118,389
12.93
73,270
8.00
91,587
10.00
Tier I capital (to risk-weighted assets):
Consolidated
120,452
12.76
56,624
6.00
56,624
6.00
Bank
108,429
11.84
54,952
6.00
73,270
8.00
Common equity tier 1 capital (to risk-weighted assets):
Consolidated
120,452
12.76
42,468
4.50
N/A
N/A
Bank
108,429
11.84
41,214
4.50
59,532
6.50
Tier I capital (to average assets):
Consolidated
120,452
9.78
49,283
4.00
N/A
N/A
Bank
108,429
8.89
48,804
4.00
61,005
5.00
Capital levels
Actual
Adequately capitalized
Well capitalized
As of December 31, 2018
Amount
Ratio
Amount
Ratio
Amount
Ratio
Total risk-based capital (to risk-weighted assets):
Consolidated
$
120,379
13.21
%
$
72,910
8.00
%
$
91,137
10.00
%
Bank
110,508
12.52
70,619
8.00
88,273
10.00
Tier I capital (to risk-weighted assets):
Consolidated
111,472
12.23
54,682
6.00
54,682
6.00
Bank
101,601
11.51
52,964
6.00
70,619
8.00
Common equity tier 1 capital (to risk-weighted assets):
Consolidated
111,472
12.23
41,012
4.50
N/A
N/A
Bank
101,601
11.51
39,723
4.50
57,378
6.50
Tier I capital (to average assets):
Consolidated
111,472
9.40
47,458
4.00
N/A
N/A
Bank
101,601
8.64
47,045
4.00
58,807
5.00</t>
  </si>
  <si>
    <t>Note 21 - Consolidated Quarterly Financial Data (Unaudited) (Tables)</t>
  </si>
  <si>
    <t>Unaudited Quarterly Results of Operations</t>
  </si>
  <si>
    <t xml:space="preserve">The unaudited quarterly results of operations for the years ended 2019 and 2018 are in the following table:
Quarters Ended 2019
Quarters Ended 2018
March 31
June 30
Sept. 30
Dec. 31
March 31
June 30
Sept. 30
Dec. 31
Interest income
$
11,289
$
11,712
$
11,817
$
11,600
$
10,509
$
10,562
$
10,926
$
11,203
Interest expense
2,453
2,601
2,635
2,435
1,718
1,862
2,222
2,383
Net interest income
8,836
9,111
9,182
9,165
8,791
8,700
8,704
8,820
Provision for (credit to) loan losses
225
150
550
375
188
187
568
187
Non-interest income
2,309
1,654
2,144
2,210
1,067
1,454
2,227
144
Non-interest expense
6,724
6,793
6,955
7,632
6,178
6,533
6,385
6,789
Income before income taxes
4,196
3,822
3,821
3,368
3,492
3,434
3,978
1,988
Provision for income taxes
817
679
731
623
557
572
767
(339
)
Net Income
$
3,379
$
3,143
$
3,090
$
2,745
$
2,935
$
2,862
$
3,211
$
2,327
Earnings Per Share - basic *
$
0.97
$
0.90
$
0.88
$
0.78
$
0.85
$
0.83
$
0.93
$
0.67
Earnings Per Share - diluted *
$
0.97
$
0.90
$
0.88
$
0.78
$
0.85
$
0.82
$
0.92
$
0.67
*
Due to rounding, quarterly earnings per share may not sum to annual earnings per share </t>
  </si>
  <si>
    <t>Note 1 - Summary of Significant Accounting Policies (Details Textual)</t>
  </si>
  <si>
    <t>Dec. 31, 2019USD ($)Lease$ / sharesshares</t>
  </si>
  <si>
    <t>Dec. 31, 2018USD ($)$ / shares</t>
  </si>
  <si>
    <t>Dec. 31, 2017USD ($)$ / shares</t>
  </si>
  <si>
    <t>Summary of Significant Accounting Policies [Line Items]</t>
  </si>
  <si>
    <t>Restricted investment in stocks</t>
  </si>
  <si>
    <t>Other than temporary impairment charge of restricted investment</t>
  </si>
  <si>
    <t>Lease option to extend description</t>
  </si>
  <si>
    <t>QNB typically enters into lease agreements with an initial term of  5 to 10 years and subsequent additional optional terms in increments of 5 years.</t>
  </si>
  <si>
    <t>Lease option to terminate description</t>
  </si>
  <si>
    <t>The lease agreements also contain termination options. None of the leases contain purchase options and none transfer the ownership of the leased asset.</t>
  </si>
  <si>
    <t>Number of operating lease renewed | Lease</t>
  </si>
  <si>
    <t>Number of new operating lease renewed | Lease</t>
  </si>
  <si>
    <t>Lease agreement subsequent additional optional term in increments</t>
  </si>
  <si>
    <t>5 years</t>
  </si>
  <si>
    <t>Lease agreement option to extend on increments</t>
  </si>
  <si>
    <t>Lease option to terminate</t>
  </si>
  <si>
    <t>Other Postretirement Benefit Expense</t>
  </si>
  <si>
    <t>Allocated Share-based Compensation Expense</t>
  </si>
  <si>
    <t>Employee service Share-based compensation, tax benefit from nonqualified compensation expense and disqualifying dispositions</t>
  </si>
  <si>
    <t>Share-based Compensation Arrangement by Share-based Payment Award, Options, Grants in Period, Weighted Average Grant Date Fair Value (in Dollars per share) | $ / shares</t>
  </si>
  <si>
    <t>Unrecognized Tax Benefits</t>
  </si>
  <si>
    <t>Interest accrued</t>
  </si>
  <si>
    <t>Penalties expense</t>
  </si>
  <si>
    <t>Tax years subject to examination by tax authorities</t>
  </si>
  <si>
    <t>2016</t>
  </si>
  <si>
    <t>Minimum [Member]</t>
  </si>
  <si>
    <t>Lease agreements initial terms</t>
  </si>
  <si>
    <t>Maximum [Member]</t>
  </si>
  <si>
    <t>10 years</t>
  </si>
  <si>
    <t>Other Assets [Member]</t>
  </si>
  <si>
    <t>Other Real Estate, Foreclosed Assets, and Repossessed Assets</t>
  </si>
  <si>
    <t>Investment in Federal Home Loan Bank Stock [Member]</t>
  </si>
  <si>
    <t>Investment in Atlantic Community Bankers Bank Stock [Member]</t>
  </si>
  <si>
    <t>VISA Class B Stock [Member]</t>
  </si>
  <si>
    <t>Number of shares owned | shares</t>
  </si>
  <si>
    <t>VISA Class A Stock [Member]</t>
  </si>
  <si>
    <t>Conversion factor per share</t>
  </si>
  <si>
    <t>Note 1 - Schedule of Estimated Useful Lives of Assets (Details)</t>
  </si>
  <si>
    <t>Minimum [Member] | Buildings [Member]</t>
  </si>
  <si>
    <t>Property, Plant and Equipment [Line Items]</t>
  </si>
  <si>
    <t>Estimated useful lives of assets</t>
  </si>
  <si>
    <t>Minimum [Member] | Furniture and Equipment Member]</t>
  </si>
  <si>
    <t>3 years</t>
  </si>
  <si>
    <t>Minimum [Member] | Leasehold Improvements [Member]</t>
  </si>
  <si>
    <t>Maximum [Member] | Buildings [Member]</t>
  </si>
  <si>
    <t>39 years</t>
  </si>
  <si>
    <t>Maximum [Member] | Furniture and Equipment Member]</t>
  </si>
  <si>
    <t>15 years</t>
  </si>
  <si>
    <t>Maximum [Member] | Leasehold Improvements [Member]</t>
  </si>
  <si>
    <t>30 years</t>
  </si>
  <si>
    <t>Note 1 - Assumptions Used in Option Pricing Model (Details)</t>
  </si>
  <si>
    <t>Risk free interest rate</t>
  </si>
  <si>
    <t>2.52%</t>
  </si>
  <si>
    <t>2.15%</t>
  </si>
  <si>
    <t>1.48%</t>
  </si>
  <si>
    <t>Dividend yield</t>
  </si>
  <si>
    <t>3.36%</t>
  </si>
  <si>
    <t>1.24%</t>
  </si>
  <si>
    <t>3.19%</t>
  </si>
  <si>
    <t>Volatility</t>
  </si>
  <si>
    <t>16.44%</t>
  </si>
  <si>
    <t>18.12%</t>
  </si>
  <si>
    <t>17.90%</t>
  </si>
  <si>
    <t>Expected life (years)</t>
  </si>
  <si>
    <t>4 years 2 months 12 days</t>
  </si>
  <si>
    <t>Note 2 - Computation of Basic and Diluted Earnings Per Share (Details) - USD ($) $ / shares in Units, $ in Thousands</t>
  </si>
  <si>
    <t>Numerator for basic and diluted earnings per share - net income</t>
  </si>
  <si>
    <t>Denominator for basic earnings per share - weighted average shares outstanding</t>
  </si>
  <si>
    <t>Effect of dilutive securities - employee stock options</t>
  </si>
  <si>
    <t>Denominator for diluted earnings per share - adjusted weighted average shares outstanding</t>
  </si>
  <si>
    <t>Due to rounding, quarterly earnings per share may not sum to annual earnings per share</t>
  </si>
  <si>
    <t>Note 2 - Earnings Per Share and Share Repurchase Plan (Details Textual) - USD ($) $ / shares in Units, $ in Thousands</t>
  </si>
  <si>
    <t>Feb. 09, 2009</t>
  </si>
  <si>
    <t>Jan. 24, 2008</t>
  </si>
  <si>
    <t>Earnings Per Share and Share Repurchase Plan [Line Items]</t>
  </si>
  <si>
    <t>Treasury stock, shares</t>
  </si>
  <si>
    <t>Treasury stock, value</t>
  </si>
  <si>
    <t>Share Repurchase Program 1 [Member]</t>
  </si>
  <si>
    <t>Stock repurchase program, number of shares authorized to be repurchased</t>
  </si>
  <si>
    <t>Treasury stock, shares, acquired</t>
  </si>
  <si>
    <t>Treasury stock shares average price per share acquired</t>
  </si>
  <si>
    <t>Share Repurchase Program 1 [Member] | Maximum [Member]</t>
  </si>
  <si>
    <t>Employee Stock Option [Member]</t>
  </si>
  <si>
    <t>Antidilutive securities excluded from computation of earnings per share, amount</t>
  </si>
  <si>
    <t>Note 4 - Investment Securities (Details Textual)</t>
  </si>
  <si>
    <t>Dec. 31, 2019USD ($)security</t>
  </si>
  <si>
    <t>Dec. 31, 2018USD ($)</t>
  </si>
  <si>
    <t>Dec. 31, 2017USD ($)</t>
  </si>
  <si>
    <t>Investment Securities [Line Items]</t>
  </si>
  <si>
    <t>Net (loss) gain on trading activities</t>
  </si>
  <si>
    <t>Proceeds from sale of investment securities</t>
  </si>
  <si>
    <t>Other than temporary impairment charges recognized for debt securities</t>
  </si>
  <si>
    <t>Other than temporary impairment, credit losses recognized in earnings</t>
  </si>
  <si>
    <t>Available-for-sale securities pledged as collateral</t>
  </si>
  <si>
    <t>Debt Securities, Available-for-sale, Restriction Type [Extensible List]</t>
  </si>
  <si>
    <t>us-gaap:CollateralPledgedMember</t>
  </si>
  <si>
    <t>Impairment of investments in available for sale equity securities</t>
  </si>
  <si>
    <t>Investment equity securities</t>
  </si>
  <si>
    <t>Unrealized (gains) losses, net of tax</t>
  </si>
  <si>
    <t>Debt Securities [Member]</t>
  </si>
  <si>
    <t>Income tax expense (benefit) related to net realized gains (losses) on sales of securities</t>
  </si>
  <si>
    <t>PreTSL IV [Member]</t>
  </si>
  <si>
    <t>Number of trust preferred securities | security</t>
  </si>
  <si>
    <t>Equity Securities [Member]</t>
  </si>
  <si>
    <t>Note 4 - Debt Securities Available-for-Sale (Details) - USD ($) $ in Thousands</t>
  </si>
  <si>
    <t>Schedule Of Available For Sale Securities [Line Items]</t>
  </si>
  <si>
    <t>Investment securities available-for-sale, debt securities</t>
  </si>
  <si>
    <t>Investment securities available-for-sale, debt securities gross unrealized holding gains</t>
  </si>
  <si>
    <t>Investment securities available-for-sale, debt securities gross unrealized holding losses</t>
  </si>
  <si>
    <t>Investment securities available-for-sale, debt securities amortized cost</t>
  </si>
  <si>
    <t>US Government Agencies Debt Securities [Member]</t>
  </si>
  <si>
    <t>US States and Political Subdivisions Debt Securities [Member]</t>
  </si>
  <si>
    <t>Mortgage-backed Securities, Issued by US Government Sponsored Enterprises [Member]</t>
  </si>
  <si>
    <t>Collateralized Mortgage Obligations [Member]</t>
  </si>
  <si>
    <t>Collateralized Debt Obligations [Member]</t>
  </si>
  <si>
    <t>Corporate Debt Securities [Member]</t>
  </si>
  <si>
    <t>Note 4 - Investment Securities by Contractual Maturity (Details) - USD ($) $ in Thousands</t>
  </si>
  <si>
    <t>Due in one year or less, Fair value</t>
  </si>
  <si>
    <t>Due after one year through five years, Fair value</t>
  </si>
  <si>
    <t>Due after five years through ten years, Fair value</t>
  </si>
  <si>
    <t>Due after ten years, Fair value</t>
  </si>
  <si>
    <t>Total investment securities available-for-sale, Fair value</t>
  </si>
  <si>
    <t>Due in one year or less, Amortized cost</t>
  </si>
  <si>
    <t>Due after one year through five years, Amortized cost</t>
  </si>
  <si>
    <t>Due after five years through ten years, Amortized cost</t>
  </si>
  <si>
    <t>Due after ten years, Amortized cost</t>
  </si>
  <si>
    <t>Note 4 - Realized Gain (Loss) on Investments (Details) - USD ($)</t>
  </si>
  <si>
    <t>Gross realized gains</t>
  </si>
  <si>
    <t>Gross realized losses</t>
  </si>
  <si>
    <t>Other-than-temporary impairment</t>
  </si>
  <si>
    <t>Total net (losses) gains on AFS debt securities</t>
  </si>
  <si>
    <t>Note 4 - Credit-related Other-than-temporary Impairment (Details) - USD ($) $ in Thousands</t>
  </si>
  <si>
    <t>Balance, beginning of year</t>
  </si>
  <si>
    <t>Reductions: sale, collateralized debt obligation</t>
  </si>
  <si>
    <t>Initial credit impairments</t>
  </si>
  <si>
    <t>Subsequent credit impairments</t>
  </si>
  <si>
    <t>Balance, end of year</t>
  </si>
  <si>
    <t>Note 4 - Debt Securities in a Continuous Unrealized Loss Position (Details) $ in Thousands</t>
  </si>
  <si>
    <t>Dec. 31, 2018USD ($)security</t>
  </si>
  <si>
    <t>No. of debt securities | security</t>
  </si>
  <si>
    <t>Debt Securities in an unrealized loss position less than 12 months, fair value</t>
  </si>
  <si>
    <t>Debt Securities in an unrealized loss position less than 12 months, unrealized losses</t>
  </si>
  <si>
    <t>Debt Securities in an unrealized loss position 12 months or longer, fair value</t>
  </si>
  <si>
    <t>Debt Securities in an unrealized loss position 12 months or longer, unrealized losses</t>
  </si>
  <si>
    <t>Debt Securities in an unrealized loss position, fair value</t>
  </si>
  <si>
    <t>Debt Securities in an unrealized loss position, unrealized losses</t>
  </si>
  <si>
    <t>Note 4 - Pooled Trust Preferred Securities (Details) $ in Thousands</t>
  </si>
  <si>
    <t>Dec. 31, 2019USD ($)bankInsuranceCompany</t>
  </si>
  <si>
    <t>Investment securities available-for-sale, amortized cost</t>
  </si>
  <si>
    <t>Fair value</t>
  </si>
  <si>
    <t>Class</t>
  </si>
  <si>
    <t>Mezzanine*</t>
  </si>
  <si>
    <t>Unrealized gains (losses)</t>
  </si>
  <si>
    <t>Realized OTTI credit loss</t>
  </si>
  <si>
    <t>Total recognized OTTI credit loss</t>
  </si>
  <si>
    <t>Moody's ratings</t>
  </si>
  <si>
    <t>Ba1</t>
  </si>
  <si>
    <t>Current number of performing banks | bank</t>
  </si>
  <si>
    <t>Current number of performing insurance companies | InsuranceCompany</t>
  </si>
  <si>
    <t>Actual deferrals and defaults as a % of total collateral</t>
  </si>
  <si>
    <t>0.00%</t>
  </si>
  <si>
    <t>Total performing collateral as a % of outstanding bonds</t>
  </si>
  <si>
    <t>228.30%</t>
  </si>
  <si>
    <t>Note 4 - Summary of Unrealized and Realized Gains and Losses Recognized in Net Income on Equity Securities (Details) - USD ($) $ in Thousands</t>
  </si>
  <si>
    <t>Equity Securities [Abstract]</t>
  </si>
  <si>
    <t>Net gains (losses) recognized during the period on equity securities</t>
  </si>
  <si>
    <t>Less: Net gains (losses) recognized during the period on equity securities sold during the period</t>
  </si>
  <si>
    <t>Net unrealized gains (losses) recognized during the reporting period on equity securities still held at the reporting date</t>
  </si>
  <si>
    <t>Note 4 - Gross Realized Losses on Equity Securities (Details)</t>
  </si>
  <si>
    <t>Gain (Loss) on Securities [Line Items]</t>
  </si>
  <si>
    <t>Total net gains on equity securities</t>
  </si>
  <si>
    <t>Note 5 - Major Classes of Loans (Details) - USD ($) $ in Thousands</t>
  </si>
  <si>
    <t>Accounts Notes And Loans Receivable [Line Items]</t>
  </si>
  <si>
    <t>Loans and leases receivable</t>
  </si>
  <si>
    <t>Net unearned costs</t>
  </si>
  <si>
    <t>Commercial Portfolio Segment [Member] | Commercial and Industrial [Member]</t>
  </si>
  <si>
    <t>Commercial Portfolio Segment [Member] | Construction Loans [Member]</t>
  </si>
  <si>
    <t>Commercial Portfolio Segment [Member] | Secured by Commercial Real Estate [Member]</t>
  </si>
  <si>
    <t>Commercial Portfolio Segment [Member] | Secured by Residential Real Estate [Member]</t>
  </si>
  <si>
    <t>State and Political Subdivisions Portfolio Segment [Member]</t>
  </si>
  <si>
    <t>Retail Portfolio Segment [Member] | Consumer Loans [Member]</t>
  </si>
  <si>
    <t>Retail Portfolio Segment [Member] | Family Residential Mortgages [Member]</t>
  </si>
  <si>
    <t>Retail Portfolio Segment [Member] | Home Equity Loans and Lines [Member]</t>
  </si>
  <si>
    <t>Note 5 - Loans Receivable and the Allowance for Loan Losses (Details Textual)</t>
  </si>
  <si>
    <t>Dec. 31, 2019USD ($)contractloan</t>
  </si>
  <si>
    <t>Dec. 31, 2018USD ($)contractloan</t>
  </si>
  <si>
    <t>Bank overdrafts</t>
  </si>
  <si>
    <t>Financing receivable, modifications, recorded investment</t>
  </si>
  <si>
    <t>Financing receivables, impaired, troubled debt restructuring, write-down</t>
  </si>
  <si>
    <t>Number of newly identified TDRs during the current period | contract</t>
  </si>
  <si>
    <t>Number of contracts | contract</t>
  </si>
  <si>
    <t>Loans and leases receivable, impaired, commitment to lend</t>
  </si>
  <si>
    <t>Financing receivable, modifications, subsequent default, number of contracts | contract</t>
  </si>
  <si>
    <t>Performing Financial Instruments [Member]</t>
  </si>
  <si>
    <t>Nonperforming Financial Instruments [Member]</t>
  </si>
  <si>
    <t>Residential Portfolio Segment [Member]</t>
  </si>
  <si>
    <t>Mortgage loan on real estate number of loan in foreclosure | loan</t>
  </si>
  <si>
    <t>Mortgage loans in process of foreclosure, amount</t>
  </si>
  <si>
    <t>Residential Portfolio Segment [Member] | Maximum [Member]</t>
  </si>
  <si>
    <t>Loan to value ratio</t>
  </si>
  <si>
    <t>80.00%</t>
  </si>
  <si>
    <t>Commercial Portfolio Segment [Member]</t>
  </si>
  <si>
    <t>Residential Buildings and Dwellings [Member] | Credit Concentration Risk [Member]</t>
  </si>
  <si>
    <t>Concentration of loans to lessors percentage of total loans</t>
  </si>
  <si>
    <t>16.60%</t>
  </si>
  <si>
    <t>15.80%</t>
  </si>
  <si>
    <t>Nonresidential Buildings [Member] | Credit Concentration Risk [Member]</t>
  </si>
  <si>
    <t>18.30%</t>
  </si>
  <si>
    <t>18.10%</t>
  </si>
  <si>
    <t>Note 5 - Internal Risk Ratings and Payment Activity (Details) - USD ($) $ in Thousands</t>
  </si>
  <si>
    <t>Financing Receivable Recorded Investment [Line Items]</t>
  </si>
  <si>
    <t>Excluding Retail Loans [Member]</t>
  </si>
  <si>
    <t>Pass [Member] | Excluding Retail Loans [Member]</t>
  </si>
  <si>
    <t>Special Mention [Member] | Excluding Retail Loans [Member]</t>
  </si>
  <si>
    <t>Substandard [Member] | Excluding Retail Loans [Member]</t>
  </si>
  <si>
    <t>Doubtful [Member] | Excluding Retail Loans [Member]</t>
  </si>
  <si>
    <t>Commercial Portfolio Segment [Member] | Pass [Member] | Commercial and Industrial [Member]</t>
  </si>
  <si>
    <t>Commercial Portfolio Segment [Member] | Pass [Member] | Construction Loans [Member]</t>
  </si>
  <si>
    <t>Commercial Portfolio Segment [Member] | Pass [Member] | Secured by Commercial Real Estate [Member]</t>
  </si>
  <si>
    <t>Commercial Portfolio Segment [Member] | Pass [Member] | Secured by Residential Real Estate [Member]</t>
  </si>
  <si>
    <t>Commercial Portfolio Segment [Member] | Special Mention [Member] | Commercial and Industrial [Member]</t>
  </si>
  <si>
    <t>Commercial Portfolio Segment [Member] | Special Mention [Member] | Construction Loans [Member]</t>
  </si>
  <si>
    <t>Commercial Portfolio Segment [Member] | Special Mention [Member] | Secured by Commercial Real Estate [Member]</t>
  </si>
  <si>
    <t>Commercial Portfolio Segment [Member] | Special Mention [Member] | Secured by Residential Real Estate [Member]</t>
  </si>
  <si>
    <t>Commercial Portfolio Segment [Member] | Substandard [Member] | Commercial and Industrial [Member]</t>
  </si>
  <si>
    <t>Commercial Portfolio Segment [Member] | Substandard [Member] | Construction Loans [Member]</t>
  </si>
  <si>
    <t>Commercial Portfolio Segment [Member] | Substandard [Member] | Secured by Commercial Real Estate [Member]</t>
  </si>
  <si>
    <t>Commercial Portfolio Segment [Member] | Substandard [Member] | Secured by Residential Real Estate [Member]</t>
  </si>
  <si>
    <t>Commercial Portfolio Segment [Member] | Doubtful [Member] | Commercial and Industrial [Member]</t>
  </si>
  <si>
    <t>Commercial Portfolio Segment [Member] | Doubtful [Member] | Construction Loans [Member]</t>
  </si>
  <si>
    <t>Commercial Portfolio Segment [Member] | Doubtful [Member] | Secured by Commercial Real Estate [Member]</t>
  </si>
  <si>
    <t>Commercial Portfolio Segment [Member] | Doubtful [Member] | Secured by Residential Real Estate [Member]</t>
  </si>
  <si>
    <t>State and Political Subdivisions Portfolio Segment [Member] | Pass [Member]</t>
  </si>
  <si>
    <t>State and Political Subdivisions Portfolio Segment [Member] | Special Mention [Member]</t>
  </si>
  <si>
    <t>State and Political Subdivisions Portfolio Segment [Member] | Substandard [Member]</t>
  </si>
  <si>
    <t>State and Political Subdivisions Portfolio Segment [Member] | Doubtful [Member]</t>
  </si>
  <si>
    <t>Note 5 - Retail Loans by Credit Quality (Details) - USD ($) $ in Thousands</t>
  </si>
  <si>
    <t>Total Retail Loans [Member]</t>
  </si>
  <si>
    <t>Performing Financial Instruments [Member] | Total Retail Loans [Member]</t>
  </si>
  <si>
    <t>Nonperforming Financial Instruments [Member] | Total Retail Loans [Member]</t>
  </si>
  <si>
    <t>Retail Portfolio Segment [Member] | Performing Financial Instruments [Member] | Consumer Loans [Member]</t>
  </si>
  <si>
    <t>Retail Portfolio Segment [Member] | Performing Financial Instruments [Member] | Family Residential Mortgages [Member]</t>
  </si>
  <si>
    <t>Retail Portfolio Segment [Member] | Performing Financial Instruments [Member] | Home Equity Loans and Lines [Member]</t>
  </si>
  <si>
    <t>Retail Portfolio Segment [Member] | Nonperforming Financial Instruments [Member] | Consumer Loans [Member]</t>
  </si>
  <si>
    <t>Retail Portfolio Segment [Member] | Nonperforming Financial Instruments [Member] | Family Residential Mortgages [Member]</t>
  </si>
  <si>
    <t>Retail Portfolio Segment [Member] | Nonperforming Financial Instruments [Member] | Home Equity Loans and Lines [Member]</t>
  </si>
  <si>
    <t>Note 5 - Past Due Loans (Details) - USD ($) $ in Thousands</t>
  </si>
  <si>
    <t>Financing Receivable Recorded Investment Past Due [Line Items]</t>
  </si>
  <si>
    <t>Loans past due</t>
  </si>
  <si>
    <t>Loans current</t>
  </si>
  <si>
    <t>Financing Receivables, 30 to 59 Days Past Due [Member]</t>
  </si>
  <si>
    <t>Financing Receivables, 60 to 89 Days Past Due [Member]</t>
  </si>
  <si>
    <t>Financing Receivables, Equal to Greater than 90 Days Past Due [Member]</t>
  </si>
  <si>
    <t>Commercial Portfolio Segment [Member] | Commercial and Industrial [Member] | Financing Receivables, 30 to 59 Days Past Due [Member]</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Commercial Portfolio Segment [Member] | Construction Loans [Member] | Financing Receivables, 30 to 59 Days Past Due [Member]</t>
  </si>
  <si>
    <t>Commercial Portfolio Segment [Member] | Construction Loans [Member] | Financing Receivables, 60 to 89 Days Past Due [Member]</t>
  </si>
  <si>
    <t>Commercial Portfolio Segment [Member] | Construction Loans [Member] | Financing Receivables, Equal to Greater than 90 Days Past Due [Member]</t>
  </si>
  <si>
    <t>Commercial Portfolio Segment [Member] | Secured by Commercial Real Estate [Member] | Financing Receivables, 30 to 59 Days Past Due [Member]</t>
  </si>
  <si>
    <t>Commercial Portfolio Segment [Member] | Secured by Commercial Real Estate [Member] | Financing Receivables, 60 to 89 Days Past Due [Member]</t>
  </si>
  <si>
    <t>Commercial Portfolio Segment [Member] | Secured by Commercial Real Estate [Member] | Financing Receivables, Equal to Greater than 90 Days Past Due [Member]</t>
  </si>
  <si>
    <t>Commercial Portfolio Segment [Member] | Secured by Residential Real Estate [Member] | Financing Receivables, 30 to 59 Days Past Due [Member]</t>
  </si>
  <si>
    <t>Commercial Portfolio Segment [Member] | Secured by Residential Real Estate [Member] | Financing Receivables, 60 to 89 Days Past Due [Member]</t>
  </si>
  <si>
    <t>Commercial Portfolio Segment [Member] | Secured by Residential Real Estate [Member] | Financing Receivables, Equal to Greater than 90 Days Past Due [Member]</t>
  </si>
  <si>
    <t>State and Political Subdivisions Portfolio Segment [Member] | Financing Receivables, 30 to 59 Days Past Due [Member]</t>
  </si>
  <si>
    <t>State and Political Subdivisions Portfolio Segment [Member] | Financing Receivables, 60 to 89 Days Past Due [Member]</t>
  </si>
  <si>
    <t>State and Political Subdivisions Portfolio Segment [Member] | Financing Receivables, Equal to Greater than 90 Days Past Due [Member]</t>
  </si>
  <si>
    <t>Retail Portfolio Segment [Member] | Consumer Loans [Member] | Financing Receivables, 30 to 59 Days Past Due [Member]</t>
  </si>
  <si>
    <t>Retail Portfolio Segment [Member] | Consumer Loans [Member] | Financing Receivables, 60 to 89 Days Past Due [Member]</t>
  </si>
  <si>
    <t>Retail Portfolio Segment [Member] | Consumer Loans [Member] | Financing Receivables, Equal to Greater than 90 Days Past Due [Member]</t>
  </si>
  <si>
    <t>Retail Portfolio Segment [Member] | Family Residential Mortgages [Member] | Financing Receivables, 30 to 59 Days Past Due [Member]</t>
  </si>
  <si>
    <t>Retail Portfolio Segment [Member] | Family Residential Mortgages [Member] | Financing Receivables, 60 to 89 Days Past Due [Member]</t>
  </si>
  <si>
    <t>Retail Portfolio Segment [Member] | Family Residential Mortgages [Member] | Financing Receivables, Equal to Greater than 90 Days Past Due [Member]</t>
  </si>
  <si>
    <t>Retail Portfolio Segment [Member] | Home Equity Loans and Lines [Member] | Financing Receivables, 30 to 59 Days Past Due [Member]</t>
  </si>
  <si>
    <t>Retail Portfolio Segment [Member] | Home Equity Loans and Lines [Member] | Financing Receivables, 60 to 89 Days Past Due [Member]</t>
  </si>
  <si>
    <t>Retail Portfolio Segment [Member] | Home Equity Loans and Lines [Member] | Financing Receivables, Equal to Greater than 90 Days Past Due [Member]</t>
  </si>
  <si>
    <t>Note 5 - Non-accrual Loans (Details) - USD ($) $ in Thousands</t>
  </si>
  <si>
    <t>Note 5 - Allowance for Loan Losses (Details) - USD ($) $ in Thousands</t>
  </si>
  <si>
    <t>Financing Receivable Allowance For Credit Losses [Line Items]</t>
  </si>
  <si>
    <t>Allowance for loan losses, beginning of period</t>
  </si>
  <si>
    <t>Provision for (credit to) loan losses</t>
  </si>
  <si>
    <t>Charge-offs</t>
  </si>
  <si>
    <t>Recoveries</t>
  </si>
  <si>
    <t>Allowance for loan losses, end of period</t>
  </si>
  <si>
    <t>Unallocated Financing Receivables [Member]</t>
  </si>
  <si>
    <t>Note 5 - Specific Reserve for Loans Modified as TDR's (Details) - USD ($) $ in Thousands</t>
  </si>
  <si>
    <t>TDRs with no specific allowance recorded - unpaid principal balance</t>
  </si>
  <si>
    <t>TDRs with an allowance recorded - unpaid principal balance</t>
  </si>
  <si>
    <t>Unpaid principal balance</t>
  </si>
  <si>
    <t>TDRs with an allowance recorded - related allowance</t>
  </si>
  <si>
    <t>Note 5 - Loans by Loan Class Modified as TDRs (Details) $ in Thousands</t>
  </si>
  <si>
    <t>Dec. 31, 2019USD ($)contract</t>
  </si>
  <si>
    <t>Dec. 31, 2018USD ($)contract</t>
  </si>
  <si>
    <t>Financing Receivable Modifications [Line Items]</t>
  </si>
  <si>
    <t>Pre- modification outstanding recorded investment</t>
  </si>
  <si>
    <t>Post- modification outstanding recorded investment</t>
  </si>
  <si>
    <t>Note 5 - Loans Disaggregated by Impairment Method (Details) - USD ($) $ in Thousands</t>
  </si>
  <si>
    <t>Dec. 31, 2016</t>
  </si>
  <si>
    <t>Credit Losses Related To Financing Receivables Current And Noncurrent [Line Items]</t>
  </si>
  <si>
    <t>Allowance for loan losses - individually evaluated for impairment</t>
  </si>
  <si>
    <t>Allowance for loan losses - collectively evaluated for impairment</t>
  </si>
  <si>
    <t>Loans - individually evaluated for impairment</t>
  </si>
  <si>
    <t>Loans - collectively evaluated for impairment</t>
  </si>
  <si>
    <t>Note 5 - Impaired Loans (Details) - USD ($) $ in Thousands</t>
  </si>
  <si>
    <t>Financing Receivable Impaired [Line Items]</t>
  </si>
  <si>
    <t>Recorded investment - with no specific allowance</t>
  </si>
  <si>
    <t>Unpaid principal balance - with no specific allowance</t>
  </si>
  <si>
    <t>Recorded investment - with an allowance</t>
  </si>
  <si>
    <t>Unpaid principal balance - with an allowance</t>
  </si>
  <si>
    <t>Related allowance</t>
  </si>
  <si>
    <t>Recorded investment</t>
  </si>
  <si>
    <t>Average recorded investment</t>
  </si>
  <si>
    <t>Interest income recognized</t>
  </si>
  <si>
    <t>Note 6 - Premises and Equipment (Details) - USD ($) $ in Thousands</t>
  </si>
  <si>
    <t>Book value</t>
  </si>
  <si>
    <t>Accumulated depreciation and amortization</t>
  </si>
  <si>
    <t>Net book value</t>
  </si>
  <si>
    <t>Land and Building [Member]</t>
  </si>
  <si>
    <t>Furniture and Equipment Member]</t>
  </si>
  <si>
    <t>Leasehold Improvements [Member]</t>
  </si>
  <si>
    <t>Right-of-Use Asset [Member]</t>
  </si>
  <si>
    <t>Note 6 - Premises and Equipment (Details Textual) - USD ($)</t>
  </si>
  <si>
    <t>Depreciation</t>
  </si>
  <si>
    <t>Note 6 - Summary of Quantitative Attributes of Operating Leases (Details) $ in Thousands</t>
  </si>
  <si>
    <t>Dec. 31, 2019USD ($)</t>
  </si>
  <si>
    <t>Lease cost</t>
  </si>
  <si>
    <t>Operating lease cost</t>
  </si>
  <si>
    <t>Total lease cost</t>
  </si>
  <si>
    <t>Cash paid for amounts included in the measurement of lease liabilities:</t>
  </si>
  <si>
    <t>Operating cashflows from operating leases</t>
  </si>
  <si>
    <t>At implementatoin of new accounting guidance:</t>
  </si>
  <si>
    <t>Right-of-use assets recorded for finance lease liabilities</t>
  </si>
  <si>
    <t>Weighted average remaining lease terms:</t>
  </si>
  <si>
    <t>Operating leases</t>
  </si>
  <si>
    <t>15 years 7 months 6 days</t>
  </si>
  <si>
    <t>Weighted average discount rates:</t>
  </si>
  <si>
    <t>3.11%</t>
  </si>
  <si>
    <t>Note 7 - Intangible Assets and Loan Servicing (Details Textual) - USD ($) $ in Thousands</t>
  </si>
  <si>
    <t>Intangible Assets and Loan Servicing Details [Line Items]</t>
  </si>
  <si>
    <t>Servicing asset loans unpaid principal balance</t>
  </si>
  <si>
    <t>Servicing asset at fair value, amount</t>
  </si>
  <si>
    <t>Servicing assets and servicing liabilities at fair value, assumptions used to estimate fair value, discount rate</t>
  </si>
  <si>
    <t>12.00%</t>
  </si>
  <si>
    <t>12.50%</t>
  </si>
  <si>
    <t>Note 7 - Activity of Mortgage Servicing Rights (Details) - USD ($) $ in Thousands</t>
  </si>
  <si>
    <t>Balance at beginning of year</t>
  </si>
  <si>
    <t>Mortgage servicing rights capitalized</t>
  </si>
  <si>
    <t>Mortgage servicing rights amortized</t>
  </si>
  <si>
    <t>Fair market value adjustments</t>
  </si>
  <si>
    <t>Balance at end of year</t>
  </si>
  <si>
    <t>Note 7 - Annual Estimated Amortization Expense of Intangible Assets (Details) $ in Thousands</t>
  </si>
  <si>
    <t>Finite Lived Intangible Assets Future Amortization Expense [Abstract]</t>
  </si>
  <si>
    <t>2020</t>
  </si>
  <si>
    <t>2021</t>
  </si>
  <si>
    <t>2022</t>
  </si>
  <si>
    <t>2023</t>
  </si>
  <si>
    <t>2024</t>
  </si>
  <si>
    <t>Note 8 - Time Deposits (Details Textual) - USD ($) $ in Thousands</t>
  </si>
  <si>
    <t>Total time deposits</t>
  </si>
  <si>
    <t>Time deposits $250,000 or more</t>
  </si>
  <si>
    <t>Note 8 - Time Deposits - Schedule of Maturities of Time Deposits (Details) - USD ($) $ in Thousands</t>
  </si>
  <si>
    <t>Maturities Of Time Deposits [Abstract]</t>
  </si>
  <si>
    <t>Note 9 - Schedule of Short-Term Borrowings (Details) - USD ($) $ in Thousands</t>
  </si>
  <si>
    <t>Short-term Borrowings [Line Items]</t>
  </si>
  <si>
    <t>Balance</t>
  </si>
  <si>
    <t>Securities Sold under Agreements to Repurchase [Member]</t>
  </si>
  <si>
    <t>Maximum indebtedness at any month end</t>
  </si>
  <si>
    <t>Daily average indebtedness outstanding</t>
  </si>
  <si>
    <t>Average rate paid for the year</t>
  </si>
  <si>
    <t>0.70%</t>
  </si>
  <si>
    <t>0.55%</t>
  </si>
  <si>
    <t>Average rate on period-end borrowings</t>
  </si>
  <si>
    <t>0.62%</t>
  </si>
  <si>
    <t>0.67%</t>
  </si>
  <si>
    <t>Other Short Term Debt [Member]</t>
  </si>
  <si>
    <t>2.49%</t>
  </si>
  <si>
    <t>2.03%</t>
  </si>
  <si>
    <t>1.81%</t>
  </si>
  <si>
    <t>2.65%</t>
  </si>
  <si>
    <t>Securities sold under agreements to repurchase mature overnight. The repurchase agreements were collateralized by U.S. Government mortgage-backed securities and CMOs with an amortized cost of $55,928,000 and $62,445,000 and a fair value of $55,795,000 and $60,408,000 and at December 31, 2019 and 2018, respectively. These securities are held in safekeeping at the Federal Reserve Bank of Boston.</t>
  </si>
  <si>
    <t>Other short-term borrowings include Federal funds purchased and overnight borrowings from the FHLB.</t>
  </si>
  <si>
    <t>Note 9 - Short-Term Borrowings (Details Textual)</t>
  </si>
  <si>
    <t>Dec. 31, 2019USD ($)FederalFund</t>
  </si>
  <si>
    <t>Available-for-sale Securities Pledged as Collateral</t>
  </si>
  <si>
    <t>Federal Funds Unsecured Number of Lines | FederalFund</t>
  </si>
  <si>
    <t>Federal Funds Unsecured Lines</t>
  </si>
  <si>
    <t>Federal Funds Purchased</t>
  </si>
  <si>
    <t>Available for Sale Securities Pledged as Collateral Amortized Cost</t>
  </si>
  <si>
    <t>Note 10 - Long-Term Debt (Details Textual) - USD ($) $ in Thousands</t>
  </si>
  <si>
    <t>Long Term Debt [Line Items]</t>
  </si>
  <si>
    <t>FHLB stock</t>
  </si>
  <si>
    <t>Maximum borrowing capacity with FHLB</t>
  </si>
  <si>
    <t>Borrowings outstanding with FHLB</t>
  </si>
  <si>
    <t>Letter of Credit [Member]</t>
  </si>
  <si>
    <t>Note 11 - Income Taxes (Details Textual) - USD ($)</t>
  </si>
  <si>
    <t>Income Tax [Line Items]</t>
  </si>
  <si>
    <t>Effective income tax rate reconciliation, at federal statutory income tax rate, percent</t>
  </si>
  <si>
    <t>21.00%</t>
  </si>
  <si>
    <t>34.00%</t>
  </si>
  <si>
    <t>Tax Cuts and Jobs Act, accounting complete</t>
  </si>
  <si>
    <t>Tax Cuts and Jobs Act, change in tax rate, income tax (benefit)/expense</t>
  </si>
  <si>
    <t>ASU 2018-02 [Member]</t>
  </si>
  <si>
    <t>Tax Cuts and Jobs Act of 2017, reclassification from AOCI to retained earnings</t>
  </si>
  <si>
    <t>Note 11 - Provision for Income Taxes (Details) - USD ($) $ in Thousands</t>
  </si>
  <si>
    <t>Provision For Income Taxes [Abstract]</t>
  </si>
  <si>
    <t>Current Federal income taxes</t>
  </si>
  <si>
    <t>Current state income taxes</t>
  </si>
  <si>
    <t>Deferred Federal income taxes (benefits)</t>
  </si>
  <si>
    <t>Deferred state income taxes (benefits)</t>
  </si>
  <si>
    <t>Net provision prior to discrete tax adjustments</t>
  </si>
  <si>
    <t>DTL writeoff due to change in tax methods</t>
  </si>
  <si>
    <t>Net DTA revaluation for change in tax rate under 2017 Tax Reform</t>
  </si>
  <si>
    <t>Net provision</t>
  </si>
  <si>
    <t>Note 11 - Deferred Tax Assets and Liabilities (Details) - USD ($) $ in Thousands</t>
  </si>
  <si>
    <t>Deferred tax assets</t>
  </si>
  <si>
    <t>Net unrealized holding losses on investment securities available-for-sale</t>
  </si>
  <si>
    <t>Fair value adjustment on equity securities</t>
  </si>
  <si>
    <t>Non-accrual interest income</t>
  </si>
  <si>
    <t>Deferred rent</t>
  </si>
  <si>
    <t>Deferred revenue</t>
  </si>
  <si>
    <t>Incurred but not reported medical expense</t>
  </si>
  <si>
    <t>Bonus</t>
  </si>
  <si>
    <t>State net operating loss carryforward</t>
  </si>
  <si>
    <t>Total deferred tax assets</t>
  </si>
  <si>
    <t>Deferred tax liabilities</t>
  </si>
  <si>
    <t>Deferred loan costs</t>
  </si>
  <si>
    <t>Mortgage servicing rights</t>
  </si>
  <si>
    <t>Prepaid expenses</t>
  </si>
  <si>
    <t>Total deferred tax liabilities</t>
  </si>
  <si>
    <t>Net deferred tax asset</t>
  </si>
  <si>
    <t>Note 11 - Reconciliation of the Tax Provision (Details) - USD ($) $ in Thousands</t>
  </si>
  <si>
    <t>Reconciliation Of The Tax Provision [Abstract]</t>
  </si>
  <si>
    <t>Provision at statutory rate</t>
  </si>
  <si>
    <t>Tax-exempt interest and dividend income</t>
  </si>
  <si>
    <t>Life insurance proceeds</t>
  </si>
  <si>
    <t>State income tax</t>
  </si>
  <si>
    <t>(3.50%)</t>
  </si>
  <si>
    <t>(4.50%)</t>
  </si>
  <si>
    <t>(6.70%)</t>
  </si>
  <si>
    <t>(0.40%)</t>
  </si>
  <si>
    <t>(0.70%)</t>
  </si>
  <si>
    <t>(0.00%)</t>
  </si>
  <si>
    <t>(0.10%)</t>
  </si>
  <si>
    <t>0.10%</t>
  </si>
  <si>
    <t>1.30%</t>
  </si>
  <si>
    <t>0.60%</t>
  </si>
  <si>
    <t>0.20%</t>
  </si>
  <si>
    <t>(0.80%)</t>
  </si>
  <si>
    <t>18.70%</t>
  </si>
  <si>
    <t>15.30%</t>
  </si>
  <si>
    <t>27.10%</t>
  </si>
  <si>
    <t>DTL writeoff for change in tax methods</t>
  </si>
  <si>
    <t>(3.20%)</t>
  </si>
  <si>
    <t>14.50%</t>
  </si>
  <si>
    <t>12.10%</t>
  </si>
  <si>
    <t>41.60%</t>
  </si>
  <si>
    <t>Note 12 - Employee Benefit Plans (Details Textual) - USD ($) $ in Thousands</t>
  </si>
  <si>
    <t>Employee Benefit Plans [Line Items]</t>
  </si>
  <si>
    <t>Defined contribution plan, plan name</t>
  </si>
  <si>
    <t>QNB Bank Retirement Savings Plan</t>
  </si>
  <si>
    <t>Matching company contribution</t>
  </si>
  <si>
    <t>3.00%</t>
  </si>
  <si>
    <t>Safe harbor non-elective contributions</t>
  </si>
  <si>
    <t>5.00%</t>
  </si>
  <si>
    <t>Matching contribution, amount</t>
  </si>
  <si>
    <t>Safe harbor contribution, amount</t>
  </si>
  <si>
    <t>Employee Stock Purchase Plan 2016 [Member]</t>
  </si>
  <si>
    <t>Discount rate on common stock</t>
  </si>
  <si>
    <t>10.00%</t>
  </si>
  <si>
    <t>Shares authorized for issuance</t>
  </si>
  <si>
    <t>Shares issued</t>
  </si>
  <si>
    <t>Expiration date</t>
  </si>
  <si>
    <t>May 31,
		2021</t>
  </si>
  <si>
    <t>Note 12 - Schedule of Shares Issued (Details) - $ / shares</t>
  </si>
  <si>
    <t>Employee Benefit Plans (Details) - Employee Stock Purchase Plan [Line Items]</t>
  </si>
  <si>
    <t>Shares</t>
  </si>
  <si>
    <t>Price per share</t>
  </si>
  <si>
    <t>Note 13 - Stock Option Plan (Details Textual) - USD ($)</t>
  </si>
  <si>
    <t>57 Months Ended</t>
  </si>
  <si>
    <t>Share Based Compensation Arrangement By Share Based Payment Award [Line Item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ercises in period</t>
  </si>
  <si>
    <t>Share-based compensation arrangement by share-based payment award, options, outstanding, number</t>
  </si>
  <si>
    <t>Employee service share-based compensation, nonvested awards, compensation cost not yet recognized</t>
  </si>
  <si>
    <t>Employee service share-based compensation, nonvested awards, compensation cost not yet recognized, period for recognition</t>
  </si>
  <si>
    <t>26 months</t>
  </si>
  <si>
    <t>The 2005 Plan [Member]</t>
  </si>
  <si>
    <t>Share-based compensation arrangement by share-based payment award, number of shares authorized</t>
  </si>
  <si>
    <t>The 2015 Plan [Member]</t>
  </si>
  <si>
    <t>Employee Stock Option [Member] | The 2005 Plan [Member]</t>
  </si>
  <si>
    <t>Share-based compensation arrangement by share-based payment award, period options can be exercised after grant date</t>
  </si>
  <si>
    <t>6 months</t>
  </si>
  <si>
    <t>Share-based compensation arrangement by share-based payment award, expiration period</t>
  </si>
  <si>
    <t>Share-based compensation arrangement by share-based payment award, award vesting period</t>
  </si>
  <si>
    <t>Note 13 - Stock Option Activity (Details) - USD ($) $ / shares in Units, $ in Thousands</t>
  </si>
  <si>
    <t>Share Based Compensation Arrangement By Share Based Payment Award Options Outstanding Roll Forward</t>
  </si>
  <si>
    <t>Outstanding-Number of options (in shares)</t>
  </si>
  <si>
    <t>Exercised-Number of options (in shares)</t>
  </si>
  <si>
    <t>Forfeited-Number of options (in shares)</t>
  </si>
  <si>
    <t>Granted-Number of options (in shares)</t>
  </si>
  <si>
    <t>Outstanding ending-Number of options (in shares)</t>
  </si>
  <si>
    <t>Exercisable-Number of options (in shares)</t>
  </si>
  <si>
    <t>Outstanding-Weighted average exercise price (in dollars per share)</t>
  </si>
  <si>
    <t>Exercised-Weighted average exercise price (in dollars per share)</t>
  </si>
  <si>
    <t>Forfeited-Weighted average exercise price (in dollars per share)</t>
  </si>
  <si>
    <t>Granted-Weighted average exercise price (in dollars per share)</t>
  </si>
  <si>
    <t>Outstanding ending-Weighted average exercise price (in dollars per share)</t>
  </si>
  <si>
    <t>Exercisable-Weighted average exercise price (in dollars per share)</t>
  </si>
  <si>
    <t>Outstanding ending-Weighted average remaining contractual term</t>
  </si>
  <si>
    <t>2 years 5 months 19 days</t>
  </si>
  <si>
    <t>Exercisable-Weighted average remaining contractual term</t>
  </si>
  <si>
    <t>10 months 2 days</t>
  </si>
  <si>
    <t>Outstanding ending-Aggregate intrinsic value</t>
  </si>
  <si>
    <t>Exercisable-Aggregate intrinsic value</t>
  </si>
  <si>
    <t>Note 13 - Outstanding Stock Options (Details) - $ / shares</t>
  </si>
  <si>
    <t>Options outstanding</t>
  </si>
  <si>
    <t>Exercise price, outstanding</t>
  </si>
  <si>
    <t>Remaining life</t>
  </si>
  <si>
    <t>Options exercisable</t>
  </si>
  <si>
    <t>Exercise price, exercisable</t>
  </si>
  <si>
    <t>Exercise Price $29.25 [Member]</t>
  </si>
  <si>
    <t>29 days</t>
  </si>
  <si>
    <t>Exercise Price $30.40 [Member]</t>
  </si>
  <si>
    <t>1 year 1 month 17 days</t>
  </si>
  <si>
    <t>Exercise Price $37.60 [Member]</t>
  </si>
  <si>
    <t>2 years 1 month 17 days</t>
  </si>
  <si>
    <t>Exercise Price $43.60 [Member]</t>
  </si>
  <si>
    <t>3 years 1 month 20 days</t>
  </si>
  <si>
    <t>Exercise Price $38.15 [Member]</t>
  </si>
  <si>
    <t>4 years 1 month 17 days</t>
  </si>
  <si>
    <t>Note 13 - Intrinsic Value Related to Stock Options Exercised (Details) - USD ($) $ in Thousands</t>
  </si>
  <si>
    <t>Tax Benefits and Intrinsic Value Related to Stock Options Exercised [Abstract]</t>
  </si>
  <si>
    <t>Intrinsic value of stock options exercised</t>
  </si>
  <si>
    <t>Note 14 - Schedule of Activity and Amounts Due from Directors, Principal Officers, and Their Related Interests (Details) $ in Thousands</t>
  </si>
  <si>
    <t>Balance, December 31, 2018</t>
  </si>
  <si>
    <t>New loans</t>
  </si>
  <si>
    <t>Repayments</t>
  </si>
  <si>
    <t>Balance, December 31, 2019</t>
  </si>
  <si>
    <t>Note 14 - Schedule of Additional Information Regarding Transactions with Related Parties (Details) - USD ($) $ in Thousands</t>
  </si>
  <si>
    <t>Commitments to extend credit</t>
  </si>
  <si>
    <t>Letters of credit</t>
  </si>
  <si>
    <t>Deposits received</t>
  </si>
  <si>
    <t>Note 15 - Financial Instrument Commitments (Details) - USD ($) $ in Thousands</t>
  </si>
  <si>
    <t>Commitments And Contingencies Disclosure [Line Items]</t>
  </si>
  <si>
    <t>Commitments to extend credit and unused lines of credit</t>
  </si>
  <si>
    <t>Commitments to Extend Credit [Member]</t>
  </si>
  <si>
    <t>Standby Letters of Credit [Member]</t>
  </si>
  <si>
    <t>Note 15 - Commitments and Contingencies (Details Textual) - USD ($) $ in Thousands</t>
  </si>
  <si>
    <t>Standby letters of credit</t>
  </si>
  <si>
    <t>Lessee leasing arrangements, operating leases, renewal term</t>
  </si>
  <si>
    <t>Standby letters of credit expiration period</t>
  </si>
  <si>
    <t>1 year</t>
  </si>
  <si>
    <t>Note 15 - Summary of Maturities Analysis of Operating Lease Liabilities and Reconciliation of Undiscounted Cash Flows to Total Operating Lease Liability (Details) $ in Thousands</t>
  </si>
  <si>
    <t>Operating Leases</t>
  </si>
  <si>
    <t>Thereafter</t>
  </si>
  <si>
    <t>Total undiscounted cashflows</t>
  </si>
  <si>
    <t>Total discount on cashflows</t>
  </si>
  <si>
    <t>Total lease liabilities</t>
  </si>
  <si>
    <t>Note 16 - Components of Accumulated Other Comprehensive Income (Loss) (Details) - USD ($) $ in Thousands</t>
  </si>
  <si>
    <t>Accumulated Other Comprehensive Income Loss [Line Items]</t>
  </si>
  <si>
    <t>Accumulated other comprehensive (loss) income</t>
  </si>
  <si>
    <t>Tax effect</t>
  </si>
  <si>
    <t>Stranded tax effect</t>
  </si>
  <si>
    <t>Accumulated other comprehensive income (loss), net of tax</t>
  </si>
  <si>
    <t>Unrealized Net Holding (Losses) Gains on Available-for-sale Securities [Member]</t>
  </si>
  <si>
    <t>Unrealized Losses on Available-for-sale Securities for which a Portion of an Other-than-temporary Impairment Loss has been Recognized in Earnings [Member]</t>
  </si>
  <si>
    <t>At tax rates of 21%</t>
  </si>
  <si>
    <t>Note 16 - Accumulated Other Comprehensive Income (Loss) (Details Textual)</t>
  </si>
  <si>
    <t>Accumulated Other Comprehensive Income Loss Net Of Tax [Abstract]</t>
  </si>
  <si>
    <t>Note 16 - Amounts Reclassified Out of Accumulated Other Comprehensive Income (Loss) (Details) - USD ($)</t>
  </si>
  <si>
    <t>Reclassification Adjustment Out Of Accumulated Other Comprehensive Income [Line Items]</t>
  </si>
  <si>
    <t>Reclassification out of Accumulated Other Comprehensive Income (Loss) [Member]</t>
  </si>
  <si>
    <t>Realized net holding (losses) gains on available-for-sale securities</t>
  </si>
  <si>
    <t>At rate of 21% for both 2019 and 2018 and 34% for 2017</t>
  </si>
  <si>
    <t>Note 17 - Financial Assets Measured at Fair Value on a Recurring and Nonrecurring Basis (Details) - USD ($) $ in Thousands</t>
  </si>
  <si>
    <t>Fair Value Assets And Liabilities Measured On Recurring And Nonrecurring Basis [Line Items]</t>
  </si>
  <si>
    <t>Debt securities available-for-sale</t>
  </si>
  <si>
    <t>Equity securities</t>
  </si>
  <si>
    <t>Pooled Trust Preferred Securities [Member]</t>
  </si>
  <si>
    <t>Fair Value, Inputs, Level 1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2 [Member] | Collateralized Mortgage Obligations [Member]</t>
  </si>
  <si>
    <t>Fair Value, Inputs, Level 2 [Member] | Corporate Debt Securities [Member]</t>
  </si>
  <si>
    <t>Fair Value, Inputs, Level 3 [Member]</t>
  </si>
  <si>
    <t>Fair Value, Inputs, Level 3 [Member] | Pooled Trust Preferred Securities [Member]</t>
  </si>
  <si>
    <t>Recurring [Member]</t>
  </si>
  <si>
    <t>Asset fair value measurements</t>
  </si>
  <si>
    <t>Recurring [Member] | Fair Value, Inputs, Level 1 [Member]</t>
  </si>
  <si>
    <t>Recurring [Member] | Fair Value, Inputs, Level 2 [Member]</t>
  </si>
  <si>
    <t>Recurring [Member] | Fair Value, Inputs, Level 3 [Member]</t>
  </si>
  <si>
    <t>Nonrecurring [Member]</t>
  </si>
  <si>
    <t>Nonrecurring [Member] | Impaired Loans [Member]</t>
  </si>
  <si>
    <t>Nonrecurring [Member] | Mortgage Servicing Rights [Member]</t>
  </si>
  <si>
    <t>Nonrecurring [Member] | Fair Value, Inputs, Level 3 [Member]</t>
  </si>
  <si>
    <t>Nonrecurring [Member] | Fair Value, Inputs, Level 3 [Member] | Impaired Loans [Member]</t>
  </si>
  <si>
    <t>Nonrecurring [Member] | Fair Value, Inputs, Level 3 [Member] | Mortgage Servicing Rights [Member]</t>
  </si>
  <si>
    <t>Note 17 - Quantitative Information about Assets Measured at Fair Value (Details) $ in Thousands</t>
  </si>
  <si>
    <t>Fair Value Assets And Liabilities Measured On Recurring And Nonrecurring Basis Valuation Techniques [Line Items]</t>
  </si>
  <si>
    <t>Fair Value, Inputs, Level 3 [Member] | Nonrecurring [Member]</t>
  </si>
  <si>
    <t>Fair Value, Inputs, Level 3 [Member] | Nonrecurring [Member] | Impaired Loans [Member]</t>
  </si>
  <si>
    <t>Fair Value, Inputs, Level 3 [Member] | Nonrecurring [Member] | Mortgage Servicing Rights [Member]</t>
  </si>
  <si>
    <t>Fair Value, Inputs, Level 3 [Member] | Appraisal Valuation Technique [Member] | Impaired Loans [Member]</t>
  </si>
  <si>
    <t>Nonrecurring fair value liquidation inputs</t>
  </si>
  <si>
    <t>[1],[2]</t>
  </si>
  <si>
    <t>(10.00%)</t>
  </si>
  <si>
    <t>Fair Value, Inputs, Level 3 [Member] | Appraisal Valuation Technique [Member] | Measurement Input, Comparability Adjustment [Member] | Minimum [Member]</t>
  </si>
  <si>
    <t>Nonrecurring fair value range of value inputs</t>
  </si>
  <si>
    <t>[2],[3]</t>
  </si>
  <si>
    <t>Fair Value, Inputs, Level 3 [Member] | Appraisal Valuation Technique [Member] | Measurement Input, Comparability Adjustment [Member] | Maximum [Member]</t>
  </si>
  <si>
    <t>Fair Value, Inputs, Level 3 [Member] | Appraisal Valuation Technique [Member] | Nonrecurring [Member] | Impaired Loans [Member]</t>
  </si>
  <si>
    <t>Fair Value, Inputs, Level 3 [Member] | Used Commercial Vehicle Guides Valuation Technique [Member] | Impaired Loans [Member]</t>
  </si>
  <si>
    <t>[4]</t>
  </si>
  <si>
    <t>(30.00%)</t>
  </si>
  <si>
    <t>Fair Value, Inputs, Level 3 [Member] | Used Commercial Vehicle Guides Valuation Technique [Member] | Nonrecurring [Member] | Impaired Loans [Member]</t>
  </si>
  <si>
    <t>Fair Value, Inputs, Level 3 [Member] | Discounted Cash Flow Valuation Technique [Member] | Measurement Input, Expected Term [Member] | Minimum [Member]</t>
  </si>
  <si>
    <t>Nonrecurring fair value expected term</t>
  </si>
  <si>
    <t>2 years</t>
  </si>
  <si>
    <t>Fair Value, Inputs, Level 3 [Member] | Discounted Cash Flow Valuation Technique [Member] | Measurement Input, Expected Term [Member] | Maximum [Member]</t>
  </si>
  <si>
    <t>27 years</t>
  </si>
  <si>
    <t>26 years</t>
  </si>
  <si>
    <t>Fair Value, Inputs, Level 3 [Member] | Discounted Cash Flow Valuation Technique [Member] | Measurement Input, Discount Rate [Member] | Minimum [Member]</t>
  </si>
  <si>
    <t>Fair Value, Inputs, Level 3 [Member] | Discounted Cash Flow Valuation Technique [Member] | Measurement Input, Discount Rate [Member] | Maximum [Member]</t>
  </si>
  <si>
    <t>Fair Value, Inputs, Level 3 [Member] | Discounted Cash Flow Valuation Technique [Member] | Nonrecurring [Member] | Mortgage Servicing Rights [Member]</t>
  </si>
  <si>
    <t>Fair Value, Inputs, Level 3 [Member] | Market Approach Valuation Technique [Member] | Minimum [Member] | Impaired Loans [Member]</t>
  </si>
  <si>
    <t>[5]</t>
  </si>
  <si>
    <t>(25.00%)</t>
  </si>
  <si>
    <t>Fair Value, Inputs, Level 3 [Member] | Market Approach Valuation Technique [Member] | Maximum [Member] | Impaired Loans [Member]</t>
  </si>
  <si>
    <t>(100.00%)</t>
  </si>
  <si>
    <t>Fair Value, Inputs, Level 3 [Member] | Market Approach Valuation Technique [Member] | Nonrecurring [Member] | Impaired Loans [Member]</t>
  </si>
  <si>
    <t>Appraisals and pending agreements of sale are adjusted by management for estimated liquidation expenses. The range is presented as a percent of the initial appraised value.</t>
  </si>
  <si>
    <t>Fair value is primarily determined through appraisals of the underlying collateral by independent parties, which generally includes various level 3 inputs which are not always identifiable.</t>
  </si>
  <si>
    <t>[3]</t>
  </si>
  <si>
    <t>Appraisals may be adjusted by management for qualitative factors such as economic conditions and the age of the appraisal. The range is presented as a percent of the initial appraised value.</t>
  </si>
  <si>
    <t>If lendable value (lower than wholesale) is utilized then no additional discounts are taken. If lendable value is not provided, then additional discounts are applied.</t>
  </si>
  <si>
    <t>Values obtained from financial statements for UCC collateral (fixed assets and inventory) are discounted to estimated realizable liquidation value.</t>
  </si>
  <si>
    <t>Note 17 - Available-for-sale Securities Measured at Fair Value Using Significant Unobservable Inputs (Details) - Fair Value, Inputs, Level 3 [Member] - USD ($) $ in Thousands</t>
  </si>
  <si>
    <t>Fair Value Assets Measured On Recurring Basis Unobservable Input Reconciliation [Line Items]</t>
  </si>
  <si>
    <t>Payments received</t>
  </si>
  <si>
    <t>Sale of securities</t>
  </si>
  <si>
    <t>Included in earnings</t>
  </si>
  <si>
    <t>Included in other comprehensive income</t>
  </si>
  <si>
    <t>Transfers in and/or out of Level 3</t>
  </si>
  <si>
    <t>Note 17 - Fair Value Measurements and Fair Values of Financial Instruments (Details Textual)</t>
  </si>
  <si>
    <t>Dec. 31, 2019USD ($)securityissuer</t>
  </si>
  <si>
    <t>Number of underlying issuers | issuer</t>
  </si>
  <si>
    <t>Expected credit losses or prepayments</t>
  </si>
  <si>
    <t>Swap rate period</t>
  </si>
  <si>
    <t>Measurement Input, Discount Rate [Member]</t>
  </si>
  <si>
    <t>Discount rate</t>
  </si>
  <si>
    <t>Fair value, measurement with unobservable inputs reconciliation, recurring basis, asset, gain (loss) included in earnings</t>
  </si>
  <si>
    <t>Fair Value, Inputs, Level 3 [Member] | Collateralized Debt Obligations [Member]</t>
  </si>
  <si>
    <t>Maximum [Member] | London Interbank Offered Rate (LIBOR) [Member]</t>
  </si>
  <si>
    <t>Note 17 - Financial and Off-balance Sheet Instruments (Details) - USD ($) $ in Thousands</t>
  </si>
  <si>
    <t>Fair Value Balance Sheet Grouping Financial Statement Captions [Line Items]</t>
  </si>
  <si>
    <t>Cash and cash equivalents</t>
  </si>
  <si>
    <t>Available-for-sale</t>
  </si>
  <si>
    <t>Equity</t>
  </si>
  <si>
    <t>Loans held for sale</t>
  </si>
  <si>
    <t>Standby Letters of Credit [Member] | Fair Value, Inputs, Level 2 [Member]</t>
  </si>
  <si>
    <t>With No Stated Maturities [Member]</t>
  </si>
  <si>
    <t>With No Stated Maturities [Member] | Fair Value, Inputs, Level 1 [Member]</t>
  </si>
  <si>
    <t>With Stated Maturities [Member]</t>
  </si>
  <si>
    <t>With Stated Maturities [Member] | Fair Value, Inputs, Level 2 [Member]</t>
  </si>
  <si>
    <t>Note 19 - Condensed Balance Sheet (Details) - USD ($) $ in Thousands</t>
  </si>
  <si>
    <t>Liabilities</t>
  </si>
  <si>
    <t>Shareholders' equity</t>
  </si>
  <si>
    <t>Parent Company [Member]</t>
  </si>
  <si>
    <t>Investment in subsidiary</t>
  </si>
  <si>
    <t>Note 19 - Condensed Statement of Income (Details) - USD ($) $ in Thousands</t>
  </si>
  <si>
    <t>Condensed Income Statements, Captions [Line Items]</t>
  </si>
  <si>
    <t>Securities gains (losses)</t>
  </si>
  <si>
    <t>Dividends from subsidiary</t>
  </si>
  <si>
    <t>Interest, dividend and other income</t>
  </si>
  <si>
    <t>Total income</t>
  </si>
  <si>
    <t>Expenses</t>
  </si>
  <si>
    <t>Income before applicable income taxes and equity in undistributed income of subsidiary</t>
  </si>
  <si>
    <t>Income before equity in undistributed income of subsidiary</t>
  </si>
  <si>
    <t>Equity in undistributed income of subsidiary</t>
  </si>
  <si>
    <t>Note 19 - Condensed Statement of Comprehensive Income (Details) - USD ($) $ in Thousands</t>
  </si>
  <si>
    <t>Condensed Statement of Income Captions [Line Items]</t>
  </si>
  <si>
    <t>Reclassification adjustment for losses (gains) included in net income, Before tax amount</t>
  </si>
  <si>
    <t>Reclassification adjustment for losses (gains) included in net income, Tax expense (benefit)</t>
  </si>
  <si>
    <t>Reclassification adjustment for losses (gains) included in net income, Net of tax amount</t>
  </si>
  <si>
    <t>Note 19 - Condensed Statement of Cash Flows (Details) - USD ($) $ in Thousands</t>
  </si>
  <si>
    <t>Net unrealized (gain) loss on investment equity securities</t>
  </si>
  <si>
    <t>Accretion of discounts on investment securities</t>
  </si>
  <si>
    <t>Increase (decrease) in other liabilities</t>
  </si>
  <si>
    <t>Deferred income tax provision (benefit)</t>
  </si>
  <si>
    <t>Investing activities</t>
  </si>
  <si>
    <t>Purchase of investment equity securities</t>
  </si>
  <si>
    <t>Purchase of investment securities available-for-sale</t>
  </si>
  <si>
    <t>Proceeds from sale of investment equity securities</t>
  </si>
  <si>
    <t>Proceeds from sale of investment securities available-for-sale</t>
  </si>
  <si>
    <t>Financing activities</t>
  </si>
  <si>
    <t>Cash dividend paid</t>
  </si>
  <si>
    <t>Equity in undistributed income from subsidiary</t>
  </si>
  <si>
    <t>Net securities (gains) losses</t>
  </si>
  <si>
    <t>Note 20 - Capital Ratios and Regulatory Minimum Requirements (Details) - USD ($) $ in Thousands</t>
  </si>
  <si>
    <t>Consolidated Entities [Member]</t>
  </si>
  <si>
    <t>Compliance With Regulatory Capital Requirements Under Banking Regulations [Line Items]</t>
  </si>
  <si>
    <t>Capital</t>
  </si>
  <si>
    <t>Tier 1 capital</t>
  </si>
  <si>
    <t>Common equity tier 1 capital</t>
  </si>
  <si>
    <t>Tier 1 leverage capital</t>
  </si>
  <si>
    <t>Capital to risk-weighted assets</t>
  </si>
  <si>
    <t>13.82%</t>
  </si>
  <si>
    <t>13.21%</t>
  </si>
  <si>
    <t>Tier 1 capital to risk-weighted assets</t>
  </si>
  <si>
    <t>12.76%</t>
  </si>
  <si>
    <t>12.23%</t>
  </si>
  <si>
    <t>Common equity tier 1 capital to risk-weighted assets</t>
  </si>
  <si>
    <t>Tier 1 leverage capital to average assets</t>
  </si>
  <si>
    <t>9.78%</t>
  </si>
  <si>
    <t>9.40%</t>
  </si>
  <si>
    <t>Capital required for capital adequacy</t>
  </si>
  <si>
    <t>Tier 1 capital required for capital adequacy</t>
  </si>
  <si>
    <t>Common equity tier 1 capital required for capital adequacy</t>
  </si>
  <si>
    <t>Tier 1 leverage capital required for capital adequacy</t>
  </si>
  <si>
    <t>Capital required for capital adequacy to risk-weighted assets</t>
  </si>
  <si>
    <t>8.00%</t>
  </si>
  <si>
    <t>Tier 1 capital required for capital adequacy to risk-weighted assets</t>
  </si>
  <si>
    <t>6.00%</t>
  </si>
  <si>
    <t>Common equity tier 1 capital required for capital adequacy to risk-weighted assets</t>
  </si>
  <si>
    <t>4.50%</t>
  </si>
  <si>
    <t>Tier 1 leverage capital required for capital adequacy to average assets</t>
  </si>
  <si>
    <t>4.00%</t>
  </si>
  <si>
    <t>Capital required to be well capitalized</t>
  </si>
  <si>
    <t>Tier 1 capital required to be well capitalized</t>
  </si>
  <si>
    <t>Capital required to be well capitalized to risk-weighted assets</t>
  </si>
  <si>
    <t>Tier 1 capital required to be well capitalized to risk-weighted assets</t>
  </si>
  <si>
    <t>Bank [Member]</t>
  </si>
  <si>
    <t>12.93%</t>
  </si>
  <si>
    <t>12.52%</t>
  </si>
  <si>
    <t>11.84%</t>
  </si>
  <si>
    <t>11.51%</t>
  </si>
  <si>
    <t>8.89%</t>
  </si>
  <si>
    <t>8.64%</t>
  </si>
  <si>
    <t>Common equity tier 1 capital required to be well capitalized</t>
  </si>
  <si>
    <t>Tier 1 leverage capital required to be well capitalized</t>
  </si>
  <si>
    <t>Common equity tier 1 capital required to be well capitalized to risk-weighted assets</t>
  </si>
  <si>
    <t>6.50%</t>
  </si>
  <si>
    <t>Tier 1 leverage capital required to be well capitalized to average assets</t>
  </si>
  <si>
    <t>Note 21 - Unaudited Quarterly Results of Operations (Details) - USD ($) $ / shares in Units, $ in Thousands</t>
  </si>
  <si>
    <t>Unaudited Quarterly Results Of Operations [Abstract]</t>
  </si>
  <si>
    <t>Interest expense</t>
  </si>
  <si>
    <t>Earnings Per Share - basic</t>
  </si>
  <si>
    <t>Earnings Per Share -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8</v>
      </c>
    </row>
    <row r="22" spans="1:4">
      <c r="A22" s="4" t="s">
        <v>40</v>
      </c>
      <c r="B22" s="4" t="s">
        <v>36</v>
      </c>
    </row>
    <row r="23" spans="1:4">
      <c r="A23" s="4" t="s">
        <v>41</v>
      </c>
      <c r="B23" s="4" t="s">
        <v>42</v>
      </c>
    </row>
    <row r="24" spans="1:4">
      <c r="A24" s="4" t="s">
        <v>43</v>
      </c>
      <c r="B24" s="4" t="s">
        <v>44</v>
      </c>
    </row>
    <row r="25" spans="1:4">
      <c r="A25" s="4" t="s">
        <v>45</v>
      </c>
      <c r="C25" s="5" t="n">
        <v>3522888</v>
      </c>
    </row>
    <row r="26" spans="1:4">
      <c r="A26" s="4" t="s">
        <v>46</v>
      </c>
      <c r="D26" s="6" t="n">
        <v>117583368</v>
      </c>
    </row>
    <row r="27" spans="1:4">
      <c r="A27" s="4" t="s">
        <v>47</v>
      </c>
      <c r="B27" s="4" t="s">
        <v>38</v>
      </c>
    </row>
    <row r="28" spans="1:4">
      <c r="A28" s="4" t="s">
        <v>48</v>
      </c>
      <c r="B28" s="4" t="s">
        <v>49</v>
      </c>
    </row>
    <row r="29" spans="1:4">
      <c r="A29" s="4" t="s">
        <v>50</v>
      </c>
      <c r="B29" s="4" t="s">
        <v>13</v>
      </c>
    </row>
    <row r="30" spans="1:4">
      <c r="A30" s="4" t="s">
        <v>51</v>
      </c>
      <c r="B30" s="4" t="s">
        <v>52</v>
      </c>
    </row>
    <row r="31" spans="1:4">
      <c r="A31" s="4" t="s">
        <v>53</v>
      </c>
      <c r="B31" s="4" t="s">
        <v>54</v>
      </c>
    </row>
    <row r="32" spans="1:4">
      <c r="A32" s="4" t="s">
        <v>55</v>
      </c>
      <c r="B32" s="4" t="s">
        <v>52</v>
      </c>
    </row>
    <row r="33" spans="1:4">
      <c r="A33" s="4" t="s">
        <v>56</v>
      </c>
      <c r="B33" s="4" t="s">
        <v>57</v>
      </c>
    </row>
    <row r="34" spans="1:4">
      <c r="A34" s="4" t="s">
        <v>58</v>
      </c>
      <c r="B34" s="4" t="s">
        <v>59</v>
      </c>
    </row>
    <row r="35" spans="1:4">
      <c r="A35" s="4" t="s">
        <v>60</v>
      </c>
      <c r="B35" s="4" t="s">
        <v>61</v>
      </c>
    </row>
    <row r="36" spans="1:4">
      <c r="A36" s="4" t="s">
        <v>62</v>
      </c>
      <c r="B36" s="4" t="s">
        <v>38</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s>
  <sheetData>
    <row r="1" spans="1:5">
      <c r="A1" s="1" t="s">
        <v>1069</v>
      </c>
      <c r="C1" s="2" t="s">
        <v>2</v>
      </c>
      <c r="D1" s="2" t="s">
        <v>66</v>
      </c>
      <c r="E1" s="2" t="s">
        <v>115</v>
      </c>
    </row>
    <row r="2" spans="1:5">
      <c r="A2" s="3" t="s">
        <v>1070</v>
      </c>
    </row>
    <row r="3" spans="1:5">
      <c r="A3" s="4" t="s">
        <v>1071</v>
      </c>
      <c r="C3" s="6" t="n">
        <v>325</v>
      </c>
      <c r="D3" s="6" t="n">
        <v>-9028</v>
      </c>
      <c r="E3" s="6" t="n">
        <v>-6191</v>
      </c>
    </row>
    <row r="4" spans="1:5">
      <c r="A4" s="4" t="s">
        <v>1072</v>
      </c>
      <c r="B4" s="4" t="s">
        <v>204</v>
      </c>
      <c r="C4" s="5" t="n">
        <v>-68</v>
      </c>
      <c r="D4" s="5" t="n">
        <v>1896</v>
      </c>
      <c r="E4" s="5" t="n">
        <v>1300</v>
      </c>
    </row>
    <row r="5" spans="1:5">
      <c r="A5" s="4" t="s">
        <v>1073</v>
      </c>
      <c r="E5" s="5" t="n">
        <v>805</v>
      </c>
    </row>
    <row r="6" spans="1:5">
      <c r="A6" s="4" t="s">
        <v>1074</v>
      </c>
      <c r="C6" s="5" t="n">
        <v>257</v>
      </c>
      <c r="D6" s="5" t="n">
        <v>-7132</v>
      </c>
      <c r="E6" s="5" t="n">
        <v>-4086</v>
      </c>
    </row>
    <row r="7" spans="1:5">
      <c r="A7" s="4" t="s">
        <v>1075</v>
      </c>
    </row>
    <row r="8" spans="1:5">
      <c r="A8" s="3" t="s">
        <v>1070</v>
      </c>
    </row>
    <row r="9" spans="1:5">
      <c r="A9" s="4" t="s">
        <v>1071</v>
      </c>
      <c r="C9" s="6" t="n">
        <v>325</v>
      </c>
      <c r="D9" s="6" t="n">
        <v>-9028</v>
      </c>
      <c r="E9" s="5" t="n">
        <v>-6165</v>
      </c>
    </row>
    <row r="10" spans="1:5">
      <c r="A10" s="4" t="s">
        <v>1076</v>
      </c>
    </row>
    <row r="11" spans="1:5">
      <c r="A11" s="3" t="s">
        <v>1070</v>
      </c>
    </row>
    <row r="12" spans="1:5">
      <c r="A12" s="4" t="s">
        <v>1071</v>
      </c>
      <c r="E12" s="6" t="n">
        <v>-26</v>
      </c>
    </row>
    <row r="13" spans="1:5"/>
    <row r="14" spans="1:5">
      <c r="A14" s="4" t="s">
        <v>204</v>
      </c>
      <c r="B14" s="4" t="s">
        <v>1077</v>
      </c>
    </row>
  </sheetData>
  <mergeCells count="3">
    <mergeCell ref="A1:B1"/>
    <mergeCell ref="A13:D13"/>
    <mergeCell ref="B14:D1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78</v>
      </c>
      <c r="B1" s="2" t="s">
        <v>1</v>
      </c>
    </row>
    <row r="2" spans="1:4">
      <c r="B2" s="2" t="s">
        <v>2</v>
      </c>
      <c r="C2" s="2" t="s">
        <v>66</v>
      </c>
      <c r="D2" s="2" t="s">
        <v>115</v>
      </c>
    </row>
    <row r="3" spans="1:4">
      <c r="A3" s="3" t="s">
        <v>1079</v>
      </c>
    </row>
    <row r="4" spans="1:4">
      <c r="A4" s="4" t="s">
        <v>942</v>
      </c>
      <c r="B4" s="4" t="s">
        <v>907</v>
      </c>
      <c r="C4" s="4" t="s">
        <v>907</v>
      </c>
      <c r="D4" s="4" t="s">
        <v>90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80</v>
      </c>
      <c r="C1" s="2" t="s">
        <v>161</v>
      </c>
      <c r="K1" s="2" t="s">
        <v>1</v>
      </c>
    </row>
    <row r="2" spans="1:13">
      <c r="C2" s="2" t="s">
        <v>2</v>
      </c>
      <c r="D2" s="2" t="s">
        <v>162</v>
      </c>
      <c r="E2" s="2" t="s">
        <v>4</v>
      </c>
      <c r="F2" s="2" t="s">
        <v>163</v>
      </c>
      <c r="G2" s="2" t="s">
        <v>66</v>
      </c>
      <c r="H2" s="2" t="s">
        <v>164</v>
      </c>
      <c r="I2" s="2" t="s">
        <v>165</v>
      </c>
      <c r="J2" s="2" t="s">
        <v>166</v>
      </c>
      <c r="K2" s="2" t="s">
        <v>2</v>
      </c>
      <c r="L2" s="2" t="s">
        <v>66</v>
      </c>
      <c r="M2" s="2" t="s">
        <v>115</v>
      </c>
    </row>
    <row r="3" spans="1:13">
      <c r="A3" s="3" t="s">
        <v>1081</v>
      </c>
    </row>
    <row r="4" spans="1:13">
      <c r="A4" s="4" t="s">
        <v>131</v>
      </c>
      <c r="M4" s="6" t="n">
        <v>-80000</v>
      </c>
    </row>
    <row r="5" spans="1:13">
      <c r="A5" s="4" t="s">
        <v>154</v>
      </c>
      <c r="C5" s="6" t="n">
        <v>3368000</v>
      </c>
      <c r="D5" s="6" t="n">
        <v>3821000</v>
      </c>
      <c r="E5" s="6" t="n">
        <v>3822000</v>
      </c>
      <c r="F5" s="6" t="n">
        <v>4196000</v>
      </c>
      <c r="G5" s="6" t="n">
        <v>1988000</v>
      </c>
      <c r="H5" s="6" t="n">
        <v>3978000</v>
      </c>
      <c r="I5" s="6" t="n">
        <v>3434000</v>
      </c>
      <c r="J5" s="6" t="n">
        <v>3492000</v>
      </c>
      <c r="K5" s="6" t="n">
        <v>15207000</v>
      </c>
      <c r="L5" s="6" t="n">
        <v>12892000</v>
      </c>
      <c r="M5" s="5" t="n">
        <v>14189000</v>
      </c>
    </row>
    <row r="6" spans="1:13">
      <c r="A6" s="4" t="s">
        <v>1072</v>
      </c>
      <c r="C6" s="5" t="n">
        <v>-623000</v>
      </c>
      <c r="D6" s="5" t="n">
        <v>-731000</v>
      </c>
      <c r="E6" s="5" t="n">
        <v>-679000</v>
      </c>
      <c r="F6" s="5" t="n">
        <v>-817000</v>
      </c>
      <c r="G6" s="5" t="n">
        <v>339000</v>
      </c>
      <c r="H6" s="5" t="n">
        <v>-767000</v>
      </c>
      <c r="I6" s="5" t="n">
        <v>-572000</v>
      </c>
      <c r="J6" s="5" t="n">
        <v>-557000</v>
      </c>
      <c r="K6" s="5" t="n">
        <v>-2850000</v>
      </c>
      <c r="L6" s="5" t="n">
        <v>-1557000</v>
      </c>
      <c r="M6" s="5" t="n">
        <v>-5900000</v>
      </c>
    </row>
    <row r="7" spans="1:13">
      <c r="A7" s="4" t="s">
        <v>156</v>
      </c>
      <c r="C7" s="6" t="n">
        <v>2745000</v>
      </c>
      <c r="D7" s="6" t="n">
        <v>3090000</v>
      </c>
      <c r="E7" s="6" t="n">
        <v>3143000</v>
      </c>
      <c r="F7" s="6" t="n">
        <v>3379000</v>
      </c>
      <c r="G7" s="6" t="n">
        <v>2327000</v>
      </c>
      <c r="H7" s="6" t="n">
        <v>3211000</v>
      </c>
      <c r="I7" s="6" t="n">
        <v>2862000</v>
      </c>
      <c r="J7" s="6" t="n">
        <v>2935000</v>
      </c>
      <c r="K7" s="5" t="n">
        <v>12357000</v>
      </c>
      <c r="L7" s="5" t="n">
        <v>11335000</v>
      </c>
      <c r="M7" s="5" t="n">
        <v>8289000</v>
      </c>
    </row>
    <row r="8" spans="1:13">
      <c r="A8" s="4" t="s">
        <v>1082</v>
      </c>
    </row>
    <row r="9" spans="1:13">
      <c r="A9" s="3" t="s">
        <v>1081</v>
      </c>
    </row>
    <row r="10" spans="1:13">
      <c r="A10" s="4" t="s">
        <v>1083</v>
      </c>
      <c r="K10" s="5" t="n">
        <v>-26000</v>
      </c>
      <c r="L10" s="5" t="n">
        <v>3000</v>
      </c>
      <c r="M10" s="5" t="n">
        <v>1580000</v>
      </c>
    </row>
    <row r="11" spans="1:13">
      <c r="A11" s="4" t="s">
        <v>131</v>
      </c>
      <c r="M11" s="5" t="n">
        <v>-80000</v>
      </c>
    </row>
    <row r="12" spans="1:13">
      <c r="A12" s="4" t="s">
        <v>154</v>
      </c>
      <c r="K12" s="5" t="n">
        <v>-26000</v>
      </c>
      <c r="L12" s="5" t="n">
        <v>3000</v>
      </c>
      <c r="M12" s="5" t="n">
        <v>1500000</v>
      </c>
    </row>
    <row r="13" spans="1:13">
      <c r="A13" s="4" t="s">
        <v>1072</v>
      </c>
      <c r="B13" s="4" t="s">
        <v>204</v>
      </c>
      <c r="K13" s="5" t="n">
        <v>5000</v>
      </c>
      <c r="L13" s="5" t="n">
        <v>-1000</v>
      </c>
      <c r="M13" s="5" t="n">
        <v>-510000</v>
      </c>
    </row>
    <row r="14" spans="1:13">
      <c r="A14" s="4" t="s">
        <v>156</v>
      </c>
      <c r="K14" s="6" t="n">
        <v>-21000</v>
      </c>
      <c r="L14" s="6" t="n">
        <v>2000</v>
      </c>
      <c r="M14" s="6" t="n">
        <v>990000</v>
      </c>
    </row>
    <row r="15" spans="1:13"/>
    <row r="16" spans="1:13">
      <c r="A16" s="4" t="s">
        <v>204</v>
      </c>
      <c r="B16" s="4" t="s">
        <v>1084</v>
      </c>
    </row>
  </sheetData>
  <mergeCells count="5">
    <mergeCell ref="A1:B2"/>
    <mergeCell ref="C1:J1"/>
    <mergeCell ref="K1:M1"/>
    <mergeCell ref="A15:L15"/>
    <mergeCell ref="B16:L1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66</v>
      </c>
    </row>
    <row r="2" spans="1:3">
      <c r="A2" s="3" t="s">
        <v>1086</v>
      </c>
    </row>
    <row r="3" spans="1:3">
      <c r="A3" s="4" t="s">
        <v>1087</v>
      </c>
      <c r="B3" s="6" t="n">
        <v>349710</v>
      </c>
      <c r="C3" s="6" t="n">
        <v>344221</v>
      </c>
    </row>
    <row r="4" spans="1:3">
      <c r="A4" s="4" t="s">
        <v>1088</v>
      </c>
      <c r="B4" s="5" t="n">
        <v>9164</v>
      </c>
      <c r="C4" s="5" t="n">
        <v>9421</v>
      </c>
    </row>
    <row r="5" spans="1:3">
      <c r="A5" s="4" t="s">
        <v>619</v>
      </c>
    </row>
    <row r="6" spans="1:3">
      <c r="A6" s="3" t="s">
        <v>1086</v>
      </c>
    </row>
    <row r="7" spans="1:3">
      <c r="A7" s="4" t="s">
        <v>1087</v>
      </c>
      <c r="B7" s="5" t="n">
        <v>69298</v>
      </c>
      <c r="C7" s="5" t="n">
        <v>68409</v>
      </c>
    </row>
    <row r="8" spans="1:3">
      <c r="A8" s="4" t="s">
        <v>620</v>
      </c>
    </row>
    <row r="9" spans="1:3">
      <c r="A9" s="3" t="s">
        <v>1086</v>
      </c>
    </row>
    <row r="10" spans="1:3">
      <c r="A10" s="4" t="s">
        <v>1087</v>
      </c>
      <c r="B10" s="5" t="n">
        <v>50781</v>
      </c>
      <c r="C10" s="5" t="n">
        <v>66313</v>
      </c>
    </row>
    <row r="11" spans="1:3">
      <c r="A11" s="4" t="s">
        <v>621</v>
      </c>
    </row>
    <row r="12" spans="1:3">
      <c r="A12" s="3" t="s">
        <v>1086</v>
      </c>
    </row>
    <row r="13" spans="1:3">
      <c r="A13" s="4" t="s">
        <v>1087</v>
      </c>
      <c r="B13" s="5" t="n">
        <v>134829</v>
      </c>
      <c r="C13" s="5" t="n">
        <v>125913</v>
      </c>
    </row>
    <row r="14" spans="1:3">
      <c r="A14" s="4" t="s">
        <v>622</v>
      </c>
    </row>
    <row r="15" spans="1:3">
      <c r="A15" s="3" t="s">
        <v>1086</v>
      </c>
    </row>
    <row r="16" spans="1:3">
      <c r="A16" s="4" t="s">
        <v>1087</v>
      </c>
      <c r="B16" s="5" t="n">
        <v>86610</v>
      </c>
      <c r="C16" s="5" t="n">
        <v>75491</v>
      </c>
    </row>
    <row r="17" spans="1:3">
      <c r="A17" s="4" t="s">
        <v>1089</v>
      </c>
    </row>
    <row r="18" spans="1:3">
      <c r="A18" s="3" t="s">
        <v>1086</v>
      </c>
    </row>
    <row r="19" spans="1:3">
      <c r="A19" s="4" t="s">
        <v>1087</v>
      </c>
      <c r="B19" s="5" t="n">
        <v>79</v>
      </c>
      <c r="C19" s="5" t="n">
        <v>116</v>
      </c>
    </row>
    <row r="20" spans="1:3">
      <c r="A20" s="4" t="s">
        <v>624</v>
      </c>
    </row>
    <row r="21" spans="1:3">
      <c r="A21" s="3" t="s">
        <v>1086</v>
      </c>
    </row>
    <row r="22" spans="1:3">
      <c r="A22" s="4" t="s">
        <v>1087</v>
      </c>
      <c r="B22" s="5" t="n">
        <v>8113</v>
      </c>
      <c r="C22" s="5" t="n">
        <v>7979</v>
      </c>
    </row>
    <row r="23" spans="1:3">
      <c r="A23" s="4" t="s">
        <v>1090</v>
      </c>
    </row>
    <row r="24" spans="1:3">
      <c r="A24" s="3" t="s">
        <v>1086</v>
      </c>
    </row>
    <row r="25" spans="1:3">
      <c r="A25" s="4" t="s">
        <v>1088</v>
      </c>
      <c r="B25" s="5" t="n">
        <v>9164</v>
      </c>
      <c r="C25" s="5" t="n">
        <v>9421</v>
      </c>
    </row>
    <row r="26" spans="1:3">
      <c r="A26" s="4" t="s">
        <v>1091</v>
      </c>
    </row>
    <row r="27" spans="1:3">
      <c r="A27" s="3" t="s">
        <v>1086</v>
      </c>
    </row>
    <row r="28" spans="1:3">
      <c r="A28" s="4" t="s">
        <v>1087</v>
      </c>
      <c r="B28" s="5" t="n">
        <v>349631</v>
      </c>
      <c r="C28" s="5" t="n">
        <v>344105</v>
      </c>
    </row>
    <row r="29" spans="1:3">
      <c r="A29" s="4" t="s">
        <v>1092</v>
      </c>
    </row>
    <row r="30" spans="1:3">
      <c r="A30" s="3" t="s">
        <v>1086</v>
      </c>
    </row>
    <row r="31" spans="1:3">
      <c r="A31" s="4" t="s">
        <v>1087</v>
      </c>
      <c r="B31" s="5" t="n">
        <v>69298</v>
      </c>
      <c r="C31" s="5" t="n">
        <v>68409</v>
      </c>
    </row>
    <row r="32" spans="1:3">
      <c r="A32" s="4" t="s">
        <v>1093</v>
      </c>
    </row>
    <row r="33" spans="1:3">
      <c r="A33" s="3" t="s">
        <v>1086</v>
      </c>
    </row>
    <row r="34" spans="1:3">
      <c r="A34" s="4" t="s">
        <v>1087</v>
      </c>
      <c r="B34" s="5" t="n">
        <v>50781</v>
      </c>
      <c r="C34" s="5" t="n">
        <v>66313</v>
      </c>
    </row>
    <row r="35" spans="1:3">
      <c r="A35" s="4" t="s">
        <v>1094</v>
      </c>
    </row>
    <row r="36" spans="1:3">
      <c r="A36" s="3" t="s">
        <v>1086</v>
      </c>
    </row>
    <row r="37" spans="1:3">
      <c r="A37" s="4" t="s">
        <v>1087</v>
      </c>
      <c r="B37" s="5" t="n">
        <v>134829</v>
      </c>
      <c r="C37" s="5" t="n">
        <v>125913</v>
      </c>
    </row>
    <row r="38" spans="1:3">
      <c r="A38" s="4" t="s">
        <v>1095</v>
      </c>
    </row>
    <row r="39" spans="1:3">
      <c r="A39" s="3" t="s">
        <v>1086</v>
      </c>
    </row>
    <row r="40" spans="1:3">
      <c r="A40" s="4" t="s">
        <v>1087</v>
      </c>
      <c r="B40" s="5" t="n">
        <v>86610</v>
      </c>
      <c r="C40" s="5" t="n">
        <v>75491</v>
      </c>
    </row>
    <row r="41" spans="1:3">
      <c r="A41" s="4" t="s">
        <v>1096</v>
      </c>
    </row>
    <row r="42" spans="1:3">
      <c r="A42" s="3" t="s">
        <v>1086</v>
      </c>
    </row>
    <row r="43" spans="1:3">
      <c r="A43" s="4" t="s">
        <v>1087</v>
      </c>
      <c r="B43" s="5" t="n">
        <v>8113</v>
      </c>
      <c r="C43" s="5" t="n">
        <v>7979</v>
      </c>
    </row>
    <row r="44" spans="1:3">
      <c r="A44" s="4" t="s">
        <v>1097</v>
      </c>
    </row>
    <row r="45" spans="1:3">
      <c r="A45" s="3" t="s">
        <v>1086</v>
      </c>
    </row>
    <row r="46" spans="1:3">
      <c r="A46" s="4" t="s">
        <v>1087</v>
      </c>
      <c r="B46" s="5" t="n">
        <v>79</v>
      </c>
      <c r="C46" s="5" t="n">
        <v>116</v>
      </c>
    </row>
    <row r="47" spans="1:3">
      <c r="A47" s="4" t="s">
        <v>1098</v>
      </c>
    </row>
    <row r="48" spans="1:3">
      <c r="A48" s="3" t="s">
        <v>1086</v>
      </c>
    </row>
    <row r="49" spans="1:3">
      <c r="A49" s="4" t="s">
        <v>1087</v>
      </c>
      <c r="B49" s="5" t="n">
        <v>79</v>
      </c>
      <c r="C49" s="5" t="n">
        <v>116</v>
      </c>
    </row>
    <row r="50" spans="1:3">
      <c r="A50" s="4" t="s">
        <v>1099</v>
      </c>
    </row>
    <row r="51" spans="1:3">
      <c r="A51" s="3" t="s">
        <v>1086</v>
      </c>
    </row>
    <row r="52" spans="1:3">
      <c r="A52" s="4" t="s">
        <v>1100</v>
      </c>
      <c r="B52" s="5" t="n">
        <v>358874</v>
      </c>
      <c r="C52" s="5" t="n">
        <v>353642</v>
      </c>
    </row>
    <row r="53" spans="1:3">
      <c r="A53" s="4" t="s">
        <v>1101</v>
      </c>
    </row>
    <row r="54" spans="1:3">
      <c r="A54" s="3" t="s">
        <v>1086</v>
      </c>
    </row>
    <row r="55" spans="1:3">
      <c r="A55" s="4" t="s">
        <v>1100</v>
      </c>
      <c r="B55" s="5" t="n">
        <v>9164</v>
      </c>
      <c r="C55" s="5" t="n">
        <v>9421</v>
      </c>
    </row>
    <row r="56" spans="1:3">
      <c r="A56" s="4" t="s">
        <v>1102</v>
      </c>
    </row>
    <row r="57" spans="1:3">
      <c r="A57" s="3" t="s">
        <v>1086</v>
      </c>
    </row>
    <row r="58" spans="1:3">
      <c r="A58" s="4" t="s">
        <v>1100</v>
      </c>
      <c r="B58" s="5" t="n">
        <v>349631</v>
      </c>
      <c r="C58" s="5" t="n">
        <v>344105</v>
      </c>
    </row>
    <row r="59" spans="1:3">
      <c r="A59" s="4" t="s">
        <v>1103</v>
      </c>
    </row>
    <row r="60" spans="1:3">
      <c r="A60" s="3" t="s">
        <v>1086</v>
      </c>
    </row>
    <row r="61" spans="1:3">
      <c r="A61" s="4" t="s">
        <v>1100</v>
      </c>
      <c r="B61" s="5" t="n">
        <v>79</v>
      </c>
      <c r="C61" s="5" t="n">
        <v>116</v>
      </c>
    </row>
    <row r="62" spans="1:3">
      <c r="A62" s="4" t="s">
        <v>1104</v>
      </c>
    </row>
    <row r="63" spans="1:3">
      <c r="A63" s="3" t="s">
        <v>1086</v>
      </c>
    </row>
    <row r="64" spans="1:3">
      <c r="A64" s="4" t="s">
        <v>1100</v>
      </c>
      <c r="B64" s="5" t="n">
        <v>5219</v>
      </c>
      <c r="C64" s="5" t="n">
        <v>3060</v>
      </c>
    </row>
    <row r="65" spans="1:3">
      <c r="A65" s="4" t="s">
        <v>1105</v>
      </c>
    </row>
    <row r="66" spans="1:3">
      <c r="A66" s="3" t="s">
        <v>1086</v>
      </c>
    </row>
    <row r="67" spans="1:3">
      <c r="A67" s="4" t="s">
        <v>1100</v>
      </c>
      <c r="B67" s="5" t="n">
        <v>5212</v>
      </c>
      <c r="C67" s="5" t="n">
        <v>3055</v>
      </c>
    </row>
    <row r="68" spans="1:3">
      <c r="A68" s="4" t="s">
        <v>1106</v>
      </c>
    </row>
    <row r="69" spans="1:3">
      <c r="A69" s="3" t="s">
        <v>1086</v>
      </c>
    </row>
    <row r="70" spans="1:3">
      <c r="A70" s="4" t="s">
        <v>1100</v>
      </c>
      <c r="B70" s="5" t="n">
        <v>7</v>
      </c>
      <c r="C70" s="5" t="n">
        <v>5</v>
      </c>
    </row>
    <row r="71" spans="1:3">
      <c r="A71" s="4" t="s">
        <v>1107</v>
      </c>
    </row>
    <row r="72" spans="1:3">
      <c r="A72" s="3" t="s">
        <v>1086</v>
      </c>
    </row>
    <row r="73" spans="1:3">
      <c r="A73" s="4" t="s">
        <v>1100</v>
      </c>
      <c r="B73" s="5" t="n">
        <v>5219</v>
      </c>
      <c r="C73" s="5" t="n">
        <v>3060</v>
      </c>
    </row>
    <row r="74" spans="1:3">
      <c r="A74" s="4" t="s">
        <v>1108</v>
      </c>
    </row>
    <row r="75" spans="1:3">
      <c r="A75" s="3" t="s">
        <v>1086</v>
      </c>
    </row>
    <row r="76" spans="1:3">
      <c r="A76" s="4" t="s">
        <v>1100</v>
      </c>
      <c r="B76" s="5" t="n">
        <v>5212</v>
      </c>
      <c r="C76" s="5" t="n">
        <v>3055</v>
      </c>
    </row>
    <row r="77" spans="1:3">
      <c r="A77" s="4" t="s">
        <v>1109</v>
      </c>
    </row>
    <row r="78" spans="1:3">
      <c r="A78" s="3" t="s">
        <v>1086</v>
      </c>
    </row>
    <row r="79" spans="1:3">
      <c r="A79" s="4" t="s">
        <v>1100</v>
      </c>
      <c r="B79" s="6" t="n">
        <v>7</v>
      </c>
      <c r="C79" s="6" t="n">
        <v>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110</v>
      </c>
      <c r="C1" s="2" t="s">
        <v>1</v>
      </c>
    </row>
    <row r="2" spans="1:4">
      <c r="C2" s="2" t="s">
        <v>834</v>
      </c>
      <c r="D2" s="2" t="s">
        <v>595</v>
      </c>
    </row>
    <row r="3" spans="1:4">
      <c r="A3" s="4" t="s">
        <v>1104</v>
      </c>
    </row>
    <row r="4" spans="1:4">
      <c r="A4" s="3" t="s">
        <v>1111</v>
      </c>
    </row>
    <row r="5" spans="1:4">
      <c r="A5" s="4" t="s">
        <v>1100</v>
      </c>
      <c r="C5" s="6" t="n">
        <v>5219</v>
      </c>
      <c r="D5" s="6" t="n">
        <v>3060</v>
      </c>
    </row>
    <row r="6" spans="1:4">
      <c r="A6" s="4" t="s">
        <v>1105</v>
      </c>
    </row>
    <row r="7" spans="1:4">
      <c r="A7" s="3" t="s">
        <v>1111</v>
      </c>
    </row>
    <row r="8" spans="1:4">
      <c r="A8" s="4" t="s">
        <v>1100</v>
      </c>
      <c r="C8" s="5" t="n">
        <v>5212</v>
      </c>
      <c r="D8" s="5" t="n">
        <v>3055</v>
      </c>
    </row>
    <row r="9" spans="1:4">
      <c r="A9" s="4" t="s">
        <v>1106</v>
      </c>
    </row>
    <row r="10" spans="1:4">
      <c r="A10" s="3" t="s">
        <v>1111</v>
      </c>
    </row>
    <row r="11" spans="1:4">
      <c r="A11" s="4" t="s">
        <v>1100</v>
      </c>
      <c r="C11" s="5" t="n">
        <v>7</v>
      </c>
      <c r="D11" s="5" t="n">
        <v>5</v>
      </c>
    </row>
    <row r="12" spans="1:4">
      <c r="A12" s="4" t="s">
        <v>1112</v>
      </c>
    </row>
    <row r="13" spans="1:4">
      <c r="A13" s="3" t="s">
        <v>1111</v>
      </c>
    </row>
    <row r="14" spans="1:4">
      <c r="A14" s="4" t="s">
        <v>1100</v>
      </c>
      <c r="C14" s="5" t="n">
        <v>5219</v>
      </c>
      <c r="D14" s="5" t="n">
        <v>3060</v>
      </c>
    </row>
    <row r="15" spans="1:4">
      <c r="A15" s="4" t="s">
        <v>1113</v>
      </c>
    </row>
    <row r="16" spans="1:4">
      <c r="A16" s="3" t="s">
        <v>1111</v>
      </c>
    </row>
    <row r="17" spans="1:4">
      <c r="A17" s="4" t="s">
        <v>1100</v>
      </c>
      <c r="C17" s="5" t="n">
        <v>5212</v>
      </c>
      <c r="D17" s="5" t="n">
        <v>3055</v>
      </c>
    </row>
    <row r="18" spans="1:4">
      <c r="A18" s="4" t="s">
        <v>1114</v>
      </c>
    </row>
    <row r="19" spans="1:4">
      <c r="A19" s="3" t="s">
        <v>1111</v>
      </c>
    </row>
    <row r="20" spans="1:4">
      <c r="A20" s="4" t="s">
        <v>1100</v>
      </c>
      <c r="C20" s="6" t="n">
        <v>7</v>
      </c>
      <c r="D20" s="6" t="n">
        <v>5</v>
      </c>
    </row>
    <row r="21" spans="1:4">
      <c r="A21" s="4" t="s">
        <v>1115</v>
      </c>
    </row>
    <row r="22" spans="1:4">
      <c r="A22" s="3" t="s">
        <v>1111</v>
      </c>
    </row>
    <row r="23" spans="1:4">
      <c r="A23" s="4" t="s">
        <v>1116</v>
      </c>
      <c r="B23" s="4" t="s">
        <v>1117</v>
      </c>
      <c r="C23" s="4" t="s">
        <v>1118</v>
      </c>
      <c r="D23" s="4" t="s">
        <v>1118</v>
      </c>
    </row>
    <row r="24" spans="1:4">
      <c r="A24" s="4" t="s">
        <v>1119</v>
      </c>
    </row>
    <row r="25" spans="1:4">
      <c r="A25" s="3" t="s">
        <v>1111</v>
      </c>
    </row>
    <row r="26" spans="1:4">
      <c r="A26" s="4" t="s">
        <v>1120</v>
      </c>
      <c r="B26" s="4" t="s">
        <v>1121</v>
      </c>
      <c r="C26" s="9" t="n">
        <v>-0.05</v>
      </c>
      <c r="D26" s="9" t="n">
        <v>-0.2</v>
      </c>
    </row>
    <row r="27" spans="1:4">
      <c r="A27" s="4" t="s">
        <v>1122</v>
      </c>
    </row>
    <row r="28" spans="1:4">
      <c r="A28" s="3" t="s">
        <v>1111</v>
      </c>
    </row>
    <row r="29" spans="1:4">
      <c r="A29" s="4" t="s">
        <v>1120</v>
      </c>
      <c r="B29" s="4" t="s">
        <v>1121</v>
      </c>
      <c r="C29" s="9" t="n">
        <v>-0.4</v>
      </c>
      <c r="D29" s="9" t="n">
        <v>-0.9</v>
      </c>
    </row>
    <row r="30" spans="1:4">
      <c r="A30" s="4" t="s">
        <v>1123</v>
      </c>
    </row>
    <row r="31" spans="1:4">
      <c r="A31" s="3" t="s">
        <v>1111</v>
      </c>
    </row>
    <row r="32" spans="1:4">
      <c r="A32" s="4" t="s">
        <v>1100</v>
      </c>
      <c r="B32" s="4" t="s">
        <v>206</v>
      </c>
      <c r="C32" s="6" t="n">
        <v>4655</v>
      </c>
      <c r="D32" s="6" t="n">
        <v>1632</v>
      </c>
    </row>
    <row r="33" spans="1:4">
      <c r="A33" s="4" t="s">
        <v>1124</v>
      </c>
    </row>
    <row r="34" spans="1:4">
      <c r="A34" s="3" t="s">
        <v>1111</v>
      </c>
    </row>
    <row r="35" spans="1:4">
      <c r="A35" s="4" t="s">
        <v>1120</v>
      </c>
      <c r="B35" s="4" t="s">
        <v>1125</v>
      </c>
      <c r="C35" s="4" t="s">
        <v>1126</v>
      </c>
      <c r="D35" s="4" t="s">
        <v>1118</v>
      </c>
    </row>
    <row r="36" spans="1:4">
      <c r="A36" s="4" t="s">
        <v>1127</v>
      </c>
    </row>
    <row r="37" spans="1:4">
      <c r="A37" s="3" t="s">
        <v>1111</v>
      </c>
    </row>
    <row r="38" spans="1:4">
      <c r="A38" s="4" t="s">
        <v>1100</v>
      </c>
      <c r="B38" s="4" t="s">
        <v>1125</v>
      </c>
      <c r="C38" s="6" t="n">
        <v>36</v>
      </c>
      <c r="D38" s="6" t="n">
        <v>8</v>
      </c>
    </row>
    <row r="39" spans="1:4">
      <c r="A39" s="4" t="s">
        <v>1128</v>
      </c>
    </row>
    <row r="40" spans="1:4">
      <c r="A40" s="3" t="s">
        <v>1111</v>
      </c>
    </row>
    <row r="41" spans="1:4">
      <c r="A41" s="4" t="s">
        <v>1129</v>
      </c>
      <c r="C41" s="4" t="s">
        <v>1130</v>
      </c>
      <c r="D41" s="4" t="s">
        <v>1130</v>
      </c>
    </row>
    <row r="42" spans="1:4">
      <c r="A42" s="4" t="s">
        <v>1131</v>
      </c>
    </row>
    <row r="43" spans="1:4">
      <c r="A43" s="3" t="s">
        <v>1111</v>
      </c>
    </row>
    <row r="44" spans="1:4">
      <c r="A44" s="4" t="s">
        <v>1129</v>
      </c>
      <c r="C44" s="4" t="s">
        <v>1132</v>
      </c>
      <c r="D44" s="4" t="s">
        <v>1133</v>
      </c>
    </row>
    <row r="45" spans="1:4">
      <c r="A45" s="4" t="s">
        <v>1134</v>
      </c>
    </row>
    <row r="46" spans="1:4">
      <c r="A46" s="3" t="s">
        <v>1111</v>
      </c>
    </row>
    <row r="47" spans="1:4">
      <c r="A47" s="4" t="s">
        <v>1120</v>
      </c>
      <c r="C47" s="4" t="s">
        <v>852</v>
      </c>
      <c r="D47" s="4" t="s">
        <v>852</v>
      </c>
    </row>
    <row r="48" spans="1:4">
      <c r="A48" s="4" t="s">
        <v>1135</v>
      </c>
    </row>
    <row r="49" spans="1:4">
      <c r="A49" s="3" t="s">
        <v>1111</v>
      </c>
    </row>
    <row r="50" spans="1:4">
      <c r="A50" s="4" t="s">
        <v>1120</v>
      </c>
      <c r="C50" s="4" t="s">
        <v>853</v>
      </c>
      <c r="D50" s="4" t="s">
        <v>853</v>
      </c>
    </row>
    <row r="51" spans="1:4">
      <c r="A51" s="4" t="s">
        <v>1136</v>
      </c>
    </row>
    <row r="52" spans="1:4">
      <c r="A52" s="3" t="s">
        <v>1111</v>
      </c>
    </row>
    <row r="53" spans="1:4">
      <c r="A53" s="4" t="s">
        <v>1100</v>
      </c>
      <c r="C53" s="6" t="n">
        <v>7</v>
      </c>
      <c r="D53" s="6" t="n">
        <v>5</v>
      </c>
    </row>
    <row r="54" spans="1:4">
      <c r="A54" s="4" t="s">
        <v>1137</v>
      </c>
    </row>
    <row r="55" spans="1:4">
      <c r="A55" s="3" t="s">
        <v>1111</v>
      </c>
    </row>
    <row r="56" spans="1:4">
      <c r="A56" s="4" t="s">
        <v>1120</v>
      </c>
      <c r="B56" s="4" t="s">
        <v>1138</v>
      </c>
      <c r="C56" s="4" t="s">
        <v>1126</v>
      </c>
      <c r="D56" s="4" t="s">
        <v>1139</v>
      </c>
    </row>
    <row r="57" spans="1:4">
      <c r="A57" s="4" t="s">
        <v>1140</v>
      </c>
    </row>
    <row r="58" spans="1:4">
      <c r="A58" s="3" t="s">
        <v>1111</v>
      </c>
    </row>
    <row r="59" spans="1:4">
      <c r="A59" s="4" t="s">
        <v>1120</v>
      </c>
      <c r="B59" s="4" t="s">
        <v>1138</v>
      </c>
      <c r="C59" s="4" t="s">
        <v>1141</v>
      </c>
      <c r="D59" s="4" t="s">
        <v>1141</v>
      </c>
    </row>
    <row r="60" spans="1:4">
      <c r="A60" s="4" t="s">
        <v>1142</v>
      </c>
    </row>
    <row r="61" spans="1:4">
      <c r="A61" s="3" t="s">
        <v>1111</v>
      </c>
    </row>
    <row r="62" spans="1:4">
      <c r="A62" s="4" t="s">
        <v>1100</v>
      </c>
      <c r="B62" s="4" t="s">
        <v>1138</v>
      </c>
      <c r="C62" s="6" t="n">
        <v>521</v>
      </c>
      <c r="D62" s="6" t="n">
        <v>1415</v>
      </c>
    </row>
    <row r="63" spans="1:4"/>
    <row r="64" spans="1:4">
      <c r="A64" s="4" t="s">
        <v>204</v>
      </c>
      <c r="B64" s="4" t="s">
        <v>1143</v>
      </c>
    </row>
    <row r="65" spans="1:4">
      <c r="A65" s="4" t="s">
        <v>206</v>
      </c>
      <c r="B65" s="4" t="s">
        <v>1144</v>
      </c>
    </row>
    <row r="66" spans="1:4">
      <c r="A66" s="4" t="s">
        <v>1145</v>
      </c>
      <c r="B66" s="4" t="s">
        <v>1146</v>
      </c>
    </row>
    <row r="67" spans="1:4">
      <c r="A67" s="4" t="s">
        <v>1125</v>
      </c>
      <c r="B67" s="4" t="s">
        <v>1147</v>
      </c>
    </row>
    <row r="68" spans="1:4">
      <c r="A68" s="4" t="s">
        <v>1138</v>
      </c>
      <c r="B68" s="4" t="s">
        <v>1148</v>
      </c>
    </row>
  </sheetData>
  <mergeCells count="8">
    <mergeCell ref="A1:B2"/>
    <mergeCell ref="C1:D1"/>
    <mergeCell ref="A63:C63"/>
    <mergeCell ref="B64:C64"/>
    <mergeCell ref="B65:C65"/>
    <mergeCell ref="B66:C66"/>
    <mergeCell ref="B67:C67"/>
    <mergeCell ref="B68:C6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9</v>
      </c>
      <c r="B1" s="2" t="s">
        <v>1</v>
      </c>
    </row>
    <row r="2" spans="1:3">
      <c r="B2" s="2" t="s">
        <v>2</v>
      </c>
      <c r="C2" s="2" t="s">
        <v>66</v>
      </c>
    </row>
    <row r="3" spans="1:3">
      <c r="A3" s="3" t="s">
        <v>1150</v>
      </c>
    </row>
    <row r="4" spans="1:3">
      <c r="A4" s="4" t="s">
        <v>641</v>
      </c>
      <c r="B4" s="6" t="n">
        <v>116</v>
      </c>
      <c r="C4" s="6" t="n">
        <v>215</v>
      </c>
    </row>
    <row r="5" spans="1:3">
      <c r="A5" s="4" t="s">
        <v>1151</v>
      </c>
      <c r="B5" s="5" t="n">
        <v>-37</v>
      </c>
      <c r="C5" s="5" t="n">
        <v>-119</v>
      </c>
    </row>
    <row r="6" spans="1:3">
      <c r="A6" s="4" t="s">
        <v>1152</v>
      </c>
      <c r="B6" s="5" t="n">
        <v>0</v>
      </c>
      <c r="C6" s="5" t="n">
        <v>0</v>
      </c>
    </row>
    <row r="7" spans="1:3">
      <c r="A7" s="4" t="s">
        <v>1153</v>
      </c>
      <c r="B7" s="5" t="n">
        <v>0</v>
      </c>
      <c r="C7" s="5" t="n">
        <v>0</v>
      </c>
    </row>
    <row r="8" spans="1:3">
      <c r="A8" s="4" t="s">
        <v>1154</v>
      </c>
      <c r="B8" s="5" t="n">
        <v>0</v>
      </c>
      <c r="C8" s="5" t="n">
        <v>20</v>
      </c>
    </row>
    <row r="9" spans="1:3">
      <c r="A9" s="4" t="s">
        <v>1155</v>
      </c>
      <c r="B9" s="5" t="n">
        <v>0</v>
      </c>
      <c r="C9" s="5" t="n">
        <v>0</v>
      </c>
    </row>
    <row r="10" spans="1:3">
      <c r="A10" s="4" t="s">
        <v>645</v>
      </c>
      <c r="B10" s="6" t="n">
        <v>79</v>
      </c>
      <c r="C10" s="6" t="n">
        <v>11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1156</v>
      </c>
      <c r="B1" s="2" t="s">
        <v>1</v>
      </c>
    </row>
    <row r="2" spans="1:3">
      <c r="B2" s="2" t="s">
        <v>1157</v>
      </c>
      <c r="C2" s="2" t="s">
        <v>595</v>
      </c>
    </row>
    <row r="3" spans="1:3">
      <c r="A3" s="3" t="s">
        <v>1150</v>
      </c>
    </row>
    <row r="4" spans="1:3">
      <c r="A4" s="4" t="s">
        <v>1158</v>
      </c>
      <c r="B4" s="5" t="n">
        <v>1</v>
      </c>
    </row>
    <row r="5" spans="1:3">
      <c r="A5" s="4" t="s">
        <v>1159</v>
      </c>
      <c r="B5" s="6" t="n">
        <v>0</v>
      </c>
    </row>
    <row r="6" spans="1:3">
      <c r="A6" s="4" t="s">
        <v>1160</v>
      </c>
      <c r="B6" s="4" t="s">
        <v>558</v>
      </c>
    </row>
    <row r="7" spans="1:3">
      <c r="A7" s="4" t="s">
        <v>1161</v>
      </c>
    </row>
    <row r="8" spans="1:3">
      <c r="A8" s="3" t="s">
        <v>1150</v>
      </c>
    </row>
    <row r="9" spans="1:3">
      <c r="A9" s="4" t="s">
        <v>1162</v>
      </c>
      <c r="B9" s="10" t="n">
        <v>0.0533</v>
      </c>
    </row>
    <row r="10" spans="1:3">
      <c r="A10" s="4" t="s">
        <v>1097</v>
      </c>
    </row>
    <row r="11" spans="1:3">
      <c r="A11" s="3" t="s">
        <v>1150</v>
      </c>
    </row>
    <row r="12" spans="1:3">
      <c r="A12" s="4" t="s">
        <v>1163</v>
      </c>
      <c r="B12" s="6" t="n">
        <v>0</v>
      </c>
      <c r="C12" s="6" t="n">
        <v>0</v>
      </c>
    </row>
    <row r="13" spans="1:3">
      <c r="A13" s="4" t="s">
        <v>1164</v>
      </c>
    </row>
    <row r="14" spans="1:3">
      <c r="A14" s="3" t="s">
        <v>1150</v>
      </c>
    </row>
    <row r="15" spans="1:3">
      <c r="A15" s="4" t="s">
        <v>611</v>
      </c>
      <c r="B15" s="5" t="n">
        <v>1</v>
      </c>
    </row>
    <row r="16" spans="1:3">
      <c r="A16" s="4" t="s">
        <v>1165</v>
      </c>
    </row>
    <row r="17" spans="1:3">
      <c r="A17" s="3" t="s">
        <v>1150</v>
      </c>
    </row>
    <row r="18" spans="1:3">
      <c r="A18" s="4" t="s">
        <v>1163</v>
      </c>
      <c r="B18" s="6" t="n">
        <v>0</v>
      </c>
      <c r="C18" s="6"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66</v>
      </c>
    </row>
    <row r="2" spans="1:3">
      <c r="A2" s="3" t="s">
        <v>1167</v>
      </c>
    </row>
    <row r="3" spans="1:3">
      <c r="A3" s="4" t="s">
        <v>1168</v>
      </c>
      <c r="B3" s="6" t="n">
        <v>17608</v>
      </c>
      <c r="C3" s="6" t="n">
        <v>13458</v>
      </c>
    </row>
    <row r="4" spans="1:3">
      <c r="A4" s="4" t="s">
        <v>1169</v>
      </c>
      <c r="B4" s="5" t="n">
        <v>349710</v>
      </c>
      <c r="C4" s="5" t="n">
        <v>344221</v>
      </c>
    </row>
    <row r="5" spans="1:3">
      <c r="A5" s="4" t="s">
        <v>1170</v>
      </c>
      <c r="B5" s="5" t="n">
        <v>9164</v>
      </c>
      <c r="C5" s="5" t="n">
        <v>9421</v>
      </c>
    </row>
    <row r="6" spans="1:3">
      <c r="A6" s="4" t="s">
        <v>74</v>
      </c>
      <c r="B6" s="5" t="n">
        <v>1073</v>
      </c>
      <c r="C6" s="5" t="n">
        <v>797</v>
      </c>
    </row>
    <row r="7" spans="1:3">
      <c r="A7" s="4" t="s">
        <v>1171</v>
      </c>
      <c r="B7" s="5" t="n">
        <v>977</v>
      </c>
    </row>
    <row r="8" spans="1:3">
      <c r="A8" s="4" t="s">
        <v>78</v>
      </c>
      <c r="B8" s="5" t="n">
        <v>810729</v>
      </c>
      <c r="C8" s="5" t="n">
        <v>776614</v>
      </c>
    </row>
    <row r="9" spans="1:3">
      <c r="A9" s="4" t="s">
        <v>936</v>
      </c>
      <c r="B9" s="5" t="n">
        <v>441</v>
      </c>
      <c r="C9" s="5" t="n">
        <v>451</v>
      </c>
    </row>
    <row r="10" spans="1:3">
      <c r="A10" s="4" t="s">
        <v>81</v>
      </c>
      <c r="B10" s="5" t="n">
        <v>2828</v>
      </c>
      <c r="C10" s="5" t="n">
        <v>2852</v>
      </c>
    </row>
    <row r="11" spans="1:3">
      <c r="A11" s="4" t="s">
        <v>85</v>
      </c>
      <c r="B11" s="5" t="n">
        <v>1037860</v>
      </c>
      <c r="C11" s="5" t="n">
        <v>1015598</v>
      </c>
    </row>
    <row r="12" spans="1:3">
      <c r="A12" s="4" t="s">
        <v>93</v>
      </c>
      <c r="B12" s="5" t="n">
        <v>55931</v>
      </c>
      <c r="C12" s="5" t="n">
        <v>50872</v>
      </c>
    </row>
    <row r="13" spans="1:3">
      <c r="A13" s="4" t="s">
        <v>94</v>
      </c>
      <c r="B13" s="5" t="n">
        <v>909</v>
      </c>
      <c r="C13" s="5" t="n">
        <v>449</v>
      </c>
    </row>
    <row r="14" spans="1:3">
      <c r="A14" s="4" t="s">
        <v>1168</v>
      </c>
      <c r="B14" s="5" t="n">
        <v>17608</v>
      </c>
      <c r="C14" s="5" t="n">
        <v>13458</v>
      </c>
    </row>
    <row r="15" spans="1:3">
      <c r="A15" s="4" t="s">
        <v>74</v>
      </c>
      <c r="B15" s="5" t="n">
        <v>1073</v>
      </c>
      <c r="C15" s="5" t="n">
        <v>797</v>
      </c>
    </row>
    <row r="16" spans="1:3">
      <c r="A16" s="4" t="s">
        <v>1171</v>
      </c>
      <c r="B16" s="5" t="n">
        <v>997</v>
      </c>
    </row>
    <row r="17" spans="1:3">
      <c r="A17" s="4" t="s">
        <v>78</v>
      </c>
      <c r="B17" s="5" t="n">
        <v>825295</v>
      </c>
      <c r="C17" s="5" t="n">
        <v>771685</v>
      </c>
    </row>
    <row r="18" spans="1:3">
      <c r="A18" s="4" t="s">
        <v>936</v>
      </c>
      <c r="B18" s="5" t="n">
        <v>551</v>
      </c>
      <c r="C18" s="5" t="n">
        <v>604</v>
      </c>
    </row>
    <row r="19" spans="1:3">
      <c r="A19" s="4" t="s">
        <v>81</v>
      </c>
      <c r="B19" s="5" t="n">
        <v>2828</v>
      </c>
      <c r="C19" s="5" t="n">
        <v>2852</v>
      </c>
    </row>
    <row r="20" spans="1:3">
      <c r="A20" s="4" t="s">
        <v>93</v>
      </c>
      <c r="B20" s="5" t="n">
        <v>55931</v>
      </c>
      <c r="C20" s="5" t="n">
        <v>50872</v>
      </c>
    </row>
    <row r="21" spans="1:3">
      <c r="A21" s="4" t="s">
        <v>94</v>
      </c>
      <c r="B21" s="5" t="n">
        <v>909</v>
      </c>
      <c r="C21" s="5" t="n">
        <v>449</v>
      </c>
    </row>
    <row r="22" spans="1:3">
      <c r="A22" s="4" t="s">
        <v>1090</v>
      </c>
    </row>
    <row r="23" spans="1:3">
      <c r="A23" s="3" t="s">
        <v>1167</v>
      </c>
    </row>
    <row r="24" spans="1:3">
      <c r="A24" s="4" t="s">
        <v>1170</v>
      </c>
      <c r="B24" s="5" t="n">
        <v>9164</v>
      </c>
      <c r="C24" s="5" t="n">
        <v>9421</v>
      </c>
    </row>
    <row r="25" spans="1:3">
      <c r="A25" s="4" t="s">
        <v>1168</v>
      </c>
      <c r="B25" s="5" t="n">
        <v>17608</v>
      </c>
      <c r="C25" s="5" t="n">
        <v>13458</v>
      </c>
    </row>
    <row r="26" spans="1:3">
      <c r="A26" s="4" t="s">
        <v>93</v>
      </c>
      <c r="B26" s="5" t="n">
        <v>55931</v>
      </c>
      <c r="C26" s="5" t="n">
        <v>50872</v>
      </c>
    </row>
    <row r="27" spans="1:3">
      <c r="A27" s="4" t="s">
        <v>1091</v>
      </c>
    </row>
    <row r="28" spans="1:3">
      <c r="A28" s="3" t="s">
        <v>1167</v>
      </c>
    </row>
    <row r="29" spans="1:3">
      <c r="A29" s="4" t="s">
        <v>1169</v>
      </c>
      <c r="B29" s="5" t="n">
        <v>349631</v>
      </c>
      <c r="C29" s="5" t="n">
        <v>344105</v>
      </c>
    </row>
    <row r="30" spans="1:3">
      <c r="A30" s="4" t="s">
        <v>74</v>
      </c>
      <c r="B30" s="5" t="n">
        <v>1073</v>
      </c>
      <c r="C30" s="5" t="n">
        <v>797</v>
      </c>
    </row>
    <row r="31" spans="1:3">
      <c r="A31" s="4" t="s">
        <v>1171</v>
      </c>
      <c r="B31" s="5" t="n">
        <v>997</v>
      </c>
    </row>
    <row r="32" spans="1:3">
      <c r="A32" s="4" t="s">
        <v>81</v>
      </c>
      <c r="B32" s="5" t="n">
        <v>2828</v>
      </c>
      <c r="C32" s="5" t="n">
        <v>2852</v>
      </c>
    </row>
    <row r="33" spans="1:3">
      <c r="A33" s="4" t="s">
        <v>94</v>
      </c>
      <c r="B33" s="5" t="n">
        <v>909</v>
      </c>
      <c r="C33" s="5" t="n">
        <v>449</v>
      </c>
    </row>
    <row r="34" spans="1:3">
      <c r="A34" s="4" t="s">
        <v>1097</v>
      </c>
    </row>
    <row r="35" spans="1:3">
      <c r="A35" s="3" t="s">
        <v>1167</v>
      </c>
    </row>
    <row r="36" spans="1:3">
      <c r="A36" s="4" t="s">
        <v>1169</v>
      </c>
      <c r="B36" s="5" t="n">
        <v>79</v>
      </c>
      <c r="C36" s="5" t="n">
        <v>116</v>
      </c>
    </row>
    <row r="37" spans="1:3">
      <c r="A37" s="4" t="s">
        <v>78</v>
      </c>
      <c r="B37" s="5" t="n">
        <v>825295</v>
      </c>
      <c r="C37" s="5" t="n">
        <v>771685</v>
      </c>
    </row>
    <row r="38" spans="1:3">
      <c r="A38" s="4" t="s">
        <v>936</v>
      </c>
      <c r="B38" s="5" t="n">
        <v>551</v>
      </c>
      <c r="C38" s="5" t="n">
        <v>604</v>
      </c>
    </row>
    <row r="39" spans="1:3">
      <c r="A39" s="4" t="s">
        <v>1057</v>
      </c>
    </row>
    <row r="40" spans="1:3">
      <c r="A40" s="3" t="s">
        <v>1167</v>
      </c>
    </row>
    <row r="41" spans="1:3">
      <c r="A41" s="4" t="s">
        <v>1050</v>
      </c>
      <c r="B41" s="5" t="n">
        <v>47</v>
      </c>
      <c r="C41" s="5" t="n">
        <v>31</v>
      </c>
    </row>
    <row r="42" spans="1:3">
      <c r="A42" s="4" t="s">
        <v>1172</v>
      </c>
    </row>
    <row r="43" spans="1:3">
      <c r="A43" s="3" t="s">
        <v>1167</v>
      </c>
    </row>
    <row r="44" spans="1:3">
      <c r="A44" s="4" t="s">
        <v>1050</v>
      </c>
      <c r="B44" s="5" t="n">
        <v>47</v>
      </c>
      <c r="C44" s="5" t="n">
        <v>31</v>
      </c>
    </row>
    <row r="45" spans="1:3">
      <c r="A45" s="4" t="s">
        <v>1173</v>
      </c>
    </row>
    <row r="46" spans="1:3">
      <c r="A46" s="3" t="s">
        <v>1167</v>
      </c>
    </row>
    <row r="47" spans="1:3">
      <c r="A47" s="4" t="s">
        <v>85</v>
      </c>
      <c r="B47" s="5" t="n">
        <v>802284</v>
      </c>
      <c r="C47" s="5" t="n">
        <v>791810</v>
      </c>
    </row>
    <row r="48" spans="1:3">
      <c r="A48" s="4" t="s">
        <v>85</v>
      </c>
      <c r="B48" s="5" t="n">
        <v>802284</v>
      </c>
      <c r="C48" s="5" t="n">
        <v>791810</v>
      </c>
    </row>
    <row r="49" spans="1:3">
      <c r="A49" s="4" t="s">
        <v>1174</v>
      </c>
    </row>
    <row r="50" spans="1:3">
      <c r="A50" s="3" t="s">
        <v>1167</v>
      </c>
    </row>
    <row r="51" spans="1:3">
      <c r="A51" s="4" t="s">
        <v>85</v>
      </c>
      <c r="B51" s="5" t="n">
        <v>802284</v>
      </c>
      <c r="C51" s="5" t="n">
        <v>791810</v>
      </c>
    </row>
    <row r="52" spans="1:3">
      <c r="A52" s="4" t="s">
        <v>1175</v>
      </c>
    </row>
    <row r="53" spans="1:3">
      <c r="A53" s="3" t="s">
        <v>1167</v>
      </c>
    </row>
    <row r="54" spans="1:3">
      <c r="A54" s="4" t="s">
        <v>85</v>
      </c>
      <c r="B54" s="5" t="n">
        <v>235576</v>
      </c>
      <c r="C54" s="5" t="n">
        <v>223788</v>
      </c>
    </row>
    <row r="55" spans="1:3">
      <c r="A55" s="4" t="s">
        <v>85</v>
      </c>
      <c r="B55" s="5" t="n">
        <v>235557</v>
      </c>
      <c r="C55" s="5" t="n">
        <v>220876</v>
      </c>
    </row>
    <row r="56" spans="1:3">
      <c r="A56" s="4" t="s">
        <v>1176</v>
      </c>
    </row>
    <row r="57" spans="1:3">
      <c r="A57" s="3" t="s">
        <v>1167</v>
      </c>
    </row>
    <row r="58" spans="1:3">
      <c r="A58" s="4" t="s">
        <v>85</v>
      </c>
      <c r="B58" s="6" t="n">
        <v>235557</v>
      </c>
      <c r="C58" s="6" t="n">
        <v>22087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177</v>
      </c>
      <c r="B1" s="2" t="s">
        <v>2</v>
      </c>
      <c r="C1" s="2" t="s">
        <v>66</v>
      </c>
      <c r="D1" s="2" t="s">
        <v>115</v>
      </c>
      <c r="E1" s="2" t="s">
        <v>807</v>
      </c>
    </row>
    <row r="2" spans="1:5">
      <c r="A2" s="3" t="s">
        <v>67</v>
      </c>
    </row>
    <row r="3" spans="1:5">
      <c r="A3" s="4" t="s">
        <v>1168</v>
      </c>
      <c r="B3" s="6" t="n">
        <v>17608</v>
      </c>
      <c r="C3" s="6" t="n">
        <v>13458</v>
      </c>
    </row>
    <row r="4" spans="1:5">
      <c r="A4" s="4" t="s">
        <v>606</v>
      </c>
      <c r="B4" s="5" t="n">
        <v>9164</v>
      </c>
      <c r="C4" s="5" t="n">
        <v>9421</v>
      </c>
    </row>
    <row r="5" spans="1:5">
      <c r="A5" s="4" t="s">
        <v>83</v>
      </c>
      <c r="B5" s="5" t="n">
        <v>4395</v>
      </c>
      <c r="C5" s="5" t="n">
        <v>3255</v>
      </c>
    </row>
    <row r="6" spans="1:5">
      <c r="A6" s="4" t="s">
        <v>84</v>
      </c>
      <c r="B6" s="5" t="n">
        <v>1225023</v>
      </c>
      <c r="C6" s="5" t="n">
        <v>1175452</v>
      </c>
    </row>
    <row r="7" spans="1:5">
      <c r="A7" s="3" t="s">
        <v>1178</v>
      </c>
    </row>
    <row r="8" spans="1:5">
      <c r="A8" s="4" t="s">
        <v>95</v>
      </c>
      <c r="B8" s="5" t="n">
        <v>9606</v>
      </c>
      <c r="C8" s="5" t="n">
        <v>4185</v>
      </c>
    </row>
    <row r="9" spans="1:5">
      <c r="A9" s="4" t="s">
        <v>1179</v>
      </c>
      <c r="B9" s="5" t="n">
        <v>120717</v>
      </c>
      <c r="C9" s="5" t="n">
        <v>104348</v>
      </c>
      <c r="D9" s="6" t="n">
        <v>98570</v>
      </c>
      <c r="E9" s="6" t="n">
        <v>93567</v>
      </c>
    </row>
    <row r="10" spans="1:5">
      <c r="A10" s="4" t="s">
        <v>104</v>
      </c>
      <c r="B10" s="5" t="n">
        <v>1225023</v>
      </c>
      <c r="C10" s="5" t="n">
        <v>1175452</v>
      </c>
    </row>
    <row r="11" spans="1:5">
      <c r="A11" s="4" t="s">
        <v>1180</v>
      </c>
    </row>
    <row r="12" spans="1:5">
      <c r="A12" s="3" t="s">
        <v>67</v>
      </c>
    </row>
    <row r="13" spans="1:5">
      <c r="A13" s="4" t="s">
        <v>1168</v>
      </c>
      <c r="B13" s="5" t="n">
        <v>3616</v>
      </c>
      <c r="C13" s="5" t="n">
        <v>72</v>
      </c>
    </row>
    <row r="14" spans="1:5">
      <c r="A14" s="4" t="s">
        <v>606</v>
      </c>
      <c r="B14" s="5" t="n">
        <v>9164</v>
      </c>
      <c r="C14" s="5" t="n">
        <v>9421</v>
      </c>
    </row>
    <row r="15" spans="1:5">
      <c r="A15" s="4" t="s">
        <v>1181</v>
      </c>
      <c r="B15" s="5" t="n">
        <v>108694</v>
      </c>
      <c r="C15" s="5" t="n">
        <v>94477</v>
      </c>
    </row>
    <row r="16" spans="1:5">
      <c r="A16" s="4" t="s">
        <v>83</v>
      </c>
      <c r="B16" s="5" t="n">
        <v>27</v>
      </c>
      <c r="C16" s="5" t="n">
        <v>379</v>
      </c>
    </row>
    <row r="17" spans="1:5">
      <c r="A17" s="4" t="s">
        <v>84</v>
      </c>
      <c r="B17" s="5" t="n">
        <v>121501</v>
      </c>
      <c r="C17" s="5" t="n">
        <v>104349</v>
      </c>
    </row>
    <row r="18" spans="1:5">
      <c r="A18" s="3" t="s">
        <v>1178</v>
      </c>
    </row>
    <row r="19" spans="1:5">
      <c r="A19" s="4" t="s">
        <v>95</v>
      </c>
      <c r="B19" s="5" t="n">
        <v>784</v>
      </c>
      <c r="C19" s="5" t="n">
        <v>1</v>
      </c>
    </row>
    <row r="20" spans="1:5">
      <c r="A20" s="4" t="s">
        <v>1179</v>
      </c>
      <c r="B20" s="5" t="n">
        <v>120717</v>
      </c>
      <c r="C20" s="5" t="n">
        <v>104348</v>
      </c>
    </row>
    <row r="21" spans="1:5">
      <c r="A21" s="4" t="s">
        <v>104</v>
      </c>
      <c r="B21" s="6" t="n">
        <v>121501</v>
      </c>
      <c r="C21" s="6" t="n">
        <v>10434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161</v>
      </c>
      <c r="J1" s="2" t="s">
        <v>1</v>
      </c>
    </row>
    <row r="2" spans="1:12">
      <c r="B2" s="2" t="s">
        <v>2</v>
      </c>
      <c r="C2" s="2" t="s">
        <v>162</v>
      </c>
      <c r="D2" s="2" t="s">
        <v>4</v>
      </c>
      <c r="E2" s="2" t="s">
        <v>163</v>
      </c>
      <c r="F2" s="2" t="s">
        <v>66</v>
      </c>
      <c r="G2" s="2" t="s">
        <v>164</v>
      </c>
      <c r="H2" s="2" t="s">
        <v>165</v>
      </c>
      <c r="I2" s="2" t="s">
        <v>166</v>
      </c>
      <c r="J2" s="2" t="s">
        <v>2</v>
      </c>
      <c r="K2" s="2" t="s">
        <v>66</v>
      </c>
      <c r="L2" s="2" t="s">
        <v>115</v>
      </c>
    </row>
    <row r="3" spans="1:12">
      <c r="A3" s="3" t="s">
        <v>1183</v>
      </c>
    </row>
    <row r="4" spans="1:12">
      <c r="A4" s="4" t="s">
        <v>1184</v>
      </c>
      <c r="J4" s="6" t="n">
        <v>1781</v>
      </c>
      <c r="K4" s="6" t="n">
        <v>-79</v>
      </c>
    </row>
    <row r="5" spans="1:12">
      <c r="A5" s="4" t="s">
        <v>133</v>
      </c>
      <c r="J5" s="5" t="n">
        <v>770</v>
      </c>
      <c r="K5" s="5" t="n">
        <v>-336</v>
      </c>
    </row>
    <row r="6" spans="1:12">
      <c r="A6" s="4" t="s">
        <v>155</v>
      </c>
      <c r="B6" s="6" t="n">
        <v>623</v>
      </c>
      <c r="C6" s="6" t="n">
        <v>731</v>
      </c>
      <c r="D6" s="6" t="n">
        <v>679</v>
      </c>
      <c r="E6" s="6" t="n">
        <v>817</v>
      </c>
      <c r="F6" s="6" t="n">
        <v>-339</v>
      </c>
      <c r="G6" s="6" t="n">
        <v>767</v>
      </c>
      <c r="H6" s="6" t="n">
        <v>572</v>
      </c>
      <c r="I6" s="6" t="n">
        <v>557</v>
      </c>
      <c r="J6" s="5" t="n">
        <v>2850</v>
      </c>
      <c r="K6" s="5" t="n">
        <v>1557</v>
      </c>
      <c r="L6" s="6" t="n">
        <v>5900</v>
      </c>
    </row>
    <row r="7" spans="1:12">
      <c r="A7" s="4" t="s">
        <v>156</v>
      </c>
      <c r="B7" s="6" t="n">
        <v>2745</v>
      </c>
      <c r="C7" s="6" t="n">
        <v>3090</v>
      </c>
      <c r="D7" s="6" t="n">
        <v>3143</v>
      </c>
      <c r="E7" s="6" t="n">
        <v>3379</v>
      </c>
      <c r="F7" s="6" t="n">
        <v>2327</v>
      </c>
      <c r="G7" s="6" t="n">
        <v>3211</v>
      </c>
      <c r="H7" s="6" t="n">
        <v>2862</v>
      </c>
      <c r="I7" s="6" t="n">
        <v>2935</v>
      </c>
      <c r="J7" s="5" t="n">
        <v>12357</v>
      </c>
      <c r="K7" s="5" t="n">
        <v>11335</v>
      </c>
      <c r="L7" s="5" t="n">
        <v>8289</v>
      </c>
    </row>
    <row r="8" spans="1:12">
      <c r="A8" s="4" t="s">
        <v>1180</v>
      </c>
    </row>
    <row r="9" spans="1:12">
      <c r="A9" s="3" t="s">
        <v>1183</v>
      </c>
    </row>
    <row r="10" spans="1:12">
      <c r="A10" s="4" t="s">
        <v>1185</v>
      </c>
      <c r="J10" s="5" t="n">
        <v>3820</v>
      </c>
      <c r="K10" s="5" t="n">
        <v>4027</v>
      </c>
      <c r="L10" s="5" t="n">
        <v>3382</v>
      </c>
    </row>
    <row r="11" spans="1:12">
      <c r="A11" s="4" t="s">
        <v>1186</v>
      </c>
      <c r="J11" s="5" t="n">
        <v>292</v>
      </c>
      <c r="K11" s="5" t="n">
        <v>266</v>
      </c>
      <c r="L11" s="5" t="n">
        <v>183</v>
      </c>
    </row>
    <row r="12" spans="1:12">
      <c r="A12" s="4" t="s">
        <v>1184</v>
      </c>
      <c r="J12" s="5" t="n">
        <v>1781</v>
      </c>
      <c r="K12" s="5" t="n">
        <v>-79</v>
      </c>
      <c r="L12" s="5" t="n">
        <v>1477</v>
      </c>
    </row>
    <row r="13" spans="1:12">
      <c r="A13" s="4" t="s">
        <v>133</v>
      </c>
      <c r="J13" s="5" t="n">
        <v>770</v>
      </c>
      <c r="K13" s="5" t="n">
        <v>-336</v>
      </c>
    </row>
    <row r="14" spans="1:12">
      <c r="A14" s="4" t="s">
        <v>1187</v>
      </c>
      <c r="J14" s="5" t="n">
        <v>6663</v>
      </c>
      <c r="K14" s="5" t="n">
        <v>3878</v>
      </c>
      <c r="L14" s="5" t="n">
        <v>5042</v>
      </c>
    </row>
    <row r="15" spans="1:12">
      <c r="A15" s="4" t="s">
        <v>1188</v>
      </c>
      <c r="J15" s="5" t="n">
        <v>420</v>
      </c>
      <c r="K15" s="5" t="n">
        <v>513</v>
      </c>
      <c r="L15" s="5" t="n">
        <v>301</v>
      </c>
    </row>
    <row r="16" spans="1:12">
      <c r="A16" s="4" t="s">
        <v>1189</v>
      </c>
      <c r="J16" s="5" t="n">
        <v>6243</v>
      </c>
      <c r="K16" s="5" t="n">
        <v>3365</v>
      </c>
      <c r="L16" s="5" t="n">
        <v>4741</v>
      </c>
    </row>
    <row r="17" spans="1:12">
      <c r="A17" s="4" t="s">
        <v>155</v>
      </c>
      <c r="J17" s="5" t="n">
        <v>714</v>
      </c>
      <c r="K17" s="5" t="n">
        <v>-256</v>
      </c>
      <c r="L17" s="5" t="n">
        <v>554</v>
      </c>
    </row>
    <row r="18" spans="1:12">
      <c r="A18" s="4" t="s">
        <v>1190</v>
      </c>
      <c r="J18" s="5" t="n">
        <v>5529</v>
      </c>
      <c r="K18" s="5" t="n">
        <v>3621</v>
      </c>
      <c r="L18" s="5" t="n">
        <v>4187</v>
      </c>
    </row>
    <row r="19" spans="1:12">
      <c r="A19" s="4" t="s">
        <v>1191</v>
      </c>
      <c r="J19" s="5" t="n">
        <v>6828</v>
      </c>
      <c r="K19" s="5" t="n">
        <v>7714</v>
      </c>
      <c r="L19" s="5" t="n">
        <v>4102</v>
      </c>
    </row>
    <row r="20" spans="1:12">
      <c r="A20" s="4" t="s">
        <v>156</v>
      </c>
      <c r="J20" s="6" t="n">
        <v>12357</v>
      </c>
      <c r="K20" s="6" t="n">
        <v>11335</v>
      </c>
      <c r="L20" s="6" t="n">
        <v>828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161</v>
      </c>
      <c r="J1" s="2" t="s">
        <v>1</v>
      </c>
    </row>
    <row r="2" spans="1:12">
      <c r="B2" s="2" t="s">
        <v>2</v>
      </c>
      <c r="C2" s="2" t="s">
        <v>162</v>
      </c>
      <c r="D2" s="2" t="s">
        <v>4</v>
      </c>
      <c r="E2" s="2" t="s">
        <v>163</v>
      </c>
      <c r="F2" s="2" t="s">
        <v>66</v>
      </c>
      <c r="G2" s="2" t="s">
        <v>164</v>
      </c>
      <c r="H2" s="2" t="s">
        <v>165</v>
      </c>
      <c r="I2" s="2" t="s">
        <v>166</v>
      </c>
      <c r="J2" s="2" t="s">
        <v>2</v>
      </c>
      <c r="K2" s="2" t="s">
        <v>66</v>
      </c>
      <c r="L2" s="2" t="s">
        <v>115</v>
      </c>
    </row>
    <row r="3" spans="1:12">
      <c r="A3" s="3" t="s">
        <v>1193</v>
      </c>
    </row>
    <row r="4" spans="1:12">
      <c r="A4" s="4" t="s">
        <v>168</v>
      </c>
      <c r="B4" s="6" t="n">
        <v>3368</v>
      </c>
      <c r="C4" s="6" t="n">
        <v>3821</v>
      </c>
      <c r="D4" s="6" t="n">
        <v>3822</v>
      </c>
      <c r="E4" s="6" t="n">
        <v>4196</v>
      </c>
      <c r="F4" s="6" t="n">
        <v>1988</v>
      </c>
      <c r="G4" s="6" t="n">
        <v>3978</v>
      </c>
      <c r="H4" s="6" t="n">
        <v>3434</v>
      </c>
      <c r="I4" s="6" t="n">
        <v>3492</v>
      </c>
      <c r="J4" s="6" t="n">
        <v>15207</v>
      </c>
      <c r="K4" s="6" t="n">
        <v>12892</v>
      </c>
      <c r="L4" s="6" t="n">
        <v>14189</v>
      </c>
    </row>
    <row r="5" spans="1:12">
      <c r="A5" s="3" t="s">
        <v>169</v>
      </c>
    </row>
    <row r="6" spans="1:12">
      <c r="A6" s="4" t="s">
        <v>170</v>
      </c>
      <c r="J6" s="5" t="n">
        <v>9327</v>
      </c>
      <c r="K6" s="5" t="n">
        <v>-3156</v>
      </c>
      <c r="L6" s="5" t="n">
        <v>1002</v>
      </c>
    </row>
    <row r="7" spans="1:12">
      <c r="A7" s="4" t="s">
        <v>1194</v>
      </c>
      <c r="J7" s="5" t="n">
        <v>26</v>
      </c>
      <c r="K7" s="5" t="n">
        <v>-3</v>
      </c>
      <c r="L7" s="5" t="n">
        <v>-1500</v>
      </c>
    </row>
    <row r="8" spans="1:12">
      <c r="A8" s="4" t="s">
        <v>172</v>
      </c>
      <c r="J8" s="5" t="n">
        <v>9353</v>
      </c>
      <c r="K8" s="5" t="n">
        <v>-3159</v>
      </c>
      <c r="L8" s="5" t="n">
        <v>-498</v>
      </c>
    </row>
    <row r="9" spans="1:12">
      <c r="A9" s="4" t="s">
        <v>173</v>
      </c>
      <c r="J9" s="5" t="n">
        <v>1959</v>
      </c>
      <c r="K9" s="5" t="n">
        <v>-663</v>
      </c>
      <c r="L9" s="5" t="n">
        <v>341</v>
      </c>
    </row>
    <row r="10" spans="1:12">
      <c r="A10" s="4" t="s">
        <v>1195</v>
      </c>
      <c r="J10" s="5" t="n">
        <v>5</v>
      </c>
      <c r="K10" s="5" t="n">
        <v>-1</v>
      </c>
      <c r="L10" s="5" t="n">
        <v>-510</v>
      </c>
    </row>
    <row r="11" spans="1:12">
      <c r="A11" s="4" t="s">
        <v>175</v>
      </c>
      <c r="J11" s="5" t="n">
        <v>1964</v>
      </c>
      <c r="K11" s="5" t="n">
        <v>-664</v>
      </c>
      <c r="L11" s="5" t="n">
        <v>-169</v>
      </c>
    </row>
    <row r="12" spans="1:12">
      <c r="A12" s="4" t="s">
        <v>176</v>
      </c>
      <c r="J12" s="5" t="n">
        <v>7368</v>
      </c>
      <c r="K12" s="5" t="n">
        <v>-2493</v>
      </c>
      <c r="L12" s="5" t="n">
        <v>661</v>
      </c>
    </row>
    <row r="13" spans="1:12">
      <c r="A13" s="4" t="s">
        <v>1196</v>
      </c>
      <c r="J13" s="5" t="n">
        <v>21</v>
      </c>
      <c r="K13" s="5" t="n">
        <v>-2</v>
      </c>
      <c r="L13" s="5" t="n">
        <v>-990</v>
      </c>
    </row>
    <row r="14" spans="1:12">
      <c r="A14" s="4" t="s">
        <v>178</v>
      </c>
      <c r="J14" s="5" t="n">
        <v>7389</v>
      </c>
      <c r="K14" s="5" t="n">
        <v>-2495</v>
      </c>
      <c r="L14" s="5" t="n">
        <v>-329</v>
      </c>
    </row>
    <row r="15" spans="1:12">
      <c r="A15" s="4" t="s">
        <v>179</v>
      </c>
      <c r="J15" s="5" t="n">
        <v>24560</v>
      </c>
      <c r="K15" s="5" t="n">
        <v>9733</v>
      </c>
      <c r="L15" s="5" t="n">
        <v>13691</v>
      </c>
    </row>
    <row r="16" spans="1:12">
      <c r="A16" s="4" t="s">
        <v>181</v>
      </c>
      <c r="J16" s="5" t="n">
        <v>4814</v>
      </c>
      <c r="K16" s="5" t="n">
        <v>893</v>
      </c>
      <c r="L16" s="5" t="n">
        <v>5731</v>
      </c>
    </row>
    <row r="17" spans="1:12">
      <c r="A17" s="4" t="s">
        <v>156</v>
      </c>
      <c r="B17" s="6" t="n">
        <v>2745</v>
      </c>
      <c r="C17" s="6" t="n">
        <v>3090</v>
      </c>
      <c r="D17" s="6" t="n">
        <v>3143</v>
      </c>
      <c r="E17" s="6" t="n">
        <v>3379</v>
      </c>
      <c r="F17" s="6" t="n">
        <v>2327</v>
      </c>
      <c r="G17" s="6" t="n">
        <v>3211</v>
      </c>
      <c r="H17" s="6" t="n">
        <v>2862</v>
      </c>
      <c r="I17" s="6" t="n">
        <v>2935</v>
      </c>
      <c r="J17" s="5" t="n">
        <v>12357</v>
      </c>
      <c r="K17" s="5" t="n">
        <v>11335</v>
      </c>
      <c r="L17" s="5" t="n">
        <v>8289</v>
      </c>
    </row>
    <row r="18" spans="1:12">
      <c r="A18" s="4" t="s">
        <v>182</v>
      </c>
      <c r="J18" s="5" t="n">
        <v>19746</v>
      </c>
      <c r="K18" s="5" t="n">
        <v>8840</v>
      </c>
      <c r="L18" s="5" t="n">
        <v>7960</v>
      </c>
    </row>
    <row r="19" spans="1:12">
      <c r="A19" s="4" t="s">
        <v>1180</v>
      </c>
    </row>
    <row r="20" spans="1:12">
      <c r="A20" s="3" t="s">
        <v>1193</v>
      </c>
    </row>
    <row r="21" spans="1:12">
      <c r="A21" s="4" t="s">
        <v>168</v>
      </c>
      <c r="J21" s="5" t="n">
        <v>15207</v>
      </c>
      <c r="K21" s="5" t="n">
        <v>12892</v>
      </c>
      <c r="L21" s="5" t="n">
        <v>14189</v>
      </c>
    </row>
    <row r="22" spans="1:12">
      <c r="A22" s="3" t="s">
        <v>169</v>
      </c>
    </row>
    <row r="23" spans="1:12">
      <c r="A23" s="4" t="s">
        <v>170</v>
      </c>
      <c r="J23" s="5" t="n">
        <v>9327</v>
      </c>
      <c r="K23" s="5" t="n">
        <v>-3156</v>
      </c>
      <c r="L23" s="5" t="n">
        <v>1002</v>
      </c>
    </row>
    <row r="24" spans="1:12">
      <c r="A24" s="4" t="s">
        <v>1194</v>
      </c>
      <c r="J24" s="5" t="n">
        <v>26</v>
      </c>
      <c r="K24" s="5" t="n">
        <v>-3</v>
      </c>
      <c r="L24" s="5" t="n">
        <v>-1500</v>
      </c>
    </row>
    <row r="25" spans="1:12">
      <c r="A25" s="4" t="s">
        <v>172</v>
      </c>
      <c r="J25" s="5" t="n">
        <v>9353</v>
      </c>
      <c r="K25" s="5" t="n">
        <v>-3159</v>
      </c>
      <c r="L25" s="5" t="n">
        <v>-498</v>
      </c>
    </row>
    <row r="26" spans="1:12">
      <c r="A26" s="4" t="s">
        <v>173</v>
      </c>
      <c r="J26" s="5" t="n">
        <v>1959</v>
      </c>
      <c r="K26" s="5" t="n">
        <v>-663</v>
      </c>
      <c r="L26" s="5" t="n">
        <v>341</v>
      </c>
    </row>
    <row r="27" spans="1:12">
      <c r="A27" s="4" t="s">
        <v>1195</v>
      </c>
      <c r="J27" s="5" t="n">
        <v>5</v>
      </c>
      <c r="K27" s="5" t="n">
        <v>-1</v>
      </c>
      <c r="L27" s="5" t="n">
        <v>-510</v>
      </c>
    </row>
    <row r="28" spans="1:12">
      <c r="A28" s="4" t="s">
        <v>175</v>
      </c>
      <c r="J28" s="5" t="n">
        <v>1964</v>
      </c>
      <c r="K28" s="5" t="n">
        <v>-664</v>
      </c>
      <c r="L28" s="5" t="n">
        <v>-169</v>
      </c>
    </row>
    <row r="29" spans="1:12">
      <c r="A29" s="4" t="s">
        <v>176</v>
      </c>
      <c r="J29" s="5" t="n">
        <v>7368</v>
      </c>
      <c r="K29" s="5" t="n">
        <v>-2493</v>
      </c>
      <c r="L29" s="5" t="n">
        <v>661</v>
      </c>
    </row>
    <row r="30" spans="1:12">
      <c r="A30" s="4" t="s">
        <v>1196</v>
      </c>
      <c r="J30" s="5" t="n">
        <v>21</v>
      </c>
      <c r="K30" s="5" t="n">
        <v>-2</v>
      </c>
      <c r="L30" s="5" t="n">
        <v>-990</v>
      </c>
    </row>
    <row r="31" spans="1:12">
      <c r="A31" s="4" t="s">
        <v>178</v>
      </c>
      <c r="J31" s="5" t="n">
        <v>7389</v>
      </c>
      <c r="K31" s="5" t="n">
        <v>-2495</v>
      </c>
      <c r="L31" s="5" t="n">
        <v>-329</v>
      </c>
    </row>
    <row r="32" spans="1:12">
      <c r="A32" s="4" t="s">
        <v>179</v>
      </c>
      <c r="J32" s="5" t="n">
        <v>24560</v>
      </c>
      <c r="K32" s="5" t="n">
        <v>9733</v>
      </c>
      <c r="L32" s="5" t="n">
        <v>13691</v>
      </c>
    </row>
    <row r="33" spans="1:12">
      <c r="A33" s="4" t="s">
        <v>180</v>
      </c>
      <c r="J33" s="5" t="n">
        <v>2850</v>
      </c>
      <c r="K33" s="5" t="n">
        <v>1557</v>
      </c>
      <c r="L33" s="5" t="n">
        <v>5900</v>
      </c>
    </row>
    <row r="34" spans="1:12">
      <c r="A34" s="4" t="s">
        <v>181</v>
      </c>
      <c r="J34" s="5" t="n">
        <v>4814</v>
      </c>
      <c r="K34" s="5" t="n">
        <v>893</v>
      </c>
      <c r="L34" s="5" t="n">
        <v>5731</v>
      </c>
    </row>
    <row r="35" spans="1:12">
      <c r="A35" s="4" t="s">
        <v>156</v>
      </c>
      <c r="J35" s="5" t="n">
        <v>12357</v>
      </c>
      <c r="K35" s="5" t="n">
        <v>11335</v>
      </c>
      <c r="L35" s="5" t="n">
        <v>8289</v>
      </c>
    </row>
    <row r="36" spans="1:12">
      <c r="A36" s="4" t="s">
        <v>182</v>
      </c>
      <c r="J36" s="6" t="n">
        <v>19746</v>
      </c>
      <c r="K36" s="6" t="n">
        <v>8840</v>
      </c>
      <c r="L36" s="6" t="n">
        <v>796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161</v>
      </c>
      <c r="J1" s="2" t="s">
        <v>1</v>
      </c>
    </row>
    <row r="2" spans="1:12">
      <c r="B2" s="2" t="s">
        <v>2</v>
      </c>
      <c r="C2" s="2" t="s">
        <v>162</v>
      </c>
      <c r="D2" s="2" t="s">
        <v>4</v>
      </c>
      <c r="E2" s="2" t="s">
        <v>163</v>
      </c>
      <c r="F2" s="2" t="s">
        <v>66</v>
      </c>
      <c r="G2" s="2" t="s">
        <v>164</v>
      </c>
      <c r="H2" s="2" t="s">
        <v>165</v>
      </c>
      <c r="I2" s="2" t="s">
        <v>166</v>
      </c>
      <c r="J2" s="2" t="s">
        <v>2</v>
      </c>
      <c r="K2" s="2" t="s">
        <v>66</v>
      </c>
      <c r="L2" s="2" t="s">
        <v>115</v>
      </c>
    </row>
    <row r="3" spans="1:12">
      <c r="A3" s="3" t="s">
        <v>216</v>
      </c>
    </row>
    <row r="4" spans="1:12">
      <c r="A4" s="4" t="s">
        <v>156</v>
      </c>
      <c r="B4" s="6" t="n">
        <v>2745</v>
      </c>
      <c r="C4" s="6" t="n">
        <v>3090</v>
      </c>
      <c r="D4" s="6" t="n">
        <v>3143</v>
      </c>
      <c r="E4" s="6" t="n">
        <v>3379</v>
      </c>
      <c r="F4" s="6" t="n">
        <v>2327</v>
      </c>
      <c r="G4" s="6" t="n">
        <v>3211</v>
      </c>
      <c r="H4" s="6" t="n">
        <v>2862</v>
      </c>
      <c r="I4" s="6" t="n">
        <v>2935</v>
      </c>
      <c r="J4" s="6" t="n">
        <v>12357</v>
      </c>
      <c r="K4" s="6" t="n">
        <v>11335</v>
      </c>
      <c r="L4" s="6" t="n">
        <v>8289</v>
      </c>
    </row>
    <row r="5" spans="1:12">
      <c r="A5" s="3" t="s">
        <v>217</v>
      </c>
    </row>
    <row r="6" spans="1:12">
      <c r="A6" s="4" t="s">
        <v>1198</v>
      </c>
      <c r="J6" s="5" t="n">
        <v>-770</v>
      </c>
      <c r="K6" s="5" t="n">
        <v>336</v>
      </c>
    </row>
    <row r="7" spans="1:12">
      <c r="A7" s="4" t="s">
        <v>200</v>
      </c>
      <c r="J7" s="5" t="n">
        <v>118</v>
      </c>
      <c r="K7" s="5" t="n">
        <v>117</v>
      </c>
      <c r="L7" s="5" t="n">
        <v>102</v>
      </c>
    </row>
    <row r="8" spans="1:12">
      <c r="A8" s="4" t="s">
        <v>1199</v>
      </c>
      <c r="J8" s="5" t="n">
        <v>1501</v>
      </c>
      <c r="K8" s="5" t="n">
        <v>1434</v>
      </c>
      <c r="L8" s="5" t="n">
        <v>1694</v>
      </c>
    </row>
    <row r="9" spans="1:12">
      <c r="A9" s="4" t="s">
        <v>1200</v>
      </c>
      <c r="J9" s="5" t="n">
        <v>-44</v>
      </c>
      <c r="K9" s="5" t="n">
        <v>601</v>
      </c>
      <c r="L9" s="5" t="n">
        <v>421</v>
      </c>
    </row>
    <row r="10" spans="1:12">
      <c r="A10" s="4" t="s">
        <v>234</v>
      </c>
      <c r="J10" s="5" t="n">
        <v>423</v>
      </c>
      <c r="K10" s="5" t="n">
        <v>73</v>
      </c>
      <c r="L10" s="5" t="n">
        <v>-887</v>
      </c>
    </row>
    <row r="11" spans="1:12">
      <c r="A11" s="4" t="s">
        <v>1201</v>
      </c>
      <c r="J11" s="5" t="n">
        <v>319</v>
      </c>
      <c r="K11" s="5" t="n">
        <v>258</v>
      </c>
      <c r="L11" s="5" t="n">
        <v>2322</v>
      </c>
    </row>
    <row r="12" spans="1:12">
      <c r="A12" s="4" t="s">
        <v>236</v>
      </c>
      <c r="J12" s="5" t="n">
        <v>13898</v>
      </c>
      <c r="K12" s="5" t="n">
        <v>16651</v>
      </c>
      <c r="L12" s="5" t="n">
        <v>16162</v>
      </c>
    </row>
    <row r="13" spans="1:12">
      <c r="A13" s="3" t="s">
        <v>1202</v>
      </c>
    </row>
    <row r="14" spans="1:12">
      <c r="A14" s="4" t="s">
        <v>1203</v>
      </c>
      <c r="J14" s="5" t="n">
        <v>-9030</v>
      </c>
      <c r="K14" s="5" t="n">
        <v>-9763</v>
      </c>
      <c r="L14" s="5" t="n">
        <v>-9998</v>
      </c>
    </row>
    <row r="15" spans="1:12">
      <c r="A15" s="4" t="s">
        <v>1204</v>
      </c>
      <c r="J15" s="5" t="n">
        <v>-113688</v>
      </c>
      <c r="K15" s="5" t="n">
        <v>-26473</v>
      </c>
      <c r="L15" s="5" t="n">
        <v>-75267</v>
      </c>
    </row>
    <row r="16" spans="1:12">
      <c r="A16" s="4" t="s">
        <v>1205</v>
      </c>
      <c r="J16" s="5" t="n">
        <v>11838</v>
      </c>
      <c r="K16" s="5" t="n">
        <v>4902</v>
      </c>
      <c r="L16" s="5" t="n">
        <v>14422</v>
      </c>
    </row>
    <row r="17" spans="1:12">
      <c r="A17" s="4" t="s">
        <v>1206</v>
      </c>
      <c r="J17" s="5" t="n">
        <v>47851</v>
      </c>
      <c r="K17" s="5" t="n">
        <v>4159</v>
      </c>
      <c r="L17" s="5" t="n">
        <v>28087</v>
      </c>
    </row>
    <row r="18" spans="1:12">
      <c r="A18" s="4" t="s">
        <v>250</v>
      </c>
      <c r="J18" s="5" t="n">
        <v>-33574</v>
      </c>
      <c r="K18" s="5" t="n">
        <v>-33111</v>
      </c>
      <c r="L18" s="5" t="n">
        <v>-91182</v>
      </c>
    </row>
    <row r="19" spans="1:12">
      <c r="A19" s="3" t="s">
        <v>1207</v>
      </c>
    </row>
    <row r="20" spans="1:12">
      <c r="A20" s="4" t="s">
        <v>1208</v>
      </c>
      <c r="J20" s="5" t="n">
        <v>-4086</v>
      </c>
      <c r="K20" s="5" t="n">
        <v>-3863</v>
      </c>
      <c r="L20" s="5" t="n">
        <v>-3731</v>
      </c>
    </row>
    <row r="21" spans="1:12">
      <c r="A21" s="4" t="s">
        <v>256</v>
      </c>
      <c r="J21" s="5" t="n">
        <v>591</v>
      </c>
      <c r="K21" s="5" t="n">
        <v>684</v>
      </c>
      <c r="L21" s="5" t="n">
        <v>672</v>
      </c>
    </row>
    <row r="22" spans="1:12">
      <c r="A22" s="4" t="s">
        <v>257</v>
      </c>
      <c r="J22" s="5" t="n">
        <v>23826</v>
      </c>
      <c r="K22" s="5" t="n">
        <v>13587</v>
      </c>
      <c r="L22" s="5" t="n">
        <v>80630</v>
      </c>
    </row>
    <row r="23" spans="1:12">
      <c r="A23" s="4" t="s">
        <v>258</v>
      </c>
      <c r="J23" s="5" t="n">
        <v>4150</v>
      </c>
      <c r="K23" s="5" t="n">
        <v>-2873</v>
      </c>
      <c r="L23" s="5" t="n">
        <v>5610</v>
      </c>
    </row>
    <row r="24" spans="1:12">
      <c r="A24" s="4" t="s">
        <v>259</v>
      </c>
      <c r="E24" s="5" t="n">
        <v>13458</v>
      </c>
      <c r="I24" s="5" t="n">
        <v>16331</v>
      </c>
      <c r="J24" s="5" t="n">
        <v>13458</v>
      </c>
      <c r="K24" s="5" t="n">
        <v>16331</v>
      </c>
      <c r="L24" s="5" t="n">
        <v>10721</v>
      </c>
    </row>
    <row r="25" spans="1:12">
      <c r="A25" s="4" t="s">
        <v>260</v>
      </c>
      <c r="B25" s="5" t="n">
        <v>17608</v>
      </c>
      <c r="F25" s="5" t="n">
        <v>13458</v>
      </c>
      <c r="J25" s="5" t="n">
        <v>17608</v>
      </c>
      <c r="K25" s="5" t="n">
        <v>13458</v>
      </c>
      <c r="L25" s="5" t="n">
        <v>16331</v>
      </c>
    </row>
    <row r="26" spans="1:12">
      <c r="A26" s="4" t="s">
        <v>1180</v>
      </c>
    </row>
    <row r="27" spans="1:12">
      <c r="A27" s="3" t="s">
        <v>216</v>
      </c>
    </row>
    <row r="28" spans="1:12">
      <c r="A28" s="4" t="s">
        <v>156</v>
      </c>
      <c r="J28" s="5" t="n">
        <v>12357</v>
      </c>
      <c r="K28" s="5" t="n">
        <v>11335</v>
      </c>
      <c r="L28" s="5" t="n">
        <v>8289</v>
      </c>
    </row>
    <row r="29" spans="1:12">
      <c r="A29" s="3" t="s">
        <v>217</v>
      </c>
    </row>
    <row r="30" spans="1:12">
      <c r="A30" s="4" t="s">
        <v>1209</v>
      </c>
      <c r="J30" s="5" t="n">
        <v>-6828</v>
      </c>
      <c r="K30" s="5" t="n">
        <v>-7714</v>
      </c>
      <c r="L30" s="5" t="n">
        <v>-4102</v>
      </c>
    </row>
    <row r="31" spans="1:12">
      <c r="A31" s="4" t="s">
        <v>1210</v>
      </c>
      <c r="J31" s="5" t="n">
        <v>-1781</v>
      </c>
      <c r="K31" s="5" t="n">
        <v>79</v>
      </c>
      <c r="L31" s="5" t="n">
        <v>-1477</v>
      </c>
    </row>
    <row r="32" spans="1:12">
      <c r="A32" s="4" t="s">
        <v>1198</v>
      </c>
      <c r="J32" s="5" t="n">
        <v>-770</v>
      </c>
      <c r="K32" s="5" t="n">
        <v>336</v>
      </c>
    </row>
    <row r="33" spans="1:12">
      <c r="A33" s="4" t="s">
        <v>200</v>
      </c>
      <c r="J33" s="5" t="n">
        <v>118</v>
      </c>
      <c r="K33" s="5" t="n">
        <v>117</v>
      </c>
      <c r="L33" s="5" t="n">
        <v>102</v>
      </c>
    </row>
    <row r="34" spans="1:12">
      <c r="A34" s="4" t="s">
        <v>1199</v>
      </c>
      <c r="J34" s="5" t="n">
        <v>-45</v>
      </c>
    </row>
    <row r="35" spans="1:12">
      <c r="A35" s="4" t="s">
        <v>1200</v>
      </c>
      <c r="J35" s="5" t="n">
        <v>762</v>
      </c>
      <c r="K35" s="5" t="n">
        <v>-403</v>
      </c>
      <c r="L35" s="5" t="n">
        <v>335</v>
      </c>
    </row>
    <row r="36" spans="1:12">
      <c r="A36" s="4" t="s">
        <v>234</v>
      </c>
      <c r="J36" s="5" t="n">
        <v>126</v>
      </c>
      <c r="K36" s="5" t="n">
        <v>-147</v>
      </c>
      <c r="L36" s="5" t="n">
        <v>-3</v>
      </c>
    </row>
    <row r="37" spans="1:12">
      <c r="A37" s="4" t="s">
        <v>1201</v>
      </c>
      <c r="J37" s="5" t="n">
        <v>247</v>
      </c>
      <c r="K37" s="5" t="n">
        <v>-158</v>
      </c>
      <c r="L37" s="5" t="n">
        <v>98</v>
      </c>
    </row>
    <row r="38" spans="1:12">
      <c r="A38" s="4" t="s">
        <v>236</v>
      </c>
      <c r="J38" s="5" t="n">
        <v>4186</v>
      </c>
      <c r="K38" s="5" t="n">
        <v>3445</v>
      </c>
      <c r="L38" s="5" t="n">
        <v>3242</v>
      </c>
    </row>
    <row r="39" spans="1:12">
      <c r="A39" s="3" t="s">
        <v>1202</v>
      </c>
    </row>
    <row r="40" spans="1:12">
      <c r="A40" s="4" t="s">
        <v>1203</v>
      </c>
      <c r="J40" s="5" t="n">
        <v>-9030</v>
      </c>
      <c r="K40" s="5" t="n">
        <v>-9763</v>
      </c>
      <c r="L40" s="5" t="n">
        <v>-9998</v>
      </c>
    </row>
    <row r="41" spans="1:12">
      <c r="A41" s="4" t="s">
        <v>1204</v>
      </c>
      <c r="J41" s="5" t="n">
        <v>-8730</v>
      </c>
    </row>
    <row r="42" spans="1:12">
      <c r="A42" s="4" t="s">
        <v>1205</v>
      </c>
      <c r="J42" s="5" t="n">
        <v>11838</v>
      </c>
      <c r="K42" s="5" t="n">
        <v>4902</v>
      </c>
      <c r="L42" s="5" t="n">
        <v>14422</v>
      </c>
    </row>
    <row r="43" spans="1:12">
      <c r="A43" s="4" t="s">
        <v>1206</v>
      </c>
      <c r="J43" s="5" t="n">
        <v>8775</v>
      </c>
    </row>
    <row r="44" spans="1:12">
      <c r="A44" s="4" t="s">
        <v>250</v>
      </c>
      <c r="J44" s="5" t="n">
        <v>2853</v>
      </c>
      <c r="K44" s="5" t="n">
        <v>-4861</v>
      </c>
      <c r="L44" s="5" t="n">
        <v>4424</v>
      </c>
    </row>
    <row r="45" spans="1:12">
      <c r="A45" s="3" t="s">
        <v>1207</v>
      </c>
    </row>
    <row r="46" spans="1:12">
      <c r="A46" s="4" t="s">
        <v>1208</v>
      </c>
      <c r="J46" s="5" t="n">
        <v>-4086</v>
      </c>
      <c r="K46" s="5" t="n">
        <v>-3863</v>
      </c>
      <c r="L46" s="5" t="n">
        <v>-3731</v>
      </c>
    </row>
    <row r="47" spans="1:12">
      <c r="A47" s="4" t="s">
        <v>256</v>
      </c>
      <c r="J47" s="5" t="n">
        <v>591</v>
      </c>
      <c r="K47" s="5" t="n">
        <v>684</v>
      </c>
      <c r="L47" s="5" t="n">
        <v>672</v>
      </c>
    </row>
    <row r="48" spans="1:12">
      <c r="A48" s="4" t="s">
        <v>257</v>
      </c>
      <c r="J48" s="5" t="n">
        <v>-3495</v>
      </c>
      <c r="K48" s="5" t="n">
        <v>-3179</v>
      </c>
      <c r="L48" s="5" t="n">
        <v>-3059</v>
      </c>
    </row>
    <row r="49" spans="1:12">
      <c r="A49" s="4" t="s">
        <v>258</v>
      </c>
      <c r="J49" s="5" t="n">
        <v>3544</v>
      </c>
      <c r="K49" s="5" t="n">
        <v>-4595</v>
      </c>
      <c r="L49" s="5" t="n">
        <v>4607</v>
      </c>
    </row>
    <row r="50" spans="1:12">
      <c r="A50" s="4" t="s">
        <v>259</v>
      </c>
      <c r="E50" s="6" t="n">
        <v>72</v>
      </c>
      <c r="I50" s="6" t="n">
        <v>4667</v>
      </c>
      <c r="J50" s="5" t="n">
        <v>72</v>
      </c>
      <c r="K50" s="5" t="n">
        <v>4667</v>
      </c>
      <c r="L50" s="5" t="n">
        <v>60</v>
      </c>
    </row>
    <row r="51" spans="1:12">
      <c r="A51" s="4" t="s">
        <v>260</v>
      </c>
      <c r="B51" s="6" t="n">
        <v>3616</v>
      </c>
      <c r="F51" s="6" t="n">
        <v>72</v>
      </c>
      <c r="J51" s="6" t="n">
        <v>3616</v>
      </c>
      <c r="K51" s="6" t="n">
        <v>72</v>
      </c>
      <c r="L51" s="6" t="n">
        <v>466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66</v>
      </c>
    </row>
    <row r="2" spans="1:3">
      <c r="A2" s="4" t="s">
        <v>1212</v>
      </c>
    </row>
    <row r="3" spans="1:3">
      <c r="A3" s="3" t="s">
        <v>1213</v>
      </c>
    </row>
    <row r="4" spans="1:3">
      <c r="A4" s="4" t="s">
        <v>1214</v>
      </c>
      <c r="B4" s="6" t="n">
        <v>130412</v>
      </c>
      <c r="C4" s="6" t="n">
        <v>120379</v>
      </c>
    </row>
    <row r="5" spans="1:3">
      <c r="A5" s="4" t="s">
        <v>1215</v>
      </c>
      <c r="B5" s="5" t="n">
        <v>120452</v>
      </c>
      <c r="C5" s="5" t="n">
        <v>111472</v>
      </c>
    </row>
    <row r="6" spans="1:3">
      <c r="A6" s="4" t="s">
        <v>1216</v>
      </c>
      <c r="B6" s="5" t="n">
        <v>120452</v>
      </c>
      <c r="C6" s="5" t="n">
        <v>111472</v>
      </c>
    </row>
    <row r="7" spans="1:3">
      <c r="A7" s="4" t="s">
        <v>1217</v>
      </c>
      <c r="B7" s="6" t="n">
        <v>120452</v>
      </c>
      <c r="C7" s="6" t="n">
        <v>111472</v>
      </c>
    </row>
    <row r="8" spans="1:3">
      <c r="A8" s="4" t="s">
        <v>1218</v>
      </c>
      <c r="B8" s="4" t="s">
        <v>1219</v>
      </c>
      <c r="C8" s="4" t="s">
        <v>1220</v>
      </c>
    </row>
    <row r="9" spans="1:3">
      <c r="A9" s="4" t="s">
        <v>1221</v>
      </c>
      <c r="B9" s="4" t="s">
        <v>1222</v>
      </c>
      <c r="C9" s="4" t="s">
        <v>1223</v>
      </c>
    </row>
    <row r="10" spans="1:3">
      <c r="A10" s="4" t="s">
        <v>1224</v>
      </c>
      <c r="B10" s="4" t="s">
        <v>1222</v>
      </c>
      <c r="C10" s="4" t="s">
        <v>1223</v>
      </c>
    </row>
    <row r="11" spans="1:3">
      <c r="A11" s="4" t="s">
        <v>1225</v>
      </c>
      <c r="B11" s="4" t="s">
        <v>1226</v>
      </c>
      <c r="C11" s="4" t="s">
        <v>1227</v>
      </c>
    </row>
    <row r="12" spans="1:3">
      <c r="A12" s="4" t="s">
        <v>1228</v>
      </c>
      <c r="B12" s="6" t="n">
        <v>75498</v>
      </c>
      <c r="C12" s="6" t="n">
        <v>72910</v>
      </c>
    </row>
    <row r="13" spans="1:3">
      <c r="A13" s="4" t="s">
        <v>1229</v>
      </c>
      <c r="B13" s="5" t="n">
        <v>56624</v>
      </c>
      <c r="C13" s="5" t="n">
        <v>54682</v>
      </c>
    </row>
    <row r="14" spans="1:3">
      <c r="A14" s="4" t="s">
        <v>1230</v>
      </c>
      <c r="B14" s="5" t="n">
        <v>42468</v>
      </c>
      <c r="C14" s="5" t="n">
        <v>41012</v>
      </c>
    </row>
    <row r="15" spans="1:3">
      <c r="A15" s="4" t="s">
        <v>1231</v>
      </c>
      <c r="B15" s="6" t="n">
        <v>49283</v>
      </c>
      <c r="C15" s="6" t="n">
        <v>47458</v>
      </c>
    </row>
    <row r="16" spans="1:3">
      <c r="A16" s="4" t="s">
        <v>1232</v>
      </c>
      <c r="B16" s="4" t="s">
        <v>1233</v>
      </c>
      <c r="C16" s="4" t="s">
        <v>1233</v>
      </c>
    </row>
    <row r="17" spans="1:3">
      <c r="A17" s="4" t="s">
        <v>1234</v>
      </c>
      <c r="B17" s="4" t="s">
        <v>1235</v>
      </c>
      <c r="C17" s="4" t="s">
        <v>1235</v>
      </c>
    </row>
    <row r="18" spans="1:3">
      <c r="A18" s="4" t="s">
        <v>1236</v>
      </c>
      <c r="B18" s="4" t="s">
        <v>1237</v>
      </c>
      <c r="C18" s="4" t="s">
        <v>1237</v>
      </c>
    </row>
    <row r="19" spans="1:3">
      <c r="A19" s="4" t="s">
        <v>1238</v>
      </c>
      <c r="B19" s="4" t="s">
        <v>1239</v>
      </c>
      <c r="C19" s="4" t="s">
        <v>1239</v>
      </c>
    </row>
    <row r="20" spans="1:3">
      <c r="A20" s="4" t="s">
        <v>1240</v>
      </c>
      <c r="B20" s="6" t="n">
        <v>94373</v>
      </c>
      <c r="C20" s="6" t="n">
        <v>91137</v>
      </c>
    </row>
    <row r="21" spans="1:3">
      <c r="A21" s="4" t="s">
        <v>1241</v>
      </c>
      <c r="B21" s="6" t="n">
        <v>56624</v>
      </c>
      <c r="C21" s="6" t="n">
        <v>54682</v>
      </c>
    </row>
    <row r="22" spans="1:3">
      <c r="A22" s="4" t="s">
        <v>1242</v>
      </c>
      <c r="B22" s="4" t="s">
        <v>978</v>
      </c>
      <c r="C22" s="4" t="s">
        <v>978</v>
      </c>
    </row>
    <row r="23" spans="1:3">
      <c r="A23" s="4" t="s">
        <v>1243</v>
      </c>
      <c r="B23" s="4" t="s">
        <v>1235</v>
      </c>
      <c r="C23" s="4" t="s">
        <v>1235</v>
      </c>
    </row>
    <row r="24" spans="1:3">
      <c r="A24" s="4" t="s">
        <v>1244</v>
      </c>
    </row>
    <row r="25" spans="1:3">
      <c r="A25" s="3" t="s">
        <v>1213</v>
      </c>
    </row>
    <row r="26" spans="1:3">
      <c r="A26" s="4" t="s">
        <v>1214</v>
      </c>
      <c r="B26" s="6" t="n">
        <v>118389</v>
      </c>
      <c r="C26" s="6" t="n">
        <v>110508</v>
      </c>
    </row>
    <row r="27" spans="1:3">
      <c r="A27" s="4" t="s">
        <v>1215</v>
      </c>
      <c r="B27" s="5" t="n">
        <v>108429</v>
      </c>
      <c r="C27" s="5" t="n">
        <v>101601</v>
      </c>
    </row>
    <row r="28" spans="1:3">
      <c r="A28" s="4" t="s">
        <v>1216</v>
      </c>
      <c r="B28" s="5" t="n">
        <v>108429</v>
      </c>
      <c r="C28" s="5" t="n">
        <v>101601</v>
      </c>
    </row>
    <row r="29" spans="1:3">
      <c r="A29" s="4" t="s">
        <v>1217</v>
      </c>
      <c r="B29" s="6" t="n">
        <v>108429</v>
      </c>
      <c r="C29" s="6" t="n">
        <v>101601</v>
      </c>
    </row>
    <row r="30" spans="1:3">
      <c r="A30" s="4" t="s">
        <v>1218</v>
      </c>
      <c r="B30" s="4" t="s">
        <v>1245</v>
      </c>
      <c r="C30" s="4" t="s">
        <v>1246</v>
      </c>
    </row>
    <row r="31" spans="1:3">
      <c r="A31" s="4" t="s">
        <v>1221</v>
      </c>
      <c r="B31" s="4" t="s">
        <v>1247</v>
      </c>
      <c r="C31" s="4" t="s">
        <v>1248</v>
      </c>
    </row>
    <row r="32" spans="1:3">
      <c r="A32" s="4" t="s">
        <v>1224</v>
      </c>
      <c r="B32" s="4" t="s">
        <v>1247</v>
      </c>
      <c r="C32" s="4" t="s">
        <v>1248</v>
      </c>
    </row>
    <row r="33" spans="1:3">
      <c r="A33" s="4" t="s">
        <v>1225</v>
      </c>
      <c r="B33" s="4" t="s">
        <v>1249</v>
      </c>
      <c r="C33" s="4" t="s">
        <v>1250</v>
      </c>
    </row>
    <row r="34" spans="1:3">
      <c r="A34" s="4" t="s">
        <v>1228</v>
      </c>
      <c r="B34" s="6" t="n">
        <v>73270</v>
      </c>
      <c r="C34" s="6" t="n">
        <v>70619</v>
      </c>
    </row>
    <row r="35" spans="1:3">
      <c r="A35" s="4" t="s">
        <v>1229</v>
      </c>
      <c r="B35" s="5" t="n">
        <v>54952</v>
      </c>
      <c r="C35" s="5" t="n">
        <v>52964</v>
      </c>
    </row>
    <row r="36" spans="1:3">
      <c r="A36" s="4" t="s">
        <v>1230</v>
      </c>
      <c r="B36" s="5" t="n">
        <v>41214</v>
      </c>
      <c r="C36" s="5" t="n">
        <v>39723</v>
      </c>
    </row>
    <row r="37" spans="1:3">
      <c r="A37" s="4" t="s">
        <v>1231</v>
      </c>
      <c r="B37" s="6" t="n">
        <v>48804</v>
      </c>
      <c r="C37" s="6" t="n">
        <v>47045</v>
      </c>
    </row>
    <row r="38" spans="1:3">
      <c r="A38" s="4" t="s">
        <v>1232</v>
      </c>
      <c r="B38" s="4" t="s">
        <v>1233</v>
      </c>
      <c r="C38" s="4" t="s">
        <v>1233</v>
      </c>
    </row>
    <row r="39" spans="1:3">
      <c r="A39" s="4" t="s">
        <v>1234</v>
      </c>
      <c r="B39" s="4" t="s">
        <v>1235</v>
      </c>
      <c r="C39" s="4" t="s">
        <v>1235</v>
      </c>
    </row>
    <row r="40" spans="1:3">
      <c r="A40" s="4" t="s">
        <v>1236</v>
      </c>
      <c r="B40" s="4" t="s">
        <v>1237</v>
      </c>
      <c r="C40" s="4" t="s">
        <v>1237</v>
      </c>
    </row>
    <row r="41" spans="1:3">
      <c r="A41" s="4" t="s">
        <v>1238</v>
      </c>
      <c r="B41" s="4" t="s">
        <v>1239</v>
      </c>
      <c r="C41" s="4" t="s">
        <v>1239</v>
      </c>
    </row>
    <row r="42" spans="1:3">
      <c r="A42" s="4" t="s">
        <v>1240</v>
      </c>
      <c r="B42" s="6" t="n">
        <v>91587</v>
      </c>
      <c r="C42" s="6" t="n">
        <v>88273</v>
      </c>
    </row>
    <row r="43" spans="1:3">
      <c r="A43" s="4" t="s">
        <v>1241</v>
      </c>
      <c r="B43" s="5" t="n">
        <v>73270</v>
      </c>
      <c r="C43" s="5" t="n">
        <v>70619</v>
      </c>
    </row>
    <row r="44" spans="1:3">
      <c r="A44" s="4" t="s">
        <v>1251</v>
      </c>
      <c r="B44" s="5" t="n">
        <v>59532</v>
      </c>
      <c r="C44" s="5" t="n">
        <v>57378</v>
      </c>
    </row>
    <row r="45" spans="1:3">
      <c r="A45" s="4" t="s">
        <v>1252</v>
      </c>
      <c r="B45" s="6" t="n">
        <v>61005</v>
      </c>
      <c r="C45" s="6" t="n">
        <v>58807</v>
      </c>
    </row>
    <row r="46" spans="1:3">
      <c r="A46" s="4" t="s">
        <v>1242</v>
      </c>
      <c r="B46" s="4" t="s">
        <v>978</v>
      </c>
      <c r="C46" s="4" t="s">
        <v>978</v>
      </c>
    </row>
    <row r="47" spans="1:3">
      <c r="A47" s="4" t="s">
        <v>1243</v>
      </c>
      <c r="B47" s="4" t="s">
        <v>1233</v>
      </c>
      <c r="C47" s="4" t="s">
        <v>1233</v>
      </c>
    </row>
    <row r="48" spans="1:3">
      <c r="A48" s="4" t="s">
        <v>1253</v>
      </c>
      <c r="B48" s="4" t="s">
        <v>1254</v>
      </c>
      <c r="C48" s="4" t="s">
        <v>1254</v>
      </c>
    </row>
    <row r="49" spans="1:3">
      <c r="A49" s="4" t="s">
        <v>1255</v>
      </c>
      <c r="B49" s="4" t="s">
        <v>973</v>
      </c>
      <c r="C49" s="4" t="s">
        <v>97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56</v>
      </c>
      <c r="B1" s="2" t="s">
        <v>161</v>
      </c>
      <c r="R1" s="2" t="s">
        <v>1</v>
      </c>
    </row>
    <row r="2" spans="1:20">
      <c r="B2" s="2" t="s">
        <v>2</v>
      </c>
      <c r="D2" s="2" t="s">
        <v>162</v>
      </c>
      <c r="F2" s="2" t="s">
        <v>4</v>
      </c>
      <c r="H2" s="2" t="s">
        <v>163</v>
      </c>
      <c r="J2" s="2" t="s">
        <v>66</v>
      </c>
      <c r="L2" s="2" t="s">
        <v>164</v>
      </c>
      <c r="N2" s="2" t="s">
        <v>165</v>
      </c>
      <c r="P2" s="2" t="s">
        <v>166</v>
      </c>
      <c r="R2" s="2" t="s">
        <v>2</v>
      </c>
      <c r="S2" s="2" t="s">
        <v>66</v>
      </c>
      <c r="T2" s="2" t="s">
        <v>115</v>
      </c>
    </row>
    <row r="3" spans="1:20">
      <c r="A3" s="3" t="s">
        <v>1257</v>
      </c>
    </row>
    <row r="4" spans="1:20">
      <c r="A4" s="4" t="s">
        <v>116</v>
      </c>
      <c r="B4" s="6" t="n">
        <v>11600</v>
      </c>
      <c r="D4" s="6" t="n">
        <v>11817</v>
      </c>
      <c r="F4" s="6" t="n">
        <v>11712</v>
      </c>
      <c r="H4" s="6" t="n">
        <v>11289</v>
      </c>
      <c r="J4" s="6" t="n">
        <v>11203</v>
      </c>
      <c r="L4" s="6" t="n">
        <v>10926</v>
      </c>
      <c r="N4" s="6" t="n">
        <v>10562</v>
      </c>
      <c r="P4" s="6" t="n">
        <v>10509</v>
      </c>
      <c r="R4" s="6" t="n">
        <v>46418</v>
      </c>
      <c r="S4" s="6" t="n">
        <v>43200</v>
      </c>
      <c r="T4" s="6" t="n">
        <v>38102</v>
      </c>
    </row>
    <row r="5" spans="1:20">
      <c r="A5" s="4" t="s">
        <v>1258</v>
      </c>
      <c r="B5" s="5" t="n">
        <v>2435</v>
      </c>
      <c r="D5" s="5" t="n">
        <v>2635</v>
      </c>
      <c r="F5" s="5" t="n">
        <v>2601</v>
      </c>
      <c r="H5" s="5" t="n">
        <v>2453</v>
      </c>
      <c r="J5" s="5" t="n">
        <v>2383</v>
      </c>
      <c r="L5" s="5" t="n">
        <v>2222</v>
      </c>
      <c r="N5" s="5" t="n">
        <v>1862</v>
      </c>
      <c r="P5" s="5" t="n">
        <v>1718</v>
      </c>
      <c r="R5" s="5" t="n">
        <v>10124</v>
      </c>
      <c r="S5" s="5" t="n">
        <v>8185</v>
      </c>
      <c r="T5" s="5" t="n">
        <v>5680</v>
      </c>
    </row>
    <row r="6" spans="1:20">
      <c r="A6" s="4" t="s">
        <v>127</v>
      </c>
      <c r="B6" s="5" t="n">
        <v>9165</v>
      </c>
      <c r="D6" s="5" t="n">
        <v>9182</v>
      </c>
      <c r="F6" s="5" t="n">
        <v>9111</v>
      </c>
      <c r="H6" s="5" t="n">
        <v>8836</v>
      </c>
      <c r="J6" s="5" t="n">
        <v>8820</v>
      </c>
      <c r="L6" s="5" t="n">
        <v>8704</v>
      </c>
      <c r="N6" s="5" t="n">
        <v>8700</v>
      </c>
      <c r="P6" s="5" t="n">
        <v>8791</v>
      </c>
      <c r="R6" s="5" t="n">
        <v>36294</v>
      </c>
      <c r="S6" s="5" t="n">
        <v>35015</v>
      </c>
      <c r="T6" s="5" t="n">
        <v>32422</v>
      </c>
    </row>
    <row r="7" spans="1:20">
      <c r="A7" s="4" t="s">
        <v>790</v>
      </c>
      <c r="B7" s="5" t="n">
        <v>375</v>
      </c>
      <c r="D7" s="5" t="n">
        <v>550</v>
      </c>
      <c r="F7" s="5" t="n">
        <v>150</v>
      </c>
      <c r="H7" s="5" t="n">
        <v>225</v>
      </c>
      <c r="J7" s="5" t="n">
        <v>187</v>
      </c>
      <c r="L7" s="5" t="n">
        <v>568</v>
      </c>
      <c r="N7" s="5" t="n">
        <v>187</v>
      </c>
      <c r="P7" s="5" t="n">
        <v>188</v>
      </c>
      <c r="R7" s="5" t="n">
        <v>1300</v>
      </c>
      <c r="S7" s="5" t="n">
        <v>1130</v>
      </c>
      <c r="T7" s="5" t="n">
        <v>1400</v>
      </c>
    </row>
    <row r="8" spans="1:20">
      <c r="A8" s="4" t="s">
        <v>130</v>
      </c>
      <c r="B8" s="5" t="n">
        <v>2210</v>
      </c>
      <c r="D8" s="5" t="n">
        <v>2144</v>
      </c>
      <c r="F8" s="5" t="n">
        <v>1654</v>
      </c>
      <c r="H8" s="5" t="n">
        <v>2309</v>
      </c>
      <c r="J8" s="5" t="n">
        <v>144</v>
      </c>
      <c r="L8" s="5" t="n">
        <v>2227</v>
      </c>
      <c r="N8" s="5" t="n">
        <v>1454</v>
      </c>
      <c r="P8" s="5" t="n">
        <v>1067</v>
      </c>
      <c r="R8" s="5" t="n">
        <v>8317</v>
      </c>
      <c r="S8" s="5" t="n">
        <v>4892</v>
      </c>
      <c r="T8" s="5" t="n">
        <v>6887</v>
      </c>
    </row>
    <row r="9" spans="1:20">
      <c r="A9" s="4" t="s">
        <v>144</v>
      </c>
      <c r="B9" s="5" t="n">
        <v>7632</v>
      </c>
      <c r="D9" s="5" t="n">
        <v>6955</v>
      </c>
      <c r="F9" s="5" t="n">
        <v>6793</v>
      </c>
      <c r="H9" s="5" t="n">
        <v>6724</v>
      </c>
      <c r="J9" s="5" t="n">
        <v>6789</v>
      </c>
      <c r="L9" s="5" t="n">
        <v>6385</v>
      </c>
      <c r="N9" s="5" t="n">
        <v>6533</v>
      </c>
      <c r="P9" s="5" t="n">
        <v>6178</v>
      </c>
      <c r="R9" s="5" t="n">
        <v>28104</v>
      </c>
      <c r="S9" s="5" t="n">
        <v>25885</v>
      </c>
      <c r="T9" s="5" t="n">
        <v>23720</v>
      </c>
    </row>
    <row r="10" spans="1:20">
      <c r="A10" s="4" t="s">
        <v>154</v>
      </c>
      <c r="B10" s="5" t="n">
        <v>3368</v>
      </c>
      <c r="D10" s="5" t="n">
        <v>3821</v>
      </c>
      <c r="F10" s="5" t="n">
        <v>3822</v>
      </c>
      <c r="H10" s="5" t="n">
        <v>4196</v>
      </c>
      <c r="J10" s="5" t="n">
        <v>1988</v>
      </c>
      <c r="L10" s="5" t="n">
        <v>3978</v>
      </c>
      <c r="N10" s="5" t="n">
        <v>3434</v>
      </c>
      <c r="P10" s="5" t="n">
        <v>3492</v>
      </c>
      <c r="R10" s="5" t="n">
        <v>15207</v>
      </c>
      <c r="S10" s="5" t="n">
        <v>12892</v>
      </c>
      <c r="T10" s="5" t="n">
        <v>14189</v>
      </c>
    </row>
    <row r="11" spans="1:20">
      <c r="A11" s="4" t="s">
        <v>155</v>
      </c>
      <c r="B11" s="5" t="n">
        <v>623</v>
      </c>
      <c r="D11" s="5" t="n">
        <v>731</v>
      </c>
      <c r="F11" s="5" t="n">
        <v>679</v>
      </c>
      <c r="H11" s="5" t="n">
        <v>817</v>
      </c>
      <c r="J11" s="5" t="n">
        <v>-339</v>
      </c>
      <c r="L11" s="5" t="n">
        <v>767</v>
      </c>
      <c r="N11" s="5" t="n">
        <v>572</v>
      </c>
      <c r="P11" s="5" t="n">
        <v>557</v>
      </c>
      <c r="R11" s="5" t="n">
        <v>2850</v>
      </c>
      <c r="S11" s="5" t="n">
        <v>1557</v>
      </c>
      <c r="T11" s="5" t="n">
        <v>5900</v>
      </c>
    </row>
    <row r="12" spans="1:20">
      <c r="A12" s="4" t="s">
        <v>156</v>
      </c>
      <c r="B12" s="6" t="n">
        <v>2745</v>
      </c>
      <c r="D12" s="6" t="n">
        <v>3090</v>
      </c>
      <c r="F12" s="6" t="n">
        <v>3143</v>
      </c>
      <c r="H12" s="6" t="n">
        <v>3379</v>
      </c>
      <c r="J12" s="6" t="n">
        <v>2327</v>
      </c>
      <c r="L12" s="6" t="n">
        <v>3211</v>
      </c>
      <c r="N12" s="6" t="n">
        <v>2862</v>
      </c>
      <c r="P12" s="6" t="n">
        <v>2935</v>
      </c>
      <c r="R12" s="6" t="n">
        <v>12357</v>
      </c>
      <c r="S12" s="6" t="n">
        <v>11335</v>
      </c>
      <c r="T12" s="6" t="n">
        <v>8289</v>
      </c>
    </row>
    <row r="13" spans="1:20">
      <c r="A13" s="4" t="s">
        <v>1259</v>
      </c>
      <c r="B13" s="8" t="n">
        <v>0.78</v>
      </c>
      <c r="C13" s="4" t="s">
        <v>204</v>
      </c>
      <c r="D13" s="8" t="n">
        <v>0.88</v>
      </c>
      <c r="E13" s="4" t="s">
        <v>204</v>
      </c>
      <c r="F13" s="8" t="n">
        <v>0.9</v>
      </c>
      <c r="G13" s="4" t="s">
        <v>204</v>
      </c>
      <c r="H13" s="8" t="n">
        <v>0.97</v>
      </c>
      <c r="I13" s="4" t="s">
        <v>204</v>
      </c>
      <c r="J13" s="8" t="n">
        <v>0.67</v>
      </c>
      <c r="K13" s="4" t="s">
        <v>204</v>
      </c>
      <c r="L13" s="8" t="n">
        <v>0.93</v>
      </c>
      <c r="M13" s="4" t="s">
        <v>204</v>
      </c>
      <c r="N13" s="8" t="n">
        <v>0.83</v>
      </c>
      <c r="O13" s="4" t="s">
        <v>204</v>
      </c>
      <c r="P13" s="8" t="n">
        <v>0.85</v>
      </c>
      <c r="Q13" s="4" t="s">
        <v>204</v>
      </c>
      <c r="R13" s="8" t="n">
        <v>3.53</v>
      </c>
      <c r="S13" s="8" t="n">
        <v>3.27</v>
      </c>
      <c r="T13" s="8" t="n">
        <v>2.42</v>
      </c>
    </row>
    <row r="14" spans="1:20">
      <c r="A14" s="4" t="s">
        <v>1260</v>
      </c>
      <c r="B14" s="8" t="n">
        <v>0.78</v>
      </c>
      <c r="C14" s="4" t="s">
        <v>204</v>
      </c>
      <c r="D14" s="8" t="n">
        <v>0.88</v>
      </c>
      <c r="E14" s="4" t="s">
        <v>204</v>
      </c>
      <c r="F14" s="8" t="n">
        <v>0.9</v>
      </c>
      <c r="G14" s="4" t="s">
        <v>204</v>
      </c>
      <c r="H14" s="8" t="n">
        <v>0.97</v>
      </c>
      <c r="I14" s="4" t="s">
        <v>204</v>
      </c>
      <c r="J14" s="8" t="n">
        <v>0.67</v>
      </c>
      <c r="K14" s="4" t="s">
        <v>204</v>
      </c>
      <c r="L14" s="8" t="n">
        <v>0.92</v>
      </c>
      <c r="M14" s="4" t="s">
        <v>204</v>
      </c>
      <c r="N14" s="8" t="n">
        <v>0.82</v>
      </c>
      <c r="O14" s="4" t="s">
        <v>204</v>
      </c>
      <c r="P14" s="8" t="n">
        <v>0.85</v>
      </c>
      <c r="Q14" s="4" t="s">
        <v>204</v>
      </c>
      <c r="R14" s="8" t="n">
        <v>3.53</v>
      </c>
      <c r="S14" s="8" t="n">
        <v>3.25</v>
      </c>
      <c r="T14" s="8" t="n">
        <v>2.41</v>
      </c>
    </row>
    <row r="15" spans="1:20"/>
    <row r="16" spans="1:20">
      <c r="A16" s="4" t="s">
        <v>204</v>
      </c>
      <c r="B16" s="4" t="s">
        <v>579</v>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299</v>
      </c>
    </row>
    <row r="4" spans="1:2">
      <c r="A4" s="4" t="s">
        <v>303</v>
      </c>
      <c r="B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12398</v>
      </c>
      <c r="C3" s="6" t="n">
        <v>12888</v>
      </c>
    </row>
    <row r="4" spans="1:3">
      <c r="A4" s="4" t="s">
        <v>69</v>
      </c>
      <c r="B4" s="5" t="n">
        <v>5210</v>
      </c>
      <c r="C4" s="5" t="n">
        <v>570</v>
      </c>
    </row>
    <row r="5" spans="1:3">
      <c r="A5" s="4" t="s">
        <v>70</v>
      </c>
      <c r="B5" s="5" t="n">
        <v>17608</v>
      </c>
      <c r="C5" s="5" t="n">
        <v>13458</v>
      </c>
    </row>
    <row r="6" spans="1:3">
      <c r="A6" s="3" t="s">
        <v>71</v>
      </c>
    </row>
    <row r="7" spans="1:3">
      <c r="A7" s="4" t="s">
        <v>72</v>
      </c>
      <c r="B7" s="5" t="n">
        <v>349710</v>
      </c>
      <c r="C7" s="5" t="n">
        <v>344221</v>
      </c>
    </row>
    <row r="8" spans="1:3">
      <c r="A8" s="4" t="s">
        <v>73</v>
      </c>
      <c r="B8" s="5" t="n">
        <v>9164</v>
      </c>
      <c r="C8" s="5" t="n">
        <v>9421</v>
      </c>
    </row>
    <row r="9" spans="1:3">
      <c r="A9" s="4" t="s">
        <v>74</v>
      </c>
      <c r="B9" s="5" t="n">
        <v>1073</v>
      </c>
      <c r="C9" s="5" t="n">
        <v>797</v>
      </c>
    </row>
    <row r="10" spans="1:3">
      <c r="A10" s="4" t="s">
        <v>75</v>
      </c>
      <c r="B10" s="5" t="n">
        <v>977</v>
      </c>
    </row>
    <row r="11" spans="1:3">
      <c r="A11" s="4" t="s">
        <v>76</v>
      </c>
      <c r="B11" s="5" t="n">
        <v>820616</v>
      </c>
      <c r="C11" s="5" t="n">
        <v>785448</v>
      </c>
    </row>
    <row r="12" spans="1:3">
      <c r="A12" s="4" t="s">
        <v>77</v>
      </c>
      <c r="B12" s="5" t="n">
        <v>-9887</v>
      </c>
      <c r="C12" s="5" t="n">
        <v>-8834</v>
      </c>
    </row>
    <row r="13" spans="1:3">
      <c r="A13" s="4" t="s">
        <v>78</v>
      </c>
      <c r="B13" s="5" t="n">
        <v>810729</v>
      </c>
      <c r="C13" s="5" t="n">
        <v>776614</v>
      </c>
    </row>
    <row r="14" spans="1:3">
      <c r="A14" s="4" t="s">
        <v>79</v>
      </c>
      <c r="B14" s="5" t="n">
        <v>11490</v>
      </c>
      <c r="C14" s="5" t="n">
        <v>11192</v>
      </c>
    </row>
    <row r="15" spans="1:3">
      <c r="A15" s="4" t="s">
        <v>80</v>
      </c>
      <c r="B15" s="5" t="n">
        <v>15608</v>
      </c>
      <c r="C15" s="5" t="n">
        <v>9918</v>
      </c>
    </row>
    <row r="16" spans="1:3">
      <c r="A16" s="4" t="s">
        <v>81</v>
      </c>
      <c r="B16" s="5" t="n">
        <v>2828</v>
      </c>
      <c r="C16" s="5" t="n">
        <v>2852</v>
      </c>
    </row>
    <row r="17" spans="1:3">
      <c r="A17" s="4" t="s">
        <v>82</v>
      </c>
      <c r="B17" s="5" t="n">
        <v>1441</v>
      </c>
      <c r="C17" s="5" t="n">
        <v>3724</v>
      </c>
    </row>
    <row r="18" spans="1:3">
      <c r="A18" s="4" t="s">
        <v>83</v>
      </c>
      <c r="B18" s="5" t="n">
        <v>4395</v>
      </c>
      <c r="C18" s="5" t="n">
        <v>3255</v>
      </c>
    </row>
    <row r="19" spans="1:3">
      <c r="A19" s="4" t="s">
        <v>84</v>
      </c>
      <c r="B19" s="5" t="n">
        <v>1225023</v>
      </c>
      <c r="C19" s="5" t="n">
        <v>1175452</v>
      </c>
    </row>
    <row r="20" spans="1:3">
      <c r="A20" s="3" t="s">
        <v>85</v>
      </c>
    </row>
    <row r="21" spans="1:3">
      <c r="A21" s="4" t="s">
        <v>86</v>
      </c>
      <c r="B21" s="5" t="n">
        <v>146270</v>
      </c>
      <c r="C21" s="5" t="n">
        <v>128615</v>
      </c>
    </row>
    <row r="22" spans="1:3">
      <c r="A22" s="4" t="s">
        <v>87</v>
      </c>
      <c r="B22" s="5" t="n">
        <v>332918</v>
      </c>
      <c r="C22" s="5" t="n">
        <v>304652</v>
      </c>
    </row>
    <row r="23" spans="1:3">
      <c r="A23" s="4" t="s">
        <v>88</v>
      </c>
      <c r="B23" s="5" t="n">
        <v>75634</v>
      </c>
      <c r="C23" s="5" t="n">
        <v>78781</v>
      </c>
    </row>
    <row r="24" spans="1:3">
      <c r="A24" s="4" t="s">
        <v>89</v>
      </c>
      <c r="B24" s="5" t="n">
        <v>247462</v>
      </c>
      <c r="C24" s="5" t="n">
        <v>279762</v>
      </c>
    </row>
    <row r="25" spans="1:3">
      <c r="A25" s="4" t="s">
        <v>90</v>
      </c>
      <c r="B25" s="5" t="n">
        <v>120917</v>
      </c>
      <c r="C25" s="5" t="n">
        <v>117569</v>
      </c>
    </row>
    <row r="26" spans="1:3">
      <c r="A26" s="4" t="s">
        <v>91</v>
      </c>
      <c r="B26" s="5" t="n">
        <v>114659</v>
      </c>
      <c r="C26" s="5" t="n">
        <v>106219</v>
      </c>
    </row>
    <row r="27" spans="1:3">
      <c r="A27" s="4" t="s">
        <v>92</v>
      </c>
      <c r="B27" s="5" t="n">
        <v>1037860</v>
      </c>
      <c r="C27" s="5" t="n">
        <v>1015598</v>
      </c>
    </row>
    <row r="28" spans="1:3">
      <c r="A28" s="4" t="s">
        <v>93</v>
      </c>
      <c r="B28" s="5" t="n">
        <v>55931</v>
      </c>
      <c r="C28" s="5" t="n">
        <v>50872</v>
      </c>
    </row>
    <row r="29" spans="1:3">
      <c r="A29" s="4" t="s">
        <v>94</v>
      </c>
      <c r="B29" s="5" t="n">
        <v>909</v>
      </c>
      <c r="C29" s="5" t="n">
        <v>449</v>
      </c>
    </row>
    <row r="30" spans="1:3">
      <c r="A30" s="4" t="s">
        <v>95</v>
      </c>
      <c r="B30" s="5" t="n">
        <v>9606</v>
      </c>
      <c r="C30" s="5" t="n">
        <v>4185</v>
      </c>
    </row>
    <row r="31" spans="1:3">
      <c r="A31" s="4" t="s">
        <v>96</v>
      </c>
      <c r="B31" s="5" t="n">
        <v>1104306</v>
      </c>
      <c r="C31" s="5" t="n">
        <v>1071104</v>
      </c>
    </row>
    <row r="32" spans="1:3">
      <c r="A32" s="3" t="s">
        <v>97</v>
      </c>
    </row>
    <row r="33" spans="1:3">
      <c r="A33" s="4" t="s">
        <v>98</v>
      </c>
      <c r="B33" s="5" t="n">
        <v>2303</v>
      </c>
      <c r="C33" s="5" t="n">
        <v>2280</v>
      </c>
    </row>
    <row r="34" spans="1:3">
      <c r="A34" s="4" t="s">
        <v>99</v>
      </c>
      <c r="B34" s="5" t="n">
        <v>21261</v>
      </c>
      <c r="C34" s="5" t="n">
        <v>20041</v>
      </c>
    </row>
    <row r="35" spans="1:3">
      <c r="A35" s="4" t="s">
        <v>100</v>
      </c>
      <c r="B35" s="5" t="n">
        <v>99372</v>
      </c>
      <c r="C35" s="5" t="n">
        <v>91635</v>
      </c>
    </row>
    <row r="36" spans="1:3">
      <c r="A36" s="4" t="s">
        <v>101</v>
      </c>
      <c r="B36" s="5" t="n">
        <v>257</v>
      </c>
      <c r="C36" s="5" t="n">
        <v>-7132</v>
      </c>
    </row>
    <row r="37" spans="1:3">
      <c r="A37" s="4" t="s">
        <v>102</v>
      </c>
      <c r="B37" s="5" t="n">
        <v>-2476</v>
      </c>
      <c r="C37" s="5" t="n">
        <v>-2476</v>
      </c>
    </row>
    <row r="38" spans="1:3">
      <c r="A38" s="4" t="s">
        <v>103</v>
      </c>
      <c r="B38" s="5" t="n">
        <v>120717</v>
      </c>
      <c r="C38" s="5" t="n">
        <v>104348</v>
      </c>
    </row>
    <row r="39" spans="1:3">
      <c r="A39" s="4" t="s">
        <v>104</v>
      </c>
      <c r="B39" s="6" t="n">
        <v>1225023</v>
      </c>
      <c r="C39" s="6" t="n">
        <v>1175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1</v>
      </c>
      <c r="B1" s="2" t="s">
        <v>1</v>
      </c>
    </row>
    <row r="2" spans="1:2">
      <c r="B2" s="2" t="s">
        <v>2</v>
      </c>
    </row>
    <row r="3" spans="1:2">
      <c r="A3" s="3" t="s">
        <v>295</v>
      </c>
    </row>
    <row r="4" spans="1:2">
      <c r="A4" s="4" t="s">
        <v>342</v>
      </c>
      <c r="B4"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5</v>
      </c>
      <c r="B1" s="2" t="s">
        <v>2</v>
      </c>
      <c r="C1" s="2" t="s">
        <v>66</v>
      </c>
    </row>
    <row r="2" spans="1:3">
      <c r="A2" s="3" t="s">
        <v>106</v>
      </c>
    </row>
    <row r="3" spans="1:3">
      <c r="A3" s="4" t="s">
        <v>107</v>
      </c>
      <c r="B3" s="6" t="n">
        <v>349385</v>
      </c>
      <c r="C3" s="6" t="n">
        <v>353249</v>
      </c>
    </row>
    <row r="4" spans="1:3">
      <c r="A4" s="4" t="s">
        <v>108</v>
      </c>
      <c r="B4" s="6" t="n">
        <v>9053</v>
      </c>
      <c r="C4" s="6" t="n">
        <v>10079</v>
      </c>
    </row>
    <row r="5" spans="1:3">
      <c r="A5" s="4" t="s">
        <v>109</v>
      </c>
      <c r="B5" s="7" t="n">
        <v>0.625</v>
      </c>
      <c r="C5" s="7" t="n">
        <v>0.625</v>
      </c>
    </row>
    <row r="6" spans="1:3">
      <c r="A6" s="4" t="s">
        <v>110</v>
      </c>
      <c r="B6" s="5" t="n">
        <v>10000000</v>
      </c>
      <c r="C6" s="5" t="n">
        <v>10000000</v>
      </c>
    </row>
    <row r="7" spans="1:3">
      <c r="A7" s="4" t="s">
        <v>111</v>
      </c>
      <c r="B7" s="5" t="n">
        <v>3684336</v>
      </c>
      <c r="C7" s="5" t="n">
        <v>3648649</v>
      </c>
    </row>
    <row r="8" spans="1:3">
      <c r="A8" s="4" t="s">
        <v>112</v>
      </c>
      <c r="B8" s="5" t="n">
        <v>3519767</v>
      </c>
      <c r="C8" s="5" t="n">
        <v>3484080</v>
      </c>
    </row>
    <row r="9" spans="1:3">
      <c r="A9" s="4" t="s">
        <v>113</v>
      </c>
      <c r="B9" s="5" t="n">
        <v>164569</v>
      </c>
      <c r="C9" s="5" t="n">
        <v>164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276</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row r="15" spans="1:2">
      <c r="A15" s="4" t="s">
        <v>371</v>
      </c>
      <c r="B15" s="4" t="s">
        <v>372</v>
      </c>
    </row>
    <row r="16" spans="1:2">
      <c r="A16" s="4" t="s">
        <v>373</v>
      </c>
      <c r="B16" s="4" t="s">
        <v>374</v>
      </c>
    </row>
    <row r="17" spans="1:2">
      <c r="A17" s="4" t="s">
        <v>288</v>
      </c>
      <c r="B17" s="4" t="s">
        <v>375</v>
      </c>
    </row>
    <row r="18" spans="1:2">
      <c r="A18" s="4" t="s">
        <v>376</v>
      </c>
      <c r="B18" s="4" t="s">
        <v>377</v>
      </c>
    </row>
    <row r="19" spans="1:2">
      <c r="A19" s="4" t="s">
        <v>378</v>
      </c>
      <c r="B19" s="4" t="s">
        <v>379</v>
      </c>
    </row>
    <row r="20" spans="1:2">
      <c r="A20" s="4" t="s">
        <v>307</v>
      </c>
      <c r="B20" s="4" t="s">
        <v>380</v>
      </c>
    </row>
    <row r="21" spans="1:2">
      <c r="A21" s="4" t="s">
        <v>381</v>
      </c>
      <c r="B21" s="4" t="s">
        <v>382</v>
      </c>
    </row>
    <row r="22" spans="1:2">
      <c r="A22" s="4" t="s">
        <v>383</v>
      </c>
      <c r="B22" s="4" t="s">
        <v>384</v>
      </c>
    </row>
    <row r="23" spans="1:2">
      <c r="A23" s="4" t="s">
        <v>385</v>
      </c>
      <c r="B23" s="4" t="s">
        <v>386</v>
      </c>
    </row>
    <row r="24" spans="1:2">
      <c r="A24" s="4" t="s">
        <v>387</v>
      </c>
      <c r="B24" s="4" t="s">
        <v>388</v>
      </c>
    </row>
    <row r="25" spans="1:2">
      <c r="A25" s="4" t="s">
        <v>389</v>
      </c>
      <c r="B25" s="4" t="s">
        <v>390</v>
      </c>
    </row>
    <row r="26" spans="1:2">
      <c r="A26" s="4" t="s">
        <v>391</v>
      </c>
      <c r="B26" s="4" t="s">
        <v>392</v>
      </c>
    </row>
    <row r="27" spans="1:2">
      <c r="A27" s="4" t="s">
        <v>393</v>
      </c>
      <c r="B27" s="4" t="s">
        <v>3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5</v>
      </c>
      <c r="B1" s="2" t="s">
        <v>1</v>
      </c>
    </row>
    <row r="2" spans="1:2">
      <c r="B2" s="2" t="s">
        <v>2</v>
      </c>
    </row>
    <row r="3" spans="1:2">
      <c r="A3" s="3" t="s">
        <v>267</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0</v>
      </c>
      <c r="B1" s="2" t="s">
        <v>1</v>
      </c>
    </row>
    <row r="2" spans="1:2">
      <c r="B2" s="2" t="s">
        <v>2</v>
      </c>
    </row>
    <row r="3" spans="1:2">
      <c r="A3" s="3" t="s">
        <v>271</v>
      </c>
    </row>
    <row r="4" spans="1:2">
      <c r="A4" s="4" t="s">
        <v>401</v>
      </c>
      <c r="B4" s="4" t="s">
        <v>4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9</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418</v>
      </c>
      <c r="B1" s="2" t="s">
        <v>1</v>
      </c>
    </row>
    <row r="2" spans="1:2">
      <c r="B2" s="2" t="s">
        <v>2</v>
      </c>
    </row>
    <row r="3" spans="1:2">
      <c r="A3" s="4" t="s">
        <v>419</v>
      </c>
    </row>
    <row r="4" spans="1:2">
      <c r="A4" s="4" t="s">
        <v>367</v>
      </c>
      <c r="B4" s="4" t="s">
        <v>420</v>
      </c>
    </row>
    <row r="5" spans="1:2">
      <c r="A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367</v>
      </c>
      <c r="B10" s="4" t="s">
        <v>430</v>
      </c>
    </row>
    <row r="11" spans="1:2">
      <c r="A11" s="4" t="s">
        <v>431</v>
      </c>
      <c r="B11" s="4" t="s">
        <v>432</v>
      </c>
    </row>
    <row r="12" spans="1:2">
      <c r="A12" s="4" t="s">
        <v>433</v>
      </c>
      <c r="B12" s="4" t="s">
        <v>434</v>
      </c>
    </row>
    <row r="13" spans="1:2">
      <c r="A13" s="4" t="s">
        <v>435</v>
      </c>
      <c r="B13" s="4" t="s">
        <v>4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37</v>
      </c>
      <c r="B1" s="2" t="s">
        <v>1</v>
      </c>
    </row>
    <row r="2" spans="1:2">
      <c r="B2" s="2" t="s">
        <v>2</v>
      </c>
    </row>
    <row r="3" spans="1:2">
      <c r="A3" s="3" t="s">
        <v>287</v>
      </c>
    </row>
    <row r="4" spans="1:2">
      <c r="A4" s="4" t="s">
        <v>288</v>
      </c>
      <c r="B4" s="4" t="s">
        <v>438</v>
      </c>
    </row>
    <row r="5" spans="1:2">
      <c r="A5" s="4" t="s">
        <v>439</v>
      </c>
      <c r="B5" s="4" t="s">
        <v>4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41</v>
      </c>
      <c r="B1" s="2" t="s">
        <v>1</v>
      </c>
    </row>
    <row r="2" spans="1:2">
      <c r="B2" s="2" t="s">
        <v>2</v>
      </c>
    </row>
    <row r="3" spans="1:2">
      <c r="A3" s="3" t="s">
        <v>291</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6</v>
      </c>
      <c r="B1" s="2" t="s">
        <v>1</v>
      </c>
    </row>
    <row r="2" spans="1:2">
      <c r="B2" s="2" t="s">
        <v>2</v>
      </c>
    </row>
    <row r="3" spans="1:2">
      <c r="A3" s="3" t="s">
        <v>295</v>
      </c>
    </row>
    <row r="4" spans="1:2">
      <c r="A4" s="4" t="s">
        <v>447</v>
      </c>
      <c r="B4" s="4" t="s">
        <v>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9</v>
      </c>
      <c r="B1" s="2" t="s">
        <v>1</v>
      </c>
    </row>
    <row r="2" spans="1:2">
      <c r="B2" s="2" t="s">
        <v>2</v>
      </c>
    </row>
    <row r="3" spans="1:2">
      <c r="A3" s="3" t="s">
        <v>299</v>
      </c>
    </row>
    <row r="4" spans="1:2">
      <c r="A4" s="4" t="s">
        <v>450</v>
      </c>
      <c r="B4" s="4" t="s">
        <v>4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52</v>
      </c>
      <c r="B1" s="2" t="s">
        <v>1</v>
      </c>
    </row>
    <row r="2" spans="1:2">
      <c r="B2" s="2" t="s">
        <v>2</v>
      </c>
    </row>
    <row r="3" spans="1:2">
      <c r="A3" s="3" t="s">
        <v>306</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4</v>
      </c>
      <c r="B1" s="2" t="s">
        <v>1</v>
      </c>
    </row>
    <row r="2" spans="1:4">
      <c r="B2" s="2" t="s">
        <v>2</v>
      </c>
      <c r="C2" s="2" t="s">
        <v>66</v>
      </c>
      <c r="D2" s="2" t="s">
        <v>115</v>
      </c>
    </row>
    <row r="3" spans="1:4">
      <c r="A3" s="3" t="s">
        <v>116</v>
      </c>
    </row>
    <row r="4" spans="1:4">
      <c r="A4" s="4" t="s">
        <v>117</v>
      </c>
      <c r="B4" s="6" t="n">
        <v>38187000</v>
      </c>
      <c r="C4" s="6" t="n">
        <v>34939000</v>
      </c>
      <c r="D4" s="6" t="n">
        <v>29740000</v>
      </c>
    </row>
    <row r="5" spans="1:4">
      <c r="A5" s="3" t="s">
        <v>118</v>
      </c>
    </row>
    <row r="6" spans="1:4">
      <c r="A6" s="4" t="s">
        <v>119</v>
      </c>
      <c r="B6" s="5" t="n">
        <v>6568000</v>
      </c>
      <c r="C6" s="5" t="n">
        <v>6280000</v>
      </c>
      <c r="D6" s="5" t="n">
        <v>6270000</v>
      </c>
    </row>
    <row r="7" spans="1:4">
      <c r="A7" s="4" t="s">
        <v>120</v>
      </c>
      <c r="B7" s="5" t="n">
        <v>1529000</v>
      </c>
      <c r="C7" s="5" t="n">
        <v>1845000</v>
      </c>
      <c r="D7" s="5" t="n">
        <v>1957000</v>
      </c>
    </row>
    <row r="8" spans="1:4">
      <c r="A8" s="4" t="s">
        <v>121</v>
      </c>
      <c r="D8" s="5" t="n">
        <v>45000</v>
      </c>
    </row>
    <row r="9" spans="1:4">
      <c r="A9" s="4" t="s">
        <v>122</v>
      </c>
      <c r="B9" s="5" t="n">
        <v>134000</v>
      </c>
      <c r="C9" s="5" t="n">
        <v>136000</v>
      </c>
      <c r="D9" s="5" t="n">
        <v>90000</v>
      </c>
    </row>
    <row r="10" spans="1:4">
      <c r="A10" s="4" t="s">
        <v>123</v>
      </c>
      <c r="B10" s="5" t="n">
        <v>46418000</v>
      </c>
      <c r="C10" s="5" t="n">
        <v>43200000</v>
      </c>
      <c r="D10" s="5" t="n">
        <v>38102000</v>
      </c>
    </row>
    <row r="11" spans="1:4">
      <c r="A11" s="3" t="s">
        <v>124</v>
      </c>
    </row>
    <row r="12" spans="1:4">
      <c r="A12" s="4" t="s">
        <v>87</v>
      </c>
      <c r="B12" s="5" t="n">
        <v>3013000</v>
      </c>
      <c r="C12" s="5" t="n">
        <v>2226000</v>
      </c>
      <c r="D12" s="5" t="n">
        <v>1137000</v>
      </c>
    </row>
    <row r="13" spans="1:4">
      <c r="A13" s="4" t="s">
        <v>88</v>
      </c>
      <c r="B13" s="5" t="n">
        <v>815000</v>
      </c>
      <c r="C13" s="5" t="n">
        <v>329000</v>
      </c>
      <c r="D13" s="5" t="n">
        <v>249000</v>
      </c>
    </row>
    <row r="14" spans="1:4">
      <c r="A14" s="4" t="s">
        <v>89</v>
      </c>
      <c r="B14" s="5" t="n">
        <v>1605000</v>
      </c>
      <c r="C14" s="5" t="n">
        <v>1657000</v>
      </c>
      <c r="D14" s="5" t="n">
        <v>1156000</v>
      </c>
    </row>
    <row r="15" spans="1:4">
      <c r="A15" s="4" t="s">
        <v>90</v>
      </c>
      <c r="B15" s="5" t="n">
        <v>1908000</v>
      </c>
      <c r="C15" s="5" t="n">
        <v>1578000</v>
      </c>
      <c r="D15" s="5" t="n">
        <v>1512000</v>
      </c>
    </row>
    <row r="16" spans="1:4">
      <c r="A16" s="4" t="s">
        <v>91</v>
      </c>
      <c r="B16" s="5" t="n">
        <v>2083000</v>
      </c>
      <c r="C16" s="5" t="n">
        <v>1723000</v>
      </c>
      <c r="D16" s="5" t="n">
        <v>1373000</v>
      </c>
    </row>
    <row r="17" spans="1:4">
      <c r="A17" s="4" t="s">
        <v>125</v>
      </c>
      <c r="B17" s="5" t="n">
        <v>700000</v>
      </c>
      <c r="C17" s="5" t="n">
        <v>672000</v>
      </c>
      <c r="D17" s="5" t="n">
        <v>253000</v>
      </c>
    </row>
    <row r="18" spans="1:4">
      <c r="A18" s="4" t="s">
        <v>126</v>
      </c>
      <c r="B18" s="5" t="n">
        <v>10124000</v>
      </c>
      <c r="C18" s="5" t="n">
        <v>8185000</v>
      </c>
      <c r="D18" s="5" t="n">
        <v>5680000</v>
      </c>
    </row>
    <row r="19" spans="1:4">
      <c r="A19" s="4" t="s">
        <v>127</v>
      </c>
      <c r="B19" s="5" t="n">
        <v>36294000</v>
      </c>
      <c r="C19" s="5" t="n">
        <v>35015000</v>
      </c>
      <c r="D19" s="5" t="n">
        <v>32422000</v>
      </c>
    </row>
    <row r="20" spans="1:4">
      <c r="A20" s="4" t="s">
        <v>128</v>
      </c>
      <c r="B20" s="5" t="n">
        <v>1300000</v>
      </c>
      <c r="C20" s="5" t="n">
        <v>1130000</v>
      </c>
      <c r="D20" s="5" t="n">
        <v>1400000</v>
      </c>
    </row>
    <row r="21" spans="1:4">
      <c r="A21" s="4" t="s">
        <v>129</v>
      </c>
      <c r="B21" s="5" t="n">
        <v>34994000</v>
      </c>
      <c r="C21" s="5" t="n">
        <v>33885000</v>
      </c>
      <c r="D21" s="5" t="n">
        <v>31022000</v>
      </c>
    </row>
    <row r="22" spans="1:4">
      <c r="A22" s="3" t="s">
        <v>130</v>
      </c>
    </row>
    <row r="23" spans="1:4">
      <c r="A23" s="4" t="s">
        <v>131</v>
      </c>
      <c r="D23" s="5" t="n">
        <v>-80000</v>
      </c>
    </row>
    <row r="24" spans="1:4">
      <c r="A24" s="4" t="s">
        <v>132</v>
      </c>
      <c r="D24" s="5" t="n">
        <v>-80000</v>
      </c>
    </row>
    <row r="25" spans="1:4">
      <c r="A25" s="4" t="s">
        <v>133</v>
      </c>
      <c r="B25" s="5" t="n">
        <v>770000</v>
      </c>
      <c r="C25" s="5" t="n">
        <v>-336000</v>
      </c>
    </row>
    <row r="26" spans="1:4">
      <c r="A26" s="4" t="s">
        <v>134</v>
      </c>
      <c r="B26" s="5" t="n">
        <v>1755000</v>
      </c>
      <c r="C26" s="5" t="n">
        <v>-76000</v>
      </c>
      <c r="D26" s="5" t="n">
        <v>1580000</v>
      </c>
    </row>
    <row r="27" spans="1:4">
      <c r="A27" s="4" t="s">
        <v>135</v>
      </c>
      <c r="B27" s="5" t="n">
        <v>2525000</v>
      </c>
      <c r="C27" s="5" t="n">
        <v>-412000</v>
      </c>
      <c r="D27" s="5" t="n">
        <v>1500000</v>
      </c>
    </row>
    <row r="28" spans="1:4">
      <c r="A28" s="4" t="s">
        <v>136</v>
      </c>
      <c r="D28" s="5" t="n">
        <v>27000</v>
      </c>
    </row>
    <row r="29" spans="1:4">
      <c r="A29" s="4" t="s">
        <v>137</v>
      </c>
      <c r="B29" s="5" t="n">
        <v>1691000</v>
      </c>
      <c r="C29" s="5" t="n">
        <v>1699000</v>
      </c>
      <c r="D29" s="5" t="n">
        <v>1668000</v>
      </c>
    </row>
    <row r="30" spans="1:4">
      <c r="A30" s="4" t="s">
        <v>138</v>
      </c>
      <c r="B30" s="5" t="n">
        <v>2070000</v>
      </c>
      <c r="C30" s="5" t="n">
        <v>1895000</v>
      </c>
      <c r="D30" s="5" t="n">
        <v>1749000</v>
      </c>
    </row>
    <row r="31" spans="1:4">
      <c r="A31" s="4" t="s">
        <v>139</v>
      </c>
      <c r="B31" s="5" t="n">
        <v>560000</v>
      </c>
      <c r="C31" s="5" t="n">
        <v>370000</v>
      </c>
      <c r="D31" s="5" t="n">
        <v>436000</v>
      </c>
    </row>
    <row r="32" spans="1:4">
      <c r="A32" s="4" t="s">
        <v>79</v>
      </c>
      <c r="B32" s="5" t="n">
        <v>292000</v>
      </c>
      <c r="C32" s="5" t="n">
        <v>291000</v>
      </c>
      <c r="D32" s="5" t="n">
        <v>345000</v>
      </c>
    </row>
    <row r="33" spans="1:4">
      <c r="A33" s="4" t="s">
        <v>140</v>
      </c>
      <c r="B33" s="5" t="n">
        <v>348000</v>
      </c>
      <c r="C33" s="5" t="n">
        <v>326000</v>
      </c>
      <c r="D33" s="5" t="n">
        <v>345000</v>
      </c>
    </row>
    <row r="34" spans="1:4">
      <c r="A34" s="4" t="s">
        <v>141</v>
      </c>
      <c r="B34" s="5" t="n">
        <v>195000</v>
      </c>
      <c r="C34" s="5" t="n">
        <v>105000</v>
      </c>
      <c r="D34" s="5" t="n">
        <v>375000</v>
      </c>
    </row>
    <row r="35" spans="1:4">
      <c r="A35" s="4" t="s">
        <v>142</v>
      </c>
      <c r="B35" s="5" t="n">
        <v>636000</v>
      </c>
      <c r="C35" s="5" t="n">
        <v>618000</v>
      </c>
      <c r="D35" s="5" t="n">
        <v>442000</v>
      </c>
    </row>
    <row r="36" spans="1:4">
      <c r="A36" s="4" t="s">
        <v>143</v>
      </c>
      <c r="B36" s="5" t="n">
        <v>8317000</v>
      </c>
      <c r="C36" s="5" t="n">
        <v>4892000</v>
      </c>
      <c r="D36" s="5" t="n">
        <v>6887000</v>
      </c>
    </row>
    <row r="37" spans="1:4">
      <c r="A37" s="3" t="s">
        <v>144</v>
      </c>
    </row>
    <row r="38" spans="1:4">
      <c r="A38" s="4" t="s">
        <v>145</v>
      </c>
      <c r="B38" s="5" t="n">
        <v>16086000</v>
      </c>
      <c r="C38" s="5" t="n">
        <v>14411000</v>
      </c>
      <c r="D38" s="5" t="n">
        <v>13121000</v>
      </c>
    </row>
    <row r="39" spans="1:4">
      <c r="A39" s="4" t="s">
        <v>146</v>
      </c>
      <c r="B39" s="5" t="n">
        <v>2040000</v>
      </c>
      <c r="C39" s="5" t="n">
        <v>1872000</v>
      </c>
      <c r="D39" s="5" t="n">
        <v>1789000</v>
      </c>
    </row>
    <row r="40" spans="1:4">
      <c r="A40" s="4" t="s">
        <v>147</v>
      </c>
      <c r="B40" s="5" t="n">
        <v>2496000</v>
      </c>
      <c r="C40" s="5" t="n">
        <v>2165000</v>
      </c>
      <c r="D40" s="5" t="n">
        <v>1859000</v>
      </c>
    </row>
    <row r="41" spans="1:4">
      <c r="A41" s="4" t="s">
        <v>148</v>
      </c>
      <c r="B41" s="5" t="n">
        <v>1042000</v>
      </c>
      <c r="C41" s="5" t="n">
        <v>927000</v>
      </c>
      <c r="D41" s="5" t="n">
        <v>914000</v>
      </c>
    </row>
    <row r="42" spans="1:4">
      <c r="A42" s="4" t="s">
        <v>149</v>
      </c>
      <c r="B42" s="5" t="n">
        <v>1853000</v>
      </c>
      <c r="C42" s="5" t="n">
        <v>1889000</v>
      </c>
      <c r="D42" s="5" t="n">
        <v>1608000</v>
      </c>
    </row>
    <row r="43" spans="1:4">
      <c r="A43" s="4" t="s">
        <v>150</v>
      </c>
      <c r="B43" s="5" t="n">
        <v>720000</v>
      </c>
      <c r="C43" s="5" t="n">
        <v>685000</v>
      </c>
      <c r="D43" s="5" t="n">
        <v>804000</v>
      </c>
    </row>
    <row r="44" spans="1:4">
      <c r="A44" s="4" t="s">
        <v>151</v>
      </c>
      <c r="B44" s="5" t="n">
        <v>760000</v>
      </c>
      <c r="C44" s="5" t="n">
        <v>727000</v>
      </c>
      <c r="D44" s="5" t="n">
        <v>687000</v>
      </c>
    </row>
    <row r="45" spans="1:4">
      <c r="A45" s="4" t="s">
        <v>152</v>
      </c>
      <c r="B45" s="5" t="n">
        <v>269000</v>
      </c>
      <c r="C45" s="5" t="n">
        <v>624000</v>
      </c>
      <c r="D45" s="5" t="n">
        <v>577000</v>
      </c>
    </row>
    <row r="46" spans="1:4">
      <c r="A46" s="4" t="s">
        <v>142</v>
      </c>
      <c r="B46" s="5" t="n">
        <v>2838000</v>
      </c>
      <c r="C46" s="5" t="n">
        <v>2585000</v>
      </c>
      <c r="D46" s="5" t="n">
        <v>2361000</v>
      </c>
    </row>
    <row r="47" spans="1:4">
      <c r="A47" s="4" t="s">
        <v>153</v>
      </c>
      <c r="B47" s="5" t="n">
        <v>28104000</v>
      </c>
      <c r="C47" s="5" t="n">
        <v>25885000</v>
      </c>
      <c r="D47" s="5" t="n">
        <v>23720000</v>
      </c>
    </row>
    <row r="48" spans="1:4">
      <c r="A48" s="4" t="s">
        <v>154</v>
      </c>
      <c r="B48" s="5" t="n">
        <v>15207000</v>
      </c>
      <c r="C48" s="5" t="n">
        <v>12892000</v>
      </c>
      <c r="D48" s="5" t="n">
        <v>14189000</v>
      </c>
    </row>
    <row r="49" spans="1:4">
      <c r="A49" s="4" t="s">
        <v>155</v>
      </c>
      <c r="B49" s="5" t="n">
        <v>2850000</v>
      </c>
      <c r="C49" s="5" t="n">
        <v>1557000</v>
      </c>
      <c r="D49" s="5" t="n">
        <v>5900000</v>
      </c>
    </row>
    <row r="50" spans="1:4">
      <c r="A50" s="4" t="s">
        <v>156</v>
      </c>
      <c r="B50" s="6" t="n">
        <v>12357000</v>
      </c>
      <c r="C50" s="6" t="n">
        <v>11335000</v>
      </c>
      <c r="D50" s="6" t="n">
        <v>8289000</v>
      </c>
    </row>
    <row r="51" spans="1:4">
      <c r="A51" s="4" t="s">
        <v>157</v>
      </c>
      <c r="B51" s="8" t="n">
        <v>3.53</v>
      </c>
      <c r="C51" s="8" t="n">
        <v>3.27</v>
      </c>
      <c r="D51" s="8" t="n">
        <v>2.42</v>
      </c>
    </row>
    <row r="52" spans="1:4">
      <c r="A52" s="4" t="s">
        <v>158</v>
      </c>
      <c r="B52" s="9" t="n">
        <v>3.53</v>
      </c>
      <c r="C52" s="9" t="n">
        <v>3.25</v>
      </c>
      <c r="D52" s="9" t="n">
        <v>2.41</v>
      </c>
    </row>
    <row r="53" spans="1:4">
      <c r="A53" s="4" t="s">
        <v>159</v>
      </c>
      <c r="B53" s="8" t="n">
        <v>1.32</v>
      </c>
      <c r="C53" s="8" t="n">
        <v>1.28</v>
      </c>
      <c r="D53" s="8" t="n">
        <v>1.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9</v>
      </c>
      <c r="B1" s="2" t="s">
        <v>1</v>
      </c>
    </row>
    <row r="2" spans="1:2">
      <c r="B2" s="2" t="s">
        <v>2</v>
      </c>
    </row>
    <row r="3" spans="1:2">
      <c r="A3" s="3" t="s">
        <v>310</v>
      </c>
    </row>
    <row r="4" spans="1:2">
      <c r="A4" s="4" t="s">
        <v>460</v>
      </c>
      <c r="B4" s="4" t="s">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62</v>
      </c>
      <c r="B1" s="2" t="s">
        <v>1</v>
      </c>
    </row>
    <row r="2" spans="1:2">
      <c r="B2" s="2" t="s">
        <v>2</v>
      </c>
    </row>
    <row r="3" spans="1:2">
      <c r="A3" s="3" t="s">
        <v>314</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18</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22</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79</v>
      </c>
      <c r="B1" s="2" t="s">
        <v>1</v>
      </c>
    </row>
    <row r="2" spans="1:2">
      <c r="B2" s="2" t="s">
        <v>2</v>
      </c>
    </row>
    <row r="3" spans="1:2">
      <c r="A3" s="3" t="s">
        <v>326</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30</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93</v>
      </c>
      <c r="B1" s="2" t="s">
        <v>1</v>
      </c>
    </row>
    <row r="2" spans="1:2">
      <c r="B2" s="2" t="s">
        <v>2</v>
      </c>
    </row>
    <row r="3" spans="1:2">
      <c r="A3" s="3" t="s">
        <v>338</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02</v>
      </c>
      <c r="B1" s="2" t="s">
        <v>1</v>
      </c>
    </row>
    <row r="2" spans="1:2">
      <c r="B2" s="2" t="s">
        <v>2</v>
      </c>
    </row>
    <row r="3" spans="1:2">
      <c r="A3" s="3" t="s">
        <v>295</v>
      </c>
    </row>
    <row r="4" spans="1:2">
      <c r="A4" s="4" t="s">
        <v>503</v>
      </c>
      <c r="B4" s="4" t="s">
        <v>5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05</v>
      </c>
      <c r="B1" s="2" t="s">
        <v>1</v>
      </c>
    </row>
    <row r="2" spans="1:2">
      <c r="B2" s="2" t="s">
        <v>2</v>
      </c>
    </row>
    <row r="3" spans="1:2">
      <c r="A3" s="3" t="s">
        <v>345</v>
      </c>
    </row>
    <row r="4" spans="1:2">
      <c r="A4" s="4" t="s">
        <v>506</v>
      </c>
      <c r="B4" s="4" t="s">
        <v>5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s>
  <sheetData>
    <row r="1" spans="1:4">
      <c r="A1" s="1" t="s">
        <v>508</v>
      </c>
      <c r="B1" s="2" t="s">
        <v>1</v>
      </c>
    </row>
    <row r="2" spans="1:4">
      <c r="B2" s="2" t="s">
        <v>509</v>
      </c>
      <c r="C2" s="2" t="s">
        <v>510</v>
      </c>
      <c r="D2" s="2" t="s">
        <v>511</v>
      </c>
    </row>
    <row r="3" spans="1:4">
      <c r="A3" s="3" t="s">
        <v>512</v>
      </c>
    </row>
    <row r="4" spans="1:4">
      <c r="A4" s="4" t="s">
        <v>513</v>
      </c>
      <c r="B4" s="6" t="n">
        <v>1073000</v>
      </c>
      <c r="C4" s="6" t="n">
        <v>797000</v>
      </c>
    </row>
    <row r="5" spans="1:4">
      <c r="A5" s="4" t="s">
        <v>514</v>
      </c>
      <c r="B5" s="6" t="n">
        <v>0</v>
      </c>
    </row>
    <row r="6" spans="1:4">
      <c r="A6" s="4" t="s">
        <v>515</v>
      </c>
      <c r="B6" s="4" t="s">
        <v>516</v>
      </c>
    </row>
    <row r="7" spans="1:4">
      <c r="A7" s="4" t="s">
        <v>517</v>
      </c>
      <c r="B7" s="4" t="s">
        <v>518</v>
      </c>
    </row>
    <row r="8" spans="1:4">
      <c r="A8" s="4" t="s">
        <v>519</v>
      </c>
      <c r="B8" s="5" t="n">
        <v>1</v>
      </c>
    </row>
    <row r="9" spans="1:4">
      <c r="A9" s="4" t="s">
        <v>520</v>
      </c>
      <c r="B9" s="5" t="n">
        <v>2</v>
      </c>
    </row>
    <row r="10" spans="1:4">
      <c r="A10" s="4" t="s">
        <v>521</v>
      </c>
      <c r="B10" s="4" t="s">
        <v>522</v>
      </c>
    </row>
    <row r="11" spans="1:4">
      <c r="A11" s="4" t="s">
        <v>523</v>
      </c>
      <c r="B11" s="4" t="s">
        <v>36</v>
      </c>
    </row>
    <row r="12" spans="1:4">
      <c r="A12" s="4" t="s">
        <v>524</v>
      </c>
      <c r="B12" s="4" t="s">
        <v>36</v>
      </c>
    </row>
    <row r="13" spans="1:4">
      <c r="A13" s="4" t="s">
        <v>525</v>
      </c>
      <c r="B13" s="6" t="n">
        <v>59000</v>
      </c>
      <c r="C13" s="5" t="n">
        <v>53000</v>
      </c>
      <c r="D13" s="6" t="n">
        <v>23000</v>
      </c>
    </row>
    <row r="14" spans="1:4">
      <c r="A14" s="4" t="s">
        <v>526</v>
      </c>
      <c r="B14" s="5" t="n">
        <v>118000</v>
      </c>
      <c r="C14" s="5" t="n">
        <v>117000</v>
      </c>
      <c r="D14" s="5" t="n">
        <v>102000</v>
      </c>
    </row>
    <row r="15" spans="1:4">
      <c r="A15" s="4" t="s">
        <v>527</v>
      </c>
      <c r="B15" s="6" t="n">
        <v>7000</v>
      </c>
      <c r="C15" s="6" t="n">
        <v>10000</v>
      </c>
      <c r="D15" s="6" t="n">
        <v>19000</v>
      </c>
    </row>
    <row r="16" spans="1:4">
      <c r="A16" s="4" t="s">
        <v>528</v>
      </c>
      <c r="B16" s="8" t="n">
        <v>3.96</v>
      </c>
      <c r="C16" s="8" t="n">
        <v>5.29</v>
      </c>
      <c r="D16" s="8" t="n">
        <v>3.88</v>
      </c>
    </row>
    <row r="17" spans="1:4">
      <c r="A17" s="4" t="s">
        <v>529</v>
      </c>
      <c r="B17" s="6" t="n">
        <v>0</v>
      </c>
    </row>
    <row r="18" spans="1:4">
      <c r="A18" s="4" t="s">
        <v>530</v>
      </c>
      <c r="B18" s="5" t="n">
        <v>0</v>
      </c>
    </row>
    <row r="19" spans="1:4">
      <c r="A19" s="4" t="s">
        <v>531</v>
      </c>
      <c r="B19" s="6" t="n">
        <v>2000</v>
      </c>
    </row>
    <row r="20" spans="1:4">
      <c r="A20" s="4" t="s">
        <v>532</v>
      </c>
      <c r="C20" s="4" t="s">
        <v>533</v>
      </c>
    </row>
    <row r="21" spans="1:4">
      <c r="A21" s="4" t="s">
        <v>534</v>
      </c>
    </row>
    <row r="22" spans="1:4">
      <c r="A22" s="3" t="s">
        <v>512</v>
      </c>
    </row>
    <row r="23" spans="1:4">
      <c r="A23" s="4" t="s">
        <v>535</v>
      </c>
      <c r="B23" s="4" t="s">
        <v>522</v>
      </c>
    </row>
    <row r="24" spans="1:4">
      <c r="A24" s="4" t="s">
        <v>521</v>
      </c>
      <c r="B24" s="4" t="s">
        <v>522</v>
      </c>
    </row>
    <row r="25" spans="1:4">
      <c r="A25" s="4" t="s">
        <v>536</v>
      </c>
    </row>
    <row r="26" spans="1:4">
      <c r="A26" s="3" t="s">
        <v>512</v>
      </c>
    </row>
    <row r="27" spans="1:4">
      <c r="A27" s="4" t="s">
        <v>535</v>
      </c>
      <c r="B27" s="4" t="s">
        <v>537</v>
      </c>
    </row>
    <row r="28" spans="1:4">
      <c r="A28" s="4" t="s">
        <v>521</v>
      </c>
      <c r="B28" s="4" t="s">
        <v>537</v>
      </c>
    </row>
    <row r="29" spans="1:4">
      <c r="A29" s="4" t="s">
        <v>538</v>
      </c>
    </row>
    <row r="30" spans="1:4">
      <c r="A30" s="3" t="s">
        <v>512</v>
      </c>
    </row>
    <row r="31" spans="1:4">
      <c r="A31" s="4" t="s">
        <v>539</v>
      </c>
      <c r="B31" s="6" t="n">
        <v>0</v>
      </c>
      <c r="C31" s="6" t="n">
        <v>0</v>
      </c>
    </row>
    <row r="32" spans="1:4">
      <c r="A32" s="4" t="s">
        <v>540</v>
      </c>
    </row>
    <row r="33" spans="1:4">
      <c r="A33" s="3" t="s">
        <v>512</v>
      </c>
    </row>
    <row r="34" spans="1:4">
      <c r="A34" s="4" t="s">
        <v>513</v>
      </c>
      <c r="B34" s="5" t="n">
        <v>1061000</v>
      </c>
    </row>
    <row r="35" spans="1:4">
      <c r="A35" s="4" t="s">
        <v>541</v>
      </c>
    </row>
    <row r="36" spans="1:4">
      <c r="A36" s="3" t="s">
        <v>512</v>
      </c>
    </row>
    <row r="37" spans="1:4">
      <c r="A37" s="4" t="s">
        <v>513</v>
      </c>
      <c r="B37" s="5" t="n">
        <v>12000</v>
      </c>
    </row>
    <row r="38" spans="1:4">
      <c r="A38" s="4" t="s">
        <v>542</v>
      </c>
    </row>
    <row r="39" spans="1:4">
      <c r="A39" s="3" t="s">
        <v>512</v>
      </c>
    </row>
    <row r="40" spans="1:4">
      <c r="A40" s="4" t="s">
        <v>513</v>
      </c>
      <c r="B40" s="6" t="n">
        <v>0</v>
      </c>
    </row>
    <row r="41" spans="1:4">
      <c r="A41" s="4" t="s">
        <v>543</v>
      </c>
      <c r="B41" s="5" t="n">
        <v>6502</v>
      </c>
    </row>
    <row r="42" spans="1:4">
      <c r="A42" s="4" t="s">
        <v>544</v>
      </c>
    </row>
    <row r="43" spans="1:4">
      <c r="A43" s="3" t="s">
        <v>512</v>
      </c>
    </row>
    <row r="44" spans="1:4">
      <c r="A44" s="4" t="s">
        <v>545</v>
      </c>
      <c r="B44" s="10" t="n">
        <v>1.62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v>
      </c>
      <c r="B1" s="2" t="s">
        <v>161</v>
      </c>
      <c r="J1" s="2" t="s">
        <v>1</v>
      </c>
    </row>
    <row r="2" spans="1:12">
      <c r="B2" s="2" t="s">
        <v>2</v>
      </c>
      <c r="C2" s="2" t="s">
        <v>162</v>
      </c>
      <c r="D2" s="2" t="s">
        <v>4</v>
      </c>
      <c r="E2" s="2" t="s">
        <v>163</v>
      </c>
      <c r="F2" s="2" t="s">
        <v>66</v>
      </c>
      <c r="G2" s="2" t="s">
        <v>164</v>
      </c>
      <c r="H2" s="2" t="s">
        <v>165</v>
      </c>
      <c r="I2" s="2" t="s">
        <v>166</v>
      </c>
      <c r="J2" s="2" t="s">
        <v>2</v>
      </c>
      <c r="K2" s="2" t="s">
        <v>66</v>
      </c>
      <c r="L2" s="2" t="s">
        <v>115</v>
      </c>
    </row>
    <row r="3" spans="1:12">
      <c r="A3" s="3" t="s">
        <v>167</v>
      </c>
    </row>
    <row r="4" spans="1:12">
      <c r="A4" s="4" t="s">
        <v>168</v>
      </c>
      <c r="B4" s="6" t="n">
        <v>3368</v>
      </c>
      <c r="C4" s="6" t="n">
        <v>3821</v>
      </c>
      <c r="D4" s="6" t="n">
        <v>3822</v>
      </c>
      <c r="E4" s="6" t="n">
        <v>4196</v>
      </c>
      <c r="F4" s="6" t="n">
        <v>1988</v>
      </c>
      <c r="G4" s="6" t="n">
        <v>3978</v>
      </c>
      <c r="H4" s="6" t="n">
        <v>3434</v>
      </c>
      <c r="I4" s="6" t="n">
        <v>3492</v>
      </c>
      <c r="J4" s="6" t="n">
        <v>15207</v>
      </c>
      <c r="K4" s="6" t="n">
        <v>12892</v>
      </c>
      <c r="L4" s="6" t="n">
        <v>14189</v>
      </c>
    </row>
    <row r="5" spans="1:12">
      <c r="A5" s="3" t="s">
        <v>169</v>
      </c>
    </row>
    <row r="6" spans="1:12">
      <c r="A6" s="4" t="s">
        <v>170</v>
      </c>
      <c r="J6" s="5" t="n">
        <v>9327</v>
      </c>
      <c r="K6" s="5" t="n">
        <v>-3156</v>
      </c>
      <c r="L6" s="5" t="n">
        <v>1002</v>
      </c>
    </row>
    <row r="7" spans="1:12">
      <c r="A7" s="4" t="s">
        <v>171</v>
      </c>
      <c r="J7" s="5" t="n">
        <v>26</v>
      </c>
      <c r="K7" s="5" t="n">
        <v>-3</v>
      </c>
      <c r="L7" s="5" t="n">
        <v>-1500</v>
      </c>
    </row>
    <row r="8" spans="1:12">
      <c r="A8" s="4" t="s">
        <v>172</v>
      </c>
      <c r="J8" s="5" t="n">
        <v>9353</v>
      </c>
      <c r="K8" s="5" t="n">
        <v>-3159</v>
      </c>
      <c r="L8" s="5" t="n">
        <v>-498</v>
      </c>
    </row>
    <row r="9" spans="1:12">
      <c r="A9" s="4" t="s">
        <v>173</v>
      </c>
      <c r="J9" s="5" t="n">
        <v>1959</v>
      </c>
      <c r="K9" s="5" t="n">
        <v>-663</v>
      </c>
      <c r="L9" s="5" t="n">
        <v>341</v>
      </c>
    </row>
    <row r="10" spans="1:12">
      <c r="A10" s="4" t="s">
        <v>174</v>
      </c>
      <c r="J10" s="5" t="n">
        <v>5</v>
      </c>
      <c r="K10" s="5" t="n">
        <v>-1</v>
      </c>
      <c r="L10" s="5" t="n">
        <v>-510</v>
      </c>
    </row>
    <row r="11" spans="1:12">
      <c r="A11" s="4" t="s">
        <v>175</v>
      </c>
      <c r="J11" s="5" t="n">
        <v>1964</v>
      </c>
      <c r="K11" s="5" t="n">
        <v>-664</v>
      </c>
      <c r="L11" s="5" t="n">
        <v>-169</v>
      </c>
    </row>
    <row r="12" spans="1:12">
      <c r="A12" s="4" t="s">
        <v>176</v>
      </c>
      <c r="J12" s="5" t="n">
        <v>7368</v>
      </c>
      <c r="K12" s="5" t="n">
        <v>-2493</v>
      </c>
      <c r="L12" s="5" t="n">
        <v>661</v>
      </c>
    </row>
    <row r="13" spans="1:12">
      <c r="A13" s="4" t="s">
        <v>177</v>
      </c>
      <c r="J13" s="5" t="n">
        <v>21</v>
      </c>
      <c r="K13" s="5" t="n">
        <v>-2</v>
      </c>
      <c r="L13" s="5" t="n">
        <v>-990</v>
      </c>
    </row>
    <row r="14" spans="1:12">
      <c r="A14" s="4" t="s">
        <v>178</v>
      </c>
      <c r="J14" s="5" t="n">
        <v>7389</v>
      </c>
      <c r="K14" s="5" t="n">
        <v>-2495</v>
      </c>
      <c r="L14" s="5" t="n">
        <v>-329</v>
      </c>
    </row>
    <row r="15" spans="1:12">
      <c r="A15" s="4" t="s">
        <v>179</v>
      </c>
      <c r="J15" s="5" t="n">
        <v>24560</v>
      </c>
      <c r="K15" s="5" t="n">
        <v>9733</v>
      </c>
      <c r="L15" s="5" t="n">
        <v>13691</v>
      </c>
    </row>
    <row r="16" spans="1:12">
      <c r="A16" s="4" t="s">
        <v>180</v>
      </c>
      <c r="B16" s="5" t="n">
        <v>623</v>
      </c>
      <c r="C16" s="5" t="n">
        <v>731</v>
      </c>
      <c r="D16" s="5" t="n">
        <v>679</v>
      </c>
      <c r="E16" s="5" t="n">
        <v>817</v>
      </c>
      <c r="F16" s="5" t="n">
        <v>-339</v>
      </c>
      <c r="G16" s="5" t="n">
        <v>767</v>
      </c>
      <c r="H16" s="5" t="n">
        <v>572</v>
      </c>
      <c r="I16" s="5" t="n">
        <v>557</v>
      </c>
      <c r="J16" s="5" t="n">
        <v>2850</v>
      </c>
      <c r="K16" s="5" t="n">
        <v>1557</v>
      </c>
      <c r="L16" s="5" t="n">
        <v>5900</v>
      </c>
    </row>
    <row r="17" spans="1:12">
      <c r="A17" s="4" t="s">
        <v>181</v>
      </c>
      <c r="J17" s="5" t="n">
        <v>4814</v>
      </c>
      <c r="K17" s="5" t="n">
        <v>893</v>
      </c>
      <c r="L17" s="5" t="n">
        <v>5731</v>
      </c>
    </row>
    <row r="18" spans="1:12">
      <c r="A18" s="4" t="s">
        <v>156</v>
      </c>
      <c r="B18" s="6" t="n">
        <v>2745</v>
      </c>
      <c r="C18" s="6" t="n">
        <v>3090</v>
      </c>
      <c r="D18" s="6" t="n">
        <v>3143</v>
      </c>
      <c r="E18" s="6" t="n">
        <v>3379</v>
      </c>
      <c r="F18" s="6" t="n">
        <v>2327</v>
      </c>
      <c r="G18" s="6" t="n">
        <v>3211</v>
      </c>
      <c r="H18" s="6" t="n">
        <v>2862</v>
      </c>
      <c r="I18" s="6" t="n">
        <v>2935</v>
      </c>
      <c r="J18" s="5" t="n">
        <v>12357</v>
      </c>
      <c r="K18" s="5" t="n">
        <v>11335</v>
      </c>
      <c r="L18" s="5" t="n">
        <v>8289</v>
      </c>
    </row>
    <row r="19" spans="1:12">
      <c r="A19" s="4" t="s">
        <v>182</v>
      </c>
      <c r="J19" s="6" t="n">
        <v>19746</v>
      </c>
      <c r="K19" s="6" t="n">
        <v>8840</v>
      </c>
      <c r="L19" s="6" t="n">
        <v>796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16"/>
  </cols>
  <sheetData>
    <row r="1" spans="1:2">
      <c r="A1" s="1" t="s">
        <v>546</v>
      </c>
      <c r="B1" s="2" t="s">
        <v>1</v>
      </c>
    </row>
    <row r="2" spans="1:2">
      <c r="B2" s="2" t="s">
        <v>2</v>
      </c>
    </row>
    <row r="3" spans="1:2">
      <c r="A3" s="4" t="s">
        <v>547</v>
      </c>
    </row>
    <row r="4" spans="1:2">
      <c r="A4" s="3" t="s">
        <v>548</v>
      </c>
    </row>
    <row r="5" spans="1:2">
      <c r="A5" s="4" t="s">
        <v>549</v>
      </c>
      <c r="B5" s="4" t="s">
        <v>537</v>
      </c>
    </row>
    <row r="6" spans="1:2">
      <c r="A6" s="4" t="s">
        <v>550</v>
      </c>
    </row>
    <row r="7" spans="1:2">
      <c r="A7" s="3" t="s">
        <v>548</v>
      </c>
    </row>
    <row r="8" spans="1:2">
      <c r="A8" s="4" t="s">
        <v>549</v>
      </c>
      <c r="B8" s="4" t="s">
        <v>551</v>
      </c>
    </row>
    <row r="9" spans="1:2">
      <c r="A9" s="4" t="s">
        <v>552</v>
      </c>
    </row>
    <row r="10" spans="1:2">
      <c r="A10" s="3" t="s">
        <v>548</v>
      </c>
    </row>
    <row r="11" spans="1:2">
      <c r="A11" s="4" t="s">
        <v>549</v>
      </c>
      <c r="B11" s="4" t="s">
        <v>522</v>
      </c>
    </row>
    <row r="12" spans="1:2">
      <c r="A12" s="4" t="s">
        <v>553</v>
      </c>
    </row>
    <row r="13" spans="1:2">
      <c r="A13" s="3" t="s">
        <v>548</v>
      </c>
    </row>
    <row r="14" spans="1:2">
      <c r="A14" s="4" t="s">
        <v>549</v>
      </c>
      <c r="B14" s="4" t="s">
        <v>554</v>
      </c>
    </row>
    <row r="15" spans="1:2">
      <c r="A15" s="4" t="s">
        <v>555</v>
      </c>
    </row>
    <row r="16" spans="1:2">
      <c r="A16" s="3" t="s">
        <v>548</v>
      </c>
    </row>
    <row r="17" spans="1:2">
      <c r="A17" s="4" t="s">
        <v>549</v>
      </c>
      <c r="B17" s="4" t="s">
        <v>556</v>
      </c>
    </row>
    <row r="18" spans="1:2">
      <c r="A18" s="4" t="s">
        <v>557</v>
      </c>
    </row>
    <row r="19" spans="1:2">
      <c r="A19" s="3" t="s">
        <v>548</v>
      </c>
    </row>
    <row r="20" spans="1:2">
      <c r="A20" s="4" t="s">
        <v>549</v>
      </c>
      <c r="B20" s="4" t="s">
        <v>5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s>
  <sheetData>
    <row r="1" spans="1:4">
      <c r="A1" s="1" t="s">
        <v>559</v>
      </c>
      <c r="B1" s="2" t="s">
        <v>1</v>
      </c>
    </row>
    <row r="2" spans="1:4">
      <c r="B2" s="2" t="s">
        <v>2</v>
      </c>
      <c r="C2" s="2" t="s">
        <v>66</v>
      </c>
      <c r="D2" s="2" t="s">
        <v>115</v>
      </c>
    </row>
    <row r="3" spans="1:4">
      <c r="A3" s="3" t="s">
        <v>314</v>
      </c>
    </row>
    <row r="4" spans="1:4">
      <c r="A4" s="4" t="s">
        <v>560</v>
      </c>
      <c r="B4" s="4" t="s">
        <v>561</v>
      </c>
      <c r="C4" s="4" t="s">
        <v>562</v>
      </c>
      <c r="D4" s="4" t="s">
        <v>563</v>
      </c>
    </row>
    <row r="5" spans="1:4">
      <c r="A5" s="4" t="s">
        <v>564</v>
      </c>
      <c r="B5" s="4" t="s">
        <v>565</v>
      </c>
      <c r="C5" s="4" t="s">
        <v>566</v>
      </c>
      <c r="D5" s="4" t="s">
        <v>567</v>
      </c>
    </row>
    <row r="6" spans="1:4">
      <c r="A6" s="4" t="s">
        <v>568</v>
      </c>
      <c r="B6" s="4" t="s">
        <v>569</v>
      </c>
      <c r="C6" s="4" t="s">
        <v>570</v>
      </c>
      <c r="D6" s="4" t="s">
        <v>571</v>
      </c>
    </row>
    <row r="7" spans="1:4">
      <c r="A7" s="4" t="s">
        <v>572</v>
      </c>
      <c r="B7" s="4" t="s">
        <v>573</v>
      </c>
      <c r="C7" s="4" t="s">
        <v>573</v>
      </c>
      <c r="D7" s="4" t="s">
        <v>5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74</v>
      </c>
      <c r="B1" s="2" t="s">
        <v>161</v>
      </c>
      <c r="R1" s="2" t="s">
        <v>1</v>
      </c>
    </row>
    <row r="2" spans="1:20">
      <c r="B2" s="2" t="s">
        <v>2</v>
      </c>
      <c r="D2" s="2" t="s">
        <v>162</v>
      </c>
      <c r="F2" s="2" t="s">
        <v>4</v>
      </c>
      <c r="H2" s="2" t="s">
        <v>163</v>
      </c>
      <c r="J2" s="2" t="s">
        <v>66</v>
      </c>
      <c r="L2" s="2" t="s">
        <v>164</v>
      </c>
      <c r="N2" s="2" t="s">
        <v>165</v>
      </c>
      <c r="P2" s="2" t="s">
        <v>166</v>
      </c>
      <c r="R2" s="2" t="s">
        <v>2</v>
      </c>
      <c r="S2" s="2" t="s">
        <v>66</v>
      </c>
      <c r="T2" s="2" t="s">
        <v>115</v>
      </c>
    </row>
    <row r="3" spans="1:20">
      <c r="A3" s="3" t="s">
        <v>271</v>
      </c>
    </row>
    <row r="4" spans="1:20">
      <c r="A4" s="4" t="s">
        <v>575</v>
      </c>
      <c r="B4" s="6" t="n">
        <v>2745</v>
      </c>
      <c r="D4" s="6" t="n">
        <v>3090</v>
      </c>
      <c r="F4" s="6" t="n">
        <v>3143</v>
      </c>
      <c r="H4" s="6" t="n">
        <v>3379</v>
      </c>
      <c r="J4" s="6" t="n">
        <v>2327</v>
      </c>
      <c r="L4" s="6" t="n">
        <v>3211</v>
      </c>
      <c r="N4" s="6" t="n">
        <v>2862</v>
      </c>
      <c r="P4" s="6" t="n">
        <v>2935</v>
      </c>
      <c r="R4" s="6" t="n">
        <v>12357</v>
      </c>
      <c r="S4" s="6" t="n">
        <v>11335</v>
      </c>
      <c r="T4" s="6" t="n">
        <v>8289</v>
      </c>
    </row>
    <row r="5" spans="1:20">
      <c r="A5" s="4" t="s">
        <v>576</v>
      </c>
      <c r="R5" s="5" t="n">
        <v>3498326</v>
      </c>
      <c r="S5" s="5" t="n">
        <v>3463450</v>
      </c>
      <c r="T5" s="5" t="n">
        <v>3428970</v>
      </c>
    </row>
    <row r="6" spans="1:20">
      <c r="A6" s="4" t="s">
        <v>577</v>
      </c>
      <c r="R6" s="5" t="n">
        <v>5824</v>
      </c>
      <c r="S6" s="5" t="n">
        <v>19059</v>
      </c>
      <c r="T6" s="5" t="n">
        <v>16841</v>
      </c>
    </row>
    <row r="7" spans="1:20">
      <c r="A7" s="4" t="s">
        <v>578</v>
      </c>
      <c r="R7" s="5" t="n">
        <v>3504150</v>
      </c>
      <c r="S7" s="5" t="n">
        <v>3482509</v>
      </c>
      <c r="T7" s="5" t="n">
        <v>3445811</v>
      </c>
    </row>
    <row r="8" spans="1:20">
      <c r="A8" s="4" t="s">
        <v>157</v>
      </c>
      <c r="B8" s="8" t="n">
        <v>0.78</v>
      </c>
      <c r="C8" s="4" t="s">
        <v>204</v>
      </c>
      <c r="D8" s="8" t="n">
        <v>0.88</v>
      </c>
      <c r="E8" s="4" t="s">
        <v>204</v>
      </c>
      <c r="F8" s="8" t="n">
        <v>0.9</v>
      </c>
      <c r="G8" s="4" t="s">
        <v>204</v>
      </c>
      <c r="H8" s="8" t="n">
        <v>0.97</v>
      </c>
      <c r="I8" s="4" t="s">
        <v>204</v>
      </c>
      <c r="J8" s="8" t="n">
        <v>0.67</v>
      </c>
      <c r="K8" s="4" t="s">
        <v>204</v>
      </c>
      <c r="L8" s="8" t="n">
        <v>0.93</v>
      </c>
      <c r="M8" s="4" t="s">
        <v>204</v>
      </c>
      <c r="N8" s="8" t="n">
        <v>0.83</v>
      </c>
      <c r="O8" s="4" t="s">
        <v>204</v>
      </c>
      <c r="P8" s="8" t="n">
        <v>0.85</v>
      </c>
      <c r="Q8" s="4" t="s">
        <v>204</v>
      </c>
      <c r="R8" s="8" t="n">
        <v>3.53</v>
      </c>
      <c r="S8" s="8" t="n">
        <v>3.27</v>
      </c>
      <c r="T8" s="8" t="n">
        <v>2.42</v>
      </c>
    </row>
    <row r="9" spans="1:20">
      <c r="A9" s="4" t="s">
        <v>158</v>
      </c>
      <c r="B9" s="8" t="n">
        <v>0.78</v>
      </c>
      <c r="C9" s="4" t="s">
        <v>204</v>
      </c>
      <c r="D9" s="8" t="n">
        <v>0.88</v>
      </c>
      <c r="E9" s="4" t="s">
        <v>204</v>
      </c>
      <c r="F9" s="8" t="n">
        <v>0.9</v>
      </c>
      <c r="G9" s="4" t="s">
        <v>204</v>
      </c>
      <c r="H9" s="8" t="n">
        <v>0.97</v>
      </c>
      <c r="I9" s="4" t="s">
        <v>204</v>
      </c>
      <c r="J9" s="8" t="n">
        <v>0.67</v>
      </c>
      <c r="K9" s="4" t="s">
        <v>204</v>
      </c>
      <c r="L9" s="8" t="n">
        <v>0.92</v>
      </c>
      <c r="M9" s="4" t="s">
        <v>204</v>
      </c>
      <c r="N9" s="8" t="n">
        <v>0.82</v>
      </c>
      <c r="O9" s="4" t="s">
        <v>204</v>
      </c>
      <c r="P9" s="8" t="n">
        <v>0.85</v>
      </c>
      <c r="Q9" s="4" t="s">
        <v>204</v>
      </c>
      <c r="R9" s="8" t="n">
        <v>3.53</v>
      </c>
      <c r="S9" s="8" t="n">
        <v>3.25</v>
      </c>
      <c r="T9" s="8" t="n">
        <v>2.41</v>
      </c>
    </row>
    <row r="10" spans="1:20"/>
    <row r="11" spans="1:20">
      <c r="A11" s="4" t="s">
        <v>204</v>
      </c>
      <c r="B11" s="4" t="s">
        <v>579</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0</v>
      </c>
      <c r="B1" s="2" t="s">
        <v>1</v>
      </c>
    </row>
    <row r="2" spans="1:6">
      <c r="B2" s="2" t="s">
        <v>2</v>
      </c>
      <c r="C2" s="2" t="s">
        <v>66</v>
      </c>
      <c r="D2" s="2" t="s">
        <v>115</v>
      </c>
      <c r="E2" s="2" t="s">
        <v>581</v>
      </c>
      <c r="F2" s="2" t="s">
        <v>582</v>
      </c>
    </row>
    <row r="3" spans="1:6">
      <c r="A3" s="3" t="s">
        <v>583</v>
      </c>
    </row>
    <row r="4" spans="1:6">
      <c r="A4" s="4" t="s">
        <v>584</v>
      </c>
      <c r="B4" s="5" t="n">
        <v>164569</v>
      </c>
      <c r="C4" s="5" t="n">
        <v>164569</v>
      </c>
    </row>
    <row r="5" spans="1:6">
      <c r="A5" s="4" t="s">
        <v>585</v>
      </c>
      <c r="B5" s="6" t="n">
        <v>2476</v>
      </c>
      <c r="C5" s="6" t="n">
        <v>2476</v>
      </c>
    </row>
    <row r="6" spans="1:6">
      <c r="A6" s="4" t="s">
        <v>586</v>
      </c>
    </row>
    <row r="7" spans="1:6">
      <c r="A7" s="3" t="s">
        <v>583</v>
      </c>
    </row>
    <row r="8" spans="1:6">
      <c r="A8" s="4" t="s">
        <v>587</v>
      </c>
      <c r="F8" s="5" t="n">
        <v>50000</v>
      </c>
    </row>
    <row r="9" spans="1:6">
      <c r="A9" s="4" t="s">
        <v>588</v>
      </c>
      <c r="B9" s="5" t="n">
        <v>0</v>
      </c>
      <c r="C9" s="5" t="n">
        <v>0</v>
      </c>
    </row>
    <row r="10" spans="1:6">
      <c r="A10" s="4" t="s">
        <v>584</v>
      </c>
      <c r="B10" s="5" t="n">
        <v>57883</v>
      </c>
      <c r="C10" s="5" t="n">
        <v>57883</v>
      </c>
    </row>
    <row r="11" spans="1:6">
      <c r="A11" s="4" t="s">
        <v>589</v>
      </c>
      <c r="B11" s="8" t="n">
        <v>16.97</v>
      </c>
      <c r="C11" s="8" t="n">
        <v>16.97</v>
      </c>
    </row>
    <row r="12" spans="1:6">
      <c r="A12" s="4" t="s">
        <v>585</v>
      </c>
      <c r="B12" s="6" t="n">
        <v>982</v>
      </c>
      <c r="C12" s="6" t="n">
        <v>982</v>
      </c>
    </row>
    <row r="13" spans="1:6">
      <c r="A13" s="4" t="s">
        <v>590</v>
      </c>
    </row>
    <row r="14" spans="1:6">
      <c r="A14" s="3" t="s">
        <v>583</v>
      </c>
    </row>
    <row r="15" spans="1:6">
      <c r="A15" s="4" t="s">
        <v>587</v>
      </c>
      <c r="E15" s="5" t="n">
        <v>100000</v>
      </c>
    </row>
    <row r="16" spans="1:6">
      <c r="A16" s="4" t="s">
        <v>591</v>
      </c>
    </row>
    <row r="17" spans="1:6">
      <c r="A17" s="3" t="s">
        <v>583</v>
      </c>
    </row>
    <row r="18" spans="1:6">
      <c r="A18" s="4" t="s">
        <v>592</v>
      </c>
      <c r="B18" s="5" t="n">
        <v>73000</v>
      </c>
      <c r="C18" s="5" t="n">
        <v>25000</v>
      </c>
      <c r="D18" s="5" t="n">
        <v>2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593</v>
      </c>
      <c r="B1" s="2" t="s">
        <v>1</v>
      </c>
    </row>
    <row r="2" spans="1:4">
      <c r="B2" s="2" t="s">
        <v>594</v>
      </c>
      <c r="C2" s="2" t="s">
        <v>595</v>
      </c>
      <c r="D2" s="2" t="s">
        <v>596</v>
      </c>
    </row>
    <row r="3" spans="1:4">
      <c r="A3" s="3" t="s">
        <v>597</v>
      </c>
    </row>
    <row r="4" spans="1:4">
      <c r="A4" s="4" t="s">
        <v>598</v>
      </c>
      <c r="D4" s="6" t="n">
        <v>27000</v>
      </c>
    </row>
    <row r="5" spans="1:4">
      <c r="A5" s="4" t="s">
        <v>599</v>
      </c>
      <c r="B5" s="6" t="n">
        <v>47851000</v>
      </c>
      <c r="C5" s="6" t="n">
        <v>4159000</v>
      </c>
      <c r="D5" s="5" t="n">
        <v>28087000</v>
      </c>
    </row>
    <row r="6" spans="1:4">
      <c r="A6" s="4" t="s">
        <v>600</v>
      </c>
      <c r="B6" s="5" t="n">
        <v>0</v>
      </c>
      <c r="C6" s="5" t="n">
        <v>0</v>
      </c>
      <c r="D6" s="5" t="n">
        <v>0</v>
      </c>
    </row>
    <row r="7" spans="1:4">
      <c r="A7" s="4" t="s">
        <v>601</v>
      </c>
      <c r="B7" s="5" t="n">
        <v>0</v>
      </c>
      <c r="C7" s="5" t="n">
        <v>0</v>
      </c>
      <c r="D7" s="5" t="n">
        <v>0</v>
      </c>
    </row>
    <row r="8" spans="1:4">
      <c r="A8" s="4" t="s">
        <v>602</v>
      </c>
      <c r="B8" s="6" t="n">
        <v>205016000</v>
      </c>
      <c r="C8" s="6" t="n">
        <v>194573000</v>
      </c>
    </row>
    <row r="9" spans="1:4">
      <c r="A9" s="4" t="s">
        <v>603</v>
      </c>
      <c r="B9" s="4" t="s">
        <v>604</v>
      </c>
      <c r="C9" s="4" t="s">
        <v>604</v>
      </c>
    </row>
    <row r="10" spans="1:4">
      <c r="A10" s="4" t="s">
        <v>605</v>
      </c>
      <c r="D10" s="5" t="n">
        <v>80000</v>
      </c>
    </row>
    <row r="11" spans="1:4">
      <c r="A11" s="4" t="s">
        <v>606</v>
      </c>
      <c r="B11" s="6" t="n">
        <v>9164000</v>
      </c>
      <c r="C11" s="6" t="n">
        <v>9421000</v>
      </c>
    </row>
    <row r="12" spans="1:4">
      <c r="A12" s="4" t="s">
        <v>607</v>
      </c>
      <c r="B12" s="5" t="n">
        <v>-7368000</v>
      </c>
      <c r="C12" s="5" t="n">
        <v>2493000</v>
      </c>
      <c r="D12" s="5" t="n">
        <v>-661000</v>
      </c>
    </row>
    <row r="13" spans="1:4">
      <c r="A13" s="4" t="s">
        <v>241</v>
      </c>
      <c r="B13" s="5" t="n">
        <v>11838000</v>
      </c>
      <c r="C13" s="5" t="n">
        <v>4902000</v>
      </c>
      <c r="D13" s="5" t="n">
        <v>14422000</v>
      </c>
    </row>
    <row r="14" spans="1:4">
      <c r="A14" s="4" t="s">
        <v>608</v>
      </c>
    </row>
    <row r="15" spans="1:4">
      <c r="A15" s="3" t="s">
        <v>597</v>
      </c>
    </row>
    <row r="16" spans="1:4">
      <c r="A16" s="4" t="s">
        <v>609</v>
      </c>
      <c r="B16" s="6" t="n">
        <v>-5000</v>
      </c>
      <c r="C16" s="5" t="n">
        <v>1000</v>
      </c>
      <c r="D16" s="5" t="n">
        <v>8000</v>
      </c>
    </row>
    <row r="17" spans="1:4">
      <c r="A17" s="4" t="s">
        <v>610</v>
      </c>
    </row>
    <row r="18" spans="1:4">
      <c r="A18" s="3" t="s">
        <v>597</v>
      </c>
    </row>
    <row r="19" spans="1:4">
      <c r="A19" s="4" t="s">
        <v>611</v>
      </c>
      <c r="B19" s="5" t="n">
        <v>1</v>
      </c>
    </row>
    <row r="20" spans="1:4">
      <c r="A20" s="4" t="s">
        <v>612</v>
      </c>
    </row>
    <row r="21" spans="1:4">
      <c r="A21" s="3" t="s">
        <v>597</v>
      </c>
    </row>
    <row r="22" spans="1:4">
      <c r="A22" s="4" t="s">
        <v>609</v>
      </c>
      <c r="B22" s="6" t="n">
        <v>737000</v>
      </c>
      <c r="C22" s="6" t="n">
        <v>-120000</v>
      </c>
      <c r="D22" s="5" t="n">
        <v>600000</v>
      </c>
    </row>
    <row r="23" spans="1:4">
      <c r="A23" s="4" t="s">
        <v>605</v>
      </c>
      <c r="D23" s="5" t="n">
        <v>80000</v>
      </c>
    </row>
    <row r="24" spans="1:4">
      <c r="A24" s="4" t="s">
        <v>607</v>
      </c>
      <c r="D24" s="6" t="n">
        <v>254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6</v>
      </c>
    </row>
    <row r="2" spans="1:3">
      <c r="A2" s="3" t="s">
        <v>614</v>
      </c>
    </row>
    <row r="3" spans="1:3">
      <c r="A3" s="4" t="s">
        <v>615</v>
      </c>
      <c r="B3" s="6" t="n">
        <v>349710</v>
      </c>
      <c r="C3" s="6" t="n">
        <v>344221</v>
      </c>
    </row>
    <row r="4" spans="1:3">
      <c r="A4" s="4" t="s">
        <v>616</v>
      </c>
      <c r="B4" s="5" t="n">
        <v>1602</v>
      </c>
      <c r="C4" s="5" t="n">
        <v>394</v>
      </c>
    </row>
    <row r="5" spans="1:3">
      <c r="A5" s="4" t="s">
        <v>617</v>
      </c>
      <c r="B5" s="5" t="n">
        <v>-1277</v>
      </c>
      <c r="C5" s="5" t="n">
        <v>-9422</v>
      </c>
    </row>
    <row r="6" spans="1:3">
      <c r="A6" s="4" t="s">
        <v>618</v>
      </c>
      <c r="B6" s="5" t="n">
        <v>349385</v>
      </c>
      <c r="C6" s="5" t="n">
        <v>353249</v>
      </c>
    </row>
    <row r="7" spans="1:3">
      <c r="A7" s="4" t="s">
        <v>619</v>
      </c>
    </row>
    <row r="8" spans="1:3">
      <c r="A8" s="3" t="s">
        <v>614</v>
      </c>
    </row>
    <row r="9" spans="1:3">
      <c r="A9" s="4" t="s">
        <v>615</v>
      </c>
      <c r="B9" s="5" t="n">
        <v>69298</v>
      </c>
      <c r="C9" s="5" t="n">
        <v>68409</v>
      </c>
    </row>
    <row r="10" spans="1:3">
      <c r="A10" s="4" t="s">
        <v>616</v>
      </c>
      <c r="B10" s="5" t="n">
        <v>8</v>
      </c>
    </row>
    <row r="11" spans="1:3">
      <c r="A11" s="4" t="s">
        <v>617</v>
      </c>
      <c r="B11" s="5" t="n">
        <v>-213</v>
      </c>
      <c r="C11" s="5" t="n">
        <v>-2072</v>
      </c>
    </row>
    <row r="12" spans="1:3">
      <c r="A12" s="4" t="s">
        <v>618</v>
      </c>
      <c r="B12" s="5" t="n">
        <v>69503</v>
      </c>
      <c r="C12" s="5" t="n">
        <v>70481</v>
      </c>
    </row>
    <row r="13" spans="1:3">
      <c r="A13" s="4" t="s">
        <v>620</v>
      </c>
    </row>
    <row r="14" spans="1:3">
      <c r="A14" s="3" t="s">
        <v>614</v>
      </c>
    </row>
    <row r="15" spans="1:3">
      <c r="A15" s="4" t="s">
        <v>615</v>
      </c>
      <c r="B15" s="5" t="n">
        <v>50781</v>
      </c>
      <c r="C15" s="5" t="n">
        <v>66313</v>
      </c>
    </row>
    <row r="16" spans="1:3">
      <c r="A16" s="4" t="s">
        <v>616</v>
      </c>
      <c r="B16" s="5" t="n">
        <v>860</v>
      </c>
      <c r="C16" s="5" t="n">
        <v>195</v>
      </c>
    </row>
    <row r="17" spans="1:3">
      <c r="A17" s="4" t="s">
        <v>617</v>
      </c>
      <c r="B17" s="5" t="n">
        <v>-19</v>
      </c>
      <c r="C17" s="5" t="n">
        <v>-464</v>
      </c>
    </row>
    <row r="18" spans="1:3">
      <c r="A18" s="4" t="s">
        <v>618</v>
      </c>
      <c r="B18" s="5" t="n">
        <v>49940</v>
      </c>
      <c r="C18" s="5" t="n">
        <v>66582</v>
      </c>
    </row>
    <row r="19" spans="1:3">
      <c r="A19" s="4" t="s">
        <v>621</v>
      </c>
    </row>
    <row r="20" spans="1:3">
      <c r="A20" s="3" t="s">
        <v>614</v>
      </c>
    </row>
    <row r="21" spans="1:3">
      <c r="A21" s="4" t="s">
        <v>615</v>
      </c>
      <c r="B21" s="5" t="n">
        <v>134829</v>
      </c>
      <c r="C21" s="5" t="n">
        <v>125913</v>
      </c>
    </row>
    <row r="22" spans="1:3">
      <c r="A22" s="4" t="s">
        <v>616</v>
      </c>
      <c r="B22" s="5" t="n">
        <v>371</v>
      </c>
      <c r="C22" s="5" t="n">
        <v>79</v>
      </c>
    </row>
    <row r="23" spans="1:3">
      <c r="A23" s="4" t="s">
        <v>617</v>
      </c>
      <c r="B23" s="5" t="n">
        <v>-504</v>
      </c>
      <c r="C23" s="5" t="n">
        <v>-4251</v>
      </c>
    </row>
    <row r="24" spans="1:3">
      <c r="A24" s="4" t="s">
        <v>618</v>
      </c>
      <c r="B24" s="5" t="n">
        <v>134962</v>
      </c>
      <c r="C24" s="5" t="n">
        <v>130085</v>
      </c>
    </row>
    <row r="25" spans="1:3">
      <c r="A25" s="4" t="s">
        <v>622</v>
      </c>
    </row>
    <row r="26" spans="1:3">
      <c r="A26" s="3" t="s">
        <v>614</v>
      </c>
    </row>
    <row r="27" spans="1:3">
      <c r="A27" s="4" t="s">
        <v>615</v>
      </c>
      <c r="B27" s="5" t="n">
        <v>86610</v>
      </c>
      <c r="C27" s="5" t="n">
        <v>75491</v>
      </c>
    </row>
    <row r="28" spans="1:3">
      <c r="A28" s="4" t="s">
        <v>616</v>
      </c>
      <c r="B28" s="5" t="n">
        <v>260</v>
      </c>
      <c r="C28" s="5" t="n">
        <v>87</v>
      </c>
    </row>
    <row r="29" spans="1:3">
      <c r="A29" s="4" t="s">
        <v>617</v>
      </c>
      <c r="B29" s="5" t="n">
        <v>-535</v>
      </c>
      <c r="C29" s="5" t="n">
        <v>-2549</v>
      </c>
    </row>
    <row r="30" spans="1:3">
      <c r="A30" s="4" t="s">
        <v>618</v>
      </c>
      <c r="B30" s="5" t="n">
        <v>86885</v>
      </c>
      <c r="C30" s="5" t="n">
        <v>77953</v>
      </c>
    </row>
    <row r="31" spans="1:3">
      <c r="A31" s="4" t="s">
        <v>623</v>
      </c>
    </row>
    <row r="32" spans="1:3">
      <c r="A32" s="3" t="s">
        <v>614</v>
      </c>
    </row>
    <row r="33" spans="1:3">
      <c r="A33" s="4" t="s">
        <v>615</v>
      </c>
      <c r="B33" s="5" t="n">
        <v>79</v>
      </c>
      <c r="C33" s="5" t="n">
        <v>116</v>
      </c>
    </row>
    <row r="34" spans="1:3">
      <c r="A34" s="4" t="s">
        <v>617</v>
      </c>
      <c r="B34" s="5" t="n">
        <v>-6</v>
      </c>
      <c r="C34" s="5" t="n">
        <v>-6</v>
      </c>
    </row>
    <row r="35" spans="1:3">
      <c r="A35" s="4" t="s">
        <v>618</v>
      </c>
      <c r="B35" s="5" t="n">
        <v>85</v>
      </c>
      <c r="C35" s="5" t="n">
        <v>122</v>
      </c>
    </row>
    <row r="36" spans="1:3">
      <c r="A36" s="4" t="s">
        <v>624</v>
      </c>
    </row>
    <row r="37" spans="1:3">
      <c r="A37" s="3" t="s">
        <v>614</v>
      </c>
    </row>
    <row r="38" spans="1:3">
      <c r="A38" s="4" t="s">
        <v>615</v>
      </c>
      <c r="B38" s="5" t="n">
        <v>8113</v>
      </c>
      <c r="C38" s="5" t="n">
        <v>7979</v>
      </c>
    </row>
    <row r="39" spans="1:3">
      <c r="A39" s="4" t="s">
        <v>616</v>
      </c>
      <c r="B39" s="5" t="n">
        <v>103</v>
      </c>
      <c r="C39" s="5" t="n">
        <v>33</v>
      </c>
    </row>
    <row r="40" spans="1:3">
      <c r="A40" s="4" t="s">
        <v>617</v>
      </c>
      <c r="C40" s="5" t="n">
        <v>-80</v>
      </c>
    </row>
    <row r="41" spans="1:3">
      <c r="A41" s="4" t="s">
        <v>618</v>
      </c>
      <c r="B41" s="6" t="n">
        <v>8010</v>
      </c>
      <c r="C41" s="6" t="n">
        <v>80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6</v>
      </c>
    </row>
    <row r="2" spans="1:3">
      <c r="A2" s="3" t="s">
        <v>279</v>
      </c>
    </row>
    <row r="3" spans="1:3">
      <c r="A3" s="4" t="s">
        <v>626</v>
      </c>
      <c r="B3" s="6" t="n">
        <v>10740</v>
      </c>
    </row>
    <row r="4" spans="1:3">
      <c r="A4" s="4" t="s">
        <v>627</v>
      </c>
      <c r="B4" s="5" t="n">
        <v>243551</v>
      </c>
    </row>
    <row r="5" spans="1:3">
      <c r="A5" s="4" t="s">
        <v>628</v>
      </c>
      <c r="B5" s="5" t="n">
        <v>73046</v>
      </c>
    </row>
    <row r="6" spans="1:3">
      <c r="A6" s="4" t="s">
        <v>629</v>
      </c>
      <c r="B6" s="5" t="n">
        <v>22373</v>
      </c>
    </row>
    <row r="7" spans="1:3">
      <c r="A7" s="4" t="s">
        <v>630</v>
      </c>
      <c r="B7" s="5" t="n">
        <v>349710</v>
      </c>
      <c r="C7" s="6" t="n">
        <v>344221</v>
      </c>
    </row>
    <row r="8" spans="1:3">
      <c r="A8" s="4" t="s">
        <v>631</v>
      </c>
      <c r="B8" s="5" t="n">
        <v>10743</v>
      </c>
    </row>
    <row r="9" spans="1:3">
      <c r="A9" s="4" t="s">
        <v>632</v>
      </c>
      <c r="B9" s="5" t="n">
        <v>243968</v>
      </c>
    </row>
    <row r="10" spans="1:3">
      <c r="A10" s="4" t="s">
        <v>633</v>
      </c>
      <c r="B10" s="5" t="n">
        <v>72787</v>
      </c>
    </row>
    <row r="11" spans="1:3">
      <c r="A11" s="4" t="s">
        <v>634</v>
      </c>
      <c r="B11" s="5" t="n">
        <v>21887</v>
      </c>
    </row>
    <row r="12" spans="1:3">
      <c r="A12" s="4" t="s">
        <v>618</v>
      </c>
      <c r="B12" s="6" t="n">
        <v>349385</v>
      </c>
      <c r="C12" s="6" t="n">
        <v>3532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5</v>
      </c>
      <c r="B1" s="2" t="s">
        <v>1</v>
      </c>
    </row>
    <row r="2" spans="1:4">
      <c r="B2" s="2" t="s">
        <v>2</v>
      </c>
      <c r="C2" s="2" t="s">
        <v>66</v>
      </c>
      <c r="D2" s="2" t="s">
        <v>115</v>
      </c>
    </row>
    <row r="3" spans="1:4">
      <c r="A3" s="3" t="s">
        <v>279</v>
      </c>
    </row>
    <row r="4" spans="1:4">
      <c r="A4" s="4" t="s">
        <v>636</v>
      </c>
      <c r="B4" s="6" t="n">
        <v>169000</v>
      </c>
      <c r="C4" s="6" t="n">
        <v>25000</v>
      </c>
      <c r="D4" s="6" t="n">
        <v>581000</v>
      </c>
    </row>
    <row r="5" spans="1:4">
      <c r="A5" s="4" t="s">
        <v>637</v>
      </c>
      <c r="B5" s="5" t="n">
        <v>-195000</v>
      </c>
      <c r="C5" s="5" t="n">
        <v>-22000</v>
      </c>
      <c r="D5" s="5" t="n">
        <v>-558000</v>
      </c>
    </row>
    <row r="6" spans="1:4">
      <c r="A6" s="4" t="s">
        <v>638</v>
      </c>
      <c r="B6" s="5" t="n">
        <v>0</v>
      </c>
      <c r="C6" s="5" t="n">
        <v>0</v>
      </c>
      <c r="D6" s="5" t="n">
        <v>0</v>
      </c>
    </row>
    <row r="7" spans="1:4">
      <c r="A7" s="4" t="s">
        <v>639</v>
      </c>
      <c r="B7" s="6" t="n">
        <v>-26000</v>
      </c>
      <c r="C7" s="6" t="n">
        <v>3000</v>
      </c>
      <c r="D7" s="6" t="n">
        <v>2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6</v>
      </c>
      <c r="D2" s="2" t="s">
        <v>115</v>
      </c>
    </row>
    <row r="3" spans="1:4">
      <c r="A3" s="3" t="s">
        <v>279</v>
      </c>
    </row>
    <row r="4" spans="1:4">
      <c r="A4" s="4" t="s">
        <v>641</v>
      </c>
      <c r="B4" s="6" t="n">
        <v>1</v>
      </c>
      <c r="C4" s="6" t="n">
        <v>1</v>
      </c>
      <c r="D4" s="6" t="n">
        <v>1153</v>
      </c>
    </row>
    <row r="5" spans="1:4">
      <c r="A5" s="4" t="s">
        <v>642</v>
      </c>
      <c r="B5" s="5" t="n">
        <v>0</v>
      </c>
      <c r="C5" s="5" t="n">
        <v>0</v>
      </c>
      <c r="D5" s="5" t="n">
        <v>-1152</v>
      </c>
    </row>
    <row r="6" spans="1:4">
      <c r="A6" s="4" t="s">
        <v>643</v>
      </c>
      <c r="B6" s="5" t="n">
        <v>0</v>
      </c>
      <c r="C6" s="5" t="n">
        <v>0</v>
      </c>
      <c r="D6" s="5" t="n">
        <v>0</v>
      </c>
    </row>
    <row r="7" spans="1:4">
      <c r="A7" s="4" t="s">
        <v>644</v>
      </c>
      <c r="B7" s="5" t="n">
        <v>0</v>
      </c>
      <c r="C7" s="5" t="n">
        <v>0</v>
      </c>
      <c r="D7" s="5" t="n">
        <v>0</v>
      </c>
    </row>
    <row r="8" spans="1:4">
      <c r="A8" s="4" t="s">
        <v>645</v>
      </c>
      <c r="B8" s="6" t="n">
        <v>1</v>
      </c>
      <c r="C8" s="6" t="n">
        <v>1</v>
      </c>
      <c r="D8" s="6"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6</v>
      </c>
      <c r="B1" s="2" t="s">
        <v>594</v>
      </c>
      <c r="C1" s="2" t="s">
        <v>647</v>
      </c>
    </row>
    <row r="2" spans="1:3">
      <c r="A2" s="3" t="s">
        <v>614</v>
      </c>
    </row>
    <row r="3" spans="1:3">
      <c r="A3" s="4" t="s">
        <v>648</v>
      </c>
      <c r="B3" s="5" t="n">
        <v>174</v>
      </c>
      <c r="C3" s="5" t="n">
        <v>321</v>
      </c>
    </row>
    <row r="4" spans="1:3">
      <c r="A4" s="4" t="s">
        <v>649</v>
      </c>
      <c r="B4" s="6" t="n">
        <v>84182</v>
      </c>
      <c r="C4" s="6" t="n">
        <v>34651</v>
      </c>
    </row>
    <row r="5" spans="1:3">
      <c r="A5" s="4" t="s">
        <v>650</v>
      </c>
      <c r="B5" s="5" t="n">
        <v>-287</v>
      </c>
      <c r="C5" s="5" t="n">
        <v>-296</v>
      </c>
    </row>
    <row r="6" spans="1:3">
      <c r="A6" s="4" t="s">
        <v>651</v>
      </c>
      <c r="B6" s="5" t="n">
        <v>101044</v>
      </c>
      <c r="C6" s="5" t="n">
        <v>254299</v>
      </c>
    </row>
    <row r="7" spans="1:3">
      <c r="A7" s="4" t="s">
        <v>652</v>
      </c>
      <c r="B7" s="5" t="n">
        <v>-990</v>
      </c>
      <c r="C7" s="5" t="n">
        <v>-9126</v>
      </c>
    </row>
    <row r="8" spans="1:3">
      <c r="A8" s="4" t="s">
        <v>653</v>
      </c>
      <c r="B8" s="5" t="n">
        <v>185226</v>
      </c>
      <c r="C8" s="5" t="n">
        <v>288950</v>
      </c>
    </row>
    <row r="9" spans="1:3">
      <c r="A9" s="4" t="s">
        <v>654</v>
      </c>
      <c r="B9" s="6" t="n">
        <v>-1277</v>
      </c>
      <c r="C9" s="6" t="n">
        <v>-9422</v>
      </c>
    </row>
    <row r="10" spans="1:3">
      <c r="A10" s="4" t="s">
        <v>619</v>
      </c>
    </row>
    <row r="11" spans="1:3">
      <c r="A11" s="3" t="s">
        <v>614</v>
      </c>
    </row>
    <row r="12" spans="1:3">
      <c r="A12" s="4" t="s">
        <v>648</v>
      </c>
      <c r="B12" s="5" t="n">
        <v>36</v>
      </c>
      <c r="C12" s="5" t="n">
        <v>51</v>
      </c>
    </row>
    <row r="13" spans="1:3">
      <c r="A13" s="4" t="s">
        <v>649</v>
      </c>
      <c r="B13" s="6" t="n">
        <v>28857</v>
      </c>
    </row>
    <row r="14" spans="1:3">
      <c r="A14" s="4" t="s">
        <v>650</v>
      </c>
      <c r="B14" s="5" t="n">
        <v>-141</v>
      </c>
    </row>
    <row r="15" spans="1:3">
      <c r="A15" s="4" t="s">
        <v>651</v>
      </c>
      <c r="B15" s="5" t="n">
        <v>20427</v>
      </c>
      <c r="C15" s="6" t="n">
        <v>68409</v>
      </c>
    </row>
    <row r="16" spans="1:3">
      <c r="A16" s="4" t="s">
        <v>652</v>
      </c>
      <c r="B16" s="5" t="n">
        <v>-72</v>
      </c>
      <c r="C16" s="5" t="n">
        <v>-2072</v>
      </c>
    </row>
    <row r="17" spans="1:3">
      <c r="A17" s="4" t="s">
        <v>653</v>
      </c>
      <c r="B17" s="5" t="n">
        <v>49284</v>
      </c>
      <c r="C17" s="5" t="n">
        <v>68409</v>
      </c>
    </row>
    <row r="18" spans="1:3">
      <c r="A18" s="4" t="s">
        <v>654</v>
      </c>
      <c r="B18" s="6" t="n">
        <v>-213</v>
      </c>
      <c r="C18" s="6" t="n">
        <v>-2072</v>
      </c>
    </row>
    <row r="19" spans="1:3">
      <c r="A19" s="4" t="s">
        <v>620</v>
      </c>
    </row>
    <row r="20" spans="1:3">
      <c r="A20" s="3" t="s">
        <v>614</v>
      </c>
    </row>
    <row r="21" spans="1:3">
      <c r="A21" s="4" t="s">
        <v>648</v>
      </c>
      <c r="B21" s="5" t="n">
        <v>7</v>
      </c>
      <c r="C21" s="5" t="n">
        <v>81</v>
      </c>
    </row>
    <row r="22" spans="1:3">
      <c r="A22" s="4" t="s">
        <v>649</v>
      </c>
      <c r="B22" s="6" t="n">
        <v>2431</v>
      </c>
      <c r="C22" s="6" t="n">
        <v>21657</v>
      </c>
    </row>
    <row r="23" spans="1:3">
      <c r="A23" s="4" t="s">
        <v>650</v>
      </c>
      <c r="B23" s="5" t="n">
        <v>-14</v>
      </c>
      <c r="C23" s="5" t="n">
        <v>-204</v>
      </c>
    </row>
    <row r="24" spans="1:3">
      <c r="A24" s="4" t="s">
        <v>651</v>
      </c>
      <c r="B24" s="5" t="n">
        <v>515</v>
      </c>
      <c r="C24" s="5" t="n">
        <v>10558</v>
      </c>
    </row>
    <row r="25" spans="1:3">
      <c r="A25" s="4" t="s">
        <v>652</v>
      </c>
      <c r="B25" s="5" t="n">
        <v>-5</v>
      </c>
      <c r="C25" s="5" t="n">
        <v>-260</v>
      </c>
    </row>
    <row r="26" spans="1:3">
      <c r="A26" s="4" t="s">
        <v>653</v>
      </c>
      <c r="B26" s="5" t="n">
        <v>2946</v>
      </c>
      <c r="C26" s="5" t="n">
        <v>32215</v>
      </c>
    </row>
    <row r="27" spans="1:3">
      <c r="A27" s="4" t="s">
        <v>654</v>
      </c>
      <c r="B27" s="6" t="n">
        <v>-19</v>
      </c>
      <c r="C27" s="6" t="n">
        <v>-464</v>
      </c>
    </row>
    <row r="28" spans="1:3">
      <c r="A28" s="4" t="s">
        <v>621</v>
      </c>
    </row>
    <row r="29" spans="1:3">
      <c r="A29" s="3" t="s">
        <v>614</v>
      </c>
    </row>
    <row r="30" spans="1:3">
      <c r="A30" s="4" t="s">
        <v>648</v>
      </c>
      <c r="B30" s="5" t="n">
        <v>66</v>
      </c>
      <c r="C30" s="5" t="n">
        <v>111</v>
      </c>
    </row>
    <row r="31" spans="1:3">
      <c r="A31" s="4" t="s">
        <v>649</v>
      </c>
      <c r="B31" s="6" t="n">
        <v>28482</v>
      </c>
      <c r="C31" s="6" t="n">
        <v>12561</v>
      </c>
    </row>
    <row r="32" spans="1:3">
      <c r="A32" s="4" t="s">
        <v>650</v>
      </c>
      <c r="B32" s="5" t="n">
        <v>-50</v>
      </c>
      <c r="C32" s="5" t="n">
        <v>-91</v>
      </c>
    </row>
    <row r="33" spans="1:3">
      <c r="A33" s="4" t="s">
        <v>651</v>
      </c>
      <c r="B33" s="5" t="n">
        <v>52398</v>
      </c>
      <c r="C33" s="5" t="n">
        <v>108802</v>
      </c>
    </row>
    <row r="34" spans="1:3">
      <c r="A34" s="4" t="s">
        <v>652</v>
      </c>
      <c r="B34" s="5" t="n">
        <v>-454</v>
      </c>
      <c r="C34" s="5" t="n">
        <v>-4160</v>
      </c>
    </row>
    <row r="35" spans="1:3">
      <c r="A35" s="4" t="s">
        <v>653</v>
      </c>
      <c r="B35" s="5" t="n">
        <v>80880</v>
      </c>
      <c r="C35" s="5" t="n">
        <v>121363</v>
      </c>
    </row>
    <row r="36" spans="1:3">
      <c r="A36" s="4" t="s">
        <v>654</v>
      </c>
      <c r="B36" s="6" t="n">
        <v>-504</v>
      </c>
      <c r="C36" s="6" t="n">
        <v>-4251</v>
      </c>
    </row>
    <row r="37" spans="1:3">
      <c r="A37" s="4" t="s">
        <v>622</v>
      </c>
    </row>
    <row r="38" spans="1:3">
      <c r="A38" s="3" t="s">
        <v>614</v>
      </c>
    </row>
    <row r="39" spans="1:3">
      <c r="A39" s="4" t="s">
        <v>648</v>
      </c>
      <c r="B39" s="5" t="n">
        <v>64</v>
      </c>
      <c r="C39" s="5" t="n">
        <v>73</v>
      </c>
    </row>
    <row r="40" spans="1:3">
      <c r="A40" s="4" t="s">
        <v>649</v>
      </c>
      <c r="B40" s="6" t="n">
        <v>24412</v>
      </c>
      <c r="C40" s="6" t="n">
        <v>433</v>
      </c>
    </row>
    <row r="41" spans="1:3">
      <c r="A41" s="4" t="s">
        <v>650</v>
      </c>
      <c r="B41" s="5" t="n">
        <v>-82</v>
      </c>
      <c r="C41" s="5" t="n">
        <v>-1</v>
      </c>
    </row>
    <row r="42" spans="1:3">
      <c r="A42" s="4" t="s">
        <v>651</v>
      </c>
      <c r="B42" s="5" t="n">
        <v>27625</v>
      </c>
      <c r="C42" s="5" t="n">
        <v>62467</v>
      </c>
    </row>
    <row r="43" spans="1:3">
      <c r="A43" s="4" t="s">
        <v>652</v>
      </c>
      <c r="B43" s="5" t="n">
        <v>-453</v>
      </c>
      <c r="C43" s="5" t="n">
        <v>-2548</v>
      </c>
    </row>
    <row r="44" spans="1:3">
      <c r="A44" s="4" t="s">
        <v>653</v>
      </c>
      <c r="B44" s="5" t="n">
        <v>52037</v>
      </c>
      <c r="C44" s="5" t="n">
        <v>62900</v>
      </c>
    </row>
    <row r="45" spans="1:3">
      <c r="A45" s="4" t="s">
        <v>654</v>
      </c>
      <c r="B45" s="6" t="n">
        <v>-535</v>
      </c>
      <c r="C45" s="6" t="n">
        <v>-2549</v>
      </c>
    </row>
    <row r="46" spans="1:3">
      <c r="A46" s="4" t="s">
        <v>623</v>
      </c>
    </row>
    <row r="47" spans="1:3">
      <c r="A47" s="3" t="s">
        <v>614</v>
      </c>
    </row>
    <row r="48" spans="1:3">
      <c r="A48" s="4" t="s">
        <v>648</v>
      </c>
      <c r="B48" s="5" t="n">
        <v>1</v>
      </c>
      <c r="C48" s="5" t="n">
        <v>1</v>
      </c>
    </row>
    <row r="49" spans="1:3">
      <c r="A49" s="4" t="s">
        <v>649</v>
      </c>
      <c r="B49" s="6" t="n">
        <v>0</v>
      </c>
      <c r="C49" s="6" t="n">
        <v>0</v>
      </c>
    </row>
    <row r="50" spans="1:3">
      <c r="A50" s="4" t="s">
        <v>650</v>
      </c>
      <c r="B50" s="5" t="n">
        <v>0</v>
      </c>
      <c r="C50" s="5" t="n">
        <v>0</v>
      </c>
    </row>
    <row r="51" spans="1:3">
      <c r="A51" s="4" t="s">
        <v>651</v>
      </c>
      <c r="B51" s="5" t="n">
        <v>79</v>
      </c>
      <c r="C51" s="5" t="n">
        <v>116</v>
      </c>
    </row>
    <row r="52" spans="1:3">
      <c r="A52" s="4" t="s">
        <v>652</v>
      </c>
      <c r="B52" s="5" t="n">
        <v>-6</v>
      </c>
      <c r="C52" s="5" t="n">
        <v>-6</v>
      </c>
    </row>
    <row r="53" spans="1:3">
      <c r="A53" s="4" t="s">
        <v>653</v>
      </c>
      <c r="B53" s="5" t="n">
        <v>79</v>
      </c>
      <c r="C53" s="5" t="n">
        <v>116</v>
      </c>
    </row>
    <row r="54" spans="1:3">
      <c r="A54" s="4" t="s">
        <v>654</v>
      </c>
      <c r="B54" s="6" t="n">
        <v>-6</v>
      </c>
      <c r="C54" s="6" t="n">
        <v>-6</v>
      </c>
    </row>
    <row r="55" spans="1:3">
      <c r="A55" s="4" t="s">
        <v>624</v>
      </c>
    </row>
    <row r="56" spans="1:3">
      <c r="A56" s="3" t="s">
        <v>614</v>
      </c>
    </row>
    <row r="57" spans="1:3">
      <c r="A57" s="4" t="s">
        <v>648</v>
      </c>
      <c r="C57" s="5" t="n">
        <v>4</v>
      </c>
    </row>
    <row r="58" spans="1:3">
      <c r="A58" s="4" t="s">
        <v>651</v>
      </c>
      <c r="C58" s="6" t="n">
        <v>3947</v>
      </c>
    </row>
    <row r="59" spans="1:3">
      <c r="A59" s="4" t="s">
        <v>652</v>
      </c>
      <c r="C59" s="5" t="n">
        <v>-80</v>
      </c>
    </row>
    <row r="60" spans="1:3">
      <c r="A60" s="4" t="s">
        <v>653</v>
      </c>
      <c r="C60" s="5" t="n">
        <v>3947</v>
      </c>
    </row>
    <row r="61" spans="1:3">
      <c r="A61" s="4" t="s">
        <v>654</v>
      </c>
      <c r="C61" s="6" t="n">
        <v>-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2"/>
    <col customWidth="1" max="5" min="5" width="36"/>
    <col customWidth="1" max="6" min="6" width="27"/>
    <col customWidth="1" max="7" min="7" width="37"/>
    <col customWidth="1" max="8" min="8" width="24"/>
  </cols>
  <sheetData>
    <row r="1" spans="1:8">
      <c r="A1" s="1" t="s">
        <v>183</v>
      </c>
      <c r="C1" s="2" t="s">
        <v>184</v>
      </c>
      <c r="D1" s="2" t="s">
        <v>185</v>
      </c>
      <c r="E1" s="2" t="s">
        <v>186</v>
      </c>
      <c r="F1" s="2" t="s">
        <v>187</v>
      </c>
      <c r="G1" s="2" t="s">
        <v>188</v>
      </c>
      <c r="H1" s="2" t="s">
        <v>189</v>
      </c>
    </row>
    <row r="2" spans="1:8">
      <c r="A2" s="4" t="s">
        <v>190</v>
      </c>
      <c r="C2" s="6" t="n">
        <v>93567000</v>
      </c>
      <c r="D2" s="6" t="n">
        <v>2235000</v>
      </c>
      <c r="E2" s="6" t="n">
        <v>17418000</v>
      </c>
      <c r="F2" s="6" t="n">
        <v>80147000</v>
      </c>
      <c r="G2" s="6" t="n">
        <v>-3757000</v>
      </c>
      <c r="H2" s="6" t="n">
        <v>-2476000</v>
      </c>
    </row>
    <row r="3" spans="1:8">
      <c r="A3" s="4" t="s">
        <v>191</v>
      </c>
      <c r="D3" s="5" t="n">
        <v>3411701</v>
      </c>
    </row>
    <row r="4" spans="1:8">
      <c r="A4" s="4" t="s">
        <v>156</v>
      </c>
      <c r="C4" s="5" t="n">
        <v>8289000</v>
      </c>
      <c r="F4" s="5" t="n">
        <v>8289000</v>
      </c>
    </row>
    <row r="5" spans="1:8">
      <c r="A5" s="4" t="s">
        <v>192</v>
      </c>
      <c r="C5" s="5" t="n">
        <v>-329000</v>
      </c>
      <c r="G5" s="5" t="n">
        <v>-329000</v>
      </c>
    </row>
    <row r="6" spans="1:8">
      <c r="A6" s="4" t="s">
        <v>193</v>
      </c>
      <c r="C6" s="5" t="n">
        <v>-4253000</v>
      </c>
      <c r="F6" s="5" t="n">
        <v>-4253000</v>
      </c>
    </row>
    <row r="7" spans="1:8">
      <c r="A7" s="4" t="s">
        <v>194</v>
      </c>
      <c r="C7" s="5" t="n">
        <v>973000</v>
      </c>
      <c r="D7" s="6" t="n">
        <v>16000</v>
      </c>
      <c r="E7" s="5" t="n">
        <v>957000</v>
      </c>
    </row>
    <row r="8" spans="1:8">
      <c r="A8" s="4" t="s">
        <v>195</v>
      </c>
      <c r="D8" s="5" t="n">
        <v>25048</v>
      </c>
    </row>
    <row r="9" spans="1:8">
      <c r="A9" s="4" t="s">
        <v>196</v>
      </c>
      <c r="C9" s="6" t="n">
        <v>91000</v>
      </c>
      <c r="D9" s="6" t="n">
        <v>2000</v>
      </c>
      <c r="E9" s="5" t="n">
        <v>89000</v>
      </c>
    </row>
    <row r="10" spans="1:8">
      <c r="A10" s="4" t="s">
        <v>197</v>
      </c>
      <c r="C10" s="5" t="n">
        <v>2660</v>
      </c>
      <c r="D10" s="5" t="n">
        <v>2660</v>
      </c>
    </row>
    <row r="11" spans="1:8">
      <c r="A11" s="4" t="s">
        <v>198</v>
      </c>
      <c r="C11" s="6" t="n">
        <v>130000</v>
      </c>
      <c r="D11" s="6" t="n">
        <v>5000</v>
      </c>
      <c r="E11" s="5" t="n">
        <v>125000</v>
      </c>
    </row>
    <row r="12" spans="1:8">
      <c r="A12" s="4" t="s">
        <v>199</v>
      </c>
      <c r="C12" s="5" t="n">
        <v>13125</v>
      </c>
      <c r="D12" s="5" t="n">
        <v>8699</v>
      </c>
    </row>
    <row r="13" spans="1:8">
      <c r="A13" s="4" t="s">
        <v>200</v>
      </c>
      <c r="C13" s="6" t="n">
        <v>102000</v>
      </c>
      <c r="E13" s="5" t="n">
        <v>102000</v>
      </c>
    </row>
    <row r="14" spans="1:8">
      <c r="A14" s="4" t="s">
        <v>201</v>
      </c>
      <c r="C14" s="5" t="n">
        <v>98570000</v>
      </c>
      <c r="D14" s="6" t="n">
        <v>2258000</v>
      </c>
      <c r="E14" s="5" t="n">
        <v>18691000</v>
      </c>
      <c r="F14" s="5" t="n">
        <v>84183000</v>
      </c>
      <c r="G14" s="5" t="n">
        <v>-4086000</v>
      </c>
      <c r="H14" s="5" t="n">
        <v>-2476000</v>
      </c>
    </row>
    <row r="15" spans="1:8">
      <c r="A15" s="4" t="s">
        <v>202</v>
      </c>
      <c r="D15" s="5" t="n">
        <v>3448108</v>
      </c>
    </row>
    <row r="16" spans="1:8">
      <c r="A16" s="4" t="s">
        <v>156</v>
      </c>
      <c r="C16" s="5" t="n">
        <v>11335000</v>
      </c>
      <c r="F16" s="5" t="n">
        <v>11335000</v>
      </c>
    </row>
    <row r="17" spans="1:8">
      <c r="A17" s="4" t="s">
        <v>192</v>
      </c>
      <c r="C17" s="5" t="n">
        <v>-2495000</v>
      </c>
      <c r="G17" s="5" t="n">
        <v>-2495000</v>
      </c>
    </row>
    <row r="18" spans="1:8">
      <c r="A18" s="4" t="s">
        <v>193</v>
      </c>
      <c r="C18" s="5" t="n">
        <v>-4434000</v>
      </c>
      <c r="F18" s="5" t="n">
        <v>-4434000</v>
      </c>
    </row>
    <row r="19" spans="1:8">
      <c r="A19" s="4" t="s">
        <v>203</v>
      </c>
      <c r="B19" s="4" t="s">
        <v>204</v>
      </c>
      <c r="F19" s="5" t="n">
        <v>-254000</v>
      </c>
      <c r="G19" s="5" t="n">
        <v>254000</v>
      </c>
    </row>
    <row r="20" spans="1:8">
      <c r="A20" s="4" t="s">
        <v>205</v>
      </c>
      <c r="B20" s="4" t="s">
        <v>206</v>
      </c>
      <c r="F20" s="5" t="n">
        <v>805000</v>
      </c>
      <c r="G20" s="5" t="n">
        <v>-805000</v>
      </c>
    </row>
    <row r="21" spans="1:8">
      <c r="A21" s="4" t="s">
        <v>194</v>
      </c>
      <c r="C21" s="5" t="n">
        <v>979000</v>
      </c>
      <c r="D21" s="6" t="n">
        <v>14000</v>
      </c>
      <c r="E21" s="5" t="n">
        <v>965000</v>
      </c>
    </row>
    <row r="22" spans="1:8">
      <c r="A22" s="4" t="s">
        <v>195</v>
      </c>
      <c r="D22" s="5" t="n">
        <v>23302</v>
      </c>
    </row>
    <row r="23" spans="1:8">
      <c r="A23" s="4" t="s">
        <v>196</v>
      </c>
      <c r="C23" s="6" t="n">
        <v>117000</v>
      </c>
      <c r="D23" s="6" t="n">
        <v>2000</v>
      </c>
      <c r="E23" s="5" t="n">
        <v>115000</v>
      </c>
    </row>
    <row r="24" spans="1:8">
      <c r="A24" s="4" t="s">
        <v>197</v>
      </c>
      <c r="C24" s="5" t="n">
        <v>2963</v>
      </c>
      <c r="D24" s="5" t="n">
        <v>2963</v>
      </c>
    </row>
    <row r="25" spans="1:8">
      <c r="A25" s="4" t="s">
        <v>198</v>
      </c>
      <c r="C25" s="6" t="n">
        <v>159000</v>
      </c>
      <c r="D25" s="6" t="n">
        <v>6000</v>
      </c>
      <c r="E25" s="5" t="n">
        <v>153000</v>
      </c>
    </row>
    <row r="26" spans="1:8">
      <c r="A26" s="4" t="s">
        <v>199</v>
      </c>
      <c r="C26" s="5" t="n">
        <v>13850</v>
      </c>
      <c r="D26" s="5" t="n">
        <v>9707</v>
      </c>
    </row>
    <row r="27" spans="1:8">
      <c r="A27" s="4" t="s">
        <v>200</v>
      </c>
      <c r="C27" s="6" t="n">
        <v>117000</v>
      </c>
      <c r="E27" s="5" t="n">
        <v>117000</v>
      </c>
    </row>
    <row r="28" spans="1:8">
      <c r="A28" s="4" t="s">
        <v>207</v>
      </c>
      <c r="C28" s="6" t="n">
        <v>104348000</v>
      </c>
      <c r="D28" s="6" t="n">
        <v>2280000</v>
      </c>
      <c r="E28" s="5" t="n">
        <v>20041000</v>
      </c>
      <c r="F28" s="5" t="n">
        <v>91635000</v>
      </c>
      <c r="G28" s="5" t="n">
        <v>-7132000</v>
      </c>
      <c r="H28" s="5" t="n">
        <v>-2476000</v>
      </c>
    </row>
    <row r="29" spans="1:8">
      <c r="A29" s="4" t="s">
        <v>208</v>
      </c>
      <c r="C29" s="5" t="n">
        <v>3484080</v>
      </c>
      <c r="D29" s="5" t="n">
        <v>3484080</v>
      </c>
    </row>
    <row r="30" spans="1:8">
      <c r="A30" s="4" t="s">
        <v>156</v>
      </c>
      <c r="C30" s="6" t="n">
        <v>12357000</v>
      </c>
      <c r="F30" s="5" t="n">
        <v>12357000</v>
      </c>
    </row>
    <row r="31" spans="1:8">
      <c r="A31" s="4" t="s">
        <v>192</v>
      </c>
      <c r="C31" s="5" t="n">
        <v>7389000</v>
      </c>
      <c r="G31" s="5" t="n">
        <v>7389000</v>
      </c>
    </row>
    <row r="32" spans="1:8">
      <c r="A32" s="4" t="s">
        <v>193</v>
      </c>
      <c r="C32" s="5" t="n">
        <v>-4620000</v>
      </c>
      <c r="F32" s="5" t="n">
        <v>-4620000</v>
      </c>
    </row>
    <row r="33" spans="1:8">
      <c r="A33" s="4" t="s">
        <v>205</v>
      </c>
      <c r="C33" s="5" t="n">
        <v>805000</v>
      </c>
    </row>
    <row r="34" spans="1:8">
      <c r="A34" s="4" t="s">
        <v>194</v>
      </c>
      <c r="C34" s="5" t="n">
        <v>863000</v>
      </c>
      <c r="D34" s="6" t="n">
        <v>16000</v>
      </c>
      <c r="E34" s="5" t="n">
        <v>847000</v>
      </c>
    </row>
    <row r="35" spans="1:8">
      <c r="A35" s="4" t="s">
        <v>195</v>
      </c>
      <c r="D35" s="5" t="n">
        <v>24264</v>
      </c>
    </row>
    <row r="36" spans="1:8">
      <c r="A36" s="4" t="s">
        <v>196</v>
      </c>
      <c r="C36" s="6" t="n">
        <v>111000</v>
      </c>
      <c r="D36" s="6" t="n">
        <v>2000</v>
      </c>
      <c r="E36" s="5" t="n">
        <v>109000</v>
      </c>
    </row>
    <row r="37" spans="1:8">
      <c r="A37" s="4" t="s">
        <v>197</v>
      </c>
      <c r="C37" s="5" t="n">
        <v>3310</v>
      </c>
      <c r="D37" s="5" t="n">
        <v>3310</v>
      </c>
    </row>
    <row r="38" spans="1:8">
      <c r="A38" s="4" t="s">
        <v>198</v>
      </c>
      <c r="C38" s="6" t="n">
        <v>151000</v>
      </c>
      <c r="D38" s="6" t="n">
        <v>5000</v>
      </c>
      <c r="E38" s="5" t="n">
        <v>146000</v>
      </c>
    </row>
    <row r="39" spans="1:8">
      <c r="A39" s="4" t="s">
        <v>199</v>
      </c>
      <c r="C39" s="5" t="n">
        <v>14925</v>
      </c>
      <c r="D39" s="5" t="n">
        <v>8113</v>
      </c>
    </row>
    <row r="40" spans="1:8">
      <c r="A40" s="4" t="s">
        <v>200</v>
      </c>
      <c r="C40" s="6" t="n">
        <v>118000</v>
      </c>
      <c r="E40" s="5" t="n">
        <v>118000</v>
      </c>
    </row>
    <row r="41" spans="1:8">
      <c r="A41" s="4" t="s">
        <v>209</v>
      </c>
      <c r="C41" s="6" t="n">
        <v>120717000</v>
      </c>
      <c r="D41" s="6" t="n">
        <v>2303000</v>
      </c>
      <c r="E41" s="6" t="n">
        <v>21261000</v>
      </c>
      <c r="F41" s="6" t="n">
        <v>99372000</v>
      </c>
      <c r="G41" s="6" t="n">
        <v>257000</v>
      </c>
      <c r="H41" s="6" t="n">
        <v>-2476000</v>
      </c>
    </row>
    <row r="42" spans="1:8">
      <c r="A42" s="4" t="s">
        <v>210</v>
      </c>
      <c r="C42" s="5" t="n">
        <v>3519767</v>
      </c>
      <c r="D42" s="5" t="n">
        <v>3519767</v>
      </c>
    </row>
    <row r="43" spans="1:8"/>
    <row r="44" spans="1:8">
      <c r="A44" s="4" t="s">
        <v>204</v>
      </c>
      <c r="B44" s="4" t="s">
        <v>211</v>
      </c>
    </row>
    <row r="45" spans="1:8">
      <c r="A45" s="4" t="s">
        <v>206</v>
      </c>
      <c r="B45" s="4" t="s">
        <v>212</v>
      </c>
    </row>
  </sheetData>
  <mergeCells count="4">
    <mergeCell ref="A1:B1"/>
    <mergeCell ref="A43:G43"/>
    <mergeCell ref="B44:G44"/>
    <mergeCell ref="B45:G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41"/>
    <col customWidth="1" max="3" min="3" width="21"/>
  </cols>
  <sheetData>
    <row r="1" spans="1:3">
      <c r="A1" s="1" t="s">
        <v>655</v>
      </c>
      <c r="B1" s="2" t="s">
        <v>1</v>
      </c>
    </row>
    <row r="2" spans="1:3">
      <c r="B2" s="2" t="s">
        <v>656</v>
      </c>
      <c r="C2" s="2" t="s">
        <v>595</v>
      </c>
    </row>
    <row r="3" spans="1:3">
      <c r="A3" s="3" t="s">
        <v>614</v>
      </c>
    </row>
    <row r="4" spans="1:3">
      <c r="A4" s="4" t="s">
        <v>657</v>
      </c>
      <c r="B4" s="6" t="n">
        <v>349385</v>
      </c>
      <c r="C4" s="6" t="n">
        <v>353249</v>
      </c>
    </row>
    <row r="5" spans="1:3">
      <c r="A5" s="4" t="s">
        <v>658</v>
      </c>
      <c r="B5" s="6" t="n">
        <v>349710</v>
      </c>
      <c r="C5" s="6" t="n">
        <v>344221</v>
      </c>
    </row>
    <row r="6" spans="1:3">
      <c r="A6" s="4" t="s">
        <v>610</v>
      </c>
    </row>
    <row r="7" spans="1:3">
      <c r="A7" s="3" t="s">
        <v>614</v>
      </c>
    </row>
    <row r="8" spans="1:3">
      <c r="A8" s="4" t="s">
        <v>659</v>
      </c>
      <c r="B8" s="4" t="s">
        <v>660</v>
      </c>
    </row>
    <row r="9" spans="1:3">
      <c r="A9" s="4" t="s">
        <v>657</v>
      </c>
      <c r="B9" s="6" t="n">
        <v>85</v>
      </c>
    </row>
    <row r="10" spans="1:3">
      <c r="A10" s="4" t="s">
        <v>658</v>
      </c>
      <c r="B10" s="5" t="n">
        <v>79</v>
      </c>
    </row>
    <row r="11" spans="1:3">
      <c r="A11" s="4" t="s">
        <v>661</v>
      </c>
      <c r="B11" s="5" t="n">
        <v>-6</v>
      </c>
    </row>
    <row r="12" spans="1:3">
      <c r="A12" s="4" t="s">
        <v>662</v>
      </c>
      <c r="B12" s="5" t="n">
        <v>0</v>
      </c>
    </row>
    <row r="13" spans="1:3">
      <c r="A13" s="4" t="s">
        <v>663</v>
      </c>
      <c r="B13" s="6" t="n">
        <v>-1</v>
      </c>
    </row>
    <row r="14" spans="1:3">
      <c r="A14" s="4" t="s">
        <v>664</v>
      </c>
      <c r="B14" s="4" t="s">
        <v>665</v>
      </c>
    </row>
    <row r="15" spans="1:3">
      <c r="A15" s="4" t="s">
        <v>666</v>
      </c>
      <c r="B15" s="5" t="n">
        <v>3</v>
      </c>
    </row>
    <row r="16" spans="1:3">
      <c r="A16" s="4" t="s">
        <v>667</v>
      </c>
      <c r="B16" s="5" t="n">
        <v>0</v>
      </c>
    </row>
    <row r="17" spans="1:3">
      <c r="A17" s="4" t="s">
        <v>668</v>
      </c>
      <c r="B17" s="4" t="s">
        <v>669</v>
      </c>
    </row>
    <row r="18" spans="1:3">
      <c r="A18" s="4" t="s">
        <v>670</v>
      </c>
      <c r="B18" s="4" t="s">
        <v>6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66</v>
      </c>
    </row>
    <row r="3" spans="1:3">
      <c r="A3" s="3" t="s">
        <v>673</v>
      </c>
    </row>
    <row r="4" spans="1:3">
      <c r="A4" s="4" t="s">
        <v>674</v>
      </c>
      <c r="B4" s="6" t="n">
        <v>2551</v>
      </c>
      <c r="C4" s="6" t="n">
        <v>-415</v>
      </c>
    </row>
    <row r="5" spans="1:3">
      <c r="A5" s="4" t="s">
        <v>675</v>
      </c>
      <c r="B5" s="5" t="n">
        <v>1781</v>
      </c>
      <c r="C5" s="5" t="n">
        <v>-79</v>
      </c>
    </row>
    <row r="6" spans="1:3">
      <c r="A6" s="4" t="s">
        <v>676</v>
      </c>
      <c r="B6" s="6" t="n">
        <v>770</v>
      </c>
      <c r="C6" s="6" t="n">
        <v>-3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677</v>
      </c>
      <c r="B1" s="2" t="s">
        <v>1</v>
      </c>
    </row>
    <row r="2" spans="1:2">
      <c r="B2" s="2" t="s">
        <v>596</v>
      </c>
    </row>
    <row r="3" spans="1:2">
      <c r="A3" s="3" t="s">
        <v>678</v>
      </c>
    </row>
    <row r="4" spans="1:2">
      <c r="A4" s="4" t="s">
        <v>638</v>
      </c>
      <c r="B4" s="6" t="n">
        <v>-80000</v>
      </c>
    </row>
    <row r="5" spans="1:2">
      <c r="A5" s="4" t="s">
        <v>612</v>
      </c>
    </row>
    <row r="6" spans="1:2">
      <c r="A6" s="3" t="s">
        <v>678</v>
      </c>
    </row>
    <row r="7" spans="1:2">
      <c r="A7" s="4" t="s">
        <v>636</v>
      </c>
      <c r="B7" s="5" t="n">
        <v>1557000</v>
      </c>
    </row>
    <row r="8" spans="1:2">
      <c r="A8" s="4" t="s">
        <v>637</v>
      </c>
      <c r="B8" s="5" t="n">
        <v>0</v>
      </c>
    </row>
    <row r="9" spans="1:2">
      <c r="A9" s="4" t="s">
        <v>638</v>
      </c>
      <c r="B9" s="5" t="n">
        <v>-80000</v>
      </c>
    </row>
    <row r="10" spans="1:2">
      <c r="A10" s="4" t="s">
        <v>679</v>
      </c>
      <c r="B10" s="6" t="n">
        <v>1477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66</v>
      </c>
    </row>
    <row r="2" spans="1:3">
      <c r="A2" s="3" t="s">
        <v>681</v>
      </c>
    </row>
    <row r="3" spans="1:3">
      <c r="A3" s="4" t="s">
        <v>682</v>
      </c>
      <c r="B3" s="6" t="n">
        <v>820419</v>
      </c>
      <c r="C3" s="6" t="n">
        <v>785208</v>
      </c>
    </row>
    <row r="4" spans="1:3">
      <c r="A4" s="4" t="s">
        <v>683</v>
      </c>
      <c r="B4" s="5" t="n">
        <v>197</v>
      </c>
      <c r="C4" s="5" t="n">
        <v>240</v>
      </c>
    </row>
    <row r="5" spans="1:3">
      <c r="A5" s="4" t="s">
        <v>76</v>
      </c>
      <c r="B5" s="5" t="n">
        <v>820616</v>
      </c>
      <c r="C5" s="5" t="n">
        <v>785448</v>
      </c>
    </row>
    <row r="6" spans="1:3">
      <c r="A6" s="4" t="s">
        <v>684</v>
      </c>
    </row>
    <row r="7" spans="1:3">
      <c r="A7" s="3" t="s">
        <v>681</v>
      </c>
    </row>
    <row r="8" spans="1:3">
      <c r="A8" s="4" t="s">
        <v>682</v>
      </c>
      <c r="B8" s="5" t="n">
        <v>168031</v>
      </c>
      <c r="C8" s="5" t="n">
        <v>162452</v>
      </c>
    </row>
    <row r="9" spans="1:3">
      <c r="A9" s="4" t="s">
        <v>685</v>
      </c>
    </row>
    <row r="10" spans="1:3">
      <c r="A10" s="3" t="s">
        <v>681</v>
      </c>
    </row>
    <row r="11" spans="1:3">
      <c r="A11" s="4" t="s">
        <v>682</v>
      </c>
      <c r="B11" s="5" t="n">
        <v>56209</v>
      </c>
      <c r="C11" s="5" t="n">
        <v>50135</v>
      </c>
    </row>
    <row r="12" spans="1:3">
      <c r="A12" s="4" t="s">
        <v>686</v>
      </c>
    </row>
    <row r="13" spans="1:3">
      <c r="A13" s="3" t="s">
        <v>681</v>
      </c>
    </row>
    <row r="14" spans="1:3">
      <c r="A14" s="4" t="s">
        <v>682</v>
      </c>
      <c r="B14" s="5" t="n">
        <v>336050</v>
      </c>
      <c r="C14" s="5" t="n">
        <v>308590</v>
      </c>
    </row>
    <row r="15" spans="1:3">
      <c r="A15" s="4" t="s">
        <v>687</v>
      </c>
    </row>
    <row r="16" spans="1:3">
      <c r="A16" s="3" t="s">
        <v>681</v>
      </c>
    </row>
    <row r="17" spans="1:3">
      <c r="A17" s="4" t="s">
        <v>682</v>
      </c>
      <c r="B17" s="5" t="n">
        <v>72443</v>
      </c>
      <c r="C17" s="5" t="n">
        <v>68581</v>
      </c>
    </row>
    <row r="18" spans="1:3">
      <c r="A18" s="4" t="s">
        <v>688</v>
      </c>
    </row>
    <row r="19" spans="1:3">
      <c r="A19" s="3" t="s">
        <v>681</v>
      </c>
    </row>
    <row r="20" spans="1:3">
      <c r="A20" s="4" t="s">
        <v>682</v>
      </c>
      <c r="B20" s="5" t="n">
        <v>38376</v>
      </c>
      <c r="C20" s="5" t="n">
        <v>43737</v>
      </c>
    </row>
    <row r="21" spans="1:3">
      <c r="A21" s="4" t="s">
        <v>689</v>
      </c>
    </row>
    <row r="22" spans="1:3">
      <c r="A22" s="3" t="s">
        <v>681</v>
      </c>
    </row>
    <row r="23" spans="1:3">
      <c r="A23" s="4" t="s">
        <v>682</v>
      </c>
      <c r="B23" s="5" t="n">
        <v>6530</v>
      </c>
      <c r="C23" s="5" t="n">
        <v>6785</v>
      </c>
    </row>
    <row r="24" spans="1:3">
      <c r="A24" s="4" t="s">
        <v>690</v>
      </c>
    </row>
    <row r="25" spans="1:3">
      <c r="A25" s="3" t="s">
        <v>681</v>
      </c>
    </row>
    <row r="26" spans="1:3">
      <c r="A26" s="4" t="s">
        <v>682</v>
      </c>
      <c r="B26" s="5" t="n">
        <v>69469</v>
      </c>
      <c r="C26" s="5" t="n">
        <v>67453</v>
      </c>
    </row>
    <row r="27" spans="1:3">
      <c r="A27" s="4" t="s">
        <v>691</v>
      </c>
    </row>
    <row r="28" spans="1:3">
      <c r="A28" s="3" t="s">
        <v>681</v>
      </c>
    </row>
    <row r="29" spans="1:3">
      <c r="A29" s="4" t="s">
        <v>682</v>
      </c>
      <c r="B29" s="6" t="n">
        <v>73311</v>
      </c>
      <c r="C29" s="6" t="n">
        <v>774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692</v>
      </c>
      <c r="B1" s="2" t="s">
        <v>1</v>
      </c>
    </row>
    <row r="2" spans="1:4">
      <c r="B2" s="2" t="s">
        <v>693</v>
      </c>
      <c r="C2" s="2" t="s">
        <v>694</v>
      </c>
      <c r="D2" s="2" t="s">
        <v>596</v>
      </c>
    </row>
    <row r="3" spans="1:4">
      <c r="A3" s="3" t="s">
        <v>681</v>
      </c>
    </row>
    <row r="4" spans="1:4">
      <c r="A4" s="4" t="s">
        <v>695</v>
      </c>
      <c r="B4" s="6" t="n">
        <v>224000</v>
      </c>
      <c r="C4" s="6" t="n">
        <v>183000</v>
      </c>
    </row>
    <row r="5" spans="1:4">
      <c r="A5" s="4" t="s">
        <v>696</v>
      </c>
      <c r="B5" s="5" t="n">
        <v>5891000</v>
      </c>
      <c r="C5" s="5" t="n">
        <v>3477000</v>
      </c>
    </row>
    <row r="6" spans="1:4">
      <c r="A6" s="4" t="s">
        <v>697</v>
      </c>
      <c r="B6" s="6" t="n">
        <v>5000</v>
      </c>
      <c r="C6" s="6" t="n">
        <v>51000</v>
      </c>
      <c r="D6" s="6" t="n">
        <v>3000</v>
      </c>
    </row>
    <row r="7" spans="1:4">
      <c r="A7" s="4" t="s">
        <v>698</v>
      </c>
      <c r="B7" s="5" t="n">
        <v>6</v>
      </c>
    </row>
    <row r="8" spans="1:4">
      <c r="A8" s="4" t="s">
        <v>699</v>
      </c>
      <c r="B8" s="5" t="n">
        <v>7</v>
      </c>
      <c r="C8" s="5" t="n">
        <v>4</v>
      </c>
    </row>
    <row r="9" spans="1:4">
      <c r="A9" s="4" t="s">
        <v>700</v>
      </c>
      <c r="B9" s="6" t="n">
        <v>24000</v>
      </c>
      <c r="C9" s="6" t="n">
        <v>0</v>
      </c>
    </row>
    <row r="10" spans="1:4">
      <c r="A10" s="4" t="s">
        <v>701</v>
      </c>
      <c r="B10" s="5" t="n">
        <v>0</v>
      </c>
      <c r="C10" s="5" t="n">
        <v>0</v>
      </c>
    </row>
    <row r="11" spans="1:4">
      <c r="A11" s="4" t="s">
        <v>702</v>
      </c>
    </row>
    <row r="12" spans="1:4">
      <c r="A12" s="3" t="s">
        <v>681</v>
      </c>
    </row>
    <row r="13" spans="1:4">
      <c r="A13" s="4" t="s">
        <v>696</v>
      </c>
      <c r="B13" s="6" t="n">
        <v>4760000</v>
      </c>
      <c r="C13" s="6" t="n">
        <v>2160000</v>
      </c>
    </row>
    <row r="14" spans="1:4">
      <c r="A14" s="4" t="s">
        <v>703</v>
      </c>
    </row>
    <row r="15" spans="1:4">
      <c r="A15" s="3" t="s">
        <v>681</v>
      </c>
    </row>
    <row r="16" spans="1:4">
      <c r="A16" s="4" t="s">
        <v>696</v>
      </c>
      <c r="B16" s="6" t="n">
        <v>1131000</v>
      </c>
      <c r="C16" s="6" t="n">
        <v>1317000</v>
      </c>
    </row>
    <row r="17" spans="1:4">
      <c r="A17" s="4" t="s">
        <v>704</v>
      </c>
    </row>
    <row r="18" spans="1:4">
      <c r="A18" s="3" t="s">
        <v>681</v>
      </c>
    </row>
    <row r="19" spans="1:4">
      <c r="A19" s="4" t="s">
        <v>705</v>
      </c>
      <c r="B19" s="5" t="n">
        <v>4</v>
      </c>
      <c r="C19" s="5" t="n">
        <v>5</v>
      </c>
    </row>
    <row r="20" spans="1:4">
      <c r="A20" s="4" t="s">
        <v>706</v>
      </c>
      <c r="B20" s="6" t="n">
        <v>467000</v>
      </c>
      <c r="C20" s="6" t="n">
        <v>537000</v>
      </c>
    </row>
    <row r="21" spans="1:4">
      <c r="A21" s="4" t="s">
        <v>707</v>
      </c>
    </row>
    <row r="22" spans="1:4">
      <c r="A22" s="3" t="s">
        <v>681</v>
      </c>
    </row>
    <row r="23" spans="1:4">
      <c r="A23" s="4" t="s">
        <v>708</v>
      </c>
      <c r="B23" s="4" t="s">
        <v>709</v>
      </c>
    </row>
    <row r="24" spans="1:4">
      <c r="A24" s="4" t="s">
        <v>710</v>
      </c>
    </row>
    <row r="25" spans="1:4">
      <c r="A25" s="3" t="s">
        <v>681</v>
      </c>
    </row>
    <row r="26" spans="1:4">
      <c r="A26" s="4" t="s">
        <v>699</v>
      </c>
      <c r="B26" s="5" t="n">
        <v>3</v>
      </c>
    </row>
    <row r="27" spans="1:4">
      <c r="A27" s="4" t="s">
        <v>711</v>
      </c>
    </row>
    <row r="28" spans="1:4">
      <c r="A28" s="3" t="s">
        <v>681</v>
      </c>
    </row>
    <row r="29" spans="1:4">
      <c r="A29" s="4" t="s">
        <v>712</v>
      </c>
      <c r="B29" s="4" t="s">
        <v>713</v>
      </c>
      <c r="C29" s="4" t="s">
        <v>714</v>
      </c>
    </row>
    <row r="30" spans="1:4">
      <c r="A30" s="4" t="s">
        <v>715</v>
      </c>
    </row>
    <row r="31" spans="1:4">
      <c r="A31" s="3" t="s">
        <v>681</v>
      </c>
    </row>
    <row r="32" spans="1:4">
      <c r="A32" s="4" t="s">
        <v>712</v>
      </c>
      <c r="B32" s="4" t="s">
        <v>716</v>
      </c>
      <c r="C32" s="4" t="s">
        <v>7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66</v>
      </c>
    </row>
    <row r="2" spans="1:3">
      <c r="A2" s="3" t="s">
        <v>719</v>
      </c>
    </row>
    <row r="3" spans="1:3">
      <c r="A3" s="4" t="s">
        <v>682</v>
      </c>
      <c r="B3" s="6" t="n">
        <v>820419</v>
      </c>
      <c r="C3" s="6" t="n">
        <v>785208</v>
      </c>
    </row>
    <row r="4" spans="1:3">
      <c r="A4" s="4" t="s">
        <v>720</v>
      </c>
    </row>
    <row r="5" spans="1:3">
      <c r="A5" s="3" t="s">
        <v>719</v>
      </c>
    </row>
    <row r="6" spans="1:3">
      <c r="A6" s="4" t="s">
        <v>682</v>
      </c>
      <c r="B6" s="5" t="n">
        <v>671109</v>
      </c>
      <c r="C6" s="5" t="n">
        <v>633495</v>
      </c>
    </row>
    <row r="7" spans="1:3">
      <c r="A7" s="4" t="s">
        <v>721</v>
      </c>
    </row>
    <row r="8" spans="1:3">
      <c r="A8" s="3" t="s">
        <v>719</v>
      </c>
    </row>
    <row r="9" spans="1:3">
      <c r="A9" s="4" t="s">
        <v>682</v>
      </c>
      <c r="B9" s="5" t="n">
        <v>648527</v>
      </c>
      <c r="C9" s="5" t="n">
        <v>613642</v>
      </c>
    </row>
    <row r="10" spans="1:3">
      <c r="A10" s="4" t="s">
        <v>722</v>
      </c>
    </row>
    <row r="11" spans="1:3">
      <c r="A11" s="3" t="s">
        <v>719</v>
      </c>
    </row>
    <row r="12" spans="1:3">
      <c r="A12" s="4" t="s">
        <v>682</v>
      </c>
      <c r="B12" s="5" t="n">
        <v>6660</v>
      </c>
      <c r="C12" s="5" t="n">
        <v>1514</v>
      </c>
    </row>
    <row r="13" spans="1:3">
      <c r="A13" s="4" t="s">
        <v>723</v>
      </c>
    </row>
    <row r="14" spans="1:3">
      <c r="A14" s="3" t="s">
        <v>719</v>
      </c>
    </row>
    <row r="15" spans="1:3">
      <c r="A15" s="4" t="s">
        <v>682</v>
      </c>
      <c r="B15" s="5" t="n">
        <v>15922</v>
      </c>
      <c r="C15" s="5" t="n">
        <v>18339</v>
      </c>
    </row>
    <row r="16" spans="1:3">
      <c r="A16" s="4" t="s">
        <v>724</v>
      </c>
    </row>
    <row r="17" spans="1:3">
      <c r="A17" s="3" t="s">
        <v>719</v>
      </c>
    </row>
    <row r="18" spans="1:3">
      <c r="A18" s="4" t="s">
        <v>682</v>
      </c>
      <c r="B18" s="5" t="n">
        <v>0</v>
      </c>
      <c r="C18" s="5" t="n">
        <v>0</v>
      </c>
    </row>
    <row r="19" spans="1:3">
      <c r="A19" s="4" t="s">
        <v>684</v>
      </c>
    </row>
    <row r="20" spans="1:3">
      <c r="A20" s="3" t="s">
        <v>719</v>
      </c>
    </row>
    <row r="21" spans="1:3">
      <c r="A21" s="4" t="s">
        <v>682</v>
      </c>
      <c r="B21" s="5" t="n">
        <v>168031</v>
      </c>
      <c r="C21" s="5" t="n">
        <v>162452</v>
      </c>
    </row>
    <row r="22" spans="1:3">
      <c r="A22" s="4" t="s">
        <v>685</v>
      </c>
    </row>
    <row r="23" spans="1:3">
      <c r="A23" s="3" t="s">
        <v>719</v>
      </c>
    </row>
    <row r="24" spans="1:3">
      <c r="A24" s="4" t="s">
        <v>682</v>
      </c>
      <c r="B24" s="5" t="n">
        <v>56209</v>
      </c>
      <c r="C24" s="5" t="n">
        <v>50135</v>
      </c>
    </row>
    <row r="25" spans="1:3">
      <c r="A25" s="4" t="s">
        <v>686</v>
      </c>
    </row>
    <row r="26" spans="1:3">
      <c r="A26" s="3" t="s">
        <v>719</v>
      </c>
    </row>
    <row r="27" spans="1:3">
      <c r="A27" s="4" t="s">
        <v>682</v>
      </c>
      <c r="B27" s="5" t="n">
        <v>336050</v>
      </c>
      <c r="C27" s="5" t="n">
        <v>308590</v>
      </c>
    </row>
    <row r="28" spans="1:3">
      <c r="A28" s="4" t="s">
        <v>687</v>
      </c>
    </row>
    <row r="29" spans="1:3">
      <c r="A29" s="3" t="s">
        <v>719</v>
      </c>
    </row>
    <row r="30" spans="1:3">
      <c r="A30" s="4" t="s">
        <v>682</v>
      </c>
      <c r="B30" s="5" t="n">
        <v>72443</v>
      </c>
      <c r="C30" s="5" t="n">
        <v>68581</v>
      </c>
    </row>
    <row r="31" spans="1:3">
      <c r="A31" s="4" t="s">
        <v>725</v>
      </c>
    </row>
    <row r="32" spans="1:3">
      <c r="A32" s="3" t="s">
        <v>719</v>
      </c>
    </row>
    <row r="33" spans="1:3">
      <c r="A33" s="4" t="s">
        <v>682</v>
      </c>
      <c r="B33" s="5" t="n">
        <v>158247</v>
      </c>
      <c r="C33" s="5" t="n">
        <v>155219</v>
      </c>
    </row>
    <row r="34" spans="1:3">
      <c r="A34" s="4" t="s">
        <v>726</v>
      </c>
    </row>
    <row r="35" spans="1:3">
      <c r="A35" s="3" t="s">
        <v>719</v>
      </c>
    </row>
    <row r="36" spans="1:3">
      <c r="A36" s="4" t="s">
        <v>682</v>
      </c>
      <c r="B36" s="5" t="n">
        <v>56209</v>
      </c>
      <c r="C36" s="5" t="n">
        <v>50135</v>
      </c>
    </row>
    <row r="37" spans="1:3">
      <c r="A37" s="4" t="s">
        <v>727</v>
      </c>
    </row>
    <row r="38" spans="1:3">
      <c r="A38" s="3" t="s">
        <v>719</v>
      </c>
    </row>
    <row r="39" spans="1:3">
      <c r="A39" s="4" t="s">
        <v>682</v>
      </c>
      <c r="B39" s="5" t="n">
        <v>324936</v>
      </c>
      <c r="C39" s="5" t="n">
        <v>297713</v>
      </c>
    </row>
    <row r="40" spans="1:3">
      <c r="A40" s="4" t="s">
        <v>728</v>
      </c>
    </row>
    <row r="41" spans="1:3">
      <c r="A41" s="3" t="s">
        <v>719</v>
      </c>
    </row>
    <row r="42" spans="1:3">
      <c r="A42" s="4" t="s">
        <v>682</v>
      </c>
      <c r="B42" s="5" t="n">
        <v>70759</v>
      </c>
      <c r="C42" s="5" t="n">
        <v>66838</v>
      </c>
    </row>
    <row r="43" spans="1:3">
      <c r="A43" s="4" t="s">
        <v>729</v>
      </c>
    </row>
    <row r="44" spans="1:3">
      <c r="A44" s="3" t="s">
        <v>719</v>
      </c>
    </row>
    <row r="45" spans="1:3">
      <c r="A45" s="4" t="s">
        <v>682</v>
      </c>
      <c r="B45" s="5" t="n">
        <v>3665</v>
      </c>
      <c r="C45" s="5" t="n">
        <v>82</v>
      </c>
    </row>
    <row r="46" spans="1:3">
      <c r="A46" s="4" t="s">
        <v>730</v>
      </c>
    </row>
    <row r="47" spans="1:3">
      <c r="A47" s="3" t="s">
        <v>719</v>
      </c>
    </row>
    <row r="48" spans="1:3">
      <c r="A48" s="4" t="s">
        <v>682</v>
      </c>
      <c r="B48" s="5" t="n">
        <v>0</v>
      </c>
      <c r="C48" s="5" t="n">
        <v>0</v>
      </c>
    </row>
    <row r="49" spans="1:3">
      <c r="A49" s="4" t="s">
        <v>731</v>
      </c>
    </row>
    <row r="50" spans="1:3">
      <c r="A50" s="3" t="s">
        <v>719</v>
      </c>
    </row>
    <row r="51" spans="1:3">
      <c r="A51" s="4" t="s">
        <v>682</v>
      </c>
      <c r="B51" s="5" t="n">
        <v>2995</v>
      </c>
      <c r="C51" s="5" t="n">
        <v>1259</v>
      </c>
    </row>
    <row r="52" spans="1:3">
      <c r="A52" s="4" t="s">
        <v>732</v>
      </c>
    </row>
    <row r="53" spans="1:3">
      <c r="A53" s="3" t="s">
        <v>719</v>
      </c>
    </row>
    <row r="54" spans="1:3">
      <c r="A54" s="4" t="s">
        <v>682</v>
      </c>
      <c r="B54" s="5" t="n">
        <v>0</v>
      </c>
      <c r="C54" s="5" t="n">
        <v>173</v>
      </c>
    </row>
    <row r="55" spans="1:3">
      <c r="A55" s="4" t="s">
        <v>733</v>
      </c>
    </row>
    <row r="56" spans="1:3">
      <c r="A56" s="3" t="s">
        <v>719</v>
      </c>
    </row>
    <row r="57" spans="1:3">
      <c r="A57" s="4" t="s">
        <v>682</v>
      </c>
      <c r="B57" s="5" t="n">
        <v>6119</v>
      </c>
      <c r="C57" s="5" t="n">
        <v>7151</v>
      </c>
    </row>
    <row r="58" spans="1:3">
      <c r="A58" s="4" t="s">
        <v>734</v>
      </c>
    </row>
    <row r="59" spans="1:3">
      <c r="A59" s="3" t="s">
        <v>719</v>
      </c>
    </row>
    <row r="60" spans="1:3">
      <c r="A60" s="4" t="s">
        <v>682</v>
      </c>
      <c r="B60" s="5" t="n">
        <v>0</v>
      </c>
      <c r="C60" s="5" t="n">
        <v>0</v>
      </c>
    </row>
    <row r="61" spans="1:3">
      <c r="A61" s="4" t="s">
        <v>735</v>
      </c>
    </row>
    <row r="62" spans="1:3">
      <c r="A62" s="3" t="s">
        <v>719</v>
      </c>
    </row>
    <row r="63" spans="1:3">
      <c r="A63" s="4" t="s">
        <v>682</v>
      </c>
      <c r="B63" s="5" t="n">
        <v>8119</v>
      </c>
      <c r="C63" s="5" t="n">
        <v>9618</v>
      </c>
    </row>
    <row r="64" spans="1:3">
      <c r="A64" s="4" t="s">
        <v>736</v>
      </c>
    </row>
    <row r="65" spans="1:3">
      <c r="A65" s="3" t="s">
        <v>719</v>
      </c>
    </row>
    <row r="66" spans="1:3">
      <c r="A66" s="4" t="s">
        <v>682</v>
      </c>
      <c r="B66" s="5" t="n">
        <v>1684</v>
      </c>
      <c r="C66" s="5" t="n">
        <v>1570</v>
      </c>
    </row>
    <row r="67" spans="1:3">
      <c r="A67" s="4" t="s">
        <v>737</v>
      </c>
    </row>
    <row r="68" spans="1:3">
      <c r="A68" s="3" t="s">
        <v>719</v>
      </c>
    </row>
    <row r="69" spans="1:3">
      <c r="A69" s="4" t="s">
        <v>682</v>
      </c>
      <c r="B69" s="5" t="n">
        <v>0</v>
      </c>
      <c r="C69" s="5" t="n">
        <v>0</v>
      </c>
    </row>
    <row r="70" spans="1:3">
      <c r="A70" s="4" t="s">
        <v>738</v>
      </c>
    </row>
    <row r="71" spans="1:3">
      <c r="A71" s="3" t="s">
        <v>719</v>
      </c>
    </row>
    <row r="72" spans="1:3">
      <c r="A72" s="4" t="s">
        <v>682</v>
      </c>
      <c r="B72" s="5" t="n">
        <v>0</v>
      </c>
      <c r="C72" s="5" t="n">
        <v>0</v>
      </c>
    </row>
    <row r="73" spans="1:3">
      <c r="A73" s="4" t="s">
        <v>739</v>
      </c>
    </row>
    <row r="74" spans="1:3">
      <c r="A74" s="3" t="s">
        <v>719</v>
      </c>
    </row>
    <row r="75" spans="1:3">
      <c r="A75" s="4" t="s">
        <v>682</v>
      </c>
      <c r="B75" s="5" t="n">
        <v>0</v>
      </c>
      <c r="C75" s="5" t="n">
        <v>0</v>
      </c>
    </row>
    <row r="76" spans="1:3">
      <c r="A76" s="4" t="s">
        <v>740</v>
      </c>
    </row>
    <row r="77" spans="1:3">
      <c r="A77" s="3" t="s">
        <v>719</v>
      </c>
    </row>
    <row r="78" spans="1:3">
      <c r="A78" s="4" t="s">
        <v>682</v>
      </c>
      <c r="B78" s="5" t="n">
        <v>0</v>
      </c>
      <c r="C78" s="5" t="n">
        <v>0</v>
      </c>
    </row>
    <row r="79" spans="1:3">
      <c r="A79" s="4" t="s">
        <v>688</v>
      </c>
    </row>
    <row r="80" spans="1:3">
      <c r="A80" s="3" t="s">
        <v>719</v>
      </c>
    </row>
    <row r="81" spans="1:3">
      <c r="A81" s="4" t="s">
        <v>682</v>
      </c>
      <c r="B81" s="5" t="n">
        <v>38376</v>
      </c>
      <c r="C81" s="5" t="n">
        <v>43737</v>
      </c>
    </row>
    <row r="82" spans="1:3">
      <c r="A82" s="4" t="s">
        <v>741</v>
      </c>
    </row>
    <row r="83" spans="1:3">
      <c r="A83" s="3" t="s">
        <v>719</v>
      </c>
    </row>
    <row r="84" spans="1:3">
      <c r="A84" s="4" t="s">
        <v>682</v>
      </c>
      <c r="B84" s="5" t="n">
        <v>38376</v>
      </c>
      <c r="C84" s="5" t="n">
        <v>43737</v>
      </c>
    </row>
    <row r="85" spans="1:3">
      <c r="A85" s="4" t="s">
        <v>742</v>
      </c>
    </row>
    <row r="86" spans="1:3">
      <c r="A86" s="3" t="s">
        <v>719</v>
      </c>
    </row>
    <row r="87" spans="1:3">
      <c r="A87" s="4" t="s">
        <v>682</v>
      </c>
      <c r="B87" s="5" t="n">
        <v>0</v>
      </c>
      <c r="C87" s="5" t="n">
        <v>0</v>
      </c>
    </row>
    <row r="88" spans="1:3">
      <c r="A88" s="4" t="s">
        <v>743</v>
      </c>
    </row>
    <row r="89" spans="1:3">
      <c r="A89" s="3" t="s">
        <v>719</v>
      </c>
    </row>
    <row r="90" spans="1:3">
      <c r="A90" s="4" t="s">
        <v>682</v>
      </c>
      <c r="B90" s="5" t="n">
        <v>0</v>
      </c>
      <c r="C90" s="5" t="n">
        <v>0</v>
      </c>
    </row>
    <row r="91" spans="1:3">
      <c r="A91" s="4" t="s">
        <v>744</v>
      </c>
    </row>
    <row r="92" spans="1:3">
      <c r="A92" s="3" t="s">
        <v>719</v>
      </c>
    </row>
    <row r="93" spans="1:3">
      <c r="A93" s="4" t="s">
        <v>682</v>
      </c>
      <c r="B93" s="6" t="n">
        <v>0</v>
      </c>
      <c r="C9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66</v>
      </c>
    </row>
    <row r="2" spans="1:3">
      <c r="A2" s="3" t="s">
        <v>719</v>
      </c>
    </row>
    <row r="3" spans="1:3">
      <c r="A3" s="4" t="s">
        <v>682</v>
      </c>
      <c r="B3" s="6" t="n">
        <v>820419</v>
      </c>
      <c r="C3" s="6" t="n">
        <v>785208</v>
      </c>
    </row>
    <row r="4" spans="1:3">
      <c r="A4" s="4" t="s">
        <v>746</v>
      </c>
    </row>
    <row r="5" spans="1:3">
      <c r="A5" s="3" t="s">
        <v>719</v>
      </c>
    </row>
    <row r="6" spans="1:3">
      <c r="A6" s="4" t="s">
        <v>682</v>
      </c>
      <c r="B6" s="5" t="n">
        <v>149310</v>
      </c>
      <c r="C6" s="5" t="n">
        <v>151713</v>
      </c>
    </row>
    <row r="7" spans="1:3">
      <c r="A7" s="4" t="s">
        <v>747</v>
      </c>
    </row>
    <row r="8" spans="1:3">
      <c r="A8" s="3" t="s">
        <v>719</v>
      </c>
    </row>
    <row r="9" spans="1:3">
      <c r="A9" s="4" t="s">
        <v>682</v>
      </c>
      <c r="B9" s="5" t="n">
        <v>147998</v>
      </c>
      <c r="C9" s="5" t="n">
        <v>150481</v>
      </c>
    </row>
    <row r="10" spans="1:3">
      <c r="A10" s="4" t="s">
        <v>748</v>
      </c>
    </row>
    <row r="11" spans="1:3">
      <c r="A11" s="3" t="s">
        <v>719</v>
      </c>
    </row>
    <row r="12" spans="1:3">
      <c r="A12" s="4" t="s">
        <v>682</v>
      </c>
      <c r="B12" s="5" t="n">
        <v>1312</v>
      </c>
      <c r="C12" s="5" t="n">
        <v>1232</v>
      </c>
    </row>
    <row r="13" spans="1:3">
      <c r="A13" s="4" t="s">
        <v>689</v>
      </c>
    </row>
    <row r="14" spans="1:3">
      <c r="A14" s="3" t="s">
        <v>719</v>
      </c>
    </row>
    <row r="15" spans="1:3">
      <c r="A15" s="4" t="s">
        <v>682</v>
      </c>
      <c r="B15" s="5" t="n">
        <v>6530</v>
      </c>
      <c r="C15" s="5" t="n">
        <v>6785</v>
      </c>
    </row>
    <row r="16" spans="1:3">
      <c r="A16" s="4" t="s">
        <v>690</v>
      </c>
    </row>
    <row r="17" spans="1:3">
      <c r="A17" s="3" t="s">
        <v>719</v>
      </c>
    </row>
    <row r="18" spans="1:3">
      <c r="A18" s="4" t="s">
        <v>682</v>
      </c>
      <c r="B18" s="5" t="n">
        <v>69469</v>
      </c>
      <c r="C18" s="5" t="n">
        <v>67453</v>
      </c>
    </row>
    <row r="19" spans="1:3">
      <c r="A19" s="4" t="s">
        <v>691</v>
      </c>
    </row>
    <row r="20" spans="1:3">
      <c r="A20" s="3" t="s">
        <v>719</v>
      </c>
    </row>
    <row r="21" spans="1:3">
      <c r="A21" s="4" t="s">
        <v>682</v>
      </c>
      <c r="B21" s="5" t="n">
        <v>73311</v>
      </c>
      <c r="C21" s="5" t="n">
        <v>77475</v>
      </c>
    </row>
    <row r="22" spans="1:3">
      <c r="A22" s="4" t="s">
        <v>749</v>
      </c>
    </row>
    <row r="23" spans="1:3">
      <c r="A23" s="3" t="s">
        <v>719</v>
      </c>
    </row>
    <row r="24" spans="1:3">
      <c r="A24" s="4" t="s">
        <v>682</v>
      </c>
      <c r="B24" s="5" t="n">
        <v>6391</v>
      </c>
      <c r="C24" s="5" t="n">
        <v>6659</v>
      </c>
    </row>
    <row r="25" spans="1:3">
      <c r="A25" s="4" t="s">
        <v>750</v>
      </c>
    </row>
    <row r="26" spans="1:3">
      <c r="A26" s="3" t="s">
        <v>719</v>
      </c>
    </row>
    <row r="27" spans="1:3">
      <c r="A27" s="4" t="s">
        <v>682</v>
      </c>
      <c r="B27" s="5" t="n">
        <v>68833</v>
      </c>
      <c r="C27" s="5" t="n">
        <v>66513</v>
      </c>
    </row>
    <row r="28" spans="1:3">
      <c r="A28" s="4" t="s">
        <v>751</v>
      </c>
    </row>
    <row r="29" spans="1:3">
      <c r="A29" s="3" t="s">
        <v>719</v>
      </c>
    </row>
    <row r="30" spans="1:3">
      <c r="A30" s="4" t="s">
        <v>682</v>
      </c>
      <c r="B30" s="5" t="n">
        <v>72774</v>
      </c>
      <c r="C30" s="5" t="n">
        <v>77309</v>
      </c>
    </row>
    <row r="31" spans="1:3">
      <c r="A31" s="4" t="s">
        <v>752</v>
      </c>
    </row>
    <row r="32" spans="1:3">
      <c r="A32" s="3" t="s">
        <v>719</v>
      </c>
    </row>
    <row r="33" spans="1:3">
      <c r="A33" s="4" t="s">
        <v>682</v>
      </c>
      <c r="B33" s="5" t="n">
        <v>139</v>
      </c>
      <c r="C33" s="5" t="n">
        <v>126</v>
      </c>
    </row>
    <row r="34" spans="1:3">
      <c r="A34" s="4" t="s">
        <v>753</v>
      </c>
    </row>
    <row r="35" spans="1:3">
      <c r="A35" s="3" t="s">
        <v>719</v>
      </c>
    </row>
    <row r="36" spans="1:3">
      <c r="A36" s="4" t="s">
        <v>682</v>
      </c>
      <c r="B36" s="5" t="n">
        <v>636</v>
      </c>
      <c r="C36" s="5" t="n">
        <v>940</v>
      </c>
    </row>
    <row r="37" spans="1:3">
      <c r="A37" s="4" t="s">
        <v>754</v>
      </c>
    </row>
    <row r="38" spans="1:3">
      <c r="A38" s="3" t="s">
        <v>719</v>
      </c>
    </row>
    <row r="39" spans="1:3">
      <c r="A39" s="4" t="s">
        <v>682</v>
      </c>
      <c r="B39" s="6" t="n">
        <v>537</v>
      </c>
      <c r="C39" s="6" t="n">
        <v>1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6</v>
      </c>
    </row>
    <row r="2" spans="1:3">
      <c r="A2" s="3" t="s">
        <v>756</v>
      </c>
    </row>
    <row r="3" spans="1:3">
      <c r="A3" s="4" t="s">
        <v>757</v>
      </c>
      <c r="B3" s="6" t="n">
        <v>6960</v>
      </c>
      <c r="C3" s="6" t="n">
        <v>5941</v>
      </c>
    </row>
    <row r="4" spans="1:3">
      <c r="A4" s="4" t="s">
        <v>758</v>
      </c>
      <c r="B4" s="5" t="n">
        <v>813459</v>
      </c>
      <c r="C4" s="5" t="n">
        <v>779267</v>
      </c>
    </row>
    <row r="5" spans="1:3">
      <c r="A5" s="4" t="s">
        <v>682</v>
      </c>
      <c r="B5" s="5" t="n">
        <v>820419</v>
      </c>
      <c r="C5" s="5" t="n">
        <v>785208</v>
      </c>
    </row>
    <row r="6" spans="1:3">
      <c r="A6" s="4" t="s">
        <v>759</v>
      </c>
    </row>
    <row r="7" spans="1:3">
      <c r="A7" s="3" t="s">
        <v>756</v>
      </c>
    </row>
    <row r="8" spans="1:3">
      <c r="A8" s="4" t="s">
        <v>757</v>
      </c>
      <c r="B8" s="5" t="n">
        <v>1994</v>
      </c>
      <c r="C8" s="5" t="n">
        <v>1072</v>
      </c>
    </row>
    <row r="9" spans="1:3">
      <c r="A9" s="4" t="s">
        <v>760</v>
      </c>
    </row>
    <row r="10" spans="1:3">
      <c r="A10" s="3" t="s">
        <v>756</v>
      </c>
    </row>
    <row r="11" spans="1:3">
      <c r="A11" s="4" t="s">
        <v>757</v>
      </c>
      <c r="B11" s="5" t="n">
        <v>804</v>
      </c>
      <c r="C11" s="5" t="n">
        <v>2007</v>
      </c>
    </row>
    <row r="12" spans="1:3">
      <c r="A12" s="4" t="s">
        <v>761</v>
      </c>
    </row>
    <row r="13" spans="1:3">
      <c r="A13" s="3" t="s">
        <v>756</v>
      </c>
    </row>
    <row r="14" spans="1:3">
      <c r="A14" s="4" t="s">
        <v>757</v>
      </c>
      <c r="B14" s="5" t="n">
        <v>4162</v>
      </c>
      <c r="C14" s="5" t="n">
        <v>2862</v>
      </c>
    </row>
    <row r="15" spans="1:3">
      <c r="A15" s="4" t="s">
        <v>684</v>
      </c>
    </row>
    <row r="16" spans="1:3">
      <c r="A16" s="3" t="s">
        <v>756</v>
      </c>
    </row>
    <row r="17" spans="1:3">
      <c r="A17" s="4" t="s">
        <v>757</v>
      </c>
      <c r="B17" s="5" t="n">
        <v>2064</v>
      </c>
      <c r="C17" s="5" t="n">
        <v>1607</v>
      </c>
    </row>
    <row r="18" spans="1:3">
      <c r="A18" s="4" t="s">
        <v>758</v>
      </c>
      <c r="B18" s="5" t="n">
        <v>165967</v>
      </c>
      <c r="C18" s="5" t="n">
        <v>160845</v>
      </c>
    </row>
    <row r="19" spans="1:3">
      <c r="A19" s="4" t="s">
        <v>682</v>
      </c>
      <c r="B19" s="5" t="n">
        <v>168031</v>
      </c>
      <c r="C19" s="5" t="n">
        <v>162452</v>
      </c>
    </row>
    <row r="20" spans="1:3">
      <c r="A20" s="4" t="s">
        <v>762</v>
      </c>
    </row>
    <row r="21" spans="1:3">
      <c r="A21" s="3" t="s">
        <v>756</v>
      </c>
    </row>
    <row r="22" spans="1:3">
      <c r="A22" s="4" t="s">
        <v>757</v>
      </c>
      <c r="B22" s="5" t="n">
        <v>0</v>
      </c>
      <c r="C22" s="5" t="n">
        <v>94</v>
      </c>
    </row>
    <row r="23" spans="1:3">
      <c r="A23" s="4" t="s">
        <v>763</v>
      </c>
    </row>
    <row r="24" spans="1:3">
      <c r="A24" s="3" t="s">
        <v>756</v>
      </c>
    </row>
    <row r="25" spans="1:3">
      <c r="A25" s="4" t="s">
        <v>757</v>
      </c>
      <c r="B25" s="5" t="n">
        <v>58</v>
      </c>
      <c r="C25" s="5" t="n">
        <v>141</v>
      </c>
    </row>
    <row r="26" spans="1:3">
      <c r="A26" s="4" t="s">
        <v>764</v>
      </c>
    </row>
    <row r="27" spans="1:3">
      <c r="A27" s="3" t="s">
        <v>756</v>
      </c>
    </row>
    <row r="28" spans="1:3">
      <c r="A28" s="4" t="s">
        <v>757</v>
      </c>
      <c r="B28" s="5" t="n">
        <v>2006</v>
      </c>
      <c r="C28" s="5" t="n">
        <v>1372</v>
      </c>
    </row>
    <row r="29" spans="1:3">
      <c r="A29" s="4" t="s">
        <v>685</v>
      </c>
    </row>
    <row r="30" spans="1:3">
      <c r="A30" s="3" t="s">
        <v>756</v>
      </c>
    </row>
    <row r="31" spans="1:3">
      <c r="A31" s="4" t="s">
        <v>757</v>
      </c>
      <c r="B31" s="5" t="n">
        <v>0</v>
      </c>
      <c r="C31" s="5" t="n">
        <v>0</v>
      </c>
    </row>
    <row r="32" spans="1:3">
      <c r="A32" s="4" t="s">
        <v>758</v>
      </c>
      <c r="B32" s="5" t="n">
        <v>56209</v>
      </c>
      <c r="C32" s="5" t="n">
        <v>50135</v>
      </c>
    </row>
    <row r="33" spans="1:3">
      <c r="A33" s="4" t="s">
        <v>682</v>
      </c>
      <c r="B33" s="5" t="n">
        <v>56209</v>
      </c>
      <c r="C33" s="5" t="n">
        <v>50135</v>
      </c>
    </row>
    <row r="34" spans="1:3">
      <c r="A34" s="4" t="s">
        <v>765</v>
      </c>
    </row>
    <row r="35" spans="1:3">
      <c r="A35" s="3" t="s">
        <v>756</v>
      </c>
    </row>
    <row r="36" spans="1:3">
      <c r="A36" s="4" t="s">
        <v>757</v>
      </c>
      <c r="B36" s="5" t="n">
        <v>0</v>
      </c>
      <c r="C36" s="5" t="n">
        <v>0</v>
      </c>
    </row>
    <row r="37" spans="1:3">
      <c r="A37" s="4" t="s">
        <v>766</v>
      </c>
    </row>
    <row r="38" spans="1:3">
      <c r="A38" s="3" t="s">
        <v>756</v>
      </c>
    </row>
    <row r="39" spans="1:3">
      <c r="A39" s="4" t="s">
        <v>757</v>
      </c>
      <c r="B39" s="5" t="n">
        <v>0</v>
      </c>
      <c r="C39" s="5" t="n">
        <v>0</v>
      </c>
    </row>
    <row r="40" spans="1:3">
      <c r="A40" s="4" t="s">
        <v>767</v>
      </c>
    </row>
    <row r="41" spans="1:3">
      <c r="A41" s="3" t="s">
        <v>756</v>
      </c>
    </row>
    <row r="42" spans="1:3">
      <c r="A42" s="4" t="s">
        <v>757</v>
      </c>
      <c r="B42" s="5" t="n">
        <v>0</v>
      </c>
      <c r="C42" s="5" t="n">
        <v>0</v>
      </c>
    </row>
    <row r="43" spans="1:3">
      <c r="A43" s="4" t="s">
        <v>686</v>
      </c>
    </row>
    <row r="44" spans="1:3">
      <c r="A44" s="3" t="s">
        <v>756</v>
      </c>
    </row>
    <row r="45" spans="1:3">
      <c r="A45" s="4" t="s">
        <v>757</v>
      </c>
      <c r="B45" s="5" t="n">
        <v>1527</v>
      </c>
      <c r="C45" s="5" t="n">
        <v>1972</v>
      </c>
    </row>
    <row r="46" spans="1:3">
      <c r="A46" s="4" t="s">
        <v>758</v>
      </c>
      <c r="B46" s="5" t="n">
        <v>334523</v>
      </c>
      <c r="C46" s="5" t="n">
        <v>306618</v>
      </c>
    </row>
    <row r="47" spans="1:3">
      <c r="A47" s="4" t="s">
        <v>682</v>
      </c>
      <c r="B47" s="5" t="n">
        <v>336050</v>
      </c>
      <c r="C47" s="5" t="n">
        <v>308590</v>
      </c>
    </row>
    <row r="48" spans="1:3">
      <c r="A48" s="4" t="s">
        <v>768</v>
      </c>
    </row>
    <row r="49" spans="1:3">
      <c r="A49" s="3" t="s">
        <v>756</v>
      </c>
    </row>
    <row r="50" spans="1:3">
      <c r="A50" s="4" t="s">
        <v>757</v>
      </c>
      <c r="B50" s="5" t="n">
        <v>0</v>
      </c>
      <c r="C50" s="5" t="n">
        <v>305</v>
      </c>
    </row>
    <row r="51" spans="1:3">
      <c r="A51" s="4" t="s">
        <v>769</v>
      </c>
    </row>
    <row r="52" spans="1:3">
      <c r="A52" s="3" t="s">
        <v>756</v>
      </c>
    </row>
    <row r="53" spans="1:3">
      <c r="A53" s="4" t="s">
        <v>757</v>
      </c>
      <c r="B53" s="5" t="n">
        <v>0</v>
      </c>
      <c r="C53" s="5" t="n">
        <v>1029</v>
      </c>
    </row>
    <row r="54" spans="1:3">
      <c r="A54" s="4" t="s">
        <v>770</v>
      </c>
    </row>
    <row r="55" spans="1:3">
      <c r="A55" s="3" t="s">
        <v>756</v>
      </c>
    </row>
    <row r="56" spans="1:3">
      <c r="A56" s="4" t="s">
        <v>757</v>
      </c>
      <c r="B56" s="5" t="n">
        <v>1527</v>
      </c>
      <c r="C56" s="5" t="n">
        <v>638</v>
      </c>
    </row>
    <row r="57" spans="1:3">
      <c r="A57" s="4" t="s">
        <v>687</v>
      </c>
    </row>
    <row r="58" spans="1:3">
      <c r="A58" s="3" t="s">
        <v>756</v>
      </c>
    </row>
    <row r="59" spans="1:3">
      <c r="A59" s="4" t="s">
        <v>757</v>
      </c>
      <c r="B59" s="5" t="n">
        <v>429</v>
      </c>
      <c r="C59" s="5" t="n">
        <v>667</v>
      </c>
    </row>
    <row r="60" spans="1:3">
      <c r="A60" s="4" t="s">
        <v>758</v>
      </c>
      <c r="B60" s="5" t="n">
        <v>72014</v>
      </c>
      <c r="C60" s="5" t="n">
        <v>67914</v>
      </c>
    </row>
    <row r="61" spans="1:3">
      <c r="A61" s="4" t="s">
        <v>682</v>
      </c>
      <c r="B61" s="5" t="n">
        <v>72443</v>
      </c>
      <c r="C61" s="5" t="n">
        <v>68581</v>
      </c>
    </row>
    <row r="62" spans="1:3">
      <c r="A62" s="4" t="s">
        <v>771</v>
      </c>
    </row>
    <row r="63" spans="1:3">
      <c r="A63" s="3" t="s">
        <v>756</v>
      </c>
    </row>
    <row r="64" spans="1:3">
      <c r="A64" s="4" t="s">
        <v>757</v>
      </c>
      <c r="B64" s="5" t="n">
        <v>208</v>
      </c>
      <c r="C64" s="5" t="n">
        <v>24</v>
      </c>
    </row>
    <row r="65" spans="1:3">
      <c r="A65" s="4" t="s">
        <v>772</v>
      </c>
    </row>
    <row r="66" spans="1:3">
      <c r="A66" s="3" t="s">
        <v>756</v>
      </c>
    </row>
    <row r="67" spans="1:3">
      <c r="A67" s="4" t="s">
        <v>757</v>
      </c>
      <c r="B67" s="5" t="n">
        <v>79</v>
      </c>
      <c r="C67" s="5" t="n">
        <v>352</v>
      </c>
    </row>
    <row r="68" spans="1:3">
      <c r="A68" s="4" t="s">
        <v>773</v>
      </c>
    </row>
    <row r="69" spans="1:3">
      <c r="A69" s="3" t="s">
        <v>756</v>
      </c>
    </row>
    <row r="70" spans="1:3">
      <c r="A70" s="4" t="s">
        <v>757</v>
      </c>
      <c r="B70" s="5" t="n">
        <v>142</v>
      </c>
      <c r="C70" s="5" t="n">
        <v>291</v>
      </c>
    </row>
    <row r="71" spans="1:3">
      <c r="A71" s="4" t="s">
        <v>688</v>
      </c>
    </row>
    <row r="72" spans="1:3">
      <c r="A72" s="3" t="s">
        <v>756</v>
      </c>
    </row>
    <row r="73" spans="1:3">
      <c r="A73" s="4" t="s">
        <v>757</v>
      </c>
      <c r="B73" s="5" t="n">
        <v>0</v>
      </c>
      <c r="C73" s="5" t="n">
        <v>0</v>
      </c>
    </row>
    <row r="74" spans="1:3">
      <c r="A74" s="4" t="s">
        <v>758</v>
      </c>
      <c r="B74" s="5" t="n">
        <v>38376</v>
      </c>
      <c r="C74" s="5" t="n">
        <v>43737</v>
      </c>
    </row>
    <row r="75" spans="1:3">
      <c r="A75" s="4" t="s">
        <v>682</v>
      </c>
      <c r="B75" s="5" t="n">
        <v>38376</v>
      </c>
      <c r="C75" s="5" t="n">
        <v>43737</v>
      </c>
    </row>
    <row r="76" spans="1:3">
      <c r="A76" s="4" t="s">
        <v>774</v>
      </c>
    </row>
    <row r="77" spans="1:3">
      <c r="A77" s="3" t="s">
        <v>756</v>
      </c>
    </row>
    <row r="78" spans="1:3">
      <c r="A78" s="4" t="s">
        <v>757</v>
      </c>
      <c r="B78" s="5" t="n">
        <v>0</v>
      </c>
      <c r="C78" s="5" t="n">
        <v>0</v>
      </c>
    </row>
    <row r="79" spans="1:3">
      <c r="A79" s="4" t="s">
        <v>775</v>
      </c>
    </row>
    <row r="80" spans="1:3">
      <c r="A80" s="3" t="s">
        <v>756</v>
      </c>
    </row>
    <row r="81" spans="1:3">
      <c r="A81" s="4" t="s">
        <v>757</v>
      </c>
      <c r="B81" s="5" t="n">
        <v>0</v>
      </c>
      <c r="C81" s="5" t="n">
        <v>0</v>
      </c>
    </row>
    <row r="82" spans="1:3">
      <c r="A82" s="4" t="s">
        <v>776</v>
      </c>
    </row>
    <row r="83" spans="1:3">
      <c r="A83" s="3" t="s">
        <v>756</v>
      </c>
    </row>
    <row r="84" spans="1:3">
      <c r="A84" s="4" t="s">
        <v>757</v>
      </c>
      <c r="B84" s="5" t="n">
        <v>0</v>
      </c>
      <c r="C84" s="5" t="n">
        <v>0</v>
      </c>
    </row>
    <row r="85" spans="1:3">
      <c r="A85" s="4" t="s">
        <v>689</v>
      </c>
    </row>
    <row r="86" spans="1:3">
      <c r="A86" s="3" t="s">
        <v>756</v>
      </c>
    </row>
    <row r="87" spans="1:3">
      <c r="A87" s="4" t="s">
        <v>757</v>
      </c>
      <c r="B87" s="5" t="n">
        <v>100</v>
      </c>
      <c r="C87" s="5" t="n">
        <v>82</v>
      </c>
    </row>
    <row r="88" spans="1:3">
      <c r="A88" s="4" t="s">
        <v>758</v>
      </c>
      <c r="B88" s="5" t="n">
        <v>6430</v>
      </c>
      <c r="C88" s="5" t="n">
        <v>6703</v>
      </c>
    </row>
    <row r="89" spans="1:3">
      <c r="A89" s="4" t="s">
        <v>682</v>
      </c>
      <c r="B89" s="5" t="n">
        <v>6530</v>
      </c>
      <c r="C89" s="5" t="n">
        <v>6785</v>
      </c>
    </row>
    <row r="90" spans="1:3">
      <c r="A90" s="4" t="s">
        <v>777</v>
      </c>
    </row>
    <row r="91" spans="1:3">
      <c r="A91" s="3" t="s">
        <v>756</v>
      </c>
    </row>
    <row r="92" spans="1:3">
      <c r="A92" s="4" t="s">
        <v>757</v>
      </c>
      <c r="B92" s="5" t="n">
        <v>29</v>
      </c>
      <c r="C92" s="5" t="n">
        <v>23</v>
      </c>
    </row>
    <row r="93" spans="1:3">
      <c r="A93" s="4" t="s">
        <v>778</v>
      </c>
    </row>
    <row r="94" spans="1:3">
      <c r="A94" s="3" t="s">
        <v>756</v>
      </c>
    </row>
    <row r="95" spans="1:3">
      <c r="A95" s="4" t="s">
        <v>757</v>
      </c>
      <c r="B95" s="5" t="n">
        <v>71</v>
      </c>
      <c r="C95" s="5" t="n">
        <v>35</v>
      </c>
    </row>
    <row r="96" spans="1:3">
      <c r="A96" s="4" t="s">
        <v>779</v>
      </c>
    </row>
    <row r="97" spans="1:3">
      <c r="A97" s="3" t="s">
        <v>756</v>
      </c>
    </row>
    <row r="98" spans="1:3">
      <c r="A98" s="4" t="s">
        <v>757</v>
      </c>
      <c r="B98" s="5" t="n">
        <v>0</v>
      </c>
      <c r="C98" s="5" t="n">
        <v>24</v>
      </c>
    </row>
    <row r="99" spans="1:3">
      <c r="A99" s="4" t="s">
        <v>690</v>
      </c>
    </row>
    <row r="100" spans="1:3">
      <c r="A100" s="3" t="s">
        <v>756</v>
      </c>
    </row>
    <row r="101" spans="1:3">
      <c r="A101" s="4" t="s">
        <v>757</v>
      </c>
      <c r="B101" s="5" t="n">
        <v>2491</v>
      </c>
      <c r="C101" s="5" t="n">
        <v>1265</v>
      </c>
    </row>
    <row r="102" spans="1:3">
      <c r="A102" s="4" t="s">
        <v>758</v>
      </c>
      <c r="B102" s="5" t="n">
        <v>66978</v>
      </c>
      <c r="C102" s="5" t="n">
        <v>66188</v>
      </c>
    </row>
    <row r="103" spans="1:3">
      <c r="A103" s="4" t="s">
        <v>682</v>
      </c>
      <c r="B103" s="5" t="n">
        <v>69469</v>
      </c>
      <c r="C103" s="5" t="n">
        <v>67453</v>
      </c>
    </row>
    <row r="104" spans="1:3">
      <c r="A104" s="4" t="s">
        <v>780</v>
      </c>
    </row>
    <row r="105" spans="1:3">
      <c r="A105" s="3" t="s">
        <v>756</v>
      </c>
    </row>
    <row r="106" spans="1:3">
      <c r="A106" s="4" t="s">
        <v>757</v>
      </c>
      <c r="B106" s="5" t="n">
        <v>1486</v>
      </c>
      <c r="C106" s="5" t="n">
        <v>544</v>
      </c>
    </row>
    <row r="107" spans="1:3">
      <c r="A107" s="4" t="s">
        <v>781</v>
      </c>
    </row>
    <row r="108" spans="1:3">
      <c r="A108" s="3" t="s">
        <v>756</v>
      </c>
    </row>
    <row r="109" spans="1:3">
      <c r="A109" s="4" t="s">
        <v>757</v>
      </c>
      <c r="B109" s="5" t="n">
        <v>573</v>
      </c>
      <c r="C109" s="5" t="n">
        <v>245</v>
      </c>
    </row>
    <row r="110" spans="1:3">
      <c r="A110" s="4" t="s">
        <v>782</v>
      </c>
    </row>
    <row r="111" spans="1:3">
      <c r="A111" s="3" t="s">
        <v>756</v>
      </c>
    </row>
    <row r="112" spans="1:3">
      <c r="A112" s="4" t="s">
        <v>757</v>
      </c>
      <c r="B112" s="5" t="n">
        <v>432</v>
      </c>
      <c r="C112" s="5" t="n">
        <v>476</v>
      </c>
    </row>
    <row r="113" spans="1:3">
      <c r="A113" s="4" t="s">
        <v>691</v>
      </c>
    </row>
    <row r="114" spans="1:3">
      <c r="A114" s="3" t="s">
        <v>756</v>
      </c>
    </row>
    <row r="115" spans="1:3">
      <c r="A115" s="4" t="s">
        <v>757</v>
      </c>
      <c r="B115" s="5" t="n">
        <v>349</v>
      </c>
      <c r="C115" s="5" t="n">
        <v>348</v>
      </c>
    </row>
    <row r="116" spans="1:3">
      <c r="A116" s="4" t="s">
        <v>758</v>
      </c>
      <c r="B116" s="5" t="n">
        <v>72962</v>
      </c>
      <c r="C116" s="5" t="n">
        <v>77127</v>
      </c>
    </row>
    <row r="117" spans="1:3">
      <c r="A117" s="4" t="s">
        <v>682</v>
      </c>
      <c r="B117" s="5" t="n">
        <v>73311</v>
      </c>
      <c r="C117" s="5" t="n">
        <v>77475</v>
      </c>
    </row>
    <row r="118" spans="1:3">
      <c r="A118" s="4" t="s">
        <v>783</v>
      </c>
    </row>
    <row r="119" spans="1:3">
      <c r="A119" s="3" t="s">
        <v>756</v>
      </c>
    </row>
    <row r="120" spans="1:3">
      <c r="A120" s="4" t="s">
        <v>757</v>
      </c>
      <c r="B120" s="5" t="n">
        <v>271</v>
      </c>
      <c r="C120" s="5" t="n">
        <v>82</v>
      </c>
    </row>
    <row r="121" spans="1:3">
      <c r="A121" s="4" t="s">
        <v>784</v>
      </c>
    </row>
    <row r="122" spans="1:3">
      <c r="A122" s="3" t="s">
        <v>756</v>
      </c>
    </row>
    <row r="123" spans="1:3">
      <c r="A123" s="4" t="s">
        <v>757</v>
      </c>
      <c r="B123" s="5" t="n">
        <v>23</v>
      </c>
      <c r="C123" s="5" t="n">
        <v>205</v>
      </c>
    </row>
    <row r="124" spans="1:3">
      <c r="A124" s="4" t="s">
        <v>785</v>
      </c>
    </row>
    <row r="125" spans="1:3">
      <c r="A125" s="3" t="s">
        <v>756</v>
      </c>
    </row>
    <row r="126" spans="1:3">
      <c r="A126" s="4" t="s">
        <v>757</v>
      </c>
      <c r="B126" s="6" t="n">
        <v>55</v>
      </c>
      <c r="C126" s="6" t="n">
        <v>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6</v>
      </c>
    </row>
    <row r="2" spans="1:3">
      <c r="A2" s="3" t="s">
        <v>756</v>
      </c>
    </row>
    <row r="3" spans="1:3">
      <c r="A3" s="4" t="s">
        <v>76</v>
      </c>
      <c r="B3" s="6" t="n">
        <v>0</v>
      </c>
      <c r="C3" s="6" t="n">
        <v>0</v>
      </c>
    </row>
    <row r="4" spans="1:3">
      <c r="A4" s="4" t="s">
        <v>76</v>
      </c>
      <c r="B4" s="5" t="n">
        <v>11704</v>
      </c>
      <c r="C4" s="5" t="n">
        <v>7478</v>
      </c>
    </row>
    <row r="5" spans="1:3">
      <c r="A5" s="4" t="s">
        <v>684</v>
      </c>
    </row>
    <row r="6" spans="1:3">
      <c r="A6" s="3" t="s">
        <v>756</v>
      </c>
    </row>
    <row r="7" spans="1:3">
      <c r="A7" s="4" t="s">
        <v>76</v>
      </c>
      <c r="B7" s="5" t="n">
        <v>0</v>
      </c>
      <c r="C7" s="5" t="n">
        <v>0</v>
      </c>
    </row>
    <row r="8" spans="1:3">
      <c r="A8" s="4" t="s">
        <v>76</v>
      </c>
      <c r="B8" s="5" t="n">
        <v>5901</v>
      </c>
      <c r="C8" s="5" t="n">
        <v>3179</v>
      </c>
    </row>
    <row r="9" spans="1:3">
      <c r="A9" s="4" t="s">
        <v>685</v>
      </c>
    </row>
    <row r="10" spans="1:3">
      <c r="A10" s="3" t="s">
        <v>756</v>
      </c>
    </row>
    <row r="11" spans="1:3">
      <c r="A11" s="4" t="s">
        <v>76</v>
      </c>
      <c r="B11" s="5" t="n">
        <v>0</v>
      </c>
      <c r="C11" s="5" t="n">
        <v>0</v>
      </c>
    </row>
    <row r="12" spans="1:3">
      <c r="A12" s="4" t="s">
        <v>76</v>
      </c>
      <c r="B12" s="5" t="n">
        <v>0</v>
      </c>
      <c r="C12" s="5" t="n">
        <v>0</v>
      </c>
    </row>
    <row r="13" spans="1:3">
      <c r="A13" s="4" t="s">
        <v>686</v>
      </c>
    </row>
    <row r="14" spans="1:3">
      <c r="A14" s="3" t="s">
        <v>756</v>
      </c>
    </row>
    <row r="15" spans="1:3">
      <c r="A15" s="4" t="s">
        <v>76</v>
      </c>
      <c r="B15" s="5" t="n">
        <v>0</v>
      </c>
      <c r="C15" s="5" t="n">
        <v>0</v>
      </c>
    </row>
    <row r="16" spans="1:3">
      <c r="A16" s="4" t="s">
        <v>76</v>
      </c>
      <c r="B16" s="5" t="n">
        <v>3640</v>
      </c>
      <c r="C16" s="5" t="n">
        <v>1965</v>
      </c>
    </row>
    <row r="17" spans="1:3">
      <c r="A17" s="4" t="s">
        <v>687</v>
      </c>
    </row>
    <row r="18" spans="1:3">
      <c r="A18" s="3" t="s">
        <v>756</v>
      </c>
    </row>
    <row r="19" spans="1:3">
      <c r="A19" s="4" t="s">
        <v>76</v>
      </c>
      <c r="B19" s="5" t="n">
        <v>0</v>
      </c>
      <c r="C19" s="5" t="n">
        <v>0</v>
      </c>
    </row>
    <row r="20" spans="1:3">
      <c r="A20" s="4" t="s">
        <v>76</v>
      </c>
      <c r="B20" s="5" t="n">
        <v>851</v>
      </c>
      <c r="C20" s="5" t="n">
        <v>1102</v>
      </c>
    </row>
    <row r="21" spans="1:3">
      <c r="A21" s="4" t="s">
        <v>688</v>
      </c>
    </row>
    <row r="22" spans="1:3">
      <c r="A22" s="3" t="s">
        <v>756</v>
      </c>
    </row>
    <row r="23" spans="1:3">
      <c r="A23" s="4" t="s">
        <v>76</v>
      </c>
      <c r="B23" s="5" t="n">
        <v>0</v>
      </c>
      <c r="C23" s="5" t="n">
        <v>0</v>
      </c>
    </row>
    <row r="24" spans="1:3">
      <c r="A24" s="4" t="s">
        <v>76</v>
      </c>
      <c r="B24" s="5" t="n">
        <v>0</v>
      </c>
      <c r="C24" s="5" t="n">
        <v>0</v>
      </c>
    </row>
    <row r="25" spans="1:3">
      <c r="A25" s="4" t="s">
        <v>689</v>
      </c>
    </row>
    <row r="26" spans="1:3">
      <c r="A26" s="3" t="s">
        <v>756</v>
      </c>
    </row>
    <row r="27" spans="1:3">
      <c r="A27" s="4" t="s">
        <v>76</v>
      </c>
      <c r="B27" s="5" t="n">
        <v>0</v>
      </c>
      <c r="C27" s="5" t="n">
        <v>0</v>
      </c>
    </row>
    <row r="28" spans="1:3">
      <c r="A28" s="4" t="s">
        <v>76</v>
      </c>
      <c r="B28" s="5" t="n">
        <v>139</v>
      </c>
      <c r="C28" s="5" t="n">
        <v>126</v>
      </c>
    </row>
    <row r="29" spans="1:3">
      <c r="A29" s="4" t="s">
        <v>690</v>
      </c>
    </row>
    <row r="30" spans="1:3">
      <c r="A30" s="3" t="s">
        <v>756</v>
      </c>
    </row>
    <row r="31" spans="1:3">
      <c r="A31" s="4" t="s">
        <v>76</v>
      </c>
      <c r="B31" s="5" t="n">
        <v>0</v>
      </c>
      <c r="C31" s="5" t="n">
        <v>0</v>
      </c>
    </row>
    <row r="32" spans="1:3">
      <c r="A32" s="4" t="s">
        <v>76</v>
      </c>
      <c r="B32" s="5" t="n">
        <v>636</v>
      </c>
      <c r="C32" s="5" t="n">
        <v>940</v>
      </c>
    </row>
    <row r="33" spans="1:3">
      <c r="A33" s="4" t="s">
        <v>691</v>
      </c>
    </row>
    <row r="34" spans="1:3">
      <c r="A34" s="3" t="s">
        <v>756</v>
      </c>
    </row>
    <row r="35" spans="1:3">
      <c r="A35" s="4" t="s">
        <v>76</v>
      </c>
      <c r="B35" s="5" t="n">
        <v>0</v>
      </c>
      <c r="C35" s="5" t="n">
        <v>0</v>
      </c>
    </row>
    <row r="36" spans="1:3">
      <c r="A36" s="4" t="s">
        <v>76</v>
      </c>
      <c r="B36" s="6" t="n">
        <v>537</v>
      </c>
      <c r="C36" s="6" t="n">
        <v>1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6</v>
      </c>
      <c r="D2" s="2" t="s">
        <v>115</v>
      </c>
    </row>
    <row r="3" spans="1:4">
      <c r="A3" s="3" t="s">
        <v>788</v>
      </c>
    </row>
    <row r="4" spans="1:4">
      <c r="A4" s="4" t="s">
        <v>789</v>
      </c>
      <c r="B4" s="6" t="n">
        <v>8834</v>
      </c>
      <c r="C4" s="6" t="n">
        <v>7841</v>
      </c>
      <c r="D4" s="6" t="n">
        <v>7394</v>
      </c>
    </row>
    <row r="5" spans="1:4">
      <c r="A5" s="4" t="s">
        <v>790</v>
      </c>
      <c r="B5" s="5" t="n">
        <v>1300</v>
      </c>
      <c r="C5" s="5" t="n">
        <v>1130</v>
      </c>
      <c r="D5" s="5" t="n">
        <v>1400</v>
      </c>
    </row>
    <row r="6" spans="1:4">
      <c r="A6" s="4" t="s">
        <v>791</v>
      </c>
      <c r="B6" s="5" t="n">
        <v>-472</v>
      </c>
      <c r="C6" s="5" t="n">
        <v>-274</v>
      </c>
      <c r="D6" s="5" t="n">
        <v>-1075</v>
      </c>
    </row>
    <row r="7" spans="1:4">
      <c r="A7" s="4" t="s">
        <v>792</v>
      </c>
      <c r="B7" s="5" t="n">
        <v>225</v>
      </c>
      <c r="C7" s="5" t="n">
        <v>137</v>
      </c>
      <c r="D7" s="5" t="n">
        <v>122</v>
      </c>
    </row>
    <row r="8" spans="1:4">
      <c r="A8" s="4" t="s">
        <v>793</v>
      </c>
      <c r="B8" s="5" t="n">
        <v>9887</v>
      </c>
      <c r="C8" s="5" t="n">
        <v>8834</v>
      </c>
      <c r="D8" s="5" t="n">
        <v>7841</v>
      </c>
    </row>
    <row r="9" spans="1:4">
      <c r="A9" s="4" t="s">
        <v>684</v>
      </c>
    </row>
    <row r="10" spans="1:4">
      <c r="A10" s="3" t="s">
        <v>788</v>
      </c>
    </row>
    <row r="11" spans="1:4">
      <c r="A11" s="4" t="s">
        <v>789</v>
      </c>
      <c r="B11" s="5" t="n">
        <v>3092</v>
      </c>
      <c r="C11" s="5" t="n">
        <v>2711</v>
      </c>
      <c r="D11" s="5" t="n">
        <v>1459</v>
      </c>
    </row>
    <row r="12" spans="1:4">
      <c r="A12" s="4" t="s">
        <v>790</v>
      </c>
      <c r="B12" s="5" t="n">
        <v>1771</v>
      </c>
      <c r="C12" s="5" t="n">
        <v>341</v>
      </c>
      <c r="D12" s="5" t="n">
        <v>2178</v>
      </c>
    </row>
    <row r="13" spans="1:4">
      <c r="A13" s="4" t="s">
        <v>791</v>
      </c>
      <c r="B13" s="5" t="n">
        <v>-207</v>
      </c>
      <c r="C13" s="5" t="n">
        <v>0</v>
      </c>
      <c r="D13" s="5" t="n">
        <v>-960</v>
      </c>
    </row>
    <row r="14" spans="1:4">
      <c r="A14" s="4" t="s">
        <v>792</v>
      </c>
      <c r="B14" s="5" t="n">
        <v>33</v>
      </c>
      <c r="C14" s="5" t="n">
        <v>40</v>
      </c>
      <c r="D14" s="5" t="n">
        <v>34</v>
      </c>
    </row>
    <row r="15" spans="1:4">
      <c r="A15" s="4" t="s">
        <v>793</v>
      </c>
      <c r="B15" s="5" t="n">
        <v>4689</v>
      </c>
      <c r="C15" s="5" t="n">
        <v>3092</v>
      </c>
      <c r="D15" s="5" t="n">
        <v>2711</v>
      </c>
    </row>
    <row r="16" spans="1:4">
      <c r="A16" s="4" t="s">
        <v>685</v>
      </c>
    </row>
    <row r="17" spans="1:4">
      <c r="A17" s="3" t="s">
        <v>788</v>
      </c>
    </row>
    <row r="18" spans="1:4">
      <c r="A18" s="4" t="s">
        <v>789</v>
      </c>
      <c r="B18" s="5" t="n">
        <v>551</v>
      </c>
      <c r="C18" s="5" t="n">
        <v>563</v>
      </c>
      <c r="D18" s="5" t="n">
        <v>449</v>
      </c>
    </row>
    <row r="19" spans="1:4">
      <c r="A19" s="4" t="s">
        <v>790</v>
      </c>
      <c r="B19" s="5" t="n">
        <v>39</v>
      </c>
      <c r="C19" s="5" t="n">
        <v>-12</v>
      </c>
      <c r="D19" s="5" t="n">
        <v>114</v>
      </c>
    </row>
    <row r="20" spans="1:4">
      <c r="A20" s="4" t="s">
        <v>791</v>
      </c>
      <c r="B20" s="5" t="n">
        <v>0</v>
      </c>
      <c r="C20" s="5" t="n">
        <v>0</v>
      </c>
      <c r="D20" s="5" t="n">
        <v>0</v>
      </c>
    </row>
    <row r="21" spans="1:4">
      <c r="A21" s="4" t="s">
        <v>792</v>
      </c>
      <c r="B21" s="5" t="n">
        <v>0</v>
      </c>
      <c r="C21" s="5" t="n">
        <v>0</v>
      </c>
      <c r="D21" s="5" t="n">
        <v>0</v>
      </c>
    </row>
    <row r="22" spans="1:4">
      <c r="A22" s="4" t="s">
        <v>793</v>
      </c>
      <c r="B22" s="5" t="n">
        <v>590</v>
      </c>
      <c r="C22" s="5" t="n">
        <v>551</v>
      </c>
      <c r="D22" s="5" t="n">
        <v>563</v>
      </c>
    </row>
    <row r="23" spans="1:4">
      <c r="A23" s="4" t="s">
        <v>686</v>
      </c>
    </row>
    <row r="24" spans="1:4">
      <c r="A24" s="3" t="s">
        <v>788</v>
      </c>
    </row>
    <row r="25" spans="1:4">
      <c r="A25" s="4" t="s">
        <v>789</v>
      </c>
      <c r="B25" s="5" t="n">
        <v>2824</v>
      </c>
      <c r="C25" s="5" t="n">
        <v>2410</v>
      </c>
      <c r="D25" s="5" t="n">
        <v>2646</v>
      </c>
    </row>
    <row r="26" spans="1:4">
      <c r="A26" s="4" t="s">
        <v>790</v>
      </c>
      <c r="B26" s="5" t="n">
        <v>-315</v>
      </c>
      <c r="C26" s="5" t="n">
        <v>391</v>
      </c>
      <c r="D26" s="5" t="n">
        <v>-244</v>
      </c>
    </row>
    <row r="27" spans="1:4">
      <c r="A27" s="4" t="s">
        <v>791</v>
      </c>
      <c r="B27" s="5" t="n">
        <v>0</v>
      </c>
      <c r="C27" s="5" t="n">
        <v>0</v>
      </c>
      <c r="D27" s="5" t="n">
        <v>0</v>
      </c>
    </row>
    <row r="28" spans="1:4">
      <c r="A28" s="4" t="s">
        <v>792</v>
      </c>
      <c r="B28" s="5" t="n">
        <v>10</v>
      </c>
      <c r="C28" s="5" t="n">
        <v>23</v>
      </c>
      <c r="D28" s="5" t="n">
        <v>8</v>
      </c>
    </row>
    <row r="29" spans="1:4">
      <c r="A29" s="4" t="s">
        <v>793</v>
      </c>
      <c r="B29" s="5" t="n">
        <v>2519</v>
      </c>
      <c r="C29" s="5" t="n">
        <v>2824</v>
      </c>
      <c r="D29" s="5" t="n">
        <v>2410</v>
      </c>
    </row>
    <row r="30" spans="1:4">
      <c r="A30" s="4" t="s">
        <v>687</v>
      </c>
    </row>
    <row r="31" spans="1:4">
      <c r="A31" s="3" t="s">
        <v>788</v>
      </c>
    </row>
    <row r="32" spans="1:4">
      <c r="A32" s="4" t="s">
        <v>789</v>
      </c>
      <c r="B32" s="5" t="n">
        <v>754</v>
      </c>
      <c r="C32" s="5" t="n">
        <v>816</v>
      </c>
      <c r="D32" s="5" t="n">
        <v>1760</v>
      </c>
    </row>
    <row r="33" spans="1:4">
      <c r="A33" s="4" t="s">
        <v>790</v>
      </c>
      <c r="B33" s="5" t="n">
        <v>-197</v>
      </c>
      <c r="C33" s="5" t="n">
        <v>-12</v>
      </c>
      <c r="D33" s="5" t="n">
        <v>-959</v>
      </c>
    </row>
    <row r="34" spans="1:4">
      <c r="A34" s="4" t="s">
        <v>791</v>
      </c>
      <c r="B34" s="5" t="n">
        <v>-51</v>
      </c>
      <c r="C34" s="5" t="n">
        <v>-77</v>
      </c>
      <c r="D34" s="5" t="n">
        <v>-23</v>
      </c>
    </row>
    <row r="35" spans="1:4">
      <c r="A35" s="4" t="s">
        <v>792</v>
      </c>
      <c r="B35" s="5" t="n">
        <v>123</v>
      </c>
      <c r="C35" s="5" t="n">
        <v>27</v>
      </c>
      <c r="D35" s="5" t="n">
        <v>38</v>
      </c>
    </row>
    <row r="36" spans="1:4">
      <c r="A36" s="4" t="s">
        <v>793</v>
      </c>
      <c r="B36" s="5" t="n">
        <v>629</v>
      </c>
      <c r="C36" s="5" t="n">
        <v>754</v>
      </c>
      <c r="D36" s="5" t="n">
        <v>816</v>
      </c>
    </row>
    <row r="37" spans="1:4">
      <c r="A37" s="4" t="s">
        <v>688</v>
      </c>
    </row>
    <row r="38" spans="1:4">
      <c r="A38" s="3" t="s">
        <v>788</v>
      </c>
    </row>
    <row r="39" spans="1:4">
      <c r="A39" s="4" t="s">
        <v>789</v>
      </c>
      <c r="B39" s="5" t="n">
        <v>153</v>
      </c>
      <c r="C39" s="5" t="n">
        <v>114</v>
      </c>
      <c r="D39" s="5" t="n">
        <v>123</v>
      </c>
    </row>
    <row r="40" spans="1:4">
      <c r="A40" s="4" t="s">
        <v>790</v>
      </c>
      <c r="B40" s="5" t="n">
        <v>-38</v>
      </c>
      <c r="C40" s="5" t="n">
        <v>39</v>
      </c>
      <c r="D40" s="5" t="n">
        <v>-9</v>
      </c>
    </row>
    <row r="41" spans="1:4">
      <c r="A41" s="4" t="s">
        <v>791</v>
      </c>
      <c r="B41" s="5" t="n">
        <v>0</v>
      </c>
      <c r="C41" s="5" t="n">
        <v>0</v>
      </c>
      <c r="D41" s="5" t="n">
        <v>0</v>
      </c>
    </row>
    <row r="42" spans="1:4">
      <c r="A42" s="4" t="s">
        <v>792</v>
      </c>
      <c r="B42" s="5" t="n">
        <v>0</v>
      </c>
      <c r="C42" s="5" t="n">
        <v>0</v>
      </c>
      <c r="D42" s="5" t="n">
        <v>0</v>
      </c>
    </row>
    <row r="43" spans="1:4">
      <c r="A43" s="4" t="s">
        <v>793</v>
      </c>
      <c r="B43" s="5" t="n">
        <v>115</v>
      </c>
      <c r="C43" s="5" t="n">
        <v>153</v>
      </c>
      <c r="D43" s="5" t="n">
        <v>114</v>
      </c>
    </row>
    <row r="44" spans="1:4">
      <c r="A44" s="4" t="s">
        <v>689</v>
      </c>
    </row>
    <row r="45" spans="1:4">
      <c r="A45" s="3" t="s">
        <v>788</v>
      </c>
    </row>
    <row r="46" spans="1:4">
      <c r="A46" s="4" t="s">
        <v>789</v>
      </c>
      <c r="B46" s="5" t="n">
        <v>164</v>
      </c>
      <c r="C46" s="5" t="n">
        <v>57</v>
      </c>
      <c r="D46" s="5" t="n">
        <v>76</v>
      </c>
    </row>
    <row r="47" spans="1:4">
      <c r="A47" s="4" t="s">
        <v>790</v>
      </c>
      <c r="B47" s="5" t="n">
        <v>219</v>
      </c>
      <c r="C47" s="5" t="n">
        <v>185</v>
      </c>
      <c r="D47" s="5" t="n">
        <v>41</v>
      </c>
    </row>
    <row r="48" spans="1:4">
      <c r="A48" s="4" t="s">
        <v>791</v>
      </c>
      <c r="B48" s="5" t="n">
        <v>-197</v>
      </c>
      <c r="C48" s="5" t="n">
        <v>-112</v>
      </c>
      <c r="D48" s="5" t="n">
        <v>-92</v>
      </c>
    </row>
    <row r="49" spans="1:4">
      <c r="A49" s="4" t="s">
        <v>792</v>
      </c>
      <c r="B49" s="5" t="n">
        <v>44</v>
      </c>
      <c r="C49" s="5" t="n">
        <v>34</v>
      </c>
      <c r="D49" s="5" t="n">
        <v>32</v>
      </c>
    </row>
    <row r="50" spans="1:4">
      <c r="A50" s="4" t="s">
        <v>793</v>
      </c>
      <c r="B50" s="5" t="n">
        <v>230</v>
      </c>
      <c r="C50" s="5" t="n">
        <v>164</v>
      </c>
      <c r="D50" s="5" t="n">
        <v>57</v>
      </c>
    </row>
    <row r="51" spans="1:4">
      <c r="A51" s="4" t="s">
        <v>690</v>
      </c>
    </row>
    <row r="52" spans="1:4">
      <c r="A52" s="3" t="s">
        <v>788</v>
      </c>
    </row>
    <row r="53" spans="1:4">
      <c r="A53" s="4" t="s">
        <v>789</v>
      </c>
      <c r="B53" s="5" t="n">
        <v>497</v>
      </c>
      <c r="C53" s="5" t="n">
        <v>444</v>
      </c>
      <c r="D53" s="5" t="n">
        <v>366</v>
      </c>
    </row>
    <row r="54" spans="1:4">
      <c r="A54" s="4" t="s">
        <v>790</v>
      </c>
      <c r="B54" s="5" t="n">
        <v>52</v>
      </c>
      <c r="C54" s="5" t="n">
        <v>54</v>
      </c>
      <c r="D54" s="5" t="n">
        <v>78</v>
      </c>
    </row>
    <row r="55" spans="1:4">
      <c r="A55" s="4" t="s">
        <v>791</v>
      </c>
      <c r="B55" s="5" t="n">
        <v>0</v>
      </c>
      <c r="C55" s="5" t="n">
        <v>-1</v>
      </c>
      <c r="D55" s="5" t="n">
        <v>0</v>
      </c>
    </row>
    <row r="56" spans="1:4">
      <c r="A56" s="4" t="s">
        <v>792</v>
      </c>
      <c r="B56" s="5" t="n">
        <v>0</v>
      </c>
      <c r="C56" s="5" t="n">
        <v>0</v>
      </c>
      <c r="D56" s="5" t="n">
        <v>0</v>
      </c>
    </row>
    <row r="57" spans="1:4">
      <c r="A57" s="4" t="s">
        <v>793</v>
      </c>
      <c r="B57" s="5" t="n">
        <v>549</v>
      </c>
      <c r="C57" s="5" t="n">
        <v>497</v>
      </c>
      <c r="D57" s="5" t="n">
        <v>444</v>
      </c>
    </row>
    <row r="58" spans="1:4">
      <c r="A58" s="4" t="s">
        <v>691</v>
      </c>
    </row>
    <row r="59" spans="1:4">
      <c r="A59" s="3" t="s">
        <v>788</v>
      </c>
    </row>
    <row r="60" spans="1:4">
      <c r="A60" s="4" t="s">
        <v>789</v>
      </c>
      <c r="B60" s="5" t="n">
        <v>338</v>
      </c>
      <c r="C60" s="5" t="n">
        <v>357</v>
      </c>
      <c r="D60" s="5" t="n">
        <v>353</v>
      </c>
    </row>
    <row r="61" spans="1:4">
      <c r="A61" s="4" t="s">
        <v>790</v>
      </c>
      <c r="B61" s="5" t="n">
        <v>-26</v>
      </c>
      <c r="C61" s="5" t="n">
        <v>52</v>
      </c>
      <c r="D61" s="5" t="n">
        <v>-6</v>
      </c>
    </row>
    <row r="62" spans="1:4">
      <c r="A62" s="4" t="s">
        <v>791</v>
      </c>
      <c r="B62" s="5" t="n">
        <v>-17</v>
      </c>
      <c r="C62" s="5" t="n">
        <v>-84</v>
      </c>
      <c r="D62" s="5" t="n">
        <v>0</v>
      </c>
    </row>
    <row r="63" spans="1:4">
      <c r="A63" s="4" t="s">
        <v>792</v>
      </c>
      <c r="B63" s="5" t="n">
        <v>15</v>
      </c>
      <c r="C63" s="5" t="n">
        <v>13</v>
      </c>
      <c r="D63" s="5" t="n">
        <v>10</v>
      </c>
    </row>
    <row r="64" spans="1:4">
      <c r="A64" s="4" t="s">
        <v>793</v>
      </c>
      <c r="B64" s="5" t="n">
        <v>310</v>
      </c>
      <c r="C64" s="5" t="n">
        <v>338</v>
      </c>
      <c r="D64" s="5" t="n">
        <v>357</v>
      </c>
    </row>
    <row r="65" spans="1:4">
      <c r="A65" s="4" t="s">
        <v>794</v>
      </c>
    </row>
    <row r="66" spans="1:4">
      <c r="A66" s="3" t="s">
        <v>788</v>
      </c>
    </row>
    <row r="67" spans="1:4">
      <c r="A67" s="4" t="s">
        <v>789</v>
      </c>
      <c r="B67" s="5" t="n">
        <v>461</v>
      </c>
      <c r="C67" s="5" t="n">
        <v>369</v>
      </c>
      <c r="D67" s="5" t="n">
        <v>162</v>
      </c>
    </row>
    <row r="68" spans="1:4">
      <c r="A68" s="4" t="s">
        <v>790</v>
      </c>
      <c r="B68" s="5" t="n">
        <v>-205</v>
      </c>
      <c r="C68" s="5" t="n">
        <v>92</v>
      </c>
      <c r="D68" s="5" t="n">
        <v>207</v>
      </c>
    </row>
    <row r="69" spans="1:4">
      <c r="A69" s="4" t="s">
        <v>791</v>
      </c>
      <c r="B69" s="5" t="n">
        <v>0</v>
      </c>
      <c r="C69" s="5" t="n">
        <v>0</v>
      </c>
      <c r="D69" s="5" t="n">
        <v>0</v>
      </c>
    </row>
    <row r="70" spans="1:4">
      <c r="A70" s="4" t="s">
        <v>792</v>
      </c>
      <c r="B70" s="5" t="n">
        <v>0</v>
      </c>
      <c r="C70" s="5" t="n">
        <v>0</v>
      </c>
      <c r="D70" s="5" t="n">
        <v>0</v>
      </c>
    </row>
    <row r="71" spans="1:4">
      <c r="A71" s="4" t="s">
        <v>793</v>
      </c>
      <c r="B71" s="6" t="n">
        <v>256</v>
      </c>
      <c r="C71" s="6" t="n">
        <v>461</v>
      </c>
      <c r="D71" s="6" t="n">
        <v>3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13</v>
      </c>
      <c r="B1" s="2" t="s">
        <v>1</v>
      </c>
    </row>
    <row r="2" spans="1:4">
      <c r="B2" s="2" t="s">
        <v>2</v>
      </c>
      <c r="C2" s="2" t="s">
        <v>66</v>
      </c>
      <c r="D2" s="2" t="s">
        <v>115</v>
      </c>
    </row>
    <row r="3" spans="1:4">
      <c r="A3" s="4" t="s">
        <v>187</v>
      </c>
    </row>
    <row r="4" spans="1:4">
      <c r="A4" s="4" t="s">
        <v>214</v>
      </c>
      <c r="B4" s="8" t="n">
        <v>1.32</v>
      </c>
      <c r="C4" s="8" t="n">
        <v>1.28</v>
      </c>
      <c r="D4" s="8" t="n">
        <v>1.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66</v>
      </c>
    </row>
    <row r="2" spans="1:3">
      <c r="A2" s="3" t="s">
        <v>283</v>
      </c>
    </row>
    <row r="3" spans="1:3">
      <c r="A3" s="4" t="s">
        <v>796</v>
      </c>
      <c r="B3" s="6" t="n">
        <v>2957</v>
      </c>
      <c r="C3" s="6" t="n">
        <v>2513</v>
      </c>
    </row>
    <row r="4" spans="1:3">
      <c r="A4" s="4" t="s">
        <v>797</v>
      </c>
      <c r="B4" s="5" t="n">
        <v>2934</v>
      </c>
      <c r="C4" s="5" t="n">
        <v>964</v>
      </c>
    </row>
    <row r="5" spans="1:3">
      <c r="A5" s="4" t="s">
        <v>798</v>
      </c>
      <c r="B5" s="5" t="n">
        <v>5891</v>
      </c>
      <c r="C5" s="5" t="n">
        <v>3477</v>
      </c>
    </row>
    <row r="6" spans="1:3">
      <c r="A6" s="4" t="s">
        <v>799</v>
      </c>
      <c r="B6" s="6" t="n">
        <v>450</v>
      </c>
      <c r="C6" s="6" t="n">
        <v>4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00</v>
      </c>
      <c r="B1" s="2" t="s">
        <v>1</v>
      </c>
    </row>
    <row r="2" spans="1:3">
      <c r="B2" s="2" t="s">
        <v>801</v>
      </c>
      <c r="C2" s="2" t="s">
        <v>802</v>
      </c>
    </row>
    <row r="3" spans="1:3">
      <c r="A3" s="3" t="s">
        <v>803</v>
      </c>
    </row>
    <row r="4" spans="1:3">
      <c r="A4" s="4" t="s">
        <v>699</v>
      </c>
      <c r="B4" s="5" t="n">
        <v>7</v>
      </c>
      <c r="C4" s="5" t="n">
        <v>4</v>
      </c>
    </row>
    <row r="5" spans="1:3">
      <c r="A5" s="4" t="s">
        <v>804</v>
      </c>
      <c r="B5" s="6" t="n">
        <v>3181</v>
      </c>
      <c r="C5" s="6" t="n">
        <v>233</v>
      </c>
    </row>
    <row r="6" spans="1:3">
      <c r="A6" s="4" t="s">
        <v>805</v>
      </c>
      <c r="B6" s="6" t="n">
        <v>3188</v>
      </c>
      <c r="C6" s="6" t="n">
        <v>214</v>
      </c>
    </row>
    <row r="7" spans="1:3">
      <c r="A7" s="4" t="s">
        <v>710</v>
      </c>
    </row>
    <row r="8" spans="1:3">
      <c r="A8" s="3" t="s">
        <v>803</v>
      </c>
    </row>
    <row r="9" spans="1:3">
      <c r="A9" s="4" t="s">
        <v>699</v>
      </c>
      <c r="B9" s="5" t="n">
        <v>3</v>
      </c>
    </row>
    <row r="10" spans="1:3">
      <c r="A10" s="4" t="s">
        <v>684</v>
      </c>
    </row>
    <row r="11" spans="1:3">
      <c r="A11" s="3" t="s">
        <v>803</v>
      </c>
    </row>
    <row r="12" spans="1:3">
      <c r="A12" s="4" t="s">
        <v>699</v>
      </c>
      <c r="B12" s="5" t="n">
        <v>1</v>
      </c>
    </row>
    <row r="13" spans="1:3">
      <c r="A13" s="4" t="s">
        <v>804</v>
      </c>
      <c r="B13" s="6" t="n">
        <v>641</v>
      </c>
    </row>
    <row r="14" spans="1:3">
      <c r="A14" s="4" t="s">
        <v>805</v>
      </c>
      <c r="B14" s="6" t="n">
        <v>126</v>
      </c>
    </row>
    <row r="15" spans="1:3">
      <c r="A15" s="4" t="s">
        <v>686</v>
      </c>
    </row>
    <row r="16" spans="1:3">
      <c r="A16" s="3" t="s">
        <v>803</v>
      </c>
    </row>
    <row r="17" spans="1:3">
      <c r="A17" s="4" t="s">
        <v>699</v>
      </c>
      <c r="B17" s="5" t="n">
        <v>3</v>
      </c>
      <c r="C17" s="5" t="n">
        <v>1</v>
      </c>
    </row>
    <row r="18" spans="1:3">
      <c r="A18" s="4" t="s">
        <v>804</v>
      </c>
      <c r="B18" s="6" t="n">
        <v>2540</v>
      </c>
      <c r="C18" s="6" t="n">
        <v>99</v>
      </c>
    </row>
    <row r="19" spans="1:3">
      <c r="A19" s="4" t="s">
        <v>805</v>
      </c>
      <c r="B19" s="6" t="n">
        <v>2528</v>
      </c>
      <c r="C19" s="6" t="n">
        <v>99</v>
      </c>
    </row>
    <row r="20" spans="1:3">
      <c r="A20" s="4" t="s">
        <v>687</v>
      </c>
    </row>
    <row r="21" spans="1:3">
      <c r="A21" s="3" t="s">
        <v>803</v>
      </c>
    </row>
    <row r="22" spans="1:3">
      <c r="A22" s="4" t="s">
        <v>699</v>
      </c>
      <c r="B22" s="5" t="n">
        <v>3</v>
      </c>
      <c r="C22" s="5" t="n">
        <v>1</v>
      </c>
    </row>
    <row r="23" spans="1:3">
      <c r="A23" s="4" t="s">
        <v>804</v>
      </c>
      <c r="C23" s="6" t="n">
        <v>39</v>
      </c>
    </row>
    <row r="24" spans="1:3">
      <c r="A24" s="4" t="s">
        <v>805</v>
      </c>
      <c r="B24" s="6" t="n">
        <v>534</v>
      </c>
      <c r="C24" s="6" t="n">
        <v>29</v>
      </c>
    </row>
    <row r="25" spans="1:3">
      <c r="A25" s="4" t="s">
        <v>691</v>
      </c>
    </row>
    <row r="26" spans="1:3">
      <c r="A26" s="3" t="s">
        <v>803</v>
      </c>
    </row>
    <row r="27" spans="1:3">
      <c r="A27" s="4" t="s">
        <v>699</v>
      </c>
      <c r="C27" s="5" t="n">
        <v>2</v>
      </c>
    </row>
    <row r="28" spans="1:3">
      <c r="A28" s="4" t="s">
        <v>804</v>
      </c>
      <c r="C28" s="6" t="n">
        <v>95</v>
      </c>
    </row>
    <row r="29" spans="1:3">
      <c r="A29" s="4" t="s">
        <v>805</v>
      </c>
      <c r="C29" s="6" t="n">
        <v>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6</v>
      </c>
      <c r="B1" s="2" t="s">
        <v>2</v>
      </c>
      <c r="C1" s="2" t="s">
        <v>66</v>
      </c>
      <c r="D1" s="2" t="s">
        <v>115</v>
      </c>
      <c r="E1" s="2" t="s">
        <v>807</v>
      </c>
    </row>
    <row r="2" spans="1:5">
      <c r="A2" s="3" t="s">
        <v>808</v>
      </c>
    </row>
    <row r="3" spans="1:5">
      <c r="A3" s="4" t="s">
        <v>77</v>
      </c>
      <c r="B3" s="6" t="n">
        <v>9887</v>
      </c>
      <c r="C3" s="6" t="n">
        <v>8834</v>
      </c>
      <c r="D3" s="6" t="n">
        <v>7841</v>
      </c>
      <c r="E3" s="6" t="n">
        <v>7394</v>
      </c>
    </row>
    <row r="4" spans="1:5">
      <c r="A4" s="4" t="s">
        <v>809</v>
      </c>
      <c r="B4" s="5" t="n">
        <v>3566</v>
      </c>
      <c r="C4" s="5" t="n">
        <v>1664</v>
      </c>
    </row>
    <row r="5" spans="1:5">
      <c r="A5" s="4" t="s">
        <v>810</v>
      </c>
      <c r="B5" s="5" t="n">
        <v>6065</v>
      </c>
      <c r="C5" s="5" t="n">
        <v>6709</v>
      </c>
    </row>
    <row r="6" spans="1:5">
      <c r="A6" s="4" t="s">
        <v>682</v>
      </c>
      <c r="B6" s="5" t="n">
        <v>820419</v>
      </c>
      <c r="C6" s="5" t="n">
        <v>785208</v>
      </c>
    </row>
    <row r="7" spans="1:5">
      <c r="A7" s="4" t="s">
        <v>811</v>
      </c>
      <c r="B7" s="5" t="n">
        <v>16860</v>
      </c>
      <c r="C7" s="5" t="n">
        <v>16482</v>
      </c>
    </row>
    <row r="8" spans="1:5">
      <c r="A8" s="4" t="s">
        <v>812</v>
      </c>
      <c r="B8" s="5" t="n">
        <v>803559</v>
      </c>
      <c r="C8" s="5" t="n">
        <v>768726</v>
      </c>
    </row>
    <row r="9" spans="1:5">
      <c r="A9" s="4" t="s">
        <v>684</v>
      </c>
    </row>
    <row r="10" spans="1:5">
      <c r="A10" s="3" t="s">
        <v>808</v>
      </c>
    </row>
    <row r="11" spans="1:5">
      <c r="A11" s="4" t="s">
        <v>77</v>
      </c>
      <c r="B11" s="5" t="n">
        <v>4689</v>
      </c>
      <c r="C11" s="5" t="n">
        <v>3092</v>
      </c>
      <c r="D11" s="5" t="n">
        <v>2711</v>
      </c>
      <c r="E11" s="5" t="n">
        <v>1459</v>
      </c>
    </row>
    <row r="12" spans="1:5">
      <c r="A12" s="4" t="s">
        <v>809</v>
      </c>
      <c r="B12" s="5" t="n">
        <v>3307</v>
      </c>
      <c r="C12" s="5" t="n">
        <v>1461</v>
      </c>
    </row>
    <row r="13" spans="1:5">
      <c r="A13" s="4" t="s">
        <v>810</v>
      </c>
      <c r="B13" s="5" t="n">
        <v>1382</v>
      </c>
      <c r="C13" s="5" t="n">
        <v>1631</v>
      </c>
    </row>
    <row r="14" spans="1:5">
      <c r="A14" s="4" t="s">
        <v>682</v>
      </c>
      <c r="B14" s="5" t="n">
        <v>168031</v>
      </c>
      <c r="C14" s="5" t="n">
        <v>162452</v>
      </c>
    </row>
    <row r="15" spans="1:5">
      <c r="A15" s="4" t="s">
        <v>811</v>
      </c>
      <c r="B15" s="5" t="n">
        <v>6027</v>
      </c>
      <c r="C15" s="5" t="n">
        <v>7128</v>
      </c>
    </row>
    <row r="16" spans="1:5">
      <c r="A16" s="4" t="s">
        <v>812</v>
      </c>
      <c r="B16" s="5" t="n">
        <v>162004</v>
      </c>
      <c r="C16" s="5" t="n">
        <v>155324</v>
      </c>
    </row>
    <row r="17" spans="1:5">
      <c r="A17" s="4" t="s">
        <v>685</v>
      </c>
    </row>
    <row r="18" spans="1:5">
      <c r="A18" s="3" t="s">
        <v>808</v>
      </c>
    </row>
    <row r="19" spans="1:5">
      <c r="A19" s="4" t="s">
        <v>77</v>
      </c>
      <c r="B19" s="5" t="n">
        <v>590</v>
      </c>
      <c r="C19" s="5" t="n">
        <v>551</v>
      </c>
      <c r="D19" s="5" t="n">
        <v>563</v>
      </c>
      <c r="E19" s="5" t="n">
        <v>449</v>
      </c>
    </row>
    <row r="20" spans="1:5">
      <c r="A20" s="4" t="s">
        <v>809</v>
      </c>
      <c r="B20" s="5" t="n">
        <v>0</v>
      </c>
      <c r="C20" s="5" t="n">
        <v>0</v>
      </c>
    </row>
    <row r="21" spans="1:5">
      <c r="A21" s="4" t="s">
        <v>810</v>
      </c>
      <c r="B21" s="5" t="n">
        <v>590</v>
      </c>
      <c r="C21" s="5" t="n">
        <v>551</v>
      </c>
    </row>
    <row r="22" spans="1:5">
      <c r="A22" s="4" t="s">
        <v>682</v>
      </c>
      <c r="B22" s="5" t="n">
        <v>56209</v>
      </c>
      <c r="C22" s="5" t="n">
        <v>50135</v>
      </c>
    </row>
    <row r="23" spans="1:5">
      <c r="A23" s="4" t="s">
        <v>812</v>
      </c>
      <c r="B23" s="5" t="n">
        <v>56209</v>
      </c>
      <c r="C23" s="5" t="n">
        <v>50135</v>
      </c>
    </row>
    <row r="24" spans="1:5">
      <c r="A24" s="4" t="s">
        <v>686</v>
      </c>
    </row>
    <row r="25" spans="1:5">
      <c r="A25" s="3" t="s">
        <v>808</v>
      </c>
    </row>
    <row r="26" spans="1:5">
      <c r="A26" s="4" t="s">
        <v>77</v>
      </c>
      <c r="B26" s="5" t="n">
        <v>2519</v>
      </c>
      <c r="C26" s="5" t="n">
        <v>2824</v>
      </c>
      <c r="D26" s="5" t="n">
        <v>2410</v>
      </c>
      <c r="E26" s="5" t="n">
        <v>2646</v>
      </c>
    </row>
    <row r="27" spans="1:5">
      <c r="A27" s="4" t="s">
        <v>809</v>
      </c>
      <c r="B27" s="5" t="n">
        <v>217</v>
      </c>
      <c r="C27" s="5" t="n">
        <v>101</v>
      </c>
    </row>
    <row r="28" spans="1:5">
      <c r="A28" s="4" t="s">
        <v>810</v>
      </c>
      <c r="B28" s="5" t="n">
        <v>2302</v>
      </c>
      <c r="C28" s="5" t="n">
        <v>2723</v>
      </c>
    </row>
    <row r="29" spans="1:5">
      <c r="A29" s="4" t="s">
        <v>682</v>
      </c>
      <c r="B29" s="5" t="n">
        <v>336050</v>
      </c>
      <c r="C29" s="5" t="n">
        <v>308590</v>
      </c>
    </row>
    <row r="30" spans="1:5">
      <c r="A30" s="4" t="s">
        <v>811</v>
      </c>
      <c r="B30" s="5" t="n">
        <v>7172</v>
      </c>
      <c r="C30" s="5" t="n">
        <v>6083</v>
      </c>
    </row>
    <row r="31" spans="1:5">
      <c r="A31" s="4" t="s">
        <v>812</v>
      </c>
      <c r="B31" s="5" t="n">
        <v>328878</v>
      </c>
      <c r="C31" s="5" t="n">
        <v>302507</v>
      </c>
    </row>
    <row r="32" spans="1:5">
      <c r="A32" s="4" t="s">
        <v>687</v>
      </c>
    </row>
    <row r="33" spans="1:5">
      <c r="A33" s="3" t="s">
        <v>808</v>
      </c>
    </row>
    <row r="34" spans="1:5">
      <c r="A34" s="4" t="s">
        <v>77</v>
      </c>
      <c r="B34" s="5" t="n">
        <v>629</v>
      </c>
      <c r="C34" s="5" t="n">
        <v>754</v>
      </c>
      <c r="D34" s="5" t="n">
        <v>816</v>
      </c>
      <c r="E34" s="5" t="n">
        <v>1760</v>
      </c>
    </row>
    <row r="35" spans="1:5">
      <c r="A35" s="4" t="s">
        <v>809</v>
      </c>
      <c r="B35" s="5" t="n">
        <v>31</v>
      </c>
      <c r="C35" s="5" t="n">
        <v>97</v>
      </c>
    </row>
    <row r="36" spans="1:5">
      <c r="A36" s="4" t="s">
        <v>810</v>
      </c>
      <c r="B36" s="5" t="n">
        <v>598</v>
      </c>
      <c r="C36" s="5" t="n">
        <v>657</v>
      </c>
    </row>
    <row r="37" spans="1:5">
      <c r="A37" s="4" t="s">
        <v>682</v>
      </c>
      <c r="B37" s="5" t="n">
        <v>72443</v>
      </c>
      <c r="C37" s="5" t="n">
        <v>68581</v>
      </c>
    </row>
    <row r="38" spans="1:5">
      <c r="A38" s="4" t="s">
        <v>811</v>
      </c>
      <c r="B38" s="5" t="n">
        <v>2082</v>
      </c>
      <c r="C38" s="5" t="n">
        <v>1740</v>
      </c>
    </row>
    <row r="39" spans="1:5">
      <c r="A39" s="4" t="s">
        <v>812</v>
      </c>
      <c r="B39" s="5" t="n">
        <v>70361</v>
      </c>
      <c r="C39" s="5" t="n">
        <v>66841</v>
      </c>
    </row>
    <row r="40" spans="1:5">
      <c r="A40" s="4" t="s">
        <v>688</v>
      </c>
    </row>
    <row r="41" spans="1:5">
      <c r="A41" s="3" t="s">
        <v>808</v>
      </c>
    </row>
    <row r="42" spans="1:5">
      <c r="A42" s="4" t="s">
        <v>77</v>
      </c>
      <c r="B42" s="5" t="n">
        <v>115</v>
      </c>
      <c r="C42" s="5" t="n">
        <v>153</v>
      </c>
      <c r="D42" s="5" t="n">
        <v>114</v>
      </c>
      <c r="E42" s="5" t="n">
        <v>123</v>
      </c>
    </row>
    <row r="43" spans="1:5">
      <c r="A43" s="4" t="s">
        <v>809</v>
      </c>
      <c r="B43" s="5" t="n">
        <v>0</v>
      </c>
      <c r="C43" s="5" t="n">
        <v>0</v>
      </c>
    </row>
    <row r="44" spans="1:5">
      <c r="A44" s="4" t="s">
        <v>810</v>
      </c>
      <c r="B44" s="5" t="n">
        <v>115</v>
      </c>
      <c r="C44" s="5" t="n">
        <v>153</v>
      </c>
    </row>
    <row r="45" spans="1:5">
      <c r="A45" s="4" t="s">
        <v>682</v>
      </c>
      <c r="B45" s="5" t="n">
        <v>38376</v>
      </c>
      <c r="C45" s="5" t="n">
        <v>43737</v>
      </c>
    </row>
    <row r="46" spans="1:5">
      <c r="A46" s="4" t="s">
        <v>811</v>
      </c>
      <c r="B46" s="5" t="n">
        <v>0</v>
      </c>
      <c r="C46" s="5" t="n">
        <v>0</v>
      </c>
    </row>
    <row r="47" spans="1:5">
      <c r="A47" s="4" t="s">
        <v>812</v>
      </c>
      <c r="B47" s="5" t="n">
        <v>38376</v>
      </c>
      <c r="C47" s="5" t="n">
        <v>43737</v>
      </c>
    </row>
    <row r="48" spans="1:5">
      <c r="A48" s="4" t="s">
        <v>689</v>
      </c>
    </row>
    <row r="49" spans="1:5">
      <c r="A49" s="3" t="s">
        <v>808</v>
      </c>
    </row>
    <row r="50" spans="1:5">
      <c r="A50" s="4" t="s">
        <v>77</v>
      </c>
      <c r="B50" s="5" t="n">
        <v>230</v>
      </c>
      <c r="C50" s="5" t="n">
        <v>164</v>
      </c>
      <c r="D50" s="5" t="n">
        <v>57</v>
      </c>
      <c r="E50" s="5" t="n">
        <v>76</v>
      </c>
    </row>
    <row r="51" spans="1:5">
      <c r="A51" s="4" t="s">
        <v>809</v>
      </c>
      <c r="B51" s="5" t="n">
        <v>11</v>
      </c>
      <c r="C51" s="5" t="n">
        <v>0</v>
      </c>
    </row>
    <row r="52" spans="1:5">
      <c r="A52" s="4" t="s">
        <v>810</v>
      </c>
      <c r="B52" s="5" t="n">
        <v>219</v>
      </c>
      <c r="C52" s="5" t="n">
        <v>164</v>
      </c>
    </row>
    <row r="53" spans="1:5">
      <c r="A53" s="4" t="s">
        <v>682</v>
      </c>
      <c r="B53" s="5" t="n">
        <v>6530</v>
      </c>
      <c r="C53" s="5" t="n">
        <v>6785</v>
      </c>
    </row>
    <row r="54" spans="1:5">
      <c r="A54" s="4" t="s">
        <v>811</v>
      </c>
      <c r="B54" s="5" t="n">
        <v>69</v>
      </c>
      <c r="C54" s="5" t="n">
        <v>77</v>
      </c>
    </row>
    <row r="55" spans="1:5">
      <c r="A55" s="4" t="s">
        <v>812</v>
      </c>
      <c r="B55" s="5" t="n">
        <v>6461</v>
      </c>
      <c r="C55" s="5" t="n">
        <v>6708</v>
      </c>
    </row>
    <row r="56" spans="1:5">
      <c r="A56" s="4" t="s">
        <v>690</v>
      </c>
    </row>
    <row r="57" spans="1:5">
      <c r="A57" s="3" t="s">
        <v>808</v>
      </c>
    </row>
    <row r="58" spans="1:5">
      <c r="A58" s="4" t="s">
        <v>77</v>
      </c>
      <c r="B58" s="5" t="n">
        <v>549</v>
      </c>
      <c r="C58" s="5" t="n">
        <v>497</v>
      </c>
      <c r="D58" s="5" t="n">
        <v>444</v>
      </c>
      <c r="E58" s="5" t="n">
        <v>366</v>
      </c>
    </row>
    <row r="59" spans="1:5">
      <c r="A59" s="4" t="s">
        <v>810</v>
      </c>
      <c r="B59" s="5" t="n">
        <v>549</v>
      </c>
      <c r="C59" s="5" t="n">
        <v>497</v>
      </c>
    </row>
    <row r="60" spans="1:5">
      <c r="A60" s="4" t="s">
        <v>682</v>
      </c>
      <c r="B60" s="5" t="n">
        <v>69469</v>
      </c>
      <c r="C60" s="5" t="n">
        <v>67453</v>
      </c>
    </row>
    <row r="61" spans="1:5">
      <c r="A61" s="4" t="s">
        <v>811</v>
      </c>
      <c r="B61" s="5" t="n">
        <v>955</v>
      </c>
      <c r="C61" s="5" t="n">
        <v>1268</v>
      </c>
    </row>
    <row r="62" spans="1:5">
      <c r="A62" s="4" t="s">
        <v>812</v>
      </c>
      <c r="B62" s="5" t="n">
        <v>68514</v>
      </c>
      <c r="C62" s="5" t="n">
        <v>66185</v>
      </c>
    </row>
    <row r="63" spans="1:5">
      <c r="A63" s="4" t="s">
        <v>691</v>
      </c>
    </row>
    <row r="64" spans="1:5">
      <c r="A64" s="3" t="s">
        <v>808</v>
      </c>
    </row>
    <row r="65" spans="1:5">
      <c r="A65" s="4" t="s">
        <v>77</v>
      </c>
      <c r="B65" s="5" t="n">
        <v>310</v>
      </c>
      <c r="C65" s="5" t="n">
        <v>338</v>
      </c>
      <c r="D65" s="5" t="n">
        <v>357</v>
      </c>
      <c r="E65" s="5" t="n">
        <v>353</v>
      </c>
    </row>
    <row r="66" spans="1:5">
      <c r="A66" s="4" t="s">
        <v>809</v>
      </c>
      <c r="B66" s="5" t="n">
        <v>0</v>
      </c>
      <c r="C66" s="5" t="n">
        <v>5</v>
      </c>
    </row>
    <row r="67" spans="1:5">
      <c r="A67" s="4" t="s">
        <v>810</v>
      </c>
      <c r="B67" s="5" t="n">
        <v>310</v>
      </c>
      <c r="C67" s="5" t="n">
        <v>333</v>
      </c>
    </row>
    <row r="68" spans="1:5">
      <c r="A68" s="4" t="s">
        <v>682</v>
      </c>
      <c r="B68" s="5" t="n">
        <v>73311</v>
      </c>
      <c r="C68" s="5" t="n">
        <v>77475</v>
      </c>
    </row>
    <row r="69" spans="1:5">
      <c r="A69" s="4" t="s">
        <v>811</v>
      </c>
      <c r="B69" s="5" t="n">
        <v>555</v>
      </c>
      <c r="C69" s="5" t="n">
        <v>186</v>
      </c>
    </row>
    <row r="70" spans="1:5">
      <c r="A70" s="4" t="s">
        <v>812</v>
      </c>
      <c r="B70" s="5" t="n">
        <v>72756</v>
      </c>
      <c r="C70" s="5" t="n">
        <v>77289</v>
      </c>
    </row>
    <row r="71" spans="1:5">
      <c r="A71" s="4" t="s">
        <v>794</v>
      </c>
    </row>
    <row r="72" spans="1:5">
      <c r="A72" s="3" t="s">
        <v>808</v>
      </c>
    </row>
    <row r="73" spans="1:5">
      <c r="A73" s="4" t="s">
        <v>77</v>
      </c>
      <c r="B73" s="6" t="n">
        <v>256</v>
      </c>
      <c r="C73" s="6" t="n">
        <v>461</v>
      </c>
      <c r="D73" s="6" t="n">
        <v>369</v>
      </c>
      <c r="E73" s="6" t="n">
        <v>1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6</v>
      </c>
      <c r="D2" s="2" t="s">
        <v>115</v>
      </c>
    </row>
    <row r="3" spans="1:4">
      <c r="A3" s="3" t="s">
        <v>814</v>
      </c>
    </row>
    <row r="4" spans="1:4">
      <c r="A4" s="4" t="s">
        <v>815</v>
      </c>
      <c r="B4" s="6" t="n">
        <v>8082</v>
      </c>
      <c r="C4" s="6" t="n">
        <v>11763</v>
      </c>
    </row>
    <row r="5" spans="1:4">
      <c r="A5" s="4" t="s">
        <v>816</v>
      </c>
      <c r="B5" s="5" t="n">
        <v>9352</v>
      </c>
      <c r="C5" s="5" t="n">
        <v>12873</v>
      </c>
    </row>
    <row r="6" spans="1:4">
      <c r="A6" s="4" t="s">
        <v>817</v>
      </c>
      <c r="B6" s="5" t="n">
        <v>8778</v>
      </c>
      <c r="C6" s="5" t="n">
        <v>4719</v>
      </c>
    </row>
    <row r="7" spans="1:4">
      <c r="A7" s="4" t="s">
        <v>818</v>
      </c>
      <c r="B7" s="5" t="n">
        <v>10344</v>
      </c>
      <c r="C7" s="5" t="n">
        <v>6042</v>
      </c>
    </row>
    <row r="8" spans="1:4">
      <c r="A8" s="4" t="s">
        <v>819</v>
      </c>
      <c r="B8" s="5" t="n">
        <v>3566</v>
      </c>
      <c r="C8" s="5" t="n">
        <v>1664</v>
      </c>
    </row>
    <row r="9" spans="1:4">
      <c r="A9" s="4" t="s">
        <v>798</v>
      </c>
      <c r="B9" s="5" t="n">
        <v>19696</v>
      </c>
      <c r="C9" s="5" t="n">
        <v>18915</v>
      </c>
    </row>
    <row r="10" spans="1:4">
      <c r="A10" s="4" t="s">
        <v>820</v>
      </c>
      <c r="B10" s="5" t="n">
        <v>16860</v>
      </c>
      <c r="C10" s="5" t="n">
        <v>16482</v>
      </c>
    </row>
    <row r="11" spans="1:4">
      <c r="A11" s="4" t="s">
        <v>821</v>
      </c>
      <c r="B11" s="5" t="n">
        <v>12389</v>
      </c>
      <c r="C11" s="5" t="n">
        <v>14290</v>
      </c>
      <c r="D11" s="6" t="n">
        <v>14738</v>
      </c>
    </row>
    <row r="12" spans="1:4">
      <c r="A12" s="4" t="s">
        <v>822</v>
      </c>
      <c r="B12" s="5" t="n">
        <v>148</v>
      </c>
      <c r="C12" s="5" t="n">
        <v>452</v>
      </c>
      <c r="D12" s="5" t="n">
        <v>198</v>
      </c>
    </row>
    <row r="13" spans="1:4">
      <c r="A13" s="4" t="s">
        <v>684</v>
      </c>
    </row>
    <row r="14" spans="1:4">
      <c r="A14" s="3" t="s">
        <v>814</v>
      </c>
    </row>
    <row r="15" spans="1:4">
      <c r="A15" s="4" t="s">
        <v>815</v>
      </c>
      <c r="B15" s="5" t="n">
        <v>901</v>
      </c>
      <c r="C15" s="5" t="n">
        <v>4243</v>
      </c>
    </row>
    <row r="16" spans="1:4">
      <c r="A16" s="4" t="s">
        <v>816</v>
      </c>
      <c r="B16" s="5" t="n">
        <v>1258</v>
      </c>
      <c r="C16" s="5" t="n">
        <v>4525</v>
      </c>
    </row>
    <row r="17" spans="1:4">
      <c r="A17" s="4" t="s">
        <v>817</v>
      </c>
      <c r="B17" s="5" t="n">
        <v>5126</v>
      </c>
      <c r="C17" s="5" t="n">
        <v>2885</v>
      </c>
    </row>
    <row r="18" spans="1:4">
      <c r="A18" s="4" t="s">
        <v>818</v>
      </c>
      <c r="B18" s="5" t="n">
        <v>6577</v>
      </c>
      <c r="C18" s="5" t="n">
        <v>4128</v>
      </c>
    </row>
    <row r="19" spans="1:4">
      <c r="A19" s="4" t="s">
        <v>819</v>
      </c>
      <c r="B19" s="5" t="n">
        <v>3307</v>
      </c>
      <c r="C19" s="5" t="n">
        <v>1461</v>
      </c>
    </row>
    <row r="20" spans="1:4">
      <c r="A20" s="4" t="s">
        <v>798</v>
      </c>
      <c r="B20" s="5" t="n">
        <v>7835</v>
      </c>
      <c r="C20" s="5" t="n">
        <v>8653</v>
      </c>
    </row>
    <row r="21" spans="1:4">
      <c r="A21" s="4" t="s">
        <v>820</v>
      </c>
      <c r="B21" s="5" t="n">
        <v>6027</v>
      </c>
      <c r="C21" s="5" t="n">
        <v>7128</v>
      </c>
    </row>
    <row r="22" spans="1:4">
      <c r="A22" s="4" t="s">
        <v>821</v>
      </c>
      <c r="B22" s="5" t="n">
        <v>4603</v>
      </c>
      <c r="C22" s="5" t="n">
        <v>6064</v>
      </c>
      <c r="D22" s="5" t="n">
        <v>5301</v>
      </c>
    </row>
    <row r="23" spans="1:4">
      <c r="A23" s="4" t="s">
        <v>822</v>
      </c>
      <c r="B23" s="5" t="n">
        <v>1</v>
      </c>
      <c r="C23" s="5" t="n">
        <v>227</v>
      </c>
      <c r="D23" s="5" t="n">
        <v>14</v>
      </c>
    </row>
    <row r="24" spans="1:4">
      <c r="A24" s="4" t="s">
        <v>685</v>
      </c>
    </row>
    <row r="25" spans="1:4">
      <c r="A25" s="3" t="s">
        <v>814</v>
      </c>
    </row>
    <row r="26" spans="1:4">
      <c r="A26" s="4" t="s">
        <v>815</v>
      </c>
      <c r="C26" s="5" t="n">
        <v>0</v>
      </c>
    </row>
    <row r="27" spans="1:4">
      <c r="A27" s="4" t="s">
        <v>816</v>
      </c>
      <c r="C27" s="5" t="n">
        <v>0</v>
      </c>
    </row>
    <row r="28" spans="1:4">
      <c r="A28" s="4" t="s">
        <v>817</v>
      </c>
      <c r="B28" s="5" t="n">
        <v>0</v>
      </c>
      <c r="C28" s="5" t="n">
        <v>0</v>
      </c>
    </row>
    <row r="29" spans="1:4">
      <c r="A29" s="4" t="s">
        <v>818</v>
      </c>
      <c r="B29" s="5" t="n">
        <v>0</v>
      </c>
      <c r="C29" s="5" t="n">
        <v>0</v>
      </c>
    </row>
    <row r="30" spans="1:4">
      <c r="A30" s="4" t="s">
        <v>819</v>
      </c>
      <c r="B30" s="5" t="n">
        <v>0</v>
      </c>
      <c r="C30" s="5" t="n">
        <v>0</v>
      </c>
    </row>
    <row r="31" spans="1:4">
      <c r="A31" s="4" t="s">
        <v>798</v>
      </c>
      <c r="B31" s="5" t="n">
        <v>0</v>
      </c>
      <c r="C31" s="5" t="n">
        <v>0</v>
      </c>
    </row>
    <row r="32" spans="1:4">
      <c r="A32" s="4" t="s">
        <v>820</v>
      </c>
      <c r="B32" s="5" t="n">
        <v>0</v>
      </c>
      <c r="C32" s="5" t="n">
        <v>0</v>
      </c>
    </row>
    <row r="33" spans="1:4">
      <c r="A33" s="4" t="s">
        <v>821</v>
      </c>
      <c r="D33" s="5" t="n">
        <v>51</v>
      </c>
    </row>
    <row r="34" spans="1:4">
      <c r="A34" s="4" t="s">
        <v>822</v>
      </c>
      <c r="D34" s="5" t="n">
        <v>2</v>
      </c>
    </row>
    <row r="35" spans="1:4">
      <c r="A35" s="4" t="s">
        <v>686</v>
      </c>
    </row>
    <row r="36" spans="1:4">
      <c r="A36" s="3" t="s">
        <v>814</v>
      </c>
    </row>
    <row r="37" spans="1:4">
      <c r="A37" s="4" t="s">
        <v>815</v>
      </c>
      <c r="B37" s="5" t="n">
        <v>3735</v>
      </c>
      <c r="C37" s="5" t="n">
        <v>5012</v>
      </c>
    </row>
    <row r="38" spans="1:4">
      <c r="A38" s="4" t="s">
        <v>816</v>
      </c>
      <c r="B38" s="5" t="n">
        <v>4362</v>
      </c>
      <c r="C38" s="5" t="n">
        <v>5577</v>
      </c>
    </row>
    <row r="39" spans="1:4">
      <c r="A39" s="4" t="s">
        <v>817</v>
      </c>
      <c r="B39" s="5" t="n">
        <v>3437</v>
      </c>
      <c r="C39" s="5" t="n">
        <v>1071</v>
      </c>
    </row>
    <row r="40" spans="1:4">
      <c r="A40" s="4" t="s">
        <v>818</v>
      </c>
      <c r="B40" s="5" t="n">
        <v>3495</v>
      </c>
      <c r="C40" s="5" t="n">
        <v>1095</v>
      </c>
    </row>
    <row r="41" spans="1:4">
      <c r="A41" s="4" t="s">
        <v>819</v>
      </c>
      <c r="B41" s="5" t="n">
        <v>217</v>
      </c>
      <c r="C41" s="5" t="n">
        <v>101</v>
      </c>
    </row>
    <row r="42" spans="1:4">
      <c r="A42" s="4" t="s">
        <v>798</v>
      </c>
      <c r="B42" s="5" t="n">
        <v>7857</v>
      </c>
      <c r="C42" s="5" t="n">
        <v>6672</v>
      </c>
    </row>
    <row r="43" spans="1:4">
      <c r="A43" s="4" t="s">
        <v>820</v>
      </c>
      <c r="B43" s="5" t="n">
        <v>7172</v>
      </c>
      <c r="C43" s="5" t="n">
        <v>6083</v>
      </c>
    </row>
    <row r="44" spans="1:4">
      <c r="A44" s="4" t="s">
        <v>821</v>
      </c>
      <c r="B44" s="5" t="n">
        <v>4682</v>
      </c>
      <c r="C44" s="5" t="n">
        <v>4908</v>
      </c>
      <c r="D44" s="5" t="n">
        <v>5744</v>
      </c>
    </row>
    <row r="45" spans="1:4">
      <c r="A45" s="4" t="s">
        <v>822</v>
      </c>
      <c r="B45" s="5" t="n">
        <v>94</v>
      </c>
      <c r="C45" s="5" t="n">
        <v>189</v>
      </c>
      <c r="D45" s="5" t="n">
        <v>145</v>
      </c>
    </row>
    <row r="46" spans="1:4">
      <c r="A46" s="4" t="s">
        <v>687</v>
      </c>
    </row>
    <row r="47" spans="1:4">
      <c r="A47" s="3" t="s">
        <v>814</v>
      </c>
    </row>
    <row r="48" spans="1:4">
      <c r="A48" s="4" t="s">
        <v>815</v>
      </c>
      <c r="B48" s="5" t="n">
        <v>1936</v>
      </c>
      <c r="C48" s="5" t="n">
        <v>1023</v>
      </c>
    </row>
    <row r="49" spans="1:4">
      <c r="A49" s="4" t="s">
        <v>816</v>
      </c>
      <c r="B49" s="5" t="n">
        <v>2110</v>
      </c>
      <c r="C49" s="5" t="n">
        <v>1140</v>
      </c>
    </row>
    <row r="50" spans="1:4">
      <c r="A50" s="4" t="s">
        <v>817</v>
      </c>
      <c r="B50" s="5" t="n">
        <v>146</v>
      </c>
      <c r="C50" s="5" t="n">
        <v>717</v>
      </c>
    </row>
    <row r="51" spans="1:4">
      <c r="A51" s="4" t="s">
        <v>818</v>
      </c>
      <c r="B51" s="5" t="n">
        <v>193</v>
      </c>
      <c r="C51" s="5" t="n">
        <v>773</v>
      </c>
    </row>
    <row r="52" spans="1:4">
      <c r="A52" s="4" t="s">
        <v>819</v>
      </c>
      <c r="B52" s="5" t="n">
        <v>31</v>
      </c>
      <c r="C52" s="5" t="n">
        <v>97</v>
      </c>
    </row>
    <row r="53" spans="1:4">
      <c r="A53" s="4" t="s">
        <v>798</v>
      </c>
      <c r="B53" s="5" t="n">
        <v>2303</v>
      </c>
      <c r="C53" s="5" t="n">
        <v>1913</v>
      </c>
    </row>
    <row r="54" spans="1:4">
      <c r="A54" s="4" t="s">
        <v>820</v>
      </c>
      <c r="B54" s="5" t="n">
        <v>2082</v>
      </c>
      <c r="C54" s="5" t="n">
        <v>1740</v>
      </c>
    </row>
    <row r="55" spans="1:4">
      <c r="A55" s="4" t="s">
        <v>821</v>
      </c>
      <c r="B55" s="5" t="n">
        <v>1713</v>
      </c>
      <c r="C55" s="5" t="n">
        <v>1800</v>
      </c>
      <c r="D55" s="5" t="n">
        <v>2252</v>
      </c>
    </row>
    <row r="56" spans="1:4">
      <c r="A56" s="4" t="s">
        <v>822</v>
      </c>
      <c r="B56" s="5" t="n">
        <v>40</v>
      </c>
      <c r="C56" s="5" t="n">
        <v>23</v>
      </c>
      <c r="D56" s="5" t="n">
        <v>23</v>
      </c>
    </row>
    <row r="57" spans="1:4">
      <c r="A57" s="4" t="s">
        <v>689</v>
      </c>
    </row>
    <row r="58" spans="1:4">
      <c r="A58" s="3" t="s">
        <v>814</v>
      </c>
    </row>
    <row r="59" spans="1:4">
      <c r="A59" s="4" t="s">
        <v>815</v>
      </c>
      <c r="B59" s="5" t="n">
        <v>555</v>
      </c>
      <c r="C59" s="5" t="n">
        <v>77</v>
      </c>
    </row>
    <row r="60" spans="1:4">
      <c r="A60" s="4" t="s">
        <v>816</v>
      </c>
      <c r="B60" s="5" t="n">
        <v>612</v>
      </c>
      <c r="C60" s="5" t="n">
        <v>84</v>
      </c>
    </row>
    <row r="61" spans="1:4">
      <c r="A61" s="4" t="s">
        <v>817</v>
      </c>
      <c r="B61" s="5" t="n">
        <v>69</v>
      </c>
      <c r="C61" s="5" t="n">
        <v>0</v>
      </c>
    </row>
    <row r="62" spans="1:4">
      <c r="A62" s="4" t="s">
        <v>818</v>
      </c>
      <c r="B62" s="5" t="n">
        <v>79</v>
      </c>
      <c r="C62" s="5" t="n">
        <v>0</v>
      </c>
    </row>
    <row r="63" spans="1:4">
      <c r="A63" s="4" t="s">
        <v>819</v>
      </c>
      <c r="B63" s="5" t="n">
        <v>11</v>
      </c>
      <c r="C63" s="5" t="n">
        <v>0</v>
      </c>
    </row>
    <row r="64" spans="1:4">
      <c r="A64" s="4" t="s">
        <v>798</v>
      </c>
      <c r="B64" s="5" t="n">
        <v>691</v>
      </c>
      <c r="C64" s="5" t="n">
        <v>84</v>
      </c>
    </row>
    <row r="65" spans="1:4">
      <c r="A65" s="4" t="s">
        <v>820</v>
      </c>
      <c r="B65" s="5" t="n">
        <v>624</v>
      </c>
      <c r="C65" s="5" t="n">
        <v>77</v>
      </c>
    </row>
    <row r="66" spans="1:4">
      <c r="A66" s="4" t="s">
        <v>821</v>
      </c>
      <c r="B66" s="5" t="n">
        <v>73</v>
      </c>
      <c r="C66" s="5" t="n">
        <v>81</v>
      </c>
      <c r="D66" s="5" t="n">
        <v>97</v>
      </c>
    </row>
    <row r="67" spans="1:4">
      <c r="A67" s="4" t="s">
        <v>690</v>
      </c>
    </row>
    <row r="68" spans="1:4">
      <c r="A68" s="3" t="s">
        <v>814</v>
      </c>
    </row>
    <row r="69" spans="1:4">
      <c r="A69" s="4" t="s">
        <v>815</v>
      </c>
      <c r="C69" s="5" t="n">
        <v>1268</v>
      </c>
    </row>
    <row r="70" spans="1:4">
      <c r="A70" s="4" t="s">
        <v>816</v>
      </c>
      <c r="C70" s="5" t="n">
        <v>1357</v>
      </c>
    </row>
    <row r="71" spans="1:4">
      <c r="A71" s="4" t="s">
        <v>817</v>
      </c>
      <c r="B71" s="5" t="n">
        <v>0</v>
      </c>
      <c r="C71" s="5" t="n">
        <v>0</v>
      </c>
    </row>
    <row r="72" spans="1:4">
      <c r="A72" s="4" t="s">
        <v>818</v>
      </c>
      <c r="B72" s="5" t="n">
        <v>0</v>
      </c>
      <c r="C72" s="5" t="n">
        <v>0</v>
      </c>
    </row>
    <row r="73" spans="1:4">
      <c r="A73" s="4" t="s">
        <v>819</v>
      </c>
      <c r="B73" s="5" t="n">
        <v>0</v>
      </c>
      <c r="C73" s="5" t="n">
        <v>0</v>
      </c>
    </row>
    <row r="74" spans="1:4">
      <c r="A74" s="4" t="s">
        <v>798</v>
      </c>
      <c r="B74" s="5" t="n">
        <v>0</v>
      </c>
      <c r="C74" s="5" t="n">
        <v>1357</v>
      </c>
    </row>
    <row r="75" spans="1:4">
      <c r="A75" s="4" t="s">
        <v>820</v>
      </c>
      <c r="B75" s="5" t="n">
        <v>0</v>
      </c>
      <c r="C75" s="5" t="n">
        <v>1268</v>
      </c>
    </row>
    <row r="76" spans="1:4">
      <c r="A76" s="4" t="s">
        <v>821</v>
      </c>
      <c r="B76" s="5" t="n">
        <v>1037</v>
      </c>
      <c r="C76" s="5" t="n">
        <v>1251</v>
      </c>
      <c r="D76" s="5" t="n">
        <v>1155</v>
      </c>
    </row>
    <row r="77" spans="1:4">
      <c r="A77" s="4" t="s">
        <v>822</v>
      </c>
      <c r="B77" s="5" t="n">
        <v>12</v>
      </c>
      <c r="C77" s="5" t="n">
        <v>12</v>
      </c>
      <c r="D77" s="5" t="n">
        <v>13</v>
      </c>
    </row>
    <row r="78" spans="1:4">
      <c r="A78" s="4" t="s">
        <v>691</v>
      </c>
    </row>
    <row r="79" spans="1:4">
      <c r="A79" s="3" t="s">
        <v>814</v>
      </c>
    </row>
    <row r="80" spans="1:4">
      <c r="A80" s="4" t="s">
        <v>815</v>
      </c>
      <c r="B80" s="5" t="n">
        <v>955</v>
      </c>
      <c r="C80" s="5" t="n">
        <v>140</v>
      </c>
    </row>
    <row r="81" spans="1:4">
      <c r="A81" s="4" t="s">
        <v>816</v>
      </c>
      <c r="B81" s="5" t="n">
        <v>1010</v>
      </c>
      <c r="C81" s="5" t="n">
        <v>190</v>
      </c>
    </row>
    <row r="82" spans="1:4">
      <c r="A82" s="4" t="s">
        <v>817</v>
      </c>
      <c r="B82" s="5" t="n">
        <v>0</v>
      </c>
      <c r="C82" s="5" t="n">
        <v>46</v>
      </c>
    </row>
    <row r="83" spans="1:4">
      <c r="A83" s="4" t="s">
        <v>818</v>
      </c>
      <c r="B83" s="5" t="n">
        <v>0</v>
      </c>
      <c r="C83" s="5" t="n">
        <v>46</v>
      </c>
    </row>
    <row r="84" spans="1:4">
      <c r="A84" s="4" t="s">
        <v>819</v>
      </c>
      <c r="B84" s="5" t="n">
        <v>0</v>
      </c>
      <c r="C84" s="5" t="n">
        <v>5</v>
      </c>
    </row>
    <row r="85" spans="1:4">
      <c r="A85" s="4" t="s">
        <v>798</v>
      </c>
      <c r="B85" s="5" t="n">
        <v>1010</v>
      </c>
      <c r="C85" s="5" t="n">
        <v>236</v>
      </c>
    </row>
    <row r="86" spans="1:4">
      <c r="A86" s="4" t="s">
        <v>820</v>
      </c>
      <c r="B86" s="5" t="n">
        <v>955</v>
      </c>
      <c r="C86" s="5" t="n">
        <v>186</v>
      </c>
    </row>
    <row r="87" spans="1:4">
      <c r="A87" s="4" t="s">
        <v>821</v>
      </c>
      <c r="B87" s="5" t="n">
        <v>281</v>
      </c>
      <c r="C87" s="5" t="n">
        <v>186</v>
      </c>
      <c r="D87" s="5" t="n">
        <v>138</v>
      </c>
    </row>
    <row r="88" spans="1:4">
      <c r="A88" s="4" t="s">
        <v>822</v>
      </c>
      <c r="B88" s="6" t="n">
        <v>1</v>
      </c>
      <c r="C88" s="6" t="n">
        <v>1</v>
      </c>
      <c r="D88" s="6"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3</v>
      </c>
      <c r="B1" s="2" t="s">
        <v>2</v>
      </c>
      <c r="C1" s="2" t="s">
        <v>66</v>
      </c>
    </row>
    <row r="2" spans="1:3">
      <c r="A2" s="3" t="s">
        <v>548</v>
      </c>
    </row>
    <row r="3" spans="1:3">
      <c r="A3" s="4" t="s">
        <v>824</v>
      </c>
      <c r="B3" s="6" t="n">
        <v>36032</v>
      </c>
      <c r="C3" s="6" t="n">
        <v>29692</v>
      </c>
    </row>
    <row r="4" spans="1:3">
      <c r="A4" s="4" t="s">
        <v>825</v>
      </c>
      <c r="B4" s="5" t="n">
        <v>-20424</v>
      </c>
      <c r="C4" s="5" t="n">
        <v>-19774</v>
      </c>
    </row>
    <row r="5" spans="1:3">
      <c r="A5" s="4" t="s">
        <v>826</v>
      </c>
      <c r="B5" s="5" t="n">
        <v>15608</v>
      </c>
      <c r="C5" s="5" t="n">
        <v>9918</v>
      </c>
    </row>
    <row r="6" spans="1:3">
      <c r="A6" s="4" t="s">
        <v>827</v>
      </c>
    </row>
    <row r="7" spans="1:3">
      <c r="A7" s="3" t="s">
        <v>548</v>
      </c>
    </row>
    <row r="8" spans="1:3">
      <c r="A8" s="4" t="s">
        <v>824</v>
      </c>
      <c r="B8" s="5" t="n">
        <v>12260</v>
      </c>
      <c r="C8" s="5" t="n">
        <v>12258</v>
      </c>
    </row>
    <row r="9" spans="1:3">
      <c r="A9" s="4" t="s">
        <v>828</v>
      </c>
    </row>
    <row r="10" spans="1:3">
      <c r="A10" s="3" t="s">
        <v>548</v>
      </c>
    </row>
    <row r="11" spans="1:3">
      <c r="A11" s="4" t="s">
        <v>824</v>
      </c>
      <c r="B11" s="5" t="n">
        <v>15699</v>
      </c>
      <c r="C11" s="5" t="n">
        <v>14618</v>
      </c>
    </row>
    <row r="12" spans="1:3">
      <c r="A12" s="4" t="s">
        <v>829</v>
      </c>
    </row>
    <row r="13" spans="1:3">
      <c r="A13" s="3" t="s">
        <v>548</v>
      </c>
    </row>
    <row r="14" spans="1:3">
      <c r="A14" s="4" t="s">
        <v>824</v>
      </c>
      <c r="B14" s="5" t="n">
        <v>4252</v>
      </c>
      <c r="C14" s="6" t="n">
        <v>2816</v>
      </c>
    </row>
    <row r="15" spans="1:3">
      <c r="A15" s="4" t="s">
        <v>830</v>
      </c>
    </row>
    <row r="16" spans="1:3">
      <c r="A16" s="3" t="s">
        <v>548</v>
      </c>
    </row>
    <row r="17" spans="1:3">
      <c r="A17" s="4" t="s">
        <v>824</v>
      </c>
      <c r="B17" s="6" t="n">
        <v>38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31</v>
      </c>
      <c r="B1" s="2" t="s">
        <v>1</v>
      </c>
    </row>
    <row r="2" spans="1:4">
      <c r="B2" s="2" t="s">
        <v>2</v>
      </c>
      <c r="C2" s="2" t="s">
        <v>66</v>
      </c>
      <c r="D2" s="2" t="s">
        <v>115</v>
      </c>
    </row>
    <row r="3" spans="1:4">
      <c r="A3" s="3" t="s">
        <v>287</v>
      </c>
    </row>
    <row r="4" spans="1:4">
      <c r="A4" s="4" t="s">
        <v>832</v>
      </c>
      <c r="B4" s="6" t="n">
        <v>1211000</v>
      </c>
      <c r="C4" s="6" t="n">
        <v>990000</v>
      </c>
      <c r="D4" s="6" t="n">
        <v>82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833</v>
      </c>
      <c r="B1" s="2" t="s">
        <v>1</v>
      </c>
    </row>
    <row r="2" spans="1:2">
      <c r="B2" s="2" t="s">
        <v>834</v>
      </c>
    </row>
    <row r="3" spans="1:2">
      <c r="A3" s="3" t="s">
        <v>835</v>
      </c>
    </row>
    <row r="4" spans="1:2">
      <c r="A4" s="4" t="s">
        <v>836</v>
      </c>
      <c r="B4" s="6" t="n">
        <v>617</v>
      </c>
    </row>
    <row r="5" spans="1:2">
      <c r="A5" s="4" t="s">
        <v>837</v>
      </c>
      <c r="B5" s="5" t="n">
        <v>617</v>
      </c>
    </row>
    <row r="6" spans="1:2">
      <c r="A6" s="3" t="s">
        <v>838</v>
      </c>
    </row>
    <row r="7" spans="1:2">
      <c r="A7" s="4" t="s">
        <v>839</v>
      </c>
      <c r="B7" s="5" t="n">
        <v>583</v>
      </c>
    </row>
    <row r="8" spans="1:2">
      <c r="A8" s="3" t="s">
        <v>840</v>
      </c>
    </row>
    <row r="9" spans="1:2">
      <c r="A9" s="4" t="s">
        <v>841</v>
      </c>
      <c r="B9" s="5" t="n">
        <v>2005</v>
      </c>
    </row>
    <row r="10" spans="1:2">
      <c r="A10" s="4" t="s">
        <v>265</v>
      </c>
      <c r="B10" s="6" t="n">
        <v>2407</v>
      </c>
    </row>
    <row r="11" spans="1:2">
      <c r="A11" s="3" t="s">
        <v>842</v>
      </c>
    </row>
    <row r="12" spans="1:2">
      <c r="A12" s="4" t="s">
        <v>843</v>
      </c>
      <c r="B12" s="4" t="s">
        <v>844</v>
      </c>
    </row>
    <row r="13" spans="1:2">
      <c r="A13" s="3" t="s">
        <v>845</v>
      </c>
    </row>
    <row r="14" spans="1:2">
      <c r="A14" s="4" t="s">
        <v>843</v>
      </c>
      <c r="B14" s="4" t="s">
        <v>8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66</v>
      </c>
    </row>
    <row r="3" spans="1:3">
      <c r="A3" s="3" t="s">
        <v>848</v>
      </c>
    </row>
    <row r="4" spans="1:3">
      <c r="A4" s="4" t="s">
        <v>849</v>
      </c>
      <c r="B4" s="6" t="n">
        <v>73108</v>
      </c>
      <c r="C4" s="6" t="n">
        <v>73993</v>
      </c>
    </row>
    <row r="5" spans="1:3">
      <c r="A5" s="4" t="s">
        <v>850</v>
      </c>
      <c r="B5" s="6" t="n">
        <v>551</v>
      </c>
      <c r="C5" s="6" t="n">
        <v>604</v>
      </c>
    </row>
    <row r="6" spans="1:3">
      <c r="A6" s="4" t="s">
        <v>534</v>
      </c>
    </row>
    <row r="7" spans="1:3">
      <c r="A7" s="3" t="s">
        <v>848</v>
      </c>
    </row>
    <row r="8" spans="1:3">
      <c r="A8" s="4" t="s">
        <v>851</v>
      </c>
      <c r="B8" s="4" t="s">
        <v>852</v>
      </c>
      <c r="C8" s="4" t="s">
        <v>852</v>
      </c>
    </row>
    <row r="9" spans="1:3">
      <c r="A9" s="4" t="s">
        <v>536</v>
      </c>
    </row>
    <row r="10" spans="1:3">
      <c r="A10" s="3" t="s">
        <v>848</v>
      </c>
    </row>
    <row r="11" spans="1:3">
      <c r="A11" s="4" t="s">
        <v>851</v>
      </c>
      <c r="B11" s="4" t="s">
        <v>853</v>
      </c>
      <c r="C11" s="4" t="s">
        <v>853</v>
      </c>
    </row>
    <row r="12" spans="1:3">
      <c r="A12" s="4" t="s">
        <v>538</v>
      </c>
    </row>
    <row r="13" spans="1:3">
      <c r="A13" s="3" t="s">
        <v>848</v>
      </c>
    </row>
    <row r="14" spans="1:3">
      <c r="A14" s="4" t="s">
        <v>850</v>
      </c>
      <c r="B14" s="6" t="n">
        <v>551</v>
      </c>
      <c r="C14" s="6" t="n">
        <v>6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6</v>
      </c>
      <c r="D2" s="2" t="s">
        <v>115</v>
      </c>
    </row>
    <row r="3" spans="1:4">
      <c r="A3" s="3" t="s">
        <v>291</v>
      </c>
    </row>
    <row r="4" spans="1:4">
      <c r="A4" s="4" t="s">
        <v>855</v>
      </c>
      <c r="B4" s="6" t="n">
        <v>451</v>
      </c>
      <c r="C4" s="6" t="n">
        <v>483</v>
      </c>
      <c r="D4" s="6" t="n">
        <v>498</v>
      </c>
    </row>
    <row r="5" spans="1:4">
      <c r="A5" s="4" t="s">
        <v>856</v>
      </c>
      <c r="B5" s="5" t="n">
        <v>61</v>
      </c>
      <c r="C5" s="5" t="n">
        <v>33</v>
      </c>
      <c r="D5" s="5" t="n">
        <v>67</v>
      </c>
    </row>
    <row r="6" spans="1:4">
      <c r="A6" s="4" t="s">
        <v>857</v>
      </c>
      <c r="B6" s="5" t="n">
        <v>-72</v>
      </c>
      <c r="C6" s="5" t="n">
        <v>-66</v>
      </c>
      <c r="D6" s="5" t="n">
        <v>-83</v>
      </c>
    </row>
    <row r="7" spans="1:4">
      <c r="A7" s="4" t="s">
        <v>858</v>
      </c>
      <c r="B7" s="5" t="n">
        <v>1</v>
      </c>
      <c r="C7" s="5" t="n">
        <v>1</v>
      </c>
      <c r="D7" s="5" t="n">
        <v>1</v>
      </c>
    </row>
    <row r="8" spans="1:4">
      <c r="A8" s="4" t="s">
        <v>859</v>
      </c>
      <c r="B8" s="6" t="n">
        <v>441</v>
      </c>
      <c r="C8" s="6" t="n">
        <v>451</v>
      </c>
      <c r="D8" s="6" t="n">
        <v>4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834</v>
      </c>
    </row>
    <row r="2" spans="1:2">
      <c r="A2" s="3" t="s">
        <v>861</v>
      </c>
    </row>
    <row r="3" spans="1:2">
      <c r="A3" s="4" t="s">
        <v>862</v>
      </c>
      <c r="B3" s="6" t="n">
        <v>75</v>
      </c>
    </row>
    <row r="4" spans="1:2">
      <c r="A4" s="4" t="s">
        <v>863</v>
      </c>
      <c r="B4" s="5" t="n">
        <v>63</v>
      </c>
    </row>
    <row r="5" spans="1:2">
      <c r="A5" s="4" t="s">
        <v>864</v>
      </c>
      <c r="B5" s="5" t="n">
        <v>53</v>
      </c>
    </row>
    <row r="6" spans="1:2">
      <c r="A6" s="4" t="s">
        <v>865</v>
      </c>
      <c r="B6" s="5" t="n">
        <v>45</v>
      </c>
    </row>
    <row r="7" spans="1:2">
      <c r="A7" s="4" t="s">
        <v>866</v>
      </c>
      <c r="B7" s="6" t="n">
        <v>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66</v>
      </c>
      <c r="D2" s="2" t="s">
        <v>115</v>
      </c>
    </row>
    <row r="3" spans="1:4">
      <c r="A3" s="3" t="s">
        <v>216</v>
      </c>
    </row>
    <row r="4" spans="1:4">
      <c r="A4" s="4" t="s">
        <v>156</v>
      </c>
      <c r="B4" s="6" t="n">
        <v>12357</v>
      </c>
      <c r="C4" s="6" t="n">
        <v>11335</v>
      </c>
      <c r="D4" s="6" t="n">
        <v>8289</v>
      </c>
    </row>
    <row r="5" spans="1:4">
      <c r="A5" s="3" t="s">
        <v>217</v>
      </c>
    </row>
    <row r="6" spans="1:4">
      <c r="A6" s="4" t="s">
        <v>218</v>
      </c>
      <c r="B6" s="5" t="n">
        <v>1832</v>
      </c>
      <c r="C6" s="5" t="n">
        <v>990</v>
      </c>
      <c r="D6" s="5" t="n">
        <v>821</v>
      </c>
    </row>
    <row r="7" spans="1:4">
      <c r="A7" s="4" t="s">
        <v>128</v>
      </c>
      <c r="B7" s="5" t="n">
        <v>1300</v>
      </c>
      <c r="C7" s="5" t="n">
        <v>1130</v>
      </c>
      <c r="D7" s="5" t="n">
        <v>1400</v>
      </c>
    </row>
    <row r="8" spans="1:4">
      <c r="A8" s="4" t="s">
        <v>219</v>
      </c>
      <c r="B8" s="5" t="n">
        <v>-1755</v>
      </c>
      <c r="C8" s="5" t="n">
        <v>76</v>
      </c>
      <c r="D8" s="5" t="n">
        <v>-1500</v>
      </c>
    </row>
    <row r="9" spans="1:4">
      <c r="A9" s="4" t="s">
        <v>220</v>
      </c>
      <c r="B9" s="5" t="n">
        <v>-770</v>
      </c>
      <c r="C9" s="5" t="n">
        <v>336</v>
      </c>
    </row>
    <row r="10" spans="1:4">
      <c r="A10" s="4" t="s">
        <v>221</v>
      </c>
      <c r="B10" s="5" t="n">
        <v>-51</v>
      </c>
      <c r="C10" s="5" t="n">
        <v>-1</v>
      </c>
      <c r="D10" s="5" t="n">
        <v>-1</v>
      </c>
    </row>
    <row r="11" spans="1:4">
      <c r="A11" s="4" t="s">
        <v>141</v>
      </c>
      <c r="B11" s="5" t="n">
        <v>-195</v>
      </c>
      <c r="C11" s="5" t="n">
        <v>-105</v>
      </c>
      <c r="D11" s="5" t="n">
        <v>-276</v>
      </c>
    </row>
    <row r="12" spans="1:4">
      <c r="A12" s="4" t="s">
        <v>222</v>
      </c>
      <c r="D12" s="5" t="n">
        <v>-99</v>
      </c>
    </row>
    <row r="13" spans="1:4">
      <c r="A13" s="4" t="s">
        <v>223</v>
      </c>
      <c r="B13" s="5" t="n">
        <v>7324</v>
      </c>
      <c r="C13" s="5" t="n">
        <v>4478</v>
      </c>
      <c r="D13" s="5" t="n">
        <v>9041</v>
      </c>
    </row>
    <row r="14" spans="1:4">
      <c r="A14" s="4" t="s">
        <v>224</v>
      </c>
      <c r="B14" s="5" t="n">
        <v>-8106</v>
      </c>
      <c r="C14" s="5" t="n">
        <v>-4373</v>
      </c>
      <c r="D14" s="5" t="n">
        <v>-7976</v>
      </c>
    </row>
    <row r="15" spans="1:4">
      <c r="A15" s="4" t="s">
        <v>225</v>
      </c>
      <c r="B15" s="5" t="n">
        <v>-292</v>
      </c>
      <c r="C15" s="5" t="n">
        <v>-291</v>
      </c>
      <c r="D15" s="5" t="n">
        <v>-345</v>
      </c>
    </row>
    <row r="16" spans="1:4">
      <c r="A16" s="4" t="s">
        <v>200</v>
      </c>
      <c r="B16" s="5" t="n">
        <v>118</v>
      </c>
      <c r="C16" s="5" t="n">
        <v>117</v>
      </c>
      <c r="D16" s="5" t="n">
        <v>102</v>
      </c>
    </row>
    <row r="17" spans="1:4">
      <c r="A17" s="4" t="s">
        <v>226</v>
      </c>
      <c r="D17" s="5" t="n">
        <v>3596</v>
      </c>
    </row>
    <row r="18" spans="1:4">
      <c r="A18" s="4" t="s">
        <v>227</v>
      </c>
      <c r="B18" s="5" t="n">
        <v>319</v>
      </c>
      <c r="C18" s="5" t="n">
        <v>258</v>
      </c>
      <c r="D18" s="5" t="n">
        <v>2322</v>
      </c>
    </row>
    <row r="19" spans="1:4">
      <c r="A19" s="4" t="s">
        <v>228</v>
      </c>
      <c r="B19" s="5" t="n">
        <v>-29</v>
      </c>
      <c r="C19" s="5" t="n">
        <v>-230</v>
      </c>
      <c r="D19" s="5" t="n">
        <v>-154</v>
      </c>
    </row>
    <row r="20" spans="1:4">
      <c r="A20" s="4" t="s">
        <v>229</v>
      </c>
      <c r="B20" s="5" t="n">
        <v>24</v>
      </c>
      <c r="C20" s="5" t="n">
        <v>693</v>
      </c>
      <c r="D20" s="5" t="n">
        <v>-417</v>
      </c>
    </row>
    <row r="21" spans="1:4">
      <c r="A21" s="4" t="s">
        <v>230</v>
      </c>
      <c r="B21" s="5" t="n">
        <v>65</v>
      </c>
      <c r="C21" s="5" t="n">
        <v>65</v>
      </c>
      <c r="D21" s="5" t="n">
        <v>82</v>
      </c>
    </row>
    <row r="22" spans="1:4">
      <c r="A22" s="4" t="s">
        <v>231</v>
      </c>
      <c r="B22" s="5" t="n">
        <v>1501</v>
      </c>
      <c r="C22" s="5" t="n">
        <v>1434</v>
      </c>
      <c r="D22" s="5" t="n">
        <v>1694</v>
      </c>
    </row>
    <row r="23" spans="1:4">
      <c r="A23" s="4" t="s">
        <v>232</v>
      </c>
      <c r="B23" s="5" t="n">
        <v>460</v>
      </c>
      <c r="C23" s="5" t="n">
        <v>65</v>
      </c>
      <c r="D23" s="5" t="n">
        <v>49</v>
      </c>
    </row>
    <row r="24" spans="1:4">
      <c r="A24" s="4" t="s">
        <v>233</v>
      </c>
      <c r="B24" s="5" t="n">
        <v>-583</v>
      </c>
    </row>
    <row r="25" spans="1:4">
      <c r="A25" s="4" t="s">
        <v>234</v>
      </c>
      <c r="B25" s="5" t="n">
        <v>423</v>
      </c>
      <c r="C25" s="5" t="n">
        <v>73</v>
      </c>
      <c r="D25" s="5" t="n">
        <v>-887</v>
      </c>
    </row>
    <row r="26" spans="1:4">
      <c r="A26" s="4" t="s">
        <v>235</v>
      </c>
      <c r="B26" s="5" t="n">
        <v>-44</v>
      </c>
      <c r="C26" s="5" t="n">
        <v>601</v>
      </c>
      <c r="D26" s="5" t="n">
        <v>421</v>
      </c>
    </row>
    <row r="27" spans="1:4">
      <c r="A27" s="4" t="s">
        <v>236</v>
      </c>
      <c r="B27" s="5" t="n">
        <v>13898</v>
      </c>
      <c r="C27" s="5" t="n">
        <v>16651</v>
      </c>
      <c r="D27" s="5" t="n">
        <v>16162</v>
      </c>
    </row>
    <row r="28" spans="1:4">
      <c r="A28" s="3" t="s">
        <v>237</v>
      </c>
    </row>
    <row r="29" spans="1:4">
      <c r="A29" s="4" t="s">
        <v>238</v>
      </c>
      <c r="B29" s="5" t="n">
        <v>68174</v>
      </c>
      <c r="C29" s="5" t="n">
        <v>48074</v>
      </c>
      <c r="D29" s="5" t="n">
        <v>52994</v>
      </c>
    </row>
    <row r="30" spans="1:4">
      <c r="A30" s="4" t="s">
        <v>239</v>
      </c>
      <c r="B30" s="5" t="n">
        <v>47851</v>
      </c>
      <c r="C30" s="5" t="n">
        <v>4159</v>
      </c>
      <c r="D30" s="5" t="n">
        <v>28087</v>
      </c>
    </row>
    <row r="31" spans="1:4">
      <c r="A31" s="4" t="s">
        <v>240</v>
      </c>
      <c r="B31" s="5" t="n">
        <v>-113688</v>
      </c>
      <c r="C31" s="5" t="n">
        <v>-26473</v>
      </c>
      <c r="D31" s="5" t="n">
        <v>-75267</v>
      </c>
    </row>
    <row r="32" spans="1:4">
      <c r="A32" s="4" t="s">
        <v>241</v>
      </c>
      <c r="B32" s="5" t="n">
        <v>11838</v>
      </c>
      <c r="C32" s="5" t="n">
        <v>4902</v>
      </c>
      <c r="D32" s="5" t="n">
        <v>14422</v>
      </c>
    </row>
    <row r="33" spans="1:4">
      <c r="A33" s="4" t="s">
        <v>242</v>
      </c>
      <c r="B33" s="5" t="n">
        <v>-9030</v>
      </c>
      <c r="C33" s="5" t="n">
        <v>-9763</v>
      </c>
      <c r="D33" s="5" t="n">
        <v>-9998</v>
      </c>
    </row>
    <row r="34" spans="1:4">
      <c r="A34" s="4" t="s">
        <v>243</v>
      </c>
      <c r="B34" s="5" t="n">
        <v>9675</v>
      </c>
      <c r="C34" s="5" t="n">
        <v>10320</v>
      </c>
      <c r="D34" s="5" t="n">
        <v>6318</v>
      </c>
    </row>
    <row r="35" spans="1:4">
      <c r="A35" s="4" t="s">
        <v>244</v>
      </c>
      <c r="B35" s="5" t="n">
        <v>-9951</v>
      </c>
      <c r="C35" s="5" t="n">
        <v>-9616</v>
      </c>
      <c r="D35" s="5" t="n">
        <v>-6802</v>
      </c>
    </row>
    <row r="36" spans="1:4">
      <c r="A36" s="4" t="s">
        <v>245</v>
      </c>
      <c r="B36" s="5" t="n">
        <v>-35415</v>
      </c>
      <c r="C36" s="5" t="n">
        <v>-52302</v>
      </c>
      <c r="D36" s="5" t="n">
        <v>-101157</v>
      </c>
    </row>
    <row r="37" spans="1:4">
      <c r="A37" s="4" t="s">
        <v>246</v>
      </c>
      <c r="B37" s="5" t="n">
        <v>-3086</v>
      </c>
      <c r="C37" s="5" t="n">
        <v>-2413</v>
      </c>
      <c r="D37" s="5" t="n">
        <v>-634</v>
      </c>
    </row>
    <row r="38" spans="1:4">
      <c r="A38" s="4" t="s">
        <v>247</v>
      </c>
      <c r="D38" s="5" t="n">
        <v>99</v>
      </c>
    </row>
    <row r="39" spans="1:4">
      <c r="A39" s="4" t="s">
        <v>248</v>
      </c>
      <c r="D39" s="5" t="n">
        <v>754</v>
      </c>
    </row>
    <row r="40" spans="1:4">
      <c r="A40" s="4" t="s">
        <v>249</v>
      </c>
      <c r="B40" s="5" t="n">
        <v>58</v>
      </c>
      <c r="C40" s="5" t="n">
        <v>1</v>
      </c>
      <c r="D40" s="5" t="n">
        <v>2</v>
      </c>
    </row>
    <row r="41" spans="1:4">
      <c r="A41" s="4" t="s">
        <v>250</v>
      </c>
      <c r="B41" s="5" t="n">
        <v>-33574</v>
      </c>
      <c r="C41" s="5" t="n">
        <v>-33111</v>
      </c>
      <c r="D41" s="5" t="n">
        <v>-91182</v>
      </c>
    </row>
    <row r="42" spans="1:4">
      <c r="A42" s="3" t="s">
        <v>251</v>
      </c>
    </row>
    <row r="43" spans="1:4">
      <c r="A43" s="4" t="s">
        <v>252</v>
      </c>
      <c r="B43" s="5" t="n">
        <v>17655</v>
      </c>
      <c r="C43" s="5" t="n">
        <v>-597</v>
      </c>
      <c r="D43" s="5" t="n">
        <v>10202</v>
      </c>
    </row>
    <row r="44" spans="1:4">
      <c r="A44" s="4" t="s">
        <v>253</v>
      </c>
      <c r="B44" s="5" t="n">
        <v>4607</v>
      </c>
      <c r="C44" s="5" t="n">
        <v>22247</v>
      </c>
      <c r="D44" s="5" t="n">
        <v>70391</v>
      </c>
    </row>
    <row r="45" spans="1:4">
      <c r="A45" s="4" t="s">
        <v>254</v>
      </c>
      <c r="B45" s="5" t="n">
        <v>5059</v>
      </c>
      <c r="C45" s="5" t="n">
        <v>-4884</v>
      </c>
      <c r="D45" s="5" t="n">
        <v>3096</v>
      </c>
    </row>
    <row r="46" spans="1:4">
      <c r="A46" s="4" t="s">
        <v>255</v>
      </c>
      <c r="B46" s="5" t="n">
        <v>-4086</v>
      </c>
      <c r="C46" s="5" t="n">
        <v>-3863</v>
      </c>
      <c r="D46" s="5" t="n">
        <v>-3731</v>
      </c>
    </row>
    <row r="47" spans="1:4">
      <c r="A47" s="4" t="s">
        <v>256</v>
      </c>
      <c r="B47" s="5" t="n">
        <v>591</v>
      </c>
      <c r="C47" s="5" t="n">
        <v>684</v>
      </c>
      <c r="D47" s="5" t="n">
        <v>672</v>
      </c>
    </row>
    <row r="48" spans="1:4">
      <c r="A48" s="4" t="s">
        <v>257</v>
      </c>
      <c r="B48" s="5" t="n">
        <v>23826</v>
      </c>
      <c r="C48" s="5" t="n">
        <v>13587</v>
      </c>
      <c r="D48" s="5" t="n">
        <v>80630</v>
      </c>
    </row>
    <row r="49" spans="1:4">
      <c r="A49" s="4" t="s">
        <v>258</v>
      </c>
      <c r="B49" s="5" t="n">
        <v>4150</v>
      </c>
      <c r="C49" s="5" t="n">
        <v>-2873</v>
      </c>
      <c r="D49" s="5" t="n">
        <v>5610</v>
      </c>
    </row>
    <row r="50" spans="1:4">
      <c r="A50" s="4" t="s">
        <v>259</v>
      </c>
      <c r="B50" s="5" t="n">
        <v>13458</v>
      </c>
      <c r="C50" s="5" t="n">
        <v>16331</v>
      </c>
      <c r="D50" s="5" t="n">
        <v>10721</v>
      </c>
    </row>
    <row r="51" spans="1:4">
      <c r="A51" s="4" t="s">
        <v>260</v>
      </c>
      <c r="B51" s="5" t="n">
        <v>17608</v>
      </c>
      <c r="C51" s="5" t="n">
        <v>13458</v>
      </c>
      <c r="D51" s="5" t="n">
        <v>16331</v>
      </c>
    </row>
    <row r="52" spans="1:4">
      <c r="A52" s="3" t="s">
        <v>261</v>
      </c>
    </row>
    <row r="53" spans="1:4">
      <c r="A53" s="4" t="s">
        <v>262</v>
      </c>
      <c r="B53" s="5" t="n">
        <v>9664</v>
      </c>
      <c r="C53" s="5" t="n">
        <v>8120</v>
      </c>
      <c r="D53" s="5" t="n">
        <v>5631</v>
      </c>
    </row>
    <row r="54" spans="1:4">
      <c r="A54" s="4" t="s">
        <v>263</v>
      </c>
      <c r="B54" s="5" t="n">
        <v>2560</v>
      </c>
      <c r="C54" s="6" t="n">
        <v>1529</v>
      </c>
      <c r="D54" s="6" t="n">
        <v>3731</v>
      </c>
    </row>
    <row r="55" spans="1:4">
      <c r="A55" s="3" t="s">
        <v>264</v>
      </c>
    </row>
    <row r="56" spans="1:4">
      <c r="A56" s="4" t="s">
        <v>265</v>
      </c>
      <c r="B56" s="6" t="n">
        <v>24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67</v>
      </c>
      <c r="B1" s="2" t="s">
        <v>2</v>
      </c>
      <c r="C1" s="2" t="s">
        <v>66</v>
      </c>
    </row>
    <row r="2" spans="1:3">
      <c r="A2" s="3" t="s">
        <v>295</v>
      </c>
    </row>
    <row r="3" spans="1:3">
      <c r="A3" s="4" t="s">
        <v>868</v>
      </c>
      <c r="B3" s="6" t="n">
        <v>235576</v>
      </c>
      <c r="C3" s="6" t="n">
        <v>223788</v>
      </c>
    </row>
    <row r="4" spans="1:3">
      <c r="A4" s="4" t="s">
        <v>869</v>
      </c>
      <c r="B4" s="6" t="n">
        <v>45064</v>
      </c>
      <c r="C4" s="6" t="n">
        <v>472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66</v>
      </c>
    </row>
    <row r="2" spans="1:3">
      <c r="A2" s="3" t="s">
        <v>871</v>
      </c>
    </row>
    <row r="3" spans="1:3">
      <c r="A3" s="4" t="s">
        <v>862</v>
      </c>
      <c r="B3" s="6" t="n">
        <v>140955</v>
      </c>
    </row>
    <row r="4" spans="1:3">
      <c r="A4" s="4" t="s">
        <v>863</v>
      </c>
      <c r="B4" s="5" t="n">
        <v>58405</v>
      </c>
    </row>
    <row r="5" spans="1:3">
      <c r="A5" s="4" t="s">
        <v>864</v>
      </c>
      <c r="B5" s="5" t="n">
        <v>16736</v>
      </c>
    </row>
    <row r="6" spans="1:3">
      <c r="A6" s="4" t="s">
        <v>865</v>
      </c>
      <c r="B6" s="5" t="n">
        <v>10304</v>
      </c>
    </row>
    <row r="7" spans="1:3">
      <c r="A7" s="4" t="s">
        <v>866</v>
      </c>
      <c r="B7" s="5" t="n">
        <v>9176</v>
      </c>
    </row>
    <row r="8" spans="1:3">
      <c r="A8" s="4" t="s">
        <v>868</v>
      </c>
      <c r="B8" s="6" t="n">
        <v>235576</v>
      </c>
      <c r="C8" s="6" t="n">
        <v>2237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872</v>
      </c>
      <c r="C1" s="2" t="s">
        <v>1</v>
      </c>
    </row>
    <row r="2" spans="1:4">
      <c r="C2" s="2" t="s">
        <v>2</v>
      </c>
      <c r="D2" s="2" t="s">
        <v>66</v>
      </c>
    </row>
    <row r="3" spans="1:4">
      <c r="A3" s="3" t="s">
        <v>873</v>
      </c>
    </row>
    <row r="4" spans="1:4">
      <c r="A4" s="4" t="s">
        <v>874</v>
      </c>
      <c r="C4" s="6" t="n">
        <v>55931</v>
      </c>
      <c r="D4" s="6" t="n">
        <v>50872</v>
      </c>
    </row>
    <row r="5" spans="1:4">
      <c r="A5" s="4" t="s">
        <v>875</v>
      </c>
    </row>
    <row r="6" spans="1:4">
      <c r="A6" s="3" t="s">
        <v>873</v>
      </c>
    </row>
    <row r="7" spans="1:4">
      <c r="A7" s="4" t="s">
        <v>874</v>
      </c>
      <c r="B7" s="4" t="s">
        <v>204</v>
      </c>
      <c r="C7" s="5" t="n">
        <v>44114</v>
      </c>
      <c r="D7" s="5" t="n">
        <v>47007</v>
      </c>
    </row>
    <row r="8" spans="1:4">
      <c r="A8" s="4" t="s">
        <v>876</v>
      </c>
      <c r="B8" s="4" t="s">
        <v>204</v>
      </c>
      <c r="C8" s="5" t="n">
        <v>44114</v>
      </c>
      <c r="D8" s="5" t="n">
        <v>47007</v>
      </c>
    </row>
    <row r="9" spans="1:4">
      <c r="A9" s="4" t="s">
        <v>877</v>
      </c>
      <c r="B9" s="4" t="s">
        <v>204</v>
      </c>
      <c r="C9" s="6" t="n">
        <v>40220</v>
      </c>
      <c r="D9" s="6" t="n">
        <v>38172</v>
      </c>
    </row>
    <row r="10" spans="1:4">
      <c r="A10" s="4" t="s">
        <v>878</v>
      </c>
      <c r="B10" s="4" t="s">
        <v>204</v>
      </c>
      <c r="C10" s="4" t="s">
        <v>879</v>
      </c>
      <c r="D10" s="4" t="s">
        <v>880</v>
      </c>
    </row>
    <row r="11" spans="1:4">
      <c r="A11" s="4" t="s">
        <v>881</v>
      </c>
      <c r="B11" s="4" t="s">
        <v>204</v>
      </c>
      <c r="C11" s="4" t="s">
        <v>882</v>
      </c>
      <c r="D11" s="4" t="s">
        <v>883</v>
      </c>
    </row>
    <row r="12" spans="1:4">
      <c r="A12" s="4" t="s">
        <v>884</v>
      </c>
    </row>
    <row r="13" spans="1:4">
      <c r="A13" s="3" t="s">
        <v>873</v>
      </c>
    </row>
    <row r="14" spans="1:4">
      <c r="A14" s="4" t="s">
        <v>874</v>
      </c>
      <c r="B14" s="4" t="s">
        <v>206</v>
      </c>
      <c r="C14" s="6" t="n">
        <v>11817</v>
      </c>
      <c r="D14" s="6" t="n">
        <v>3865</v>
      </c>
    </row>
    <row r="15" spans="1:4">
      <c r="A15" s="4" t="s">
        <v>876</v>
      </c>
      <c r="B15" s="4" t="s">
        <v>206</v>
      </c>
      <c r="C15" s="5" t="n">
        <v>33260</v>
      </c>
      <c r="D15" s="5" t="n">
        <v>46451</v>
      </c>
    </row>
    <row r="16" spans="1:4">
      <c r="A16" s="4" t="s">
        <v>877</v>
      </c>
      <c r="B16" s="4" t="s">
        <v>206</v>
      </c>
      <c r="C16" s="6" t="n">
        <v>16761</v>
      </c>
      <c r="D16" s="6" t="n">
        <v>22767</v>
      </c>
    </row>
    <row r="17" spans="1:4">
      <c r="A17" s="4" t="s">
        <v>878</v>
      </c>
      <c r="B17" s="4" t="s">
        <v>206</v>
      </c>
      <c r="C17" s="4" t="s">
        <v>885</v>
      </c>
      <c r="D17" s="4" t="s">
        <v>886</v>
      </c>
    </row>
    <row r="18" spans="1:4">
      <c r="A18" s="4" t="s">
        <v>881</v>
      </c>
      <c r="B18" s="4" t="s">
        <v>206</v>
      </c>
      <c r="C18" s="4" t="s">
        <v>887</v>
      </c>
      <c r="D18" s="4" t="s">
        <v>888</v>
      </c>
    </row>
    <row r="19" spans="1:4"/>
    <row r="20" spans="1:4">
      <c r="A20" s="4" t="s">
        <v>204</v>
      </c>
      <c r="B20" s="4" t="s">
        <v>889</v>
      </c>
    </row>
    <row r="21" spans="1:4">
      <c r="A21" s="4" t="s">
        <v>206</v>
      </c>
      <c r="B21" s="4" t="s">
        <v>890</v>
      </c>
    </row>
  </sheetData>
  <mergeCells count="5">
    <mergeCell ref="A1:B2"/>
    <mergeCell ref="C1:D1"/>
    <mergeCell ref="A19:C19"/>
    <mergeCell ref="B20:C20"/>
    <mergeCell ref="B21:C2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32"/>
    <col customWidth="1" max="3" min="3" width="21"/>
  </cols>
  <sheetData>
    <row r="1" spans="1:3">
      <c r="A1" s="1" t="s">
        <v>891</v>
      </c>
      <c r="B1" s="2" t="s">
        <v>892</v>
      </c>
      <c r="C1" s="2" t="s">
        <v>595</v>
      </c>
    </row>
    <row r="2" spans="1:3">
      <c r="A2" s="3" t="s">
        <v>873</v>
      </c>
    </row>
    <row r="3" spans="1:3">
      <c r="A3" s="4" t="s">
        <v>893</v>
      </c>
      <c r="B3" s="6" t="n">
        <v>205016000</v>
      </c>
      <c r="C3" s="6" t="n">
        <v>194573000</v>
      </c>
    </row>
    <row r="4" spans="1:3">
      <c r="A4" s="4" t="s">
        <v>894</v>
      </c>
      <c r="B4" s="5" t="n">
        <v>5</v>
      </c>
    </row>
    <row r="5" spans="1:3">
      <c r="A5" s="4" t="s">
        <v>895</v>
      </c>
      <c r="B5" s="6" t="n">
        <v>61000000</v>
      </c>
    </row>
    <row r="6" spans="1:3">
      <c r="A6" s="4" t="s">
        <v>896</v>
      </c>
      <c r="B6" s="5" t="n">
        <v>0</v>
      </c>
      <c r="C6" s="5" t="n">
        <v>0</v>
      </c>
    </row>
    <row r="7" spans="1:3">
      <c r="A7" s="4" t="s">
        <v>875</v>
      </c>
    </row>
    <row r="8" spans="1:3">
      <c r="A8" s="3" t="s">
        <v>873</v>
      </c>
    </row>
    <row r="9" spans="1:3">
      <c r="A9" s="4" t="s">
        <v>897</v>
      </c>
      <c r="B9" s="5" t="n">
        <v>55928000</v>
      </c>
      <c r="C9" s="5" t="n">
        <v>62445000</v>
      </c>
    </row>
    <row r="10" spans="1:3">
      <c r="A10" s="4" t="s">
        <v>893</v>
      </c>
      <c r="B10" s="6" t="n">
        <v>55795000</v>
      </c>
      <c r="C10" s="6" t="n">
        <v>60408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98</v>
      </c>
      <c r="B1" s="2" t="s">
        <v>2</v>
      </c>
      <c r="C1" s="2" t="s">
        <v>66</v>
      </c>
    </row>
    <row r="2" spans="1:3">
      <c r="A2" s="3" t="s">
        <v>899</v>
      </c>
    </row>
    <row r="3" spans="1:3">
      <c r="A3" s="4" t="s">
        <v>900</v>
      </c>
      <c r="B3" s="6" t="n">
        <v>1061</v>
      </c>
      <c r="C3" s="6" t="n">
        <v>785</v>
      </c>
    </row>
    <row r="4" spans="1:3">
      <c r="A4" s="4" t="s">
        <v>901</v>
      </c>
      <c r="B4" s="5" t="n">
        <v>335313</v>
      </c>
    </row>
    <row r="5" spans="1:3">
      <c r="A5" s="4" t="s">
        <v>902</v>
      </c>
      <c r="B5" s="5" t="n">
        <v>11817</v>
      </c>
      <c r="C5" s="5" t="n">
        <v>3865</v>
      </c>
    </row>
    <row r="6" spans="1:3">
      <c r="A6" s="4" t="s">
        <v>903</v>
      </c>
    </row>
    <row r="7" spans="1:3">
      <c r="A7" s="3" t="s">
        <v>899</v>
      </c>
    </row>
    <row r="8" spans="1:3">
      <c r="A8" s="4" t="s">
        <v>902</v>
      </c>
      <c r="B8" s="6" t="n">
        <v>350</v>
      </c>
      <c r="C8" s="6" t="n">
        <v>3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4</v>
      </c>
      <c r="B1" s="2" t="s">
        <v>161</v>
      </c>
      <c r="C1" s="2" t="s">
        <v>1</v>
      </c>
    </row>
    <row r="2" spans="1:5">
      <c r="B2" s="2" t="s">
        <v>166</v>
      </c>
      <c r="C2" s="2" t="s">
        <v>2</v>
      </c>
      <c r="D2" s="2" t="s">
        <v>66</v>
      </c>
      <c r="E2" s="2" t="s">
        <v>115</v>
      </c>
    </row>
    <row r="3" spans="1:5">
      <c r="A3" s="3" t="s">
        <v>905</v>
      </c>
    </row>
    <row r="4" spans="1:5">
      <c r="A4" s="4" t="s">
        <v>906</v>
      </c>
      <c r="C4" s="4" t="s">
        <v>907</v>
      </c>
      <c r="D4" s="4" t="s">
        <v>907</v>
      </c>
      <c r="E4" s="4" t="s">
        <v>908</v>
      </c>
    </row>
    <row r="5" spans="1:5">
      <c r="A5" s="4" t="s">
        <v>909</v>
      </c>
      <c r="E5" s="4" t="s">
        <v>36</v>
      </c>
    </row>
    <row r="6" spans="1:5">
      <c r="A6" s="4" t="s">
        <v>910</v>
      </c>
      <c r="D6" s="6" t="n">
        <v>-415000</v>
      </c>
      <c r="E6" s="6" t="n">
        <v>2054000</v>
      </c>
    </row>
    <row r="7" spans="1:5">
      <c r="A7" s="4" t="s">
        <v>205</v>
      </c>
      <c r="C7" s="6" t="n">
        <v>805000</v>
      </c>
    </row>
    <row r="8" spans="1:5">
      <c r="A8" s="4" t="s">
        <v>911</v>
      </c>
    </row>
    <row r="9" spans="1:5">
      <c r="A9" s="3" t="s">
        <v>905</v>
      </c>
    </row>
    <row r="10" spans="1:5">
      <c r="A10" s="4" t="s">
        <v>912</v>
      </c>
      <c r="B10" s="6" t="n">
        <v>805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161</v>
      </c>
      <c r="J1" s="2" t="s">
        <v>1</v>
      </c>
    </row>
    <row r="2" spans="1:12">
      <c r="B2" s="2" t="s">
        <v>2</v>
      </c>
      <c r="C2" s="2" t="s">
        <v>162</v>
      </c>
      <c r="D2" s="2" t="s">
        <v>4</v>
      </c>
      <c r="E2" s="2" t="s">
        <v>163</v>
      </c>
      <c r="F2" s="2" t="s">
        <v>66</v>
      </c>
      <c r="G2" s="2" t="s">
        <v>164</v>
      </c>
      <c r="H2" s="2" t="s">
        <v>165</v>
      </c>
      <c r="I2" s="2" t="s">
        <v>166</v>
      </c>
      <c r="J2" s="2" t="s">
        <v>2</v>
      </c>
      <c r="K2" s="2" t="s">
        <v>66</v>
      </c>
      <c r="L2" s="2" t="s">
        <v>115</v>
      </c>
    </row>
    <row r="3" spans="1:12">
      <c r="A3" s="3" t="s">
        <v>914</v>
      </c>
    </row>
    <row r="4" spans="1:12">
      <c r="A4" s="4" t="s">
        <v>915</v>
      </c>
      <c r="J4" s="6" t="n">
        <v>2789</v>
      </c>
      <c r="K4" s="6" t="n">
        <v>1742</v>
      </c>
      <c r="L4" s="6" t="n">
        <v>3454</v>
      </c>
    </row>
    <row r="5" spans="1:12">
      <c r="A5" s="4" t="s">
        <v>916</v>
      </c>
      <c r="J5" s="5" t="n">
        <v>380</v>
      </c>
      <c r="K5" s="5" t="n">
        <v>57</v>
      </c>
      <c r="L5" s="5" t="n">
        <v>124</v>
      </c>
    </row>
    <row r="6" spans="1:12">
      <c r="A6" s="4" t="s">
        <v>917</v>
      </c>
      <c r="J6" s="5" t="n">
        <v>-207</v>
      </c>
      <c r="K6" s="5" t="n">
        <v>363</v>
      </c>
      <c r="L6" s="5" t="n">
        <v>268</v>
      </c>
    </row>
    <row r="7" spans="1:12">
      <c r="A7" s="4" t="s">
        <v>918</v>
      </c>
      <c r="J7" s="5" t="n">
        <v>-112</v>
      </c>
      <c r="K7" s="5" t="n">
        <v>-105</v>
      </c>
      <c r="L7" s="5" t="n">
        <v>0</v>
      </c>
    </row>
    <row r="8" spans="1:12">
      <c r="A8" s="4" t="s">
        <v>142</v>
      </c>
      <c r="J8" s="5" t="n">
        <v>0</v>
      </c>
      <c r="K8" s="5" t="n">
        <v>-85</v>
      </c>
      <c r="L8" s="5" t="n">
        <v>0</v>
      </c>
    </row>
    <row r="9" spans="1:12">
      <c r="A9" s="4" t="s">
        <v>919</v>
      </c>
      <c r="J9" s="5" t="n">
        <v>2850</v>
      </c>
      <c r="K9" s="5" t="n">
        <v>1972</v>
      </c>
      <c r="L9" s="5" t="n">
        <v>3846</v>
      </c>
    </row>
    <row r="10" spans="1:12">
      <c r="A10" s="4" t="s">
        <v>920</v>
      </c>
      <c r="J10" s="5" t="n">
        <v>0</v>
      </c>
      <c r="K10" s="5" t="n">
        <v>-415</v>
      </c>
      <c r="L10" s="5" t="n">
        <v>0</v>
      </c>
    </row>
    <row r="11" spans="1:12">
      <c r="A11" s="4" t="s">
        <v>921</v>
      </c>
      <c r="J11" s="5" t="n">
        <v>0</v>
      </c>
      <c r="K11" s="5" t="n">
        <v>0</v>
      </c>
      <c r="L11" s="5" t="n">
        <v>2054</v>
      </c>
    </row>
    <row r="12" spans="1:12">
      <c r="A12" s="4" t="s">
        <v>922</v>
      </c>
      <c r="B12" s="6" t="n">
        <v>623</v>
      </c>
      <c r="C12" s="6" t="n">
        <v>731</v>
      </c>
      <c r="D12" s="6" t="n">
        <v>679</v>
      </c>
      <c r="E12" s="6" t="n">
        <v>817</v>
      </c>
      <c r="F12" s="6" t="n">
        <v>-339</v>
      </c>
      <c r="G12" s="6" t="n">
        <v>767</v>
      </c>
      <c r="H12" s="6" t="n">
        <v>572</v>
      </c>
      <c r="I12" s="6" t="n">
        <v>557</v>
      </c>
      <c r="J12" s="6" t="n">
        <v>2850</v>
      </c>
      <c r="K12" s="6" t="n">
        <v>1557</v>
      </c>
      <c r="L12" s="6" t="n">
        <v>59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66</v>
      </c>
    </row>
    <row r="2" spans="1:3">
      <c r="A2" s="3" t="s">
        <v>924</v>
      </c>
    </row>
    <row r="3" spans="1:3">
      <c r="A3" s="4" t="s">
        <v>77</v>
      </c>
      <c r="B3" s="6" t="n">
        <v>2076</v>
      </c>
      <c r="C3" s="6" t="n">
        <v>1855</v>
      </c>
    </row>
    <row r="4" spans="1:3">
      <c r="A4" s="4" t="s">
        <v>925</v>
      </c>
      <c r="B4" s="5" t="n">
        <v>0</v>
      </c>
      <c r="C4" s="5" t="n">
        <v>1896</v>
      </c>
    </row>
    <row r="5" spans="1:3">
      <c r="A5" s="4" t="s">
        <v>926</v>
      </c>
      <c r="B5" s="5" t="n">
        <v>0</v>
      </c>
      <c r="C5" s="5" t="n">
        <v>190</v>
      </c>
    </row>
    <row r="6" spans="1:3">
      <c r="A6" s="4" t="s">
        <v>927</v>
      </c>
      <c r="B6" s="5" t="n">
        <v>54</v>
      </c>
      <c r="C6" s="5" t="n">
        <v>76</v>
      </c>
    </row>
    <row r="7" spans="1:3">
      <c r="A7" s="4" t="s">
        <v>928</v>
      </c>
      <c r="B7" s="5" t="n">
        <v>0</v>
      </c>
      <c r="C7" s="5" t="n">
        <v>59</v>
      </c>
    </row>
    <row r="8" spans="1:3">
      <c r="A8" s="4" t="s">
        <v>929</v>
      </c>
      <c r="B8" s="5" t="n">
        <v>71</v>
      </c>
      <c r="C8" s="5" t="n">
        <v>121</v>
      </c>
    </row>
    <row r="9" spans="1:3">
      <c r="A9" s="4" t="s">
        <v>930</v>
      </c>
      <c r="B9" s="5" t="n">
        <v>31</v>
      </c>
      <c r="C9" s="5" t="n">
        <v>33</v>
      </c>
    </row>
    <row r="10" spans="1:3">
      <c r="A10" s="4" t="s">
        <v>931</v>
      </c>
      <c r="B10" s="5" t="n">
        <v>218</v>
      </c>
      <c r="C10" s="5" t="n">
        <v>178</v>
      </c>
    </row>
    <row r="11" spans="1:3">
      <c r="A11" s="4" t="s">
        <v>932</v>
      </c>
      <c r="B11" s="5" t="n">
        <v>0</v>
      </c>
      <c r="C11" s="5" t="n">
        <v>29</v>
      </c>
    </row>
    <row r="12" spans="1:3">
      <c r="A12" s="4" t="s">
        <v>142</v>
      </c>
      <c r="B12" s="5" t="n">
        <v>33</v>
      </c>
      <c r="C12" s="5" t="n">
        <v>27</v>
      </c>
    </row>
    <row r="13" spans="1:3">
      <c r="A13" s="4" t="s">
        <v>933</v>
      </c>
      <c r="B13" s="5" t="n">
        <v>2483</v>
      </c>
      <c r="C13" s="5" t="n">
        <v>4464</v>
      </c>
    </row>
    <row r="14" spans="1:3">
      <c r="A14" s="3" t="s">
        <v>934</v>
      </c>
    </row>
    <row r="15" spans="1:3">
      <c r="A15" s="4" t="s">
        <v>935</v>
      </c>
      <c r="B15" s="5" t="n">
        <v>369</v>
      </c>
      <c r="C15" s="5" t="n">
        <v>361</v>
      </c>
    </row>
    <row r="16" spans="1:3">
      <c r="A16" s="4" t="s">
        <v>832</v>
      </c>
      <c r="B16" s="5" t="n">
        <v>289</v>
      </c>
      <c r="C16" s="5" t="n">
        <v>179</v>
      </c>
    </row>
    <row r="17" spans="1:3">
      <c r="A17" s="4" t="s">
        <v>936</v>
      </c>
      <c r="B17" s="5" t="n">
        <v>92</v>
      </c>
      <c r="C17" s="5" t="n">
        <v>95</v>
      </c>
    </row>
    <row r="18" spans="1:3">
      <c r="A18" s="4" t="s">
        <v>925</v>
      </c>
      <c r="B18" s="5" t="n">
        <v>68</v>
      </c>
      <c r="C18" s="5" t="n">
        <v>0</v>
      </c>
    </row>
    <row r="19" spans="1:3">
      <c r="A19" s="4" t="s">
        <v>926</v>
      </c>
      <c r="B19" s="5" t="n">
        <v>32</v>
      </c>
      <c r="C19" s="5" t="n">
        <v>0</v>
      </c>
    </row>
    <row r="20" spans="1:3">
      <c r="A20" s="4" t="s">
        <v>937</v>
      </c>
      <c r="B20" s="5" t="n">
        <v>151</v>
      </c>
      <c r="C20" s="5" t="n">
        <v>92</v>
      </c>
    </row>
    <row r="21" spans="1:3">
      <c r="A21" s="4" t="s">
        <v>928</v>
      </c>
      <c r="B21" s="5" t="n">
        <v>23</v>
      </c>
      <c r="C21" s="5" t="n">
        <v>0</v>
      </c>
    </row>
    <row r="22" spans="1:3">
      <c r="A22" s="4" t="s">
        <v>142</v>
      </c>
      <c r="B22" s="5" t="n">
        <v>18</v>
      </c>
      <c r="C22" s="5" t="n">
        <v>13</v>
      </c>
    </row>
    <row r="23" spans="1:3">
      <c r="A23" s="4" t="s">
        <v>938</v>
      </c>
      <c r="B23" s="5" t="n">
        <v>1042</v>
      </c>
      <c r="C23" s="5" t="n">
        <v>740</v>
      </c>
    </row>
    <row r="24" spans="1:3">
      <c r="A24" s="4" t="s">
        <v>939</v>
      </c>
      <c r="B24" s="6" t="n">
        <v>1441</v>
      </c>
      <c r="C24" s="6" t="n">
        <v>37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161</v>
      </c>
      <c r="J1" s="2" t="s">
        <v>1</v>
      </c>
    </row>
    <row r="2" spans="1:12">
      <c r="B2" s="2" t="s">
        <v>2</v>
      </c>
      <c r="C2" s="2" t="s">
        <v>162</v>
      </c>
      <c r="D2" s="2" t="s">
        <v>4</v>
      </c>
      <c r="E2" s="2" t="s">
        <v>163</v>
      </c>
      <c r="F2" s="2" t="s">
        <v>66</v>
      </c>
      <c r="G2" s="2" t="s">
        <v>164</v>
      </c>
      <c r="H2" s="2" t="s">
        <v>165</v>
      </c>
      <c r="I2" s="2" t="s">
        <v>166</v>
      </c>
      <c r="J2" s="2" t="s">
        <v>2</v>
      </c>
      <c r="K2" s="2" t="s">
        <v>66</v>
      </c>
      <c r="L2" s="2" t="s">
        <v>115</v>
      </c>
    </row>
    <row r="3" spans="1:12">
      <c r="A3" s="3" t="s">
        <v>941</v>
      </c>
    </row>
    <row r="4" spans="1:12">
      <c r="A4" s="4" t="s">
        <v>942</v>
      </c>
      <c r="J4" s="6" t="n">
        <v>3193</v>
      </c>
      <c r="K4" s="6" t="n">
        <v>2707</v>
      </c>
      <c r="L4" s="6" t="n">
        <v>4825</v>
      </c>
    </row>
    <row r="5" spans="1:12">
      <c r="A5" s="4" t="s">
        <v>943</v>
      </c>
      <c r="J5" s="5" t="n">
        <v>-538</v>
      </c>
      <c r="K5" s="5" t="n">
        <v>-577</v>
      </c>
      <c r="L5" s="5" t="n">
        <v>-948</v>
      </c>
    </row>
    <row r="6" spans="1:12">
      <c r="A6" s="4" t="s">
        <v>79</v>
      </c>
      <c r="J6" s="5" t="n">
        <v>-61</v>
      </c>
      <c r="K6" s="5" t="n">
        <v>-61</v>
      </c>
      <c r="L6" s="5" t="n">
        <v>-100</v>
      </c>
    </row>
    <row r="7" spans="1:12">
      <c r="A7" s="4" t="s">
        <v>944</v>
      </c>
      <c r="J7" s="5" t="n">
        <v>0</v>
      </c>
      <c r="K7" s="5" t="n">
        <v>0</v>
      </c>
      <c r="L7" s="5" t="n">
        <v>-18</v>
      </c>
    </row>
    <row r="8" spans="1:12">
      <c r="A8" s="4" t="s">
        <v>200</v>
      </c>
      <c r="J8" s="5" t="n">
        <v>20</v>
      </c>
      <c r="K8" s="5" t="n">
        <v>17</v>
      </c>
      <c r="L8" s="5" t="n">
        <v>19</v>
      </c>
    </row>
    <row r="9" spans="1:12">
      <c r="A9" s="4" t="s">
        <v>945</v>
      </c>
      <c r="J9" s="5" t="n">
        <v>205</v>
      </c>
      <c r="K9" s="5" t="n">
        <v>-19</v>
      </c>
      <c r="L9" s="5" t="n">
        <v>82</v>
      </c>
    </row>
    <row r="10" spans="1:12">
      <c r="A10" s="4" t="s">
        <v>142</v>
      </c>
      <c r="J10" s="5" t="n">
        <v>31</v>
      </c>
      <c r="K10" s="5" t="n">
        <v>-95</v>
      </c>
      <c r="L10" s="5" t="n">
        <v>-14</v>
      </c>
    </row>
    <row r="11" spans="1:12">
      <c r="A11" s="4" t="s">
        <v>919</v>
      </c>
      <c r="J11" s="5" t="n">
        <v>2850</v>
      </c>
      <c r="K11" s="5" t="n">
        <v>1972</v>
      </c>
      <c r="L11" s="5" t="n">
        <v>3846</v>
      </c>
    </row>
    <row r="12" spans="1:12">
      <c r="A12" s="4" t="s">
        <v>920</v>
      </c>
      <c r="J12" s="5" t="n">
        <v>0</v>
      </c>
      <c r="K12" s="5" t="n">
        <v>-415</v>
      </c>
      <c r="L12" s="5" t="n">
        <v>0</v>
      </c>
    </row>
    <row r="13" spans="1:12">
      <c r="A13" s="4" t="s">
        <v>921</v>
      </c>
      <c r="J13" s="5" t="n">
        <v>0</v>
      </c>
      <c r="K13" s="5" t="n">
        <v>0</v>
      </c>
      <c r="L13" s="5" t="n">
        <v>2054</v>
      </c>
    </row>
    <row r="14" spans="1:12">
      <c r="A14" s="4" t="s">
        <v>922</v>
      </c>
      <c r="B14" s="6" t="n">
        <v>623</v>
      </c>
      <c r="C14" s="6" t="n">
        <v>731</v>
      </c>
      <c r="D14" s="6" t="n">
        <v>679</v>
      </c>
      <c r="E14" s="6" t="n">
        <v>817</v>
      </c>
      <c r="F14" s="6" t="n">
        <v>-339</v>
      </c>
      <c r="G14" s="6" t="n">
        <v>767</v>
      </c>
      <c r="H14" s="6" t="n">
        <v>572</v>
      </c>
      <c r="I14" s="6" t="n">
        <v>557</v>
      </c>
      <c r="J14" s="6" t="n">
        <v>2850</v>
      </c>
      <c r="K14" s="6" t="n">
        <v>1557</v>
      </c>
      <c r="L14" s="6" t="n">
        <v>5900</v>
      </c>
    </row>
    <row r="15" spans="1:12">
      <c r="A15" s="4" t="s">
        <v>942</v>
      </c>
      <c r="J15" s="4" t="s">
        <v>907</v>
      </c>
      <c r="K15" s="4" t="s">
        <v>907</v>
      </c>
      <c r="L15" s="4" t="s">
        <v>908</v>
      </c>
    </row>
    <row r="16" spans="1:12">
      <c r="A16" s="4" t="s">
        <v>943</v>
      </c>
      <c r="J16" s="4" t="s">
        <v>946</v>
      </c>
      <c r="K16" s="4" t="s">
        <v>947</v>
      </c>
      <c r="L16" s="4" t="s">
        <v>948</v>
      </c>
    </row>
    <row r="17" spans="1:12">
      <c r="A17" s="4" t="s">
        <v>79</v>
      </c>
      <c r="J17" s="4" t="s">
        <v>949</v>
      </c>
      <c r="K17" s="4" t="s">
        <v>949</v>
      </c>
      <c r="L17" s="4" t="s">
        <v>950</v>
      </c>
    </row>
    <row r="18" spans="1:12">
      <c r="A18" s="4" t="s">
        <v>944</v>
      </c>
      <c r="J18" s="4" t="s">
        <v>951</v>
      </c>
      <c r="K18" s="4" t="s">
        <v>951</v>
      </c>
      <c r="L18" s="4" t="s">
        <v>952</v>
      </c>
    </row>
    <row r="19" spans="1:12">
      <c r="A19" s="4" t="s">
        <v>200</v>
      </c>
      <c r="J19" s="4" t="s">
        <v>953</v>
      </c>
      <c r="K19" s="4" t="s">
        <v>953</v>
      </c>
      <c r="L19" s="4" t="s">
        <v>953</v>
      </c>
    </row>
    <row r="20" spans="1:12">
      <c r="A20" s="4" t="s">
        <v>945</v>
      </c>
      <c r="J20" s="4" t="s">
        <v>954</v>
      </c>
      <c r="K20" s="4" t="s">
        <v>952</v>
      </c>
      <c r="L20" s="4" t="s">
        <v>955</v>
      </c>
    </row>
    <row r="21" spans="1:12">
      <c r="A21" s="4" t="s">
        <v>142</v>
      </c>
      <c r="J21" s="4" t="s">
        <v>956</v>
      </c>
      <c r="K21" s="4" t="s">
        <v>957</v>
      </c>
      <c r="L21" s="4" t="s">
        <v>952</v>
      </c>
    </row>
    <row r="22" spans="1:12">
      <c r="A22" s="4" t="s">
        <v>919</v>
      </c>
      <c r="J22" s="4" t="s">
        <v>958</v>
      </c>
      <c r="K22" s="4" t="s">
        <v>959</v>
      </c>
      <c r="L22" s="4" t="s">
        <v>960</v>
      </c>
    </row>
    <row r="23" spans="1:12">
      <c r="A23" s="4" t="s">
        <v>961</v>
      </c>
      <c r="J23" s="4" t="s">
        <v>669</v>
      </c>
      <c r="K23" s="4" t="s">
        <v>962</v>
      </c>
      <c r="L23" s="4" t="s">
        <v>669</v>
      </c>
    </row>
    <row r="24" spans="1:12">
      <c r="A24" s="4" t="s">
        <v>921</v>
      </c>
      <c r="J24" s="4" t="s">
        <v>669</v>
      </c>
      <c r="K24" s="4" t="s">
        <v>669</v>
      </c>
      <c r="L24" s="4" t="s">
        <v>963</v>
      </c>
    </row>
    <row r="25" spans="1:12">
      <c r="A25" s="4" t="s">
        <v>922</v>
      </c>
      <c r="J25" s="4" t="s">
        <v>958</v>
      </c>
      <c r="K25" s="4" t="s">
        <v>964</v>
      </c>
      <c r="L25" s="4" t="s">
        <v>96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33"/>
    <col customWidth="1" max="3" min="3" width="14"/>
    <col customWidth="1" max="4" min="4" width="14"/>
  </cols>
  <sheetData>
    <row r="1" spans="1:4">
      <c r="A1" s="1" t="s">
        <v>966</v>
      </c>
      <c r="B1" s="2" t="s">
        <v>1</v>
      </c>
    </row>
    <row r="2" spans="1:4">
      <c r="B2" s="2" t="s">
        <v>2</v>
      </c>
      <c r="C2" s="2" t="s">
        <v>66</v>
      </c>
      <c r="D2" s="2" t="s">
        <v>115</v>
      </c>
    </row>
    <row r="3" spans="1:4">
      <c r="A3" s="3" t="s">
        <v>967</v>
      </c>
    </row>
    <row r="4" spans="1:4">
      <c r="A4" s="4" t="s">
        <v>968</v>
      </c>
      <c r="B4" s="4" t="s">
        <v>969</v>
      </c>
    </row>
    <row r="5" spans="1:4">
      <c r="A5" s="4" t="s">
        <v>970</v>
      </c>
      <c r="B5" s="4" t="s">
        <v>971</v>
      </c>
    </row>
    <row r="6" spans="1:4">
      <c r="A6" s="4" t="s">
        <v>972</v>
      </c>
      <c r="B6" s="4" t="s">
        <v>973</v>
      </c>
    </row>
    <row r="7" spans="1:4">
      <c r="A7" s="4" t="s">
        <v>974</v>
      </c>
      <c r="B7" s="6" t="n">
        <v>309</v>
      </c>
      <c r="C7" s="6" t="n">
        <v>271</v>
      </c>
      <c r="D7" s="6" t="n">
        <v>259</v>
      </c>
    </row>
    <row r="8" spans="1:4">
      <c r="A8" s="4" t="s">
        <v>975</v>
      </c>
      <c r="B8" s="6" t="n">
        <v>553</v>
      </c>
      <c r="C8" s="6" t="n">
        <v>494</v>
      </c>
      <c r="D8" s="6" t="n">
        <v>478</v>
      </c>
    </row>
    <row r="9" spans="1:4">
      <c r="A9" s="4" t="s">
        <v>976</v>
      </c>
    </row>
    <row r="10" spans="1:4">
      <c r="A10" s="3" t="s">
        <v>967</v>
      </c>
    </row>
    <row r="11" spans="1:4">
      <c r="A11" s="4" t="s">
        <v>977</v>
      </c>
      <c r="B11" s="4" t="s">
        <v>978</v>
      </c>
    </row>
    <row r="12" spans="1:4">
      <c r="A12" s="4" t="s">
        <v>979</v>
      </c>
      <c r="B12" s="5" t="n">
        <v>30000</v>
      </c>
    </row>
    <row r="13" spans="1:4">
      <c r="A13" s="4" t="s">
        <v>980</v>
      </c>
      <c r="B13" s="5" t="n">
        <v>10325</v>
      </c>
    </row>
    <row r="14" spans="1:4">
      <c r="A14" s="4" t="s">
        <v>981</v>
      </c>
      <c r="B14" s="4" t="s">
        <v>9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3</v>
      </c>
      <c r="B1" s="2" t="s">
        <v>1</v>
      </c>
    </row>
    <row r="2" spans="1:4">
      <c r="B2" s="2" t="s">
        <v>2</v>
      </c>
      <c r="C2" s="2" t="s">
        <v>66</v>
      </c>
      <c r="D2" s="2" t="s">
        <v>115</v>
      </c>
    </row>
    <row r="3" spans="1:4">
      <c r="A3" s="3" t="s">
        <v>984</v>
      </c>
    </row>
    <row r="4" spans="1:4">
      <c r="A4" s="4" t="s">
        <v>985</v>
      </c>
      <c r="B4" s="5" t="n">
        <v>3310</v>
      </c>
      <c r="C4" s="5" t="n">
        <v>2963</v>
      </c>
      <c r="D4" s="5" t="n">
        <v>2660</v>
      </c>
    </row>
    <row r="5" spans="1:4">
      <c r="A5" s="4" t="s">
        <v>986</v>
      </c>
      <c r="B5" s="8" t="n">
        <v>33.53</v>
      </c>
    </row>
    <row r="6" spans="1:4">
      <c r="A6" s="4" t="s">
        <v>534</v>
      </c>
    </row>
    <row r="7" spans="1:4">
      <c r="A7" s="3" t="s">
        <v>984</v>
      </c>
    </row>
    <row r="8" spans="1:4">
      <c r="A8" s="4" t="s">
        <v>986</v>
      </c>
      <c r="C8" s="8" t="n">
        <v>39.47</v>
      </c>
      <c r="D8" s="8" t="n">
        <v>31.95</v>
      </c>
    </row>
    <row r="9" spans="1:4">
      <c r="A9" s="4" t="s">
        <v>536</v>
      </c>
    </row>
    <row r="10" spans="1:4">
      <c r="A10" s="3" t="s">
        <v>984</v>
      </c>
    </row>
    <row r="11" spans="1:4">
      <c r="A11" s="4" t="s">
        <v>986</v>
      </c>
      <c r="C11" s="8" t="n">
        <v>39.6</v>
      </c>
      <c r="D11" s="8" t="n">
        <v>36.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987</v>
      </c>
      <c r="B1" s="2" t="s">
        <v>1</v>
      </c>
      <c r="E1" s="2" t="s">
        <v>988</v>
      </c>
    </row>
    <row r="2" spans="1:6">
      <c r="B2" s="2" t="s">
        <v>2</v>
      </c>
      <c r="C2" s="2" t="s">
        <v>66</v>
      </c>
      <c r="D2" s="2" t="s">
        <v>115</v>
      </c>
      <c r="E2" s="2" t="s">
        <v>2</v>
      </c>
      <c r="F2" s="2" t="s">
        <v>807</v>
      </c>
    </row>
    <row r="3" spans="1:6">
      <c r="A3" s="3" t="s">
        <v>989</v>
      </c>
    </row>
    <row r="4" spans="1:6">
      <c r="A4" s="4" t="s">
        <v>990</v>
      </c>
      <c r="B4" s="5" t="n">
        <v>24700</v>
      </c>
      <c r="C4" s="5" t="n">
        <v>25000</v>
      </c>
      <c r="D4" s="5" t="n">
        <v>25000</v>
      </c>
    </row>
    <row r="5" spans="1:6">
      <c r="A5" s="4" t="s">
        <v>991</v>
      </c>
      <c r="B5" s="5" t="n">
        <v>1500</v>
      </c>
      <c r="C5" s="5" t="n">
        <v>1600</v>
      </c>
      <c r="D5" s="5" t="n">
        <v>300</v>
      </c>
    </row>
    <row r="6" spans="1:6">
      <c r="A6" s="4" t="s">
        <v>992</v>
      </c>
      <c r="B6" s="5" t="n">
        <v>14925</v>
      </c>
      <c r="C6" s="5" t="n">
        <v>13850</v>
      </c>
      <c r="D6" s="5" t="n">
        <v>13125</v>
      </c>
    </row>
    <row r="7" spans="1:6">
      <c r="A7" s="4" t="s">
        <v>993</v>
      </c>
      <c r="B7" s="5" t="n">
        <v>103350</v>
      </c>
      <c r="C7" s="5" t="n">
        <v>95075</v>
      </c>
      <c r="D7" s="5" t="n">
        <v>85525</v>
      </c>
      <c r="E7" s="5" t="n">
        <v>103350</v>
      </c>
      <c r="F7" s="5" t="n">
        <v>73950</v>
      </c>
    </row>
    <row r="8" spans="1:6">
      <c r="A8" s="4" t="s">
        <v>994</v>
      </c>
      <c r="B8" s="6" t="n">
        <v>117000</v>
      </c>
      <c r="E8" s="6" t="n">
        <v>117000</v>
      </c>
    </row>
    <row r="9" spans="1:6">
      <c r="A9" s="4" t="s">
        <v>995</v>
      </c>
      <c r="B9" s="4" t="s">
        <v>996</v>
      </c>
    </row>
    <row r="10" spans="1:6">
      <c r="A10" s="4" t="s">
        <v>997</v>
      </c>
    </row>
    <row r="11" spans="1:6">
      <c r="A11" s="3" t="s">
        <v>989</v>
      </c>
    </row>
    <row r="12" spans="1:6">
      <c r="A12" s="4" t="s">
        <v>998</v>
      </c>
      <c r="B12" s="5" t="n">
        <v>200000</v>
      </c>
      <c r="E12" s="5" t="n">
        <v>200000</v>
      </c>
    </row>
    <row r="13" spans="1:6">
      <c r="A13" s="4" t="s">
        <v>990</v>
      </c>
      <c r="B13" s="5" t="n">
        <v>184200</v>
      </c>
    </row>
    <row r="14" spans="1:6">
      <c r="A14" s="4" t="s">
        <v>991</v>
      </c>
      <c r="B14" s="5" t="n">
        <v>65850</v>
      </c>
    </row>
    <row r="15" spans="1:6">
      <c r="A15" s="4" t="s">
        <v>992</v>
      </c>
      <c r="B15" s="5" t="n">
        <v>109950</v>
      </c>
    </row>
    <row r="16" spans="1:6">
      <c r="A16" s="4" t="s">
        <v>993</v>
      </c>
      <c r="B16" s="5" t="n">
        <v>8400</v>
      </c>
      <c r="E16" s="5" t="n">
        <v>8400</v>
      </c>
    </row>
    <row r="17" spans="1:6">
      <c r="A17" s="4" t="s">
        <v>999</v>
      </c>
    </row>
    <row r="18" spans="1:6">
      <c r="A18" s="3" t="s">
        <v>989</v>
      </c>
    </row>
    <row r="19" spans="1:6">
      <c r="A19" s="4" t="s">
        <v>998</v>
      </c>
      <c r="B19" s="5" t="n">
        <v>300000</v>
      </c>
      <c r="E19" s="5" t="n">
        <v>300000</v>
      </c>
    </row>
    <row r="20" spans="1:6">
      <c r="A20" s="4" t="s">
        <v>990</v>
      </c>
      <c r="E20" s="5" t="n">
        <v>98200</v>
      </c>
    </row>
    <row r="21" spans="1:6">
      <c r="A21" s="4" t="s">
        <v>991</v>
      </c>
      <c r="E21" s="5" t="n">
        <v>2600</v>
      </c>
    </row>
    <row r="22" spans="1:6">
      <c r="A22" s="4" t="s">
        <v>992</v>
      </c>
      <c r="E22" s="5" t="n">
        <v>650</v>
      </c>
    </row>
    <row r="23" spans="1:6">
      <c r="A23" s="4" t="s">
        <v>993</v>
      </c>
      <c r="B23" s="5" t="n">
        <v>94950</v>
      </c>
      <c r="E23" s="5" t="n">
        <v>94950</v>
      </c>
    </row>
    <row r="24" spans="1:6">
      <c r="A24" s="4" t="s">
        <v>1000</v>
      </c>
    </row>
    <row r="25" spans="1:6">
      <c r="A25" s="3" t="s">
        <v>989</v>
      </c>
    </row>
    <row r="26" spans="1:6">
      <c r="A26" s="4" t="s">
        <v>1001</v>
      </c>
      <c r="B26" s="4" t="s">
        <v>1002</v>
      </c>
    </row>
    <row r="27" spans="1:6">
      <c r="A27" s="4" t="s">
        <v>1003</v>
      </c>
      <c r="B27" s="4" t="s">
        <v>522</v>
      </c>
    </row>
    <row r="28" spans="1:6">
      <c r="A28" s="4" t="s">
        <v>1004</v>
      </c>
      <c r="B28" s="4" t="s">
        <v>5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05</v>
      </c>
      <c r="B1" s="2" t="s">
        <v>1</v>
      </c>
    </row>
    <row r="2" spans="1:4">
      <c r="B2" s="2" t="s">
        <v>2</v>
      </c>
      <c r="C2" s="2" t="s">
        <v>66</v>
      </c>
      <c r="D2" s="2" t="s">
        <v>115</v>
      </c>
    </row>
    <row r="3" spans="1:4">
      <c r="A3" s="3" t="s">
        <v>1006</v>
      </c>
    </row>
    <row r="4" spans="1:4">
      <c r="A4" s="4" t="s">
        <v>1007</v>
      </c>
      <c r="B4" s="5" t="n">
        <v>95075</v>
      </c>
      <c r="C4" s="5" t="n">
        <v>85525</v>
      </c>
      <c r="D4" s="5" t="n">
        <v>73950</v>
      </c>
    </row>
    <row r="5" spans="1:4">
      <c r="A5" s="4" t="s">
        <v>1008</v>
      </c>
      <c r="B5" s="5" t="n">
        <v>-14925</v>
      </c>
      <c r="C5" s="5" t="n">
        <v>-13850</v>
      </c>
      <c r="D5" s="5" t="n">
        <v>-13125</v>
      </c>
    </row>
    <row r="6" spans="1:4">
      <c r="A6" s="4" t="s">
        <v>1009</v>
      </c>
      <c r="B6" s="5" t="n">
        <v>-1500</v>
      </c>
      <c r="C6" s="5" t="n">
        <v>-1600</v>
      </c>
      <c r="D6" s="5" t="n">
        <v>-300</v>
      </c>
    </row>
    <row r="7" spans="1:4">
      <c r="A7" s="4" t="s">
        <v>1010</v>
      </c>
      <c r="B7" s="5" t="n">
        <v>24700</v>
      </c>
      <c r="C7" s="5" t="n">
        <v>25000</v>
      </c>
      <c r="D7" s="5" t="n">
        <v>25000</v>
      </c>
    </row>
    <row r="8" spans="1:4">
      <c r="A8" s="4" t="s">
        <v>1011</v>
      </c>
      <c r="B8" s="5" t="n">
        <v>103350</v>
      </c>
      <c r="C8" s="5" t="n">
        <v>95075</v>
      </c>
      <c r="D8" s="5" t="n">
        <v>85525</v>
      </c>
    </row>
    <row r="9" spans="1:4">
      <c r="A9" s="4" t="s">
        <v>1012</v>
      </c>
      <c r="B9" s="5" t="n">
        <v>30200</v>
      </c>
    </row>
    <row r="10" spans="1:4">
      <c r="A10" s="4" t="s">
        <v>1013</v>
      </c>
      <c r="B10" s="8" t="n">
        <v>35.11</v>
      </c>
      <c r="C10" s="8" t="n">
        <v>30.94</v>
      </c>
      <c r="D10" s="8" t="n">
        <v>27.14</v>
      </c>
    </row>
    <row r="11" spans="1:4">
      <c r="A11" s="4" t="s">
        <v>1014</v>
      </c>
      <c r="B11" s="9" t="n">
        <v>27.16</v>
      </c>
      <c r="C11" s="9" t="n">
        <v>24.96</v>
      </c>
      <c r="D11" s="9" t="n">
        <v>22.42</v>
      </c>
    </row>
    <row r="12" spans="1:4">
      <c r="A12" s="4" t="s">
        <v>1015</v>
      </c>
      <c r="B12" s="9" t="n">
        <v>37.2</v>
      </c>
      <c r="C12" s="9" t="n">
        <v>32.52</v>
      </c>
      <c r="D12" s="9" t="n">
        <v>22.58</v>
      </c>
    </row>
    <row r="13" spans="1:4">
      <c r="A13" s="4" t="s">
        <v>1016</v>
      </c>
      <c r="B13" s="9" t="n">
        <v>38.15</v>
      </c>
      <c r="C13" s="9" t="n">
        <v>43.6</v>
      </c>
      <c r="D13" s="9" t="n">
        <v>37.6</v>
      </c>
    </row>
    <row r="14" spans="1:4">
      <c r="A14" s="4" t="s">
        <v>1017</v>
      </c>
      <c r="B14" s="9" t="n">
        <v>36.96</v>
      </c>
      <c r="C14" s="8" t="n">
        <v>35.11</v>
      </c>
      <c r="D14" s="8" t="n">
        <v>30.94</v>
      </c>
    </row>
    <row r="15" spans="1:4">
      <c r="A15" s="4" t="s">
        <v>1018</v>
      </c>
      <c r="B15" s="8" t="n">
        <v>30.08</v>
      </c>
    </row>
    <row r="16" spans="1:4">
      <c r="A16" s="4" t="s">
        <v>1019</v>
      </c>
      <c r="B16" s="4" t="s">
        <v>1020</v>
      </c>
    </row>
    <row r="17" spans="1:4">
      <c r="A17" s="4" t="s">
        <v>1021</v>
      </c>
      <c r="B17" s="4" t="s">
        <v>1022</v>
      </c>
    </row>
    <row r="18" spans="1:4">
      <c r="A18" s="4" t="s">
        <v>1023</v>
      </c>
      <c r="B18" s="6" t="n">
        <v>296</v>
      </c>
    </row>
    <row r="19" spans="1:4">
      <c r="A19" s="4" t="s">
        <v>1024</v>
      </c>
      <c r="B19" s="6" t="n">
        <v>2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1025</v>
      </c>
      <c r="B1" s="2" t="s">
        <v>1</v>
      </c>
    </row>
    <row r="2" spans="1:5">
      <c r="B2" s="2" t="s">
        <v>2</v>
      </c>
      <c r="C2" s="2" t="s">
        <v>66</v>
      </c>
      <c r="D2" s="2" t="s">
        <v>115</v>
      </c>
      <c r="E2" s="2" t="s">
        <v>807</v>
      </c>
    </row>
    <row r="3" spans="1:5">
      <c r="A3" s="3" t="s">
        <v>989</v>
      </c>
    </row>
    <row r="4" spans="1:5">
      <c r="A4" s="4" t="s">
        <v>1026</v>
      </c>
      <c r="B4" s="5" t="n">
        <v>103350</v>
      </c>
      <c r="C4" s="5" t="n">
        <v>95075</v>
      </c>
      <c r="D4" s="5" t="n">
        <v>85525</v>
      </c>
      <c r="E4" s="5" t="n">
        <v>73950</v>
      </c>
    </row>
    <row r="5" spans="1:5">
      <c r="A5" s="4" t="s">
        <v>1027</v>
      </c>
      <c r="B5" s="8" t="n">
        <v>36.96</v>
      </c>
      <c r="C5" s="8" t="n">
        <v>35.11</v>
      </c>
      <c r="D5" s="8" t="n">
        <v>30.94</v>
      </c>
      <c r="E5" s="8" t="n">
        <v>27.14</v>
      </c>
    </row>
    <row r="6" spans="1:5">
      <c r="A6" s="4" t="s">
        <v>1028</v>
      </c>
      <c r="B6" s="4" t="s">
        <v>1020</v>
      </c>
    </row>
    <row r="7" spans="1:5">
      <c r="A7" s="4" t="s">
        <v>1029</v>
      </c>
      <c r="B7" s="5" t="n">
        <v>30200</v>
      </c>
    </row>
    <row r="8" spans="1:5">
      <c r="A8" s="4" t="s">
        <v>1030</v>
      </c>
      <c r="B8" s="8" t="n">
        <v>30.08</v>
      </c>
    </row>
    <row r="9" spans="1:5">
      <c r="A9" s="4" t="s">
        <v>1031</v>
      </c>
    </row>
    <row r="10" spans="1:5">
      <c r="A10" s="3" t="s">
        <v>989</v>
      </c>
    </row>
    <row r="11" spans="1:5">
      <c r="A11" s="4" t="s">
        <v>1026</v>
      </c>
      <c r="B11" s="5" t="n">
        <v>8400</v>
      </c>
    </row>
    <row r="12" spans="1:5">
      <c r="A12" s="4" t="s">
        <v>1027</v>
      </c>
      <c r="B12" s="8" t="n">
        <v>29.25</v>
      </c>
    </row>
    <row r="13" spans="1:5">
      <c r="A13" s="4" t="s">
        <v>1028</v>
      </c>
      <c r="B13" s="4" t="s">
        <v>1032</v>
      </c>
    </row>
    <row r="14" spans="1:5">
      <c r="A14" s="4" t="s">
        <v>1029</v>
      </c>
      <c r="B14" s="5" t="n">
        <v>8400</v>
      </c>
    </row>
    <row r="15" spans="1:5">
      <c r="A15" s="4" t="s">
        <v>1030</v>
      </c>
      <c r="B15" s="8" t="n">
        <v>29.25</v>
      </c>
    </row>
    <row r="16" spans="1:5">
      <c r="A16" s="4" t="s">
        <v>1033</v>
      </c>
    </row>
    <row r="17" spans="1:5">
      <c r="A17" s="3" t="s">
        <v>989</v>
      </c>
    </row>
    <row r="18" spans="1:5">
      <c r="A18" s="4" t="s">
        <v>1026</v>
      </c>
      <c r="B18" s="5" t="n">
        <v>21800</v>
      </c>
    </row>
    <row r="19" spans="1:5">
      <c r="A19" s="4" t="s">
        <v>1027</v>
      </c>
      <c r="B19" s="8" t="n">
        <v>30.4</v>
      </c>
    </row>
    <row r="20" spans="1:5">
      <c r="A20" s="4" t="s">
        <v>1028</v>
      </c>
      <c r="B20" s="4" t="s">
        <v>1034</v>
      </c>
    </row>
    <row r="21" spans="1:5">
      <c r="A21" s="4" t="s">
        <v>1029</v>
      </c>
      <c r="B21" s="5" t="n">
        <v>21800</v>
      </c>
    </row>
    <row r="22" spans="1:5">
      <c r="A22" s="4" t="s">
        <v>1030</v>
      </c>
      <c r="B22" s="8" t="n">
        <v>30.4</v>
      </c>
    </row>
    <row r="23" spans="1:5">
      <c r="A23" s="4" t="s">
        <v>1035</v>
      </c>
    </row>
    <row r="24" spans="1:5">
      <c r="A24" s="3" t="s">
        <v>989</v>
      </c>
    </row>
    <row r="25" spans="1:5">
      <c r="A25" s="4" t="s">
        <v>1026</v>
      </c>
      <c r="B25" s="5" t="n">
        <v>23950</v>
      </c>
    </row>
    <row r="26" spans="1:5">
      <c r="A26" s="4" t="s">
        <v>1027</v>
      </c>
      <c r="B26" s="8" t="n">
        <v>37.6</v>
      </c>
    </row>
    <row r="27" spans="1:5">
      <c r="A27" s="4" t="s">
        <v>1028</v>
      </c>
      <c r="B27" s="4" t="s">
        <v>1036</v>
      </c>
    </row>
    <row r="28" spans="1:5">
      <c r="A28" s="4" t="s">
        <v>1037</v>
      </c>
    </row>
    <row r="29" spans="1:5">
      <c r="A29" s="3" t="s">
        <v>989</v>
      </c>
    </row>
    <row r="30" spans="1:5">
      <c r="A30" s="4" t="s">
        <v>1026</v>
      </c>
      <c r="B30" s="5" t="n">
        <v>24500</v>
      </c>
    </row>
    <row r="31" spans="1:5">
      <c r="A31" s="4" t="s">
        <v>1027</v>
      </c>
      <c r="B31" s="8" t="n">
        <v>43.6</v>
      </c>
    </row>
    <row r="32" spans="1:5">
      <c r="A32" s="4" t="s">
        <v>1028</v>
      </c>
      <c r="B32" s="4" t="s">
        <v>1038</v>
      </c>
    </row>
    <row r="33" spans="1:5">
      <c r="A33" s="4" t="s">
        <v>1039</v>
      </c>
    </row>
    <row r="34" spans="1:5">
      <c r="A34" s="3" t="s">
        <v>989</v>
      </c>
    </row>
    <row r="35" spans="1:5">
      <c r="A35" s="4" t="s">
        <v>1026</v>
      </c>
      <c r="B35" s="5" t="n">
        <v>24700</v>
      </c>
    </row>
    <row r="36" spans="1:5">
      <c r="A36" s="4" t="s">
        <v>1027</v>
      </c>
      <c r="B36" s="8" t="n">
        <v>38.15</v>
      </c>
    </row>
    <row r="37" spans="1:5">
      <c r="A37" s="4" t="s">
        <v>1028</v>
      </c>
      <c r="B37" s="4" t="s">
        <v>104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66</v>
      </c>
      <c r="D2" s="2" t="s">
        <v>115</v>
      </c>
    </row>
    <row r="3" spans="1:4">
      <c r="A3" s="3" t="s">
        <v>1042</v>
      </c>
    </row>
    <row r="4" spans="1:4">
      <c r="A4" s="4" t="s">
        <v>1043</v>
      </c>
      <c r="B4" s="6" t="n">
        <v>153</v>
      </c>
      <c r="C4" s="6" t="n">
        <v>274</v>
      </c>
      <c r="D4" s="6" t="n">
        <v>2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1</v>
      </c>
    </row>
    <row r="2" spans="1:2">
      <c r="B2" s="2" t="s">
        <v>834</v>
      </c>
    </row>
    <row r="3" spans="1:2">
      <c r="A3" s="3" t="s">
        <v>318</v>
      </c>
    </row>
    <row r="4" spans="1:2">
      <c r="A4" s="4" t="s">
        <v>1045</v>
      </c>
      <c r="B4" s="6" t="n">
        <v>12891</v>
      </c>
    </row>
    <row r="5" spans="1:2">
      <c r="A5" s="4" t="s">
        <v>1046</v>
      </c>
      <c r="B5" s="5" t="n">
        <v>14274</v>
      </c>
    </row>
    <row r="6" spans="1:2">
      <c r="A6" s="4" t="s">
        <v>1047</v>
      </c>
      <c r="B6" s="5" t="n">
        <v>-13326</v>
      </c>
    </row>
    <row r="7" spans="1:2">
      <c r="A7" s="4" t="s">
        <v>1048</v>
      </c>
      <c r="B7" s="6" t="n">
        <v>1383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66</v>
      </c>
    </row>
    <row r="2" spans="1:3">
      <c r="A2" s="3" t="s">
        <v>318</v>
      </c>
    </row>
    <row r="3" spans="1:3">
      <c r="A3" s="4" t="s">
        <v>1050</v>
      </c>
      <c r="B3" s="6" t="n">
        <v>6338</v>
      </c>
      <c r="C3" s="6" t="n">
        <v>6867</v>
      </c>
    </row>
    <row r="4" spans="1:3">
      <c r="A4" s="4" t="s">
        <v>1051</v>
      </c>
      <c r="B4" s="5" t="n">
        <v>1696</v>
      </c>
      <c r="C4" s="5" t="n">
        <v>1296</v>
      </c>
    </row>
    <row r="5" spans="1:3">
      <c r="A5" s="4" t="s">
        <v>1052</v>
      </c>
      <c r="B5" s="6" t="n">
        <v>8779</v>
      </c>
      <c r="C5" s="6" t="n">
        <v>718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53</v>
      </c>
      <c r="B1" s="2" t="s">
        <v>1</v>
      </c>
    </row>
    <row r="2" spans="1:3">
      <c r="B2" s="2" t="s">
        <v>2</v>
      </c>
      <c r="C2" s="2" t="s">
        <v>66</v>
      </c>
    </row>
    <row r="3" spans="1:3">
      <c r="A3" s="3" t="s">
        <v>1054</v>
      </c>
    </row>
    <row r="4" spans="1:3">
      <c r="A4" s="4" t="s">
        <v>1055</v>
      </c>
      <c r="B4" s="6" t="n">
        <v>284792</v>
      </c>
      <c r="C4" s="6" t="n">
        <v>283290</v>
      </c>
    </row>
    <row r="5" spans="1:3">
      <c r="A5" s="4" t="s">
        <v>1056</v>
      </c>
    </row>
    <row r="6" spans="1:3">
      <c r="A6" s="3" t="s">
        <v>1054</v>
      </c>
    </row>
    <row r="7" spans="1:3">
      <c r="A7" s="4" t="s">
        <v>1055</v>
      </c>
      <c r="B7" s="5" t="n">
        <v>273088</v>
      </c>
      <c r="C7" s="5" t="n">
        <v>266021</v>
      </c>
    </row>
    <row r="8" spans="1:3">
      <c r="A8" s="4" t="s">
        <v>1057</v>
      </c>
    </row>
    <row r="9" spans="1:3">
      <c r="A9" s="3" t="s">
        <v>1054</v>
      </c>
    </row>
    <row r="10" spans="1:3">
      <c r="A10" s="4" t="s">
        <v>1055</v>
      </c>
      <c r="B10" s="6" t="n">
        <v>11704</v>
      </c>
      <c r="C10" s="6" t="n">
        <v>1726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66</v>
      </c>
      <c r="D2" s="2" t="s">
        <v>115</v>
      </c>
    </row>
    <row r="3" spans="1:4">
      <c r="A3" s="3" t="s">
        <v>1054</v>
      </c>
    </row>
    <row r="4" spans="1:4">
      <c r="A4" s="4" t="s">
        <v>1059</v>
      </c>
      <c r="B4" s="6" t="n">
        <v>10235</v>
      </c>
    </row>
    <row r="5" spans="1:4">
      <c r="A5" s="4" t="s">
        <v>1060</v>
      </c>
      <c r="B5" s="4" t="s">
        <v>522</v>
      </c>
    </row>
    <row r="6" spans="1:4">
      <c r="A6" s="4" t="s">
        <v>836</v>
      </c>
      <c r="B6" s="6" t="n">
        <v>778</v>
      </c>
      <c r="C6" s="6" t="n">
        <v>681</v>
      </c>
      <c r="D6" s="6" t="n">
        <v>645</v>
      </c>
    </row>
    <row r="7" spans="1:4">
      <c r="A7" s="4" t="s">
        <v>536</v>
      </c>
    </row>
    <row r="8" spans="1:4">
      <c r="A8" s="3" t="s">
        <v>1054</v>
      </c>
    </row>
    <row r="9" spans="1:4">
      <c r="A9" s="4" t="s">
        <v>1061</v>
      </c>
      <c r="B9" s="4" t="s">
        <v>1062</v>
      </c>
    </row>
    <row r="10" spans="1:4">
      <c r="A10" s="4" t="s">
        <v>1060</v>
      </c>
      <c r="B10" s="4" t="s">
        <v>537</v>
      </c>
    </row>
    <row r="11" spans="1:4">
      <c r="A11" s="4" t="s">
        <v>534</v>
      </c>
    </row>
    <row r="12" spans="1:4">
      <c r="A12" s="3" t="s">
        <v>1054</v>
      </c>
    </row>
    <row r="13" spans="1:4">
      <c r="A13" s="4" t="s">
        <v>1060</v>
      </c>
      <c r="B13" s="4" t="s">
        <v>52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834</v>
      </c>
    </row>
    <row r="2" spans="1:2">
      <c r="A2" s="3" t="s">
        <v>1064</v>
      </c>
    </row>
    <row r="3" spans="1:2">
      <c r="A3" s="4" t="s">
        <v>862</v>
      </c>
      <c r="B3" s="6" t="n">
        <v>533</v>
      </c>
    </row>
    <row r="4" spans="1:2">
      <c r="A4" s="4" t="s">
        <v>863</v>
      </c>
      <c r="B4" s="5" t="n">
        <v>470</v>
      </c>
    </row>
    <row r="5" spans="1:2">
      <c r="A5" s="4" t="s">
        <v>864</v>
      </c>
      <c r="B5" s="5" t="n">
        <v>465</v>
      </c>
    </row>
    <row r="6" spans="1:2">
      <c r="A6" s="4" t="s">
        <v>865</v>
      </c>
      <c r="B6" s="5" t="n">
        <v>414</v>
      </c>
    </row>
    <row r="7" spans="1:2">
      <c r="A7" s="4" t="s">
        <v>866</v>
      </c>
      <c r="B7" s="5" t="n">
        <v>322</v>
      </c>
    </row>
    <row r="8" spans="1:2">
      <c r="A8" s="4" t="s">
        <v>1065</v>
      </c>
      <c r="B8" s="5" t="n">
        <v>3255</v>
      </c>
    </row>
    <row r="9" spans="1:2">
      <c r="A9" s="4" t="s">
        <v>1066</v>
      </c>
      <c r="B9" s="5" t="n">
        <v>5459</v>
      </c>
    </row>
    <row r="10" spans="1:2">
      <c r="A10" s="4" t="s">
        <v>1067</v>
      </c>
      <c r="B10" s="5" t="n">
        <v>-1316</v>
      </c>
    </row>
    <row r="11" spans="1:2">
      <c r="A11" s="4" t="s">
        <v>1068</v>
      </c>
      <c r="B11" s="6" t="n">
        <v>41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22:19Z</dcterms:created>
  <dcterms:modified xmlns:dcterms="http://purl.org/dc/terms/" xmlns:xsi="http://www.w3.org/2001/XMLSchema-instance" xsi:type="dcterms:W3CDTF">2020-03-13T16:22:19Z</dcterms:modified>
</cp:coreProperties>
</file>